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THE ALLOWANCE FOR LOA"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UBORDINATED NOTES" sheetId="17" state="visible" r:id="rId17"/>
    <sheet xmlns:r="http://schemas.openxmlformats.org/officeDocument/2006/relationships" name="JUNIOR SUBORDINATED DEBENTURES "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FERRED COMPENSATION" sheetId="23" state="visible" r:id="rId23"/>
    <sheet xmlns:r="http://schemas.openxmlformats.org/officeDocument/2006/relationships" name="STOCK-BASED COMPENSATION PLANS" sheetId="24" state="visible" r:id="rId24"/>
    <sheet xmlns:r="http://schemas.openxmlformats.org/officeDocument/2006/relationships" name="REGULATORY MATTER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ACCOUNTING POLICIES (Policies)" sheetId="28" state="visible" r:id="rId28"/>
    <sheet xmlns:r="http://schemas.openxmlformats.org/officeDocument/2006/relationships" name="SECURITIES (Tables)" sheetId="29" state="visible" r:id="rId29"/>
    <sheet xmlns:r="http://schemas.openxmlformats.org/officeDocument/2006/relationships" name="LOANS AND THE ALLOWANCE FOR L_2" sheetId="30" state="visible" r:id="rId30"/>
    <sheet xmlns:r="http://schemas.openxmlformats.org/officeDocument/2006/relationships" name="LOAN SERVICING (Tables)" sheetId="31" state="visible" r:id="rId31"/>
    <sheet xmlns:r="http://schemas.openxmlformats.org/officeDocument/2006/relationships" name="FORECLOSED ASSETS (Tables)" sheetId="32" state="visible" r:id="rId32"/>
    <sheet xmlns:r="http://schemas.openxmlformats.org/officeDocument/2006/relationships" name="DEPOSITS (Tables)" sheetId="33" state="visible" r:id="rId33"/>
    <sheet xmlns:r="http://schemas.openxmlformats.org/officeDocument/2006/relationships" name="SUBORDINATED NOTES (Tables)" sheetId="34" state="visible" r:id="rId34"/>
    <sheet xmlns:r="http://schemas.openxmlformats.org/officeDocument/2006/relationships" name="JUNIOR SUBORDINATED DEBENTURE_2" sheetId="35" state="visible" r:id="rId35"/>
    <sheet xmlns:r="http://schemas.openxmlformats.org/officeDocument/2006/relationships" name="DERIVATIVE FINANCIAL INSTRUME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TOCK-BASED COMPENSATION PLANS " sheetId="40" state="visible" r:id="rId40"/>
    <sheet xmlns:r="http://schemas.openxmlformats.org/officeDocument/2006/relationships" name="REGULATORY MATTERS (Tables)" sheetId="41" state="visible" r:id="rId41"/>
    <sheet xmlns:r="http://schemas.openxmlformats.org/officeDocument/2006/relationships" name="FAIR VALUE OF FINANCIAL INSTR_2" sheetId="42" state="visible" r:id="rId42"/>
    <sheet xmlns:r="http://schemas.openxmlformats.org/officeDocument/2006/relationships" name="COMMITMENTS AND CONTINGENCIES (" sheetId="43" state="visible" r:id="rId43"/>
    <sheet xmlns:r="http://schemas.openxmlformats.org/officeDocument/2006/relationships" name="ACCOUNTING POLICIES (Details)" sheetId="44" state="visible" r:id="rId44"/>
    <sheet xmlns:r="http://schemas.openxmlformats.org/officeDocument/2006/relationships" name="ACQUISITIONS (Details)" sheetId="45" state="visible" r:id="rId45"/>
    <sheet xmlns:r="http://schemas.openxmlformats.org/officeDocument/2006/relationships" name="SECURITIES - Narrative (Details" sheetId="46" state="visible" r:id="rId46"/>
    <sheet xmlns:r="http://schemas.openxmlformats.org/officeDocument/2006/relationships" name="SECURITIES - Carrying balances " sheetId="47" state="visible" r:id="rId47"/>
    <sheet xmlns:r="http://schemas.openxmlformats.org/officeDocument/2006/relationships" name="SECURITIES - Sale and Gain (los" sheetId="48" state="visible" r:id="rId48"/>
    <sheet xmlns:r="http://schemas.openxmlformats.org/officeDocument/2006/relationships" name="SECURITIES - Amortized cost and" sheetId="49" state="visible" r:id="rId49"/>
    <sheet xmlns:r="http://schemas.openxmlformats.org/officeDocument/2006/relationships" name="SECURITIES - Amortized cost a_2" sheetId="50" state="visible" r:id="rId50"/>
    <sheet xmlns:r="http://schemas.openxmlformats.org/officeDocument/2006/relationships" name="SECURITIES - Amortized cost a_3" sheetId="51" state="visible" r:id="rId51"/>
    <sheet xmlns:r="http://schemas.openxmlformats.org/officeDocument/2006/relationships" name="SECURITIES - Investments in a C" sheetId="52" state="visible" r:id="rId52"/>
    <sheet xmlns:r="http://schemas.openxmlformats.org/officeDocument/2006/relationships" name="SECURITIES - Equity securities " sheetId="53" state="visible" r:id="rId53"/>
    <sheet xmlns:r="http://schemas.openxmlformats.org/officeDocument/2006/relationships" name="LOANS AND THE ALLOWANCE FOR L_3" sheetId="54" state="visible" r:id="rId54"/>
    <sheet xmlns:r="http://schemas.openxmlformats.org/officeDocument/2006/relationships" name="LOANS AND THE ALLOWANCE FOR L_4" sheetId="55" state="visible" r:id="rId55"/>
    <sheet xmlns:r="http://schemas.openxmlformats.org/officeDocument/2006/relationships" name="LOANS AND THE ALLOWANCE FOR L_5" sheetId="56" state="visible" r:id="rId56"/>
    <sheet xmlns:r="http://schemas.openxmlformats.org/officeDocument/2006/relationships" name="LOANS AND THE ALLOWANCE FOR L_6" sheetId="57" state="visible" r:id="rId57"/>
    <sheet xmlns:r="http://schemas.openxmlformats.org/officeDocument/2006/relationships" name="LOANS AND THE ALLOWANCE FOR L_7" sheetId="58" state="visible" r:id="rId58"/>
    <sheet xmlns:r="http://schemas.openxmlformats.org/officeDocument/2006/relationships" name="LOANS AND THE ALLOWANCE FOR L_8" sheetId="59" state="visible" r:id="rId59"/>
    <sheet xmlns:r="http://schemas.openxmlformats.org/officeDocument/2006/relationships" name="LOANS AND THE ALLOWANCE FOR L_9" sheetId="60" state="visible" r:id="rId60"/>
    <sheet xmlns:r="http://schemas.openxmlformats.org/officeDocument/2006/relationships" name="LOANS AND THE ALLOWANCE FOR _10" sheetId="61" state="visible" r:id="rId61"/>
    <sheet xmlns:r="http://schemas.openxmlformats.org/officeDocument/2006/relationships" name="LOAN SERVICING - Mortgage Servi" sheetId="62" state="visible" r:id="rId62"/>
    <sheet xmlns:r="http://schemas.openxmlformats.org/officeDocument/2006/relationships" name="FORECLOSED ASSETS - Activity (D" sheetId="63" state="visible" r:id="rId63"/>
    <sheet xmlns:r="http://schemas.openxmlformats.org/officeDocument/2006/relationships" name="FORECLOSED ASSETS - Gains (loss" sheetId="64" state="visible" r:id="rId64"/>
    <sheet xmlns:r="http://schemas.openxmlformats.org/officeDocument/2006/relationships" name="FORECLOSED ASSETS - Additional " sheetId="65" state="visible" r:id="rId65"/>
    <sheet xmlns:r="http://schemas.openxmlformats.org/officeDocument/2006/relationships" name="DEPOSITS - Interest bearing Dep" sheetId="66" state="visible" r:id="rId66"/>
    <sheet xmlns:r="http://schemas.openxmlformats.org/officeDocument/2006/relationships" name="DEPOSITS - Interest bearing D_2" sheetId="67" state="visible" r:id="rId67"/>
    <sheet xmlns:r="http://schemas.openxmlformats.org/officeDocument/2006/relationships" name="DEPOSITS - Interest expense on " sheetId="68" state="visible" r:id="rId68"/>
    <sheet xmlns:r="http://schemas.openxmlformats.org/officeDocument/2006/relationships" name="BORROWINGS (Details)" sheetId="69" state="visible" r:id="rId69"/>
    <sheet xmlns:r="http://schemas.openxmlformats.org/officeDocument/2006/relationships" name="SUBORDINATED NOTES (Details)" sheetId="70" state="visible" r:id="rId70"/>
    <sheet xmlns:r="http://schemas.openxmlformats.org/officeDocument/2006/relationships" name="SUBORDINATED NOTES - Summary (D" sheetId="71" state="visible" r:id="rId71"/>
    <sheet xmlns:r="http://schemas.openxmlformats.org/officeDocument/2006/relationships" name="JUNIOR SUBORDINATED DEBENTURE_3" sheetId="72" state="visible" r:id="rId72"/>
    <sheet xmlns:r="http://schemas.openxmlformats.org/officeDocument/2006/relationships" name="JUNIOR SUBORDINATED DEBENTURE_4" sheetId="73" state="visible" r:id="rId73"/>
    <sheet xmlns:r="http://schemas.openxmlformats.org/officeDocument/2006/relationships" name="JUNIOR SUBORDINATED DEBENTURE_5"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ACCUMULATED OTHER COMPREHENSI_3" sheetId="79" state="visible" r:id="rId79"/>
    <sheet xmlns:r="http://schemas.openxmlformats.org/officeDocument/2006/relationships" name="INCOME TAXES - Allocation (Deta" sheetId="80" state="visible" r:id="rId80"/>
    <sheet xmlns:r="http://schemas.openxmlformats.org/officeDocument/2006/relationships" name="INCOME TAXES - Federal income t" sheetId="81" state="visible" r:id="rId81"/>
    <sheet xmlns:r="http://schemas.openxmlformats.org/officeDocument/2006/relationships" name="INCOME TAXES - Components of ne" sheetId="82" state="visible" r:id="rId82"/>
    <sheet xmlns:r="http://schemas.openxmlformats.org/officeDocument/2006/relationships" name="EARNINGS PER SHARE (Details)" sheetId="83" state="visible" r:id="rId83"/>
    <sheet xmlns:r="http://schemas.openxmlformats.org/officeDocument/2006/relationships" name="DEFERRED COMPENSATION (Details)"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BASED COMPENSATION PLAN_4" sheetId="87" state="visible" r:id="rId87"/>
    <sheet xmlns:r="http://schemas.openxmlformats.org/officeDocument/2006/relationships" name="REGULATORY MATTERS (Details)"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COMMITMENTS AND CONTINGENCIES_2"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085</t>
        </is>
      </c>
    </row>
    <row r="9">
      <c r="A9" s="4" t="inlineStr">
        <is>
          <t>Entity Registrant Name</t>
        </is>
      </c>
      <c r="B9" s="4" t="inlineStr">
        <is>
          <t>HBT Financial, Inc.</t>
        </is>
      </c>
    </row>
    <row r="10">
      <c r="A10" s="4" t="inlineStr">
        <is>
          <t>Entity Incorporation, State or Country Code</t>
        </is>
      </c>
      <c r="B10" s="4" t="inlineStr">
        <is>
          <t>DE</t>
        </is>
      </c>
    </row>
    <row r="11">
      <c r="A11" s="4" t="inlineStr">
        <is>
          <t>Entity Tax Identification Number</t>
        </is>
      </c>
      <c r="B11" s="4" t="inlineStr">
        <is>
          <t>37-1117216</t>
        </is>
      </c>
    </row>
    <row r="12">
      <c r="A12" s="4" t="inlineStr">
        <is>
          <t>Entity Address, Address Line One</t>
        </is>
      </c>
      <c r="B12" s="4" t="inlineStr">
        <is>
          <t>401 North Hershey Rd</t>
        </is>
      </c>
    </row>
    <row r="13">
      <c r="A13" s="4" t="inlineStr">
        <is>
          <t>Entity Address, City or Town</t>
        </is>
      </c>
      <c r="B13" s="4" t="inlineStr">
        <is>
          <t>Bloomington</t>
        </is>
      </c>
    </row>
    <row r="14">
      <c r="A14" s="4" t="inlineStr">
        <is>
          <t>Entity Address, State or Province</t>
        </is>
      </c>
      <c r="B14" s="4" t="inlineStr">
        <is>
          <t>IL</t>
        </is>
      </c>
    </row>
    <row r="15">
      <c r="A15" s="4" t="inlineStr">
        <is>
          <t>Entity Address, Postal Zip Code</t>
        </is>
      </c>
      <c r="B15" s="4" t="inlineStr">
        <is>
          <t>61704</t>
        </is>
      </c>
    </row>
    <row r="16">
      <c r="A16" s="4" t="inlineStr">
        <is>
          <t>City Area Code</t>
        </is>
      </c>
      <c r="B16" s="4" t="inlineStr">
        <is>
          <t>888</t>
        </is>
      </c>
    </row>
    <row r="17">
      <c r="A17" s="4" t="inlineStr">
        <is>
          <t>Local Phone Number</t>
        </is>
      </c>
      <c r="B17" s="4" t="inlineStr">
        <is>
          <t>897-2276</t>
        </is>
      </c>
    </row>
    <row r="18">
      <c r="A18" s="4" t="inlineStr">
        <is>
          <t>Title of 12(b) Security</t>
        </is>
      </c>
      <c r="B18" s="4" t="inlineStr">
        <is>
          <t>Common Stock, par value $0.01 per share</t>
        </is>
      </c>
    </row>
    <row r="19">
      <c r="A19" s="4" t="inlineStr">
        <is>
          <t>Trading Symbol</t>
        </is>
      </c>
      <c r="B19" s="4" t="inlineStr">
        <is>
          <t>HB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9054879</v>
      </c>
    </row>
    <row r="29">
      <c r="A29" s="4" t="inlineStr">
        <is>
          <t>Entity Central Index Key</t>
        </is>
      </c>
      <c r="B29" s="4" t="inlineStr">
        <is>
          <t>000077521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1</t>
        </is>
      </c>
    </row>
    <row r="3">
      <c r="A3" s="3" t="inlineStr">
        <is>
          <t>ACQUISITIONS</t>
        </is>
      </c>
    </row>
    <row r="4">
      <c r="A4" s="4" t="inlineStr">
        <is>
          <t>ACQUISITIONS</t>
        </is>
      </c>
      <c r="B4" s="4" t="inlineStr">
        <is>
          <t>NOTE 2 – ACQUISITIONS NXT Bancorporation, Inc. On June 7, 2021, HBT Financial and NXT Bancorporation, Inc. (NXT), the holding company for NXT Bank, entered into a merger agreement. Under the merger agreement, NXT merged with and into HBT Financial, with HBT Financial as the surviving entity, on October 1, 2021. Additionally, NXT Bank will be merged with and into Heartland Bank, with Heartland Bank as the surviving entity, on or about December 3, 2021. As of September 30, 2021, NXT had total assets of $232 million, total loans of $196 million, and total deposits of $181 million. NXT’s results of operations are not reflected in the Company’s consolidated financial statements as of and for the three and nine months ended September 30, 2021. Under the terms of the merger agreement, NXT’s shareholders have the right to receive 67.6783 shares of HBT Financial, Inc.’s common stock and $400 in cash for each share of common stock of NXT. Based on the number of shares of NXT common stock outstanding prior to closing, NXT shareholders are entitled to receive cash consideration of approximately $10.6 million and stock consideration of approximately 1.8 million shares of HBT common stock. During the three and nine months ended September 30, 2021, the Company incurred $380,000 and $537,000, respectively, in pre-tax acquisition expenses related to the planned acquisition of NXT, comprised primarily of professional fees and data process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1</t>
        </is>
      </c>
    </row>
    <row r="3">
      <c r="A3" s="3" t="inlineStr">
        <is>
          <t>SECURITIES</t>
        </is>
      </c>
    </row>
    <row r="4">
      <c r="A4" s="4" t="inlineStr">
        <is>
          <t>SECURITIES</t>
        </is>
      </c>
      <c r="B4" s="4" t="inlineStr">
        <is>
          <t>NOTE 3 – SECURITIES The carrying balances of the securities were as follows: ​ ​ ​ ​ ​ ​ ​ ​ ​ ​ September 30, ​ December 31, ​ ​ 2021 2020 ​ ​ (dollars in thousands) Debt securities available-for-sale ​ $ 896,218 ​ $ 922,869 Debt securities held-to-maturity ​ ​ 318,730 ​ ​ 68,395 Equity securities with readily determinable fair value ​ ​ 3,366 ​ ​ 3,292 Equity securities with no readily determinable fair value ​ ​ 1,867 ​ ​ 1,552 Total securities ​ $ 1,220,181 ​ $ 996,108 ​ There were no sales of securities during the three and nine months ended September 30, 2021 and 2020. Gains (losses) on securities were as follows during the three and nine months ended September 30: ​ ​ ​ ​ ​ ​ ​ ​ ​ ​ ​ ​ ​ ​ ​ ​ Three Months Ended September 30, ​ Nine Months Ended September 30, ​ 2021 2020 ​ 2021 2020 ​ ​ (dollars in thousands) Net realized gains (losses) on sales ​ $ — ​ $ — ​ $ — ​ $ — Net unrealized gains (losses) on equity securities: ​ ​ ​ ​ ​ ​ ​ ​ ​ ​ ​ ​ Readily determinable fair value ​ ​ 28 ​ ​ (2) ​ ​ 74 ​ ​ 3 No readily determinable fair value ​ ​ — ​ ​ — ​ ​ — ​ ​ — Gains (losses) on securities ​ $ 28 ​ $ (2) ​ $ 74 ​ $ 3 ​ ​ On June 30, 2021 and March 31, 2021,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 ​ ​ ​ ​ ​ ​ ​ ​ ​ ​ ​ ​ ​ ​ ​ June 30, 2021 ​ March 31, 2021 ​ ​ Amortized ​ ​ ​ Amortized ​ ​ ​ ​ Cost ​ Fair Value ​ Cost Fair Value ​ ​ (dollars in thousands) U.S. government agency ​ $ — ​ $ — ​ $ 7,593 ​ $ 7,323 Mortgage-backed: ​ ​ ​ ​ ​ ​ ​ ​ ​ ​ ​ ​ Agency residential ​ ​ — ​ ​ — ​ ​ 8,776 ​ ​ 8,536 Agency commercial ​ ​ 99,271 ​ ​ 99,275 ​ ​ 118,792 ​ ​ 113,861 Total ​ $ 99,271 ​ $ 99,275 ​ $ 135,161 ​ $ 129,720 ​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but will be amortized over the remaining life of the debt securities as an adjustment of yield in a manner consistent with amortization of any premium or discount. As a result, the amortization of an unrealized gain (loss) reported in accumulated other comprehensive income will offset or mitigate the effect on interest income of the amortization of the premium or discount for that held-to-maturity debt security. ​ Debt Securities The amortized cost and fair values of debt securities, with gross unrealized gains and losses, are as follows: ​ ​ ​ ​ ​ ​ ​ ​ ​ ​ ​ ​ ​ ​ September 30, 2021 Amortized Gross Gross Fair Value Available-for-sale: ​ (dollars in thousands) U.S. Treasury ​ $ 59,943 ​ $ 374 ​ $ (22) ​ $ 60,295 U.S. government agency ​ ​ 130,146 ​ ​ 1,842 ​ ​ (2,295) ​ ​ 129,693 Municipal ​ ​ 295,251 ​ ​ 6,232 ​ ​ (2,736) ​ ​ 298,747 Mortgage-backed: ​ ​ ​ ​ ​ ​ ​ ​ ​ ​ ​ ​ Agency residential ​ ​ 172,372 ​ ​ 3,111 ​ ​ (371) ​ ​ 175,112 Agency commercial ​ ​ 164,999 ​ ​ 2,002 ​ ​ (1,100) ​ ​ 165,901 Corporate ​ ​ 64,851 ​ ​ 1,899 ​ ​ (280) ​ ​ 66,470 Total available-for-sale ​ ​ 887,562 ​ ​ 15,460 ​ ​ (6,804) ​ ​ 896,218 Held-to-maturity: ​ ​ ​ ​ ​ ​ ​ ​ ​ ​ ​ ​ U.S. government agency ​ ​ 12,341 ​ ​ 124 ​ ​ (12) ​ ​ 12,453 Municipal ​ ​ 18,667 ​ ​ 998 ​ ​ — ​ ​ 19,665 Mortgage-backed: ​ ​ ​ ​ ​ ​ ​ ​ ​ ​ ​ ​ Agency residential ​ ​ 22,065 ​ ​ 354 ​ ​ (1) ​ ​ 22,418 Agency commercial ​ ​ 265,657 ​ ​ 2,679 ​ ​ (1,716) ​ ​ 266,620 Total held-to-maturity ​ ​ 318,730 ​ ​ 4,155 ​ ​ (1,729) ​ ​ 321,156 Total debt securities ​ $ 1,206,292 ​ $ 19,615 ​ $ (8,533) ​ $ 1,217,374 ​ ​ ​ ​ ​ ​ ​ ​ ​ ​ ​ ​ ​ ​ December 31, 2020 Amortized Gross Gross Fair Value Available-for-sale: ​ (dollars in thousands) U.S. government agency ​ $ 118,282 ​ $ 3,720 ​ $ (9) ​ $ 121,993 Municipal ​ ​ 265,309 ​ ​ 9,232 ​ ​ (280) ​ ​ 274,261 Mortgage-backed: ​ ​ ​ ​ ​ ​ ​ ​ ​ ​ ​ ​ Agency residential ​ ​ 198,543 ​ ​ 4,871 ​ ​ (162) ​ ​ 203,252 Agency commercial ​ ​ 246,649 ​ ​ 4,651 ​ ​ (534) ​ ​ 250,766 Corporate ​ ​ 70,917 ​ ​ 1,786 ​ ​ (106) ​ ​ 72,597 Total available-for-sale ​ ​ 899,700 ​ ​ 24,260 ​ ​ (1,091) ​ ​ 922,869 Held-to-maturity: ​ ​ ​ ​ ​ ​ ​ ​ ​ ​ ​ ​ Municipal ​ ​ 22,484 ​ ​ 1,390 ​ ​ — ​ ​ 23,874 Mortgage-backed: ​ ​ ​ ​ ​ ​ ​ ​ ​ ​ ​ ​ Agency residential ​ ​ 13,031 ​ ​ 452 ​ ​ — ​ ​ 13,483 Agency commercial ​ ​ 32,880 ​ ​ 2,222 ​ ​ (18) ​ ​ 35,084 Total held-to-maturity ​ ​ 68,395 ​ ​ 4,064 ​ ​ (18) ​ ​ 72,441 Total debt securities ​ $ 968,095 ​ $ 28,324 ​ $ (1,109) ​ $ 995,310 ​ ​ As of September 30, 2021 and December 31, 2020, the Bank had debt securities with a carrying value of $357,608,000 and $308,064,000, respectively, which were pledged to secure public deposits, securities sold under agreements to repurchase, and for other purposes required or permitted by law. The Company has no direct exposure to the State of Illinois, but approximately 48% of the obligations of local municipalities portfolio consists of debt securities issued by municipalities located in Illinois as of September 30, 2021. Approximately 95% of such debt securities were general obligation issues as of September 30, 2021. The amortized cost and fair value of debt securities by contractual maturity, as of September 30, 2021, are shown below. Expected maturities may differ from contractual maturities because borrowers may have the right to call or prepay obligations with or without call or prepayment penalties. ​ ​ ​ ​ ​ ​ ​ ​ ​ ​ ​ ​ ​ ​ ​ ​ Available-for-Sale ​ Held-to-Maturity ​ Amortized Fair Value Amortized Fair Value ​ ​ (dollars in thousands) Due in 1 year or less ​ $ 37,707 ​ $ 38,206 ​ $ 3,055 ​ $ 3,072 Due after 1 year through 5 years ​ ​ 74,925 ​ ​ 77,508 ​ ​ 17,110 ​ ​ 17,797 Due after 5 years through 10 years ​ ​ 309,565 ​ ​ 311,729 ​ ​ 10,452 ​ ​ 10,844 Due after 10 years ​ ​ 127,994 ​ ​ 127,762 ​ ​ 391 ​ ​ 405 ​ ​ ​ ​ ​ ​ ​ ​ ​ ​ ​ ​ ​ Mortgage-backed: ​ ​ ​ ​ ​ ​ ​ ​ ​ ​ ​ ​ Agency residential ​ ​ 172,372 ​ ​ 175,112 ​ ​ 22,065 ​ ​ 22,418 Agency commercial ​ ​ 164,999 ​ ​ 165,901 ​ ​ 265,657 ​ ​ 266,620 Total ​ $ 887,562 ​ $ 896,218 ​ $ 318,730 ​ $ 321,156 ​ ​ The following tables present gross unrealized losses and fair value of debt securities, aggregated by category and length of time that individual debt securities have been in a continuous unrealized loss position, as of September 30, 2021 and December 31, 2020: ​ ​ ​ ​ ​ ​ ​ ​ ​ ​ ​ ​ ​ ​ ​ ​ ​ ​ ​ ​ ​ ​ Investments in a Continuous Unrealized Loss Position ​ ​ Less than 12 Months ​ 12 Months or More ​ Total September 30, 2021 Unrealized Fair Value Unrealized Fair Value Unrealized Fair Value Available-for-sale: ​ (dollars in thousands) U.S. Treasury ​ $ (22) ​ $ 9,926 ​ $ — ​ $ — ​ $ (22) ​ $ 9,926 U.S. government agency ​ ​ (2,295) ​ ​ 70,210 ​ ​ — ​ ​ — ​ ​ (2,295) ​ ​ 70,210 Municipal ​ ​ (2,066) ​ ​ 112,240 ​ ​ (670) ​ ​ 12,406 ​ ​ (2,736) ​ ​ 124,646 Mortgage-backed: ​ ​ ​ ​ ​ ​ ​ ​ ​ ​ ​ ​ ​ ​ ​ ​ ​ ​ Agency residential ​ ​ (323) ​ ​ 47,264 ​ ​ (48) ​ ​ 4,649 ​ ​ (371) ​ ​ 51,913 Agency commercial ​ ​ (983) ​ ​ 89,468 ​ ​ (117) ​ ​ 6,888 ​ ​ (1,100) ​ ​ 96,356 Corporate ​ ​ — ​ ​ — ​ ​ (280) ​ ​ 4,679 ​ ​ (280) ​ ​ 4,679 Total available-for-sale ​ ​ (5,689) ​ ​ 329,108 ​ ​ (1,115) ​ ​ 28,622 ​ ​ (6,804) ​ ​ 357,730 Held-to-maturity: ​ ​ ​ ​ ​ ​ ​ ​ ​ ​ ​ ​ ​ ​ ​ ​ ​ ​ U.S. government agency ​ ​ (12) ​ ​ 4,988 ​ ​ — ​ ​ — ​ ​ (12) ​ ​ 4,988 Mortgage-backed: ​ ​ ​ ​ ​ ​ ​ ​ ​ ​ ​ ​ ​ ​ ​ ​ ​ ​ Agency residential ​ ​ (1) ​ ​ 1,570 ​ ​ — ​ ​ — ​ ​ (1) ​ ​ 1,570 Agency commercial ​ ​ (1,596) ​ ​ 127,713 ​ ​ (120) ​ ​ 2,793 ​ ​ (1,716) ​ ​ 130,506 Total held-to-maturity ​ ​ (1,609) ​ ​ 134,271 ​ ​ (120) ​ ​ 2,793 ​ ​ (1,729) ​ ​ 137,064 Total debt securities ​ $ (7,298) ​ $ 463,379 ​ $ (1,235) ​ $ 31,415 ​ $ (8,533) ​ $ 494,794 ​ ​ ​ ​ ​ ​ ​ ​ ​ ​ ​ ​ ​ ​ ​ ​ ​ ​ ​ ​ ​ ​ Investments in a Continuous Unrealized Loss Position ​ ​ Less than 12 Months ​ 12 Months or More ​ Total December 31, 2020 Unrealized Fair Value Unrealized Fair Value Unrealized Fair Value Available-for-sale: ​ (dollars in thousands) U.S. government agency ​ $ (9) ​ $ 5,919 ​ $ — ​ $ — ​ $ (9) ​ $ 5,919 Municipal ​ ​ (280) ​ ​ 19,652 ​ ​ — ​ ​ — ​ ​ (280) ​ ​ 19,652 Mortgage-backed: ​ ​ ​ ​ ​ ​ ​ ​ ​ ​ ​ ​ ​ ​ ​ ​ ​ ​ Agency residential ​ ​ (142) ​ ​ 20,387 ​ ​ (20) ​ ​ 4,490 ​ ​ (162) ​ ​ 24,877 Agency commercial ​ ​ (524) ​ ​ 57,126 ​ ​ (10) ​ ​ 3,449 ​ ​ (534) ​ ​ 60,575 Corporate ​ ​ (106) ​ ​ 4,849 ​ ​ — ​ ​ — ​ ​ (106) ​ ​ 4,849 Total available-for-sale ​ ​ (1,061) ​ ​ 107,933 ​ ​ (30) ​ ​ 7,939 ​ ​ (1,091) ​ ​ 115,872 Held-to-maturity: ​ ​ ​ ​ ​ ​ ​ ​ ​ ​ ​ ​ ​ ​ ​ ​ ​ ​ Mortgage-backed: ​ ​ ​ ​ ​ ​ ​ ​ ​ ​ ​ ​ ​ ​ ​ ​ ​ ​ Agency commercial ​ ​ (18) ​ ​ 2,983 ​ ​ — ​ ​ — ​ ​ (18) ​ ​ 2,983 Total held-to-maturity ​ ​ (18) ​ ​ 2,983 ​ ​ — ​ ​ — ​ ​ (18) ​ ​ 2,983 Total debt securities ​ $ (1,079) ​ $ 110,916 ​ $ (30) ​ $ 7,939 ​ $ (1,109) ​ $ 118,855 ​ As of September 30, 2021, there were 32 debt securities in an unrealized loss position for a period of twelve months or more, and 189 debt securities in an unrealized loss position for a period of less than twelve months. These unrealized losses are primarily a result of fluctuations in market interest rates. In analyzing an issuer’s financial condition, management considers whether the debt securities are issued by the federal government or its agencies, whether downgrades by bond rating agencies have occurred, and industry analysts’ reports. Management believes that all declines in value of these debt securities are deemed to be temporary. Equity Securities Equity securities with readily determinable fair values are measured at fair value with changes in fair value recognized in gains (losses) on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 ​ ​ ​ ​ ​ ​ ​ ​ ​ Readily ​ No Readily ​ ​ Determinable ​ Determinable September 30, 2021 Fair Value Fair Value ​ ​ (dollars in thousands) Initial cost ​ $ 3,098 ​ $ 2,032 Cumulative net unrealized gains (losses) ​ ​ 268 ​ ​ (165) Carrying value ​ $ 3,366 ​ $ 1,867 ​ ​ ​ ​ ​ ​ ​ ​ ​ ​ Readily ​ No Readily ​ ​ Determinable ​ Determinable December 31, 2020 Fair Value Fair Value ​ ​ (dollars in thousands) Initial cost ​ $ 3,098 ​ $ 1,717 Cumulative net unrealized gains (losses) ​ ​ 194 ​ ​ (165) Carrying value ​ $ 3,292 ​ $ 1,552 ​ As of September 30, 2021 and December 31, 2020, the cumulative net unrealized losses on equity securities with no readily determinable fair value reflect downward adjustments based on observable price changes of an identical investment. There have been no impairments or upward adjustments based on observable price changes to equity securities with no readily determinabl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9 Months Ended</t>
        </is>
      </c>
    </row>
    <row r="2">
      <c r="B2" s="2" t="inlineStr">
        <is>
          <t>Sep. 30, 2021</t>
        </is>
      </c>
    </row>
    <row r="3">
      <c r="A3" s="3" t="inlineStr">
        <is>
          <t>LOANS AND THE ALLOWANCE FOR LOAN LOSSES</t>
        </is>
      </c>
    </row>
    <row r="4">
      <c r="A4" s="4" t="inlineStr">
        <is>
          <t>LOANS AND THE ALLOWANCE FOR LOAN LOSSES</t>
        </is>
      </c>
      <c r="B4" s="4" t="inlineStr">
        <is>
          <t>NOTE 4 – LOANS AND THE ALLOWANCE FOR LOAN LOSSES Major categories of loans are summarized as follows: ​ ​ ​ ​ ​ ​ ​ ​ ​ ​ September 30, ​ December 31, ​ 2021 2020 ​ ​ (dollars in thousands) Commercial and industrial ​ $ 261,763 ​ $ 393,312 Agricultural and farmland ​ ​ 229,718 ​ ​ 222,723 Commercial real estate - owner occupied ​ ​ 203,096 ​ ​ 222,360 Commercial real estate - non-owner occupied ​ ​ 579,860 ​ ​ 520,395 Multi-family ​ ​ 215,245 ​ ​ 236,391 Construction and land development ​ ​ 232,291 ​ ​ 225,652 One-to-four family residential ​ ​ 294,612 ​ ​ 306,775 Municipal, consumer, and other ​ ​ 131,227 ​ ​ 119,398 Loans, before allowance for loan losses ​ ​ 2,147,812 ​ ​ 2,247,006 Allowance for loan losses ​ ​ (24,861) ​ ​ (31,838) Loans, net of allowance for loan losses ​ $ 2,122,951 ​ $ 2,215,168 ​ ​ ​ ​ ​ ​ ​ Paycheck Protection Program (PPP) loans (included above) ​ ​ ​ ​ ​ ​ Commercial and industrial ​ $ 55,374 ​ $ 153,860 Agricultural and farmland ​ ​ 3,462 ​ ​ 3,049 Municipal, consumer, and other ​ ​ 985 ​ ​ 6,587 Total PPP loans ​ $ 59,821 ​ $ 163,496 ​ ​ The following tables detail activity in the allowance for loan losses for the three and nine months ended September 30: ​ ​ ​ ​ ​ ​ ​ ​ ​ ​ ​ ​ ​ ​ ​ ​ ​ ​ ​ ​ ​ ​ ​ ​ ​ ​ ​ ​ ​ ​ ​ ​ ​ ​ ​ ​ ​ Commercial ​ Commercial ​ ​ ​ ​ ​ ​ ​ ​ ​ ​ Municipal, ​ ​ ​ ​ ​ Commercial ​ Agricultural ​ Real Estate ​ Real Estate ​ ​ ​ ​ Construction ​ One-to-four ​ Consumer, ​ ​ ​ ​ ​ and ​ and ​ Owner ​ Non-owner ​ ​ ​ ​ and Land ​ Family ​ and ​ ​ ​ Three Months Ended September 30, 2021 Industrial Farmland Occupied Occupied Multi-Family Development Residential Other Total Allowance for loan losses: ​ (dollars in thousands) Balance, June 30, 2021 ​ $ 2,717 ​ $ 781 ​ $ 1,946 ​ $ 9,825 ​ $ 2,009 ​ $ 3,924 ​ $ 1,520 ​ $ 3,785 ​ $ 26,507 Provision for loan losses ​ ​ 162 ​ ​ (26) ​ ​ (395) ​ ​ (710) ​ ​ (228) ​ ​ 413 ​ ​ (499) ​ ​ (384) ​ ​ (1,667) Charge-offs ​ ​ (135) ​ ​ — ​ ​ — ​ ​ — ​ ​ — ​ ​ — ​ ​ (48) ​ ​ (95) ​ ​ (278) Recoveries ​ ​ 114 ​ ​ — ​ ​ — ​ ​ 6 ​ ​ — ​ ​ 1 ​ ​ 135 ​ ​ 43 ​ ​ 299 Balance, September 30, 2021 ​ $ 2,858 ​ $ 755 ​ $ 1,551 ​ $ 9,121 ​ $ 1,781 ​ $ 4,338 ​ $ 1,108 ​ $ 3,349 ​ $ 24,861 ​ ​ ​ ​ ​ ​ ​ ​ ​ ​ ​ ​ ​ ​ ​ ​ ​ ​ ​ ​ ​ ​ ​ ​ ​ ​ ​ ​ ​ ​ ​ ​ ​ ​ ​ ​ Commercial ​ Commercial ​ ​ ​ ​ ​ ​ ​ ​ ​ ​ Municipal, ​ ​ ​ ​ ​ Commercial ​ Agricultural ​ Real Estate ​ Real Estate ​ ​ ​ ​ Construction ​ One-to-four ​ Consumer, ​ ​ ​ ​ ​ and ​ and ​ Owner ​ Non-owner ​ ​ ​ ​ and Land ​ Family ​ and ​ ​ ​ Three Months Ended September 30, 2020 Industrial Farmland Occupied Occupied Multi-Family Development Residential Other Total Allowance for loan losses: ​ (dollars in thousands) Balance, June 30, 2020 ​ $ 4,356 ​ $ 2,890 ​ $ 3,257 ​ $ 6,767 ​ $ 1,581 ​ $ 3,366 ​ $ 3,010 ​ $ 4,496 ​ $ 29,723 Provision for loan losses ​ ​ (98) ​ ​ (585) ​ ​ 86 ​ ​ 2,496 ​ ​ 614 ​ ​ 179 ​ ​ 138 ​ ​ (656) ​ ​ 2,174 Charge-offs ​ ​ (881) ​ ​ — ​ ​ (39) ​ ​ — ​ ​ — ​ ​ (26) ​ ​ (42) ​ ​ (90) ​ ​ (1,078) Recoveries ​ ​ 517 ​ ​ — ​ ​ — ​ ​ 5 ​ ​ — ​ ​ 198 ​ ​ 46 ​ ​ 69 ​ ​ 835 Balance, September 30, 2020 ​ $ 3,894 ​ $ 2,305 ​ $ 3,304 ​ $ 9,268 ​ $ 2,195 ​ $ 3,717 ​ $ 3,152 ​ $ 3,819 ​ $ 31,654 ​ ​ ​ ​ ​ ​ ​ ​ ​ ​ ​ ​ ​ ​ ​ ​ ​ ​ ​ ​ ​ ​ ​ ​ ​ ​ ​ ​ ​ ​ ​ ​ ​ ​ ​ ​ ​ Commercial ​ Commercial ​ ​ ​ ​ ​ ​ ​ ​ ​ ​ Municipal, ​ ​ ​ ​ ​ Commercial ​ Agricultural ​ Real Estate ​ Real Estate ​ ​ ​ ​ Construction ​ One-to-four ​ Consumer, ​ ​ ​ ​ ​ and ​ and ​ Owner ​ Non-owner ​ ​ ​ ​ and Land ​ Family ​ and ​ ​ ​ Nine Months Ended September 30, 2021 Industrial Farmland Occupied Occupied Multi-Family Development Residential Other Total Allowance for loan losses: ​ (dollars in thousands) Balance, December 31, 2020 ​ $ 3,929 ​ $ 793 ​ $ 3,141 ​ $ 11,251 ​ $ 1,957 ​ $ 4,232 ​ $ 1,801 ​ $ 4,734 ​ $ 31,838 Provision for loan losses ​ ​ (1,062) ​ ​ (38) ​ ​ (1,590) ​ ​ (2,149) ​ ​ (176) ​ ​ (164) ​ ​ (742) ​ ​ (1,313) ​ ​ (7,234) Charge-offs ​ ​ (430) ​ ​ — ​ ​ — ​ ​ — ​ ​ — ​ ​ — ​ ​ (161) ​ ​ (284) ​ ​ (875) Recoveries ​ ​ 421 ​ ​ — ​ ​ — ​ ​ 19 ​ ​ — ​ ​ 270 ​ ​ 210 ​ ​ 212 ​ ​ 1,132 Balance, September 30, 2021 ​ $ 2,858 ​ $ 755 ​ $ 1,551 ​ $ 9,121 ​ $ 1,781 ​ $ 4,338 ​ $ 1,108 ​ $ 3,349 ​ $ 24,861 ​ ​ ​ ​ ​ ​ ​ ​ ​ ​ ​ ​ ​ ​ ​ ​ ​ ​ ​ ​ ​ ​ ​ ​ ​ ​ ​ ​ ​ ​ ​ ​ ​ ​ ​ ​ Commercial ​ Commercial ​ ​ ​ ​ ​ ​ ​ ​ ​ ​ Municipal, ​ ​ ​ ​ ​ Commercial ​ Agricultural ​ Real Estate ​ Real Estate ​ ​ ​ ​ ​ ​ ​ ​ ​ ​ Consumer ​ ​ ​ ​ ​ and ​ and ​ Owner ​ Non-owner ​ ​ ​ ​ Construction ​ Residential ​ and ​ ​ ​ Nine Months Ended September 30, 2020 Industrial Farmland Occupied Occupied Multi-Family and Land Real Estate Other Total Allowance for loan losses: ​ (dollars in thousands) Balance, December 31, 2019 ​ $ 4,441 ​ $ 2,766 ​ $ 1,779 ​ $ 3,663 ​ $ 1,024 ​ $ 2,977 ​ $ 2,540 ​ $ 3,109 ​ $ 22,299 Provision for loan losses ​ ​ 565 ​ ​ (434) ​ ​ 1,124 ​ ​ 5,591 ​ ​ 1,171 ​ ​ 551 ​ ​ 598 ​ ​ 936 ​ ​ 10,102 Charge-offs ​ ​ (1,690) ​ ​ (27) ​ ​ (39) ​ ​ (56) ​ ​ — ​ ​ (27) ​ ​ (154) ​ ​ (466) ​ ​ (2,459) Recoveries ​ ​ 578 ​ ​ — ​ ​ 440 ​ ​ 70 ​ ​ — ​ ​ 216 ​ ​ 168 ​ ​ 240 ​ ​ 1,712 Balance, September 30, 2020 ​ $ 3,894 ​ $ 2,305 ​ $ 3,304 ​ $ 9,268 ​ $ 2,195 ​ $ 3,717 ​ $ 3,152 ​ $ 3,819 ​ $ 31,654 ​ The following tables present the recorded investments in loans and the allowance for loan losses by category: ​ ​ ​ ​ ​ ​ ​ ​ ​ ​ ​ ​ ​ ​ ​ ​ ​ ​ ​ ​ ​ ​ ​ ​ ​ ​ ​ ​ ​ ​ ​ ​ ​ ​ ​ ​ ​ Commercial ​ Commercial ​ ​ ​ ​ ​ ​ ​ ​ ​ ​ Municipal, ​ ​ ​ ​ ​ Commercial ​ Agricultural ​ Real Estate ​ Real Estate ​ ​ ​ ​ Construction ​ One-to-four ​ Consumer, ​ ​ ​ ​ ​ and ​ and ​ Owner ​ Non-owner ​ ​ ​ ​ and Land ​ Family ​ and ​ ​ ​ September 30, 2021 Industrial Farmland Occupied Occupied Multi-Family Development Residential Other Total Loan balances: ​ (dollars in thousands) Collectively evaluated for impairment ​ $ 252,260 ​ $ 228,550 ​ $ 187,842 ​ $ 536,795 ​ $ 214,021 ​ $ 227,766 ​ $ 280,221 ​ $ 118,003 ​ $ 2,045,458 Individually evaluated for impairment ​ ​ 9,050 ​ ​ 389 ​ ​ 9,584 ​ ​ 29,774 ​ ​ — ​ ​ 2,414 ​ ​ 7,394 ​ ​ 13,186 ​ ​ 71,791 Acquired with deteriorated credit quality ​ ​ 453 ​ ​ 779 ​ ​ 5,670 ​ ​ 13,291 ​ ​ 1,224 ​ ​ 2,111 ​ ​ 6,997 ​ ​ 38 ​ ​ 30,563 Total ​ $ 261,763 ​ $ 229,718 ​ $ 203,096 ​ $ 579,860 ​ $ 215,245 ​ $ 232,291 ​ $ 294,612 ​ $ 131,227 ​ $ 2,147,812 ​ ​ ​ ​ ​ ​ ​ ​ ​ ​ ​ ​ ​ ​ ​ ​ ​ ​ ​ ​ ​ ​ ​ ​ ​ ​ ​ ​ Allowance for loan losses: ​ ​ ​ ​ ​ ​ ​ ​ ​ ​ ​ ​ ​ ​ ​ ​ ​ ​ ​ ​ ​ ​ ​ ​ ​ ​ ​ Collectively evaluated for impairment ​ $ 2,195 ​ $ 755 ​ $ 1,149 ​ $ 5,864 ​ $ 1,773 ​ $ 4,324 ​ $ 814 ​ $ 1,296 ​ $ 18,170 Individually evaluated for impairment ​ ​ 663 ​ ​ — ​ ​ 361 ​ ​ 3,171 ​ ​ — ​ ​ — ​ ​ 289 ​ ​ 2,052 ​ ​ 6,536 Acquired with deteriorated credit quality ​ ​ — ​ ​ — ​ ​ 41 ​ ​ 86 ​ ​ 8 ​ ​ 14 ​ ​ 5 ​ ​ 1 ​ ​ 155 Total ​ $ 2,858 ​ $ 755 ​ $ 1,551 ​ $ 9,121 ​ $ 1,781 ​ $ 4,338 ​ $ 1,108 ​ $ 3,349 ​ $ 24,861 ​ ​ ​ ​ ​ ​ ​ ​ ​ ​ ​ ​ ​ ​ ​ ​ ​ ​ ​ ​ ​ ​ ​ ​ ​ ​ ​ ​ ​ ​ ​ ​ ​ ​ ​ ​ Commercial ​ Commercial ​ ​ ​ ​ ​ ​ ​ ​ ​ ​ Municipal, ​ ​ ​ ​ ​ Commercial ​ Agricultural ​ Real Estate ​ Real Estate ​ ​ ​ ​ Construction ​ One-to-four ​ Consumer, ​ ​ ​ ​ ​ and ​ and ​ Owner ​ Non-owner ​ ​ ​ ​ and Land ​ Family ​ and ​ ​ ​ December 31, 2020 Industrial Farmland Occupied Occupied Multi-Family Development Residential Other Total Loan balances: ​ (dollars in thousands) Collectively evaluated for impairment ​ $ 387,072 ​ $ 217,077 ​ $ 201,417 ​ $ 480,165 ​ $ 234,252 ​ $ 219,822 ​ $ 287,845 ​ $ 105,796 ​ $ 2,133,446 Individually evaluated for impairment ​ ​ 5,312 ​ ​ 4,793 ​ ​ 13,132 ​ ​ 25,993 ​ ​ 876 ​ ​ 3,809 ​ ​ 10,343 ​ ​ 13,546 ​ ​ 77,804 Acquired with deteriorated credit quality ​ ​ 928 ​ ​ 853 ​ ​ 7,811 ​ ​ 14,237 ​ ​ 1,263 ​ ​ 2,021 ​ ​ 8,587 ​ ​ 56 ​ ​ 35,756 Total ​ $ 393,312 ​ $ 222,723 ​ $ 222,360 ​ $ 520,395 ​ $ 236,391 ​ $ 225,652 ​ $ 306,775 ​ $ 119,398 ​ $ 2,247,006 ​ ​ ​ ​ ​ ​ ​ ​ ​ ​ ​ ​ ​ ​ ​ ​ ​ ​ ​ ​ ​ ​ ​ ​ ​ ​ ​ ​ Allowance for loan losses: ​ ​ ​ ​ ​ ​ ​ ​ ​ ​ ​ ​ ​ ​ ​ ​ ​ ​ ​ ​ ​ ​ ​ ​ ​ ​ ​ Collectively evaluated for impairment ​ $ 2,736 ​ $ 771 ​ $ 2,306 ​ $ 6,736 ​ $ 1,950 ​ $ 3,984 ​ $ 1,237 ​ $ 1,432 ​ $ 21,152 Individually evaluated for impairment ​ ​ 1,193 ​ ​ 22 ​ ​ 429 ​ ​ 4,255 ​ ​ — ​ ​ 222 ​ ​ 560 ​ ​ 3,301 ​ ​ 9,982 Acquired with deteriorated credit quality ​ ​ — ​ ​ — ​ ​ 406 ​ ​ 260 ​ ​ 7 ​ ​ 26 ​ ​ 4 ​ ​ 1 ​ ​ 704 Total ​ $ 3,929 ​ $ 793 ​ $ 3,141 ​ $ 11,251 ​ $ 1,957 ​ $ 4,232 ​ $ 1,801 ​ $ 4,734 ​ $ 31,838 ​ ​ The following tables present loans individually evaluated for impairment by category of loans: ​ ​ ​ ​ ​ ​ ​ ​ ​ ​ ​ Unpaid ​ ​ ​ ​ ​ ​ ​ Principal ​ Recorded ​ Related September 30, 2021 Balance Investment Allowance With an allowance recorded: ​ (dollars in thousands) Commercial and industrial ​ $ 1,925 ​ $ 1,912 ​ $ 663 Agricultural and farmland ​ ​ — ​ ​ — ​ ​ — Commercial real estate - owner occupied ​ ​ 3,213 ​ ​ 3,173 ​ ​ 361 Commercial real estate - non-owner occupied ​ ​ 15,064 ​ ​ 15,041 ​ ​ 3,171 Multi-family ​ ​ — ​ ​ — ​ ​ — Construction and land development ​ ​ — ​ ​ — ​ ​ — One-to-four family residential ​ ​ 1,927 ​ ​ 1,787 ​ ​ 289 Municipal, consumer, and other ​ ​ 8,611 ​ ​ 8,585 ​ ​ 2,052 Total ​ $ 30,740 ​ $ 30,498 ​ $ 6,536 ​ ​ ​ ​ ​ ​ ​ ​ ​ ​ With no related allowance: ​ ​ ​ ​ ​ ​ ​ ​ ​ Commercial and industrial ​ $ 7,272 ​ $ 7,138 ​ $ — Agricultural and farmland ​ ​ 389 ​ ​ 389 ​ ​ — Commercial real estate - owner occupied ​ ​ 6,498 ​ ​ 6,411 ​ ​ — Commercial real estate - non-owner occupied ​ ​ 14,802 ​ ​ 14,733 ​ ​ — Multi-family ​ ​ — ​ ​ — ​ ​ — Construction and land development ​ ​ 2,470 ​ ​ 2,414 ​ ​ — One-to-four family residential ​ ​ 7,093 ​ ​ 5,607 ​ ​ — Municipal, consumer, and other ​ ​ 4,659 ​ ​ 4,601 ​ ​ — Total ​ $ 43,183 ​ $ 41,293 ​ $ — ​ ​ ​ ​ ​ ​ ​ ​ ​ ​ Total loans individually evaluated for impairment: ​ ​ ​ ​ ​ ​ ​ ​ ​ Commercial and industrial ​ $ 9,197 ​ $ 9,050 ​ $ 663 Agricultural and farmland ​ ​ 389 ​ ​ 389 ​ ​ — Commercial real estate - owner occupied ​ ​ 9,711 ​ ​ 9,584 ​ ​ 361 Commercial real estate - non-owner occupied ​ ​ 29,866 ​ ​ 29,774 ​ ​ 3,171 Multi-family ​ ​ — ​ ​ — ​ ​ — Construction and land development ​ ​ 2,470 ​ ​ 2,414 ​ ​ — One-to-four family residential ​ ​ 9,020 ​ ​ 7,394 ​ ​ 289 Municipal, consumer, and other ​ ​ 13,270 ​ ​ 13,186 ​ ​ 2,052 Total ​ $ 73,923 ​ $ 71,791 ​ $ 6,536 ​ ​ ​ ​ ​ ​ ​ ​ ​ ​ ​ ​ ​ ​ Unpaid ​ ​ ​ ​ ​ ​ ​ ​ Principal ​ Recorded ​ Related December 31, 2020 Balance Investment Allowance With an allowance recorded: ​ (dollars in thousands) Commercial and industrial ​ $ 2,737 ​ $ 2,725 ​ $ 1,193 Agricultural and farmland ​ ​ 169 ​ ​ 168 ​ ​ 22 Commercial real estate - owner occupied ​ ​ 3,072 ​ ​ 3,040 ​ ​ 429 Commercial real estate - non-owner occupied ​ ​ 20,726 ​ ​ 20,394 ​ ​ 4,255 Multi-family ​ ​ — ​ ​ — ​ ​ — Construction and land development ​ ​ 2,081 ​ ​ 2,055 ​ ​ 222 One-to-four family residential ​ ​ 2,963 ​ ​ 2,739 ​ ​ 560 Municipal, consumer, and other ​ ​ 12,207 ​ ​ 12,181 ​ ​ 3,301 Total ​ $ 43,955 ​ $ 43,302 ​ $ 9,982 ​ ​ ​ ​ ​ ​ ​ ​ ​ ​ With no related allowance: ​ ​ ​ ​ ​ ​ ​ ​ ​ Commercial and industrial ​ $ 3,322 ​ $ 2,587 ​ $ — Agricultural and farmland ​ ​ 4,625 ​ ​ 4,625 ​ ​ — Commercial real estate - owner occupied ​ ​ 10,164 ​ ​ 10,092 ​ ​ — Commercial real estate - non-owner occupied ​ ​ 5,727 ​ ​ 5,599 ​ ​ — Multi-family ​ ​ 876 ​ ​ 876 ​ ​ — Construction and land development ​ ​ 1,762 ​ ​ 1,754 ​ ​ — One-to-four family residential ​ ​ 9,325 ​ ​ 7,604 ​ ​ — Municipal, consumer, and other ​ ​ 1,431 ​ ​ 1,365 ​ ​ — Total ​ $ 37,232 ​ $ 34,502 ​ $ — ​ ​ ​ ​ ​ ​ ​ ​ ​ ​ Total loans individually evaluated for impairment: ​ ​ ​ ​ ​ ​ ​ ​ ​ Commercial and industrial ​ $ 6,059 ​ $ 5,312 ​ $ 1,193 Agricultural and farmland ​ ​ 4,794 ​ ​ 4,793 ​ ​ 22 Commercial real estate - owner occupied ​ ​ 13,236 ​ ​ 13,132 ​ ​ 429 Commercial real estate - non-owner occupied ​ ​ 26,453 ​ ​ 25,993 ​ ​ 4,255 Multi-family ​ ​ 876 ​ ​ 876 ​ ​ — Construction and land development ​ ​ 3,843 ​ ​ 3,809 ​ ​ 222 One-to-four family residential ​ ​ 12,288 ​ ​ 10,343 ​ ​ 560 Municipal, consumer, and other ​ ​ 13,638 ​ ​ 13,546 ​ ​ 3,301 Total ​ $ 81,187 ​ $ 77,804 ​ $ 9,982 ​ ​ The following table presents the average recorded investment and interest income recognized for loans individually evaluated for impairment by category of loans during the three and nine months ended September 30: ​ ​ ​ ​ ​ ​ ​ ​ ​ ​ ​ ​ ​ ​ ​ Three Months Ended September 30, ​ ​ 2021 ​ 2020 ​ Average ​ Interest ​ Average Interest ​ ​ Recorded ​ Income ​ Recorded ​ Income ​ Investment Recognized Investment Recognized With an allowance recorded: ​ (dollars in thousands) Commercial and industrial ​ $ 1,925 ​ $ 26 ​ $ 2,763 ​ $ 41 Agricultural and farmland ​ ​ — ​ ​ — ​ ​ 174 ​ ​ 2 Commercial real estate - owner occupied ​ ​ 3,192 ​ ​ 45 ​ ​ 1,281 ​ ​ 18 Commercial real estate - non-owner occupied ​ ​ 15,136 ​ ​ 194 ​ ​ 4,216 ​ ​ 2 Multi-family ​ ​ — ​ ​ — ​ ​ — ​ ​ — Construction and land development ​ ​ — ​ ​ — ​ ​ 2,080 ​ ​ 25 One-to-four family residential ​ ​ 1,827 ​ ​ 18 ​ ​ 3,587 ​ ​ 24 Municipal, consumer, and other ​ ​ 8,641 ​ ​ 40 ​ ​ 8,823 ​ ​ 42 Total ​ $ 30,721 ​ $ 323 ​ $ 22,924 ​ $ 154 ​ ​ ​ ​ ​ ​ ​ ​ ​ ​ ​ ​ ​ With no related allowance: ​ ​ ​ ​ ​ ​ ​ ​ ​ ​ ​ ​ Commercial and industrial ​ $ 7,137 ​ $ 115 ​ $ 2,894 ​ $ 61 Agricultural and farmland ​ ​ 385 ​ ​ 6 ​ ​ 10,220 ​ ​ 144 Commercial real estate - owner occupied ​ ​ 6,551 ​ ​ 81 ​ ​ 11,766 ​ ​ 150 Commercial real estate - non-owner occupied ​ ​ 15,283 ​ ​ 101 ​ ​ 28,544 ​ ​ 282 Multi-family ​ ​ — ​ ​ — ​ ​ 889 ​ ​ — Construction and land development ​ ​ 2,439 ​ ​ 1 ​ ​ 1,476 ​ ​ 1 One-to-four family residential ​ ​ 5,713 ​ ​ 45 ​ ​ 7,500 ​ ​ 63 Municipal, consumer, and other ​ ​ 4,635 ​ ​ 21 ​ ​ 4,763 ​ ​ 21 Total ​ $ 42,143 ​ $ 370 ​ $ 68,052 ​ $ 722 ​ ​ ​ ​ ​ ​ ​ ​ ​ ​ ​ ​ ​ Total loans individually evaluated for impairment: ​ ​ ​ ​ ​ ​ ​ ​ ​ ​ ​ ​ Commercial and industrial ​ $ 9,062 ​ $ 141 ​ $ 5,657 ​ $ 102 Agricultural and farmland ​ ​ 385 ​ ​ 6 ​ ​ 10,394 ​ ​ 146 Commercial real estate - owner occupied ​ ​ 9,743 ​ ​ 126 ​ ​ 13,047 ​ ​ 168 Commercial real estate - non-owner occupied ​ ​ 30,419 ​ ​ 295 ​ ​ 32,760 ​ ​ 284 Multi-family ​ ​ — ​ ​ — ​ ​ 889 ​ ​ — Construction and land development ​ ​ 2,439 ​ ​ 1 ​ ​ 3,556 ​ ​ 26 One-to-four family residential ​ ​ 7,540 ​ ​ 63 ​ ​ 11,087 ​ ​ 87 Municipal, consumer, and other ​ ​ 13,276 ​ ​ 61 ​ ​ 13,586 ​ ​ 63 Total ​ $ 72,864 ​ $ 693 ​ $ 90,976 ​ $ 876 ​ ​ ​ ​ ​ ​ ​ ​ ​ ​ ​ ​ ​ ​ ​ ​ ​ Nine Months Ended September 30, ​ ​ 2021 ​ 2020 ​ Average ​ Interest ​ Average Interest ​ ​ Recorded ​ Income ​ Recorded ​ Income ​ Investment Recognized Investment Recognized With an allowance recorded: ​ (dollars in thousands) Commercial and industrial ​ $ 2,025 ​ $ 84 ​ $ 3,124 ​ $ 129 Agricultural and farmland ​ ​ 110 ​ ​ 4 ​ ​ 307 ​ ​ 6 Commercial real estate - owner occupied ​ ​ 3,060 ​ ​ 132 ​ ​ 1,141 ​ ​ 56 Commercial real estate - non-owner occupied ​ ​ 17,001 ​ ​ 599 ​ ​ 1,504 ​ ​ 7 Multi-family ​ ​ — ​ ​ — ​ ​ — ​ ​ — Construction and land development ​ ​ 741 ​ ​ 27 ​ ​ 2,571 ​ ​ 91 One-to-four family residential ​ ​ 2,209 ​ ​ 64 ​ ​ 3,240 ​ ​ 84 Municipal, consumer, and other ​ ​ 8,722 ​ ​ 119 ​ ​ 10,069 ​ ​ 230 Total ​ $ 33,868 ​ $ 1,029 ​ $ 21,956 ​ $ 603 ​ ​ ​ ​ ​ ​ ​ ​ ​ ​ ​ ​ ​ With no related allowance: ​ ​ ​ ​ ​ ​ ​ ​ ​ ​ ​ ​ Commercial and industrial ​ $ 5,222 ​ $ 205 ​ $ 4,637 ​ $ 213 Agricultural and farmland ​ ​ 384 ​ ​ 17 ​ ​ 13,187 ​ ​ 500 Commercial real estate - owner occupied ​ ​ 7,216 ​ ​ 273 ​ ​ 11,367 ​ ​ 401 Commercial real estate - non-owner occupied ​ ​ 8,880 ​ ​ 239 ​ ​ 17,358 ​ ​ 388 Multi-family ​ ​ 580 ​ ​ 10 ​ ​ 299 ​ ​ — Construction and land development ​ ​ 2,060 ​ ​ 27 ​ ​ 637 ​ ​ 3 One-to-four family residential ​ ​ 6,427 ​ ​ 142 ​ ​ 8,167 ​ ​ 266 Municipal, consumer, and other ​ ​ 4,695 ​ ​ 65 ​ ​ 3,660 ​ ​ 78 Total ​ $ 35,464 ​ $ 978 ​ $ 59,312 ​ $ 1,849 ​ ​ ​ ​ ​ ​ ​ ​ ​ ​ ​ ​ ​ Total loans individually evaluated for impairment: ​ ​ ​ ​ ​ ​ ​ ​ ​ ​ ​ ​ Commercial and industrial ​ $ 7,247 ​ $ 289 ​ $ 7,761 ​ $ 342 Agricultural and farmland ​ ​ 494 ​ ​ 21 ​ ​ 13,494 ​ ​ 506 Commercial real estate - owner occupied ​ ​ 10,276 ​ ​ 405 ​ ​ 12,508 ​ ​ 457 Commercial real estate - non-owner occupied ​ ​ 25,881 ​ ​ 838 ​ ​ 18,862 ​ ​ 395 Multi-family ​ ​ 580 ​ ​ 10 ​ ​ 299 ​ ​ — Construction and land development ​ ​ 2,801 ​ ​ 54 ​ ​ 3,208 ​ ​ 94 One-to-four family residential ​ ​ 8,636 ​ ​ 206 ​ ​ 11,407 ​ ​ 350 Municipal, consumer, and other ​ ​ 13,417 ​ ​ 184 ​ ​ 13,729 ​ ​ 308 Total ​ $ 69,332 ​ $ 2,007 ​ $ 81,268 ​ $ 2,452 ​ ​ The following tables present the recorded investment in loans by category based on current payment and accrual status: ​ ​ ​ ​ ​ ​ ​ ​ ​ ​ ​ ​ ​ ​ ​ ​ ​ ​ ​ Accruing Interest ​ ​ ​ ​ ​ ​ ​ ​ ​ ​ ​ 30 - 89 Days ​ 90+ Days ​ ​ ​ ​ Total September 30, 2021 Current Past Due Past Due Nonaccrual Loans ​ ​ (dollars in thousands) Commercial and industrial ​ $ 261,034 ​ $ 279 ​ $ — ​ $ 450 ​ $ 261,763 Agricultural and farmland ​ ​ 229,718 ​ ​ — ​ ​ — ​ ​ — ​ ​ 229,718 Commercial real estate - owner occupied ​ ​ 202,626 ​ ​ 178 ​ ​ — ​ ​ 292 ​ ​ 203,096 Commercial real estate - non-owner occupied ​ ​ 579,675 ​ ​ — ​ ​ — ​ ​ 185 ​ ​ 579,860 Multi-family ​ ​ 215,245 ​ ​ — ​ ​ — ​ ​ — ​ ​ 215,245 Construction and land development ​ ​ 229,942 ​ ​ — ​ ​ — ​ ​ 2,349 ​ ​ 232,291 One-to-four family residential ​ ​ 291,948 ​ ​ 496 ​ ​ 56 ​ ​ 2,112 ​ ​ 294,612 Municipal, consumer, and other ​ ​ 131,001 ​ ​ 115 ​ ​ 10 ​ ​ 101 ​ ​ 131,227 Total ​ $ 2,141,189 ​ $ 1,068 ​ $ 66 ​ $ 5,489 ​ $ 2,147,812 ​ ​ ​ ​ ​ ​ ​ ​ ​ ​ ​ ​ ​ ​ ​ ​ ​ ​ ​ Accruing Interest ​ ​ ​ ​ ​ ​ ​ ​ ​ ​ ​ 30 - 89 Days ​ 90+ Days ​ ​ ​ ​ Total December 31, 2020 Current Past Due Past Due Nonaccrual Loans ​ ​ (dollars in thousands) Commercial and industrial ​ $ 392,490 ​ $ — ​ $ — ​ $ 822 ​ $ 393,312 Agricultural and farmland ​ ​ 222,723 ​ ​ — ​ ​ — ​ ​ — ​ ​ 222,723 Commercial real estate - owner occupied ​ ​ 221,308 ​ ​ 112 ​ ​ — ​ ​ 940 ​ ​ 222,360 Commercial real estate - non-owner occupied ​ ​ 516,387 ​ ​ — ​ ​ — ​ ​ 4,008 ​ ​ 520,395 Multi-family ​ ​ 236,391 ​ ​ — ​ ​ — ​ ​ — ​ ​ 236,391 Construction and land development ​ ​ 225,508 ​ ​ — ​ ​ — ​ ​ 144 ​ ​ 225,652 One-to-four family residential ​ ​ 301,282 ​ ​ 984 ​ ​ 595 ​ ​ 3,914 ​ ​ 306,775 Municipal, consumer, and other ​ ​ 119,055 ​ ​ 211 ​ ​ 21 ​ ​ 111 ​ ​ 119,398 Total ​ $ 2,235,144 ​ $ 1,307 ​ $ 616 ​ $ 9,939 ​ $ 2,247,006 ​ ​ The following tables present total loans by category based on their assigned risk ratings determined by management: ​ ​ ​ ​ ​ ​ ​ ​ ​ ​ ​ ​ ​ ​ ​ ​ ​ September 30, 2021 Pass Pass-Watch Substandard Doubtful Total ​ ​ (dollars in thousands) Commercial and industrial ​ $ 246,013 ​ $ 6,385 ​ $ 9,365 ​ $ — ​ $ 261,763 Agricultural and farmland ​ ​ 203,742 ​ ​ 24,901 ​ ​ 1,075 ​ ​ — ​ ​ 229,718 Commercial real estate - owner occupied ​ ​ 175,978 ​ ​ 18,302 ​ ​ 8,816 ​ ​ — ​ ​ 203,096 Commercial real estate - non-owner occupied ​ ​ 511,583 ​ ​ 35,602 ​ ​ 32,675 ​ ​ — ​ ​ 579,860 Multi-family ​ ​ 192,549 ​ ​ 22,696 ​ ​ — ​ ​ — ​ ​ 215,245 Construction and land development ​ ​ 201,097 ​ ​ 28,780 ​ ​ 2,414 ​ ​ — ​ ​ 232,291 One-to-four family residential ​ ​ 274,029 ​ ​ 12,404 ​ ​ 8,179 ​ ​ — ​ ​ 294,612 Municipal, consumer, and other ​ ​ 117,762 ​ ​ 279 ​ ​ 13,186 ​ ​ — ​ ​ 131,227 Total ​ $ 1,922,753 ​ $ 149,349 ​ $ 75,710 ​ $ — ​ $ 2,147,812 ​ ​ ​ ​ ​ ​ ​ ​ ​ ​ ​ ​ ​ ​ ​ ​ ​ December 31, 2020 Pass Pass-Watch Substandard Doubtful Total ​ ​ (dollars in thousands) Commercial and industrial ​ $ 368,843 ​ $ 18,258 ​ $ 6,211 ​ $ — ​ $ 393,312 Agricultural and farmland ​ ​ 191,662 ​ ​ 25,540 ​ ​ 5,521 ​ ​ — ​ ​ 222,723 Commercial real estate - owner occupied ​ ​ 176,823 ​ ​ 31,990 ​ ​ 13,547 ​ ​ — ​ ​ 222,360 Commercial real estate - non-owner occupied ​ ​ 432,752 ​ ​ 58,699 ​ ​ 28,944 ​ ​ — ​ ​ 520,395 Multi-family ​ ​ 204,449 ​ ​ 31,066 ​ ​ 876 ​ ​ — ​ ​ 236,391 Construction and land development ​ ​ 193,646 ​ ​ 28,193 ​ ​ 3,813 ​ ​ — ​ ​ 225,652 One-to-four family residential ​ ​ 280,198 ​ ​ 14,526 ​ ​ 12,051 ​ ​ — ​ ​ 306,775 Municipal, consumer, and other ​ ​ 105,539 ​ ​ 312 ​ ​ 13,547 ​ ​ — ​ ​ 119,398 Total ​ $ 1,953,912 ​ $ 208,584 ​ $ 84,510 ​ $ — ​ $ 2,247,006 ​ ​ There were no troubled debt restructurings during the three and nine months ended September 30, 2021 and 2020. Of the troubled debt restructurings entered into during the last 12 months, there were none which had subsequent payment defaults during the three and nine months ended September 30, 2021 and 2020. For purposes of this disclosure, the Company considers “default” to mean 90 days or more past due as to interest or principal or were on nonaccrual status subsequent to restructuring. As of September 30, 2021 and December 31, 2020, the Company had $3,670,000 and $8,950,000 of troubled debt restructurings, respectively. Restructured loans are evaluated for impairment quarterly as part of the Company’s determination of the allowance for loan losses. There were no material commitments to lend additional funds to debtors owing loans whose terms have been modified in troubled debt restructurings. The Coronavirus Aid, Relief, and Economic Security Act (the CARES Act), along with a joint statement issued by banking regulatory agencies, provided that short-term loan payment modifications to borrowers experiencing financial hardship due to COVID-19 generally do not need to be accounted for as a troubled debt restructuring. As of September 30, 2021 and December 31, 2020, the Company had loans that were granted a payment modification due to a COVID-19 related financial hardship and have not returned to regular payments were $329,000 and $27,986,000, respectively. Substantially all modifications were in the form of a three-month interest-only period or a one-month payment deferral. Some borrowers have received more than one loan payment modification. Changes in the accretable yield for loans acquired with deteriorated credit quality were as follows: ​ ​ ​ ​ ​ ​ ​ ​ ​ ​ ​ ​ ​ ​ ​ ​ Three Months Ended September 30, ​ Nine Months Ended September 30, ​ 2021 2020 2021 2020 ​ ​ (dollars in thousands) Beginning balance ​ $ 1,350 ​ $ 1,378 ​ $ 1,397 ​ $ 1,662 Reclassification from non-accretable difference ​ ​ 280 ​ ​ 116 ​ ​ 433 ​ ​ 162 Accretion income ​ ​ (86) ​ ​ (111) ​ ​ (286) ​ ​ (441) Ending balance ​ $ 1,544 ​ $ 1,383 ​ $ 1,544 ​ $ 1,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9 Months Ended</t>
        </is>
      </c>
    </row>
    <row r="2">
      <c r="B2" s="2" t="inlineStr">
        <is>
          <t>Sep. 30, 2021</t>
        </is>
      </c>
    </row>
    <row r="3">
      <c r="A3" s="3" t="inlineStr">
        <is>
          <t>LOAN SERVICING</t>
        </is>
      </c>
    </row>
    <row r="4">
      <c r="A4" s="4" t="inlineStr">
        <is>
          <t>LOAN SERVICING</t>
        </is>
      </c>
      <c r="B4" s="4" t="inlineStr">
        <is>
          <t>NOTE 5 – LOAN SERVICING Mortgage loans serviced for others, which are not included in the accompanying consolidated balance sheets, amounted to $1,028,140,000 and $1,090,219,000 as of September 30, 2021 and December 31, 2020, respectively. Activity in mortgage servicing rights is as follows: ​ ​ ​ ​ ​ ​ ​ ​ ​ ​ ​ ​ ​ ​ ​ ​ Three Months Ended September 30, ​ Nine Months Ended September 30, ​ 2021 2020 2021 2020 ​ ​ (dollars in thousands) Beginning balance ​ $ 7,319 ​ $ 5,839 ​ $ 5,934 ​ $ 8,518 Capitalized servicing rights ​ ​ 241 ​ ​ 658 ​ ​ 994 ​ ​ 1,432 Fair value adjustment: ​ ​ ​ ​ ​ ​ ​ ​ ​ ​ ​ ​ Attributable to payments and principal reductions ​ ​ (451) ​ ​ (650) ​ ​ (1,408) ​ ​ (1,844) Attributable to changes in valuation inputs and assumptions ​ ​ 250 ​ ​ (276) ​ ​ 1,839 ​ ​ (2,535) Total fair value adjustment ​ ​ (201) ​ ​ (926) ​ ​ 431 ​ ​ (4,379) Ending balance ​ $ 7,359 ​ $ 5,571 ​ $ 7,359 ​ $ 5,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ORECLOSED ASSETS</t>
        </is>
      </c>
      <c r="B1" s="2" t="inlineStr">
        <is>
          <t>9 Months Ended</t>
        </is>
      </c>
    </row>
    <row r="2">
      <c r="B2" s="2" t="inlineStr">
        <is>
          <t>Sep. 30, 2021</t>
        </is>
      </c>
    </row>
    <row r="3">
      <c r="A3" s="3" t="inlineStr">
        <is>
          <t>FORECLOSED ASSETS</t>
        </is>
      </c>
    </row>
    <row r="4">
      <c r="A4" s="4" t="inlineStr">
        <is>
          <t>FORECLOSED ASSETS</t>
        </is>
      </c>
      <c r="B4" s="4" t="inlineStr">
        <is>
          <t>NOTE 6 – FORECLOSED ASSETS Foreclosed assets activity is as follows: ​ ​ ​ ​ ​ ​ ​ ​ ​ ​ ​ ​ ​ ​ ​ ​ Three Months Ended September 30, ​ Nine Months Ended September 30, ​ 2021 2020 2021 2020 ​ ​ (dollars in thousands) Beginning balance ​ $ 7,757 ​ $ 4,450 ​ $ 4,168 ​ $ 5,099 Transfers from loans ​ ​ — ​ ​ 172 ​ ​ 4,856 ​ ​ 499 Capitalized improvements ​ ​ — ​ ​ — ​ ​ — ​ ​ 6 Proceeds from sales ​ ​ (354) ​ ​ (792) ​ ​ (1,583) ​ ​ (1,793) Sales through loan origination ​ ​ (74) ​ ​ — ​ ​ (252) ​ ​ (67) Net gain (loss) on sales ​ ​ 108 ​ ​ 125 ​ ​ 321 ​ ​ 269 Direct write-downs ​ ​ (122) ​ ​ (98) ​ ​ (195) ​ ​ (156) Ending balance ​ $ 7,315 ​ $ 3,857 ​ $ 7,315 ​ $ 3,857 ​ Gains (losses) on foreclosed assets includes the following: ​ ​ ​ ​ ​ ​ ​ ​ ​ ​ ​ ​ ​ ​ ​ ​ Three Months Ended September 30, ​ Nine Months Ended September 30, ​ 2021 2020 2021 2020 ​ ​ (dollars in thousands) Direct write-downs ​ $ (122) ​ $ (98) ​ $ (195) ​ $ (156) Net gain (loss) on sales ​ ​ 108 ​ ​ 125 ​ ​ 321 ​ ​ 269 Guarantee reimbursements ​ ​ — ​ ​ — ​ ​ — ​ ​ 7 Gains (losses) on foreclosed assets ​ $ (14) ​ $ 27 ​ $ 126 ​ $ 120 ​ The carrying value of foreclosed one-to-four family residential real estate property as of September 30, 2021 and December 31, 2020, was $486,000 and $868,000, respectively. As of September 30, 2021, there was 1 one-to-four family residential real estate loans in the process of foreclosure totaling approximately $34,000. As of December 31, 2020, there were 11 one-to-four family residential real estate loans in the process of foreclosure totaling approximately $1,52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1</t>
        </is>
      </c>
    </row>
    <row r="3">
      <c r="A3" s="3" t="inlineStr">
        <is>
          <t>DEPOSITS</t>
        </is>
      </c>
    </row>
    <row r="4">
      <c r="A4" s="4" t="inlineStr">
        <is>
          <t>DEPOSITS</t>
        </is>
      </c>
      <c r="B4" s="4" t="inlineStr">
        <is>
          <t>NOTE 7 – DEPOSITS The Company’s deposits are summarized below: ​ ​ ​ ​ ​ ​ ​ ​ ​ ​ September 30, 2021 December 31, 2020 ​ ​ (dollars in thousands) Noninterest-bearing deposits ​ $ 1,003,723 ​ $ 882,939 Interest-bearing deposits: ​ ​ ​ ​ ​ ​ Interest-bearing demand ​ ​ 1,013,678 ​ ​ 968,592 Money market ​ ​ 519,343 ​ ​ 462,056 Savings ​ ​ 611,050 ​ ​ 517,473 Time ​ ​ 271,762 ​ ​ 299,474 Total interest-bearing deposits ​ ​ 2,415,833 ​ ​ 2,247,595 Total deposits ​ $ 3,419,556 ​ $ 3,130,534 ​ Money market deposits include $6,191,000 and $6,489,000 of reciprocal transaction deposits as of September 30, 2021 and December 31, 2020, respectively. Time deposits include $850,000 and $3,164,000 of reciprocal time deposits as of September 30, 2021, and December 31, 2020, respectively. The aggregate amounts of time deposits in denominations of $250,000 or more amounted to $24,319,000 and $26,687,000 as of September 30, 2021 and December 31, 2020, respectively. The aggregate amounts of time deposits in denominations of $100,000 or more amounted to $88,243,000 and $99,649,000 as of September 30, 2021 and December 31, 2020, respectively. The components of interest expense on deposits are as follows: ​ ​ ​ ​ ​ ​ ​ ​ ​ ​ ​ ​ ​ ​ ​ ​ Three Months Ended September 30, ​ Nine Months Ended September 30, ​ 2021 2020 ​ 2021 2020 ​ ​ (dollars in thousands) Interest-bearing demand ​ $ 129 ​ $ 123 ​ $ 373 ​ $ 536 Money market ​ ​ 96 ​ ​ 96 ​ ​ 279 ​ ​ 608 Savings ​ ​ 48 ​ ​ 37 ​ ​ 135 ​ ​ 157 Time ​ ​ 291 ​ ​ 587 ​ ​ 1,034 ​ ​ 2,179 Total interest expense on deposits ​ $ 564 ​ $ 843 ​ $ 1,821 ​ $ 3,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1</t>
        </is>
      </c>
    </row>
    <row r="3">
      <c r="A3" s="3" t="inlineStr">
        <is>
          <t>BORROWINGS</t>
        </is>
      </c>
    </row>
    <row r="4">
      <c r="A4" s="4" t="inlineStr">
        <is>
          <t>BORROWINGS</t>
        </is>
      </c>
      <c r="B4" s="4" t="inlineStr">
        <is>
          <t>NOTE 8 – BORROWINGS There were no Federal Home Loan Bank of Chicago (FHLB) borrowings outstanding as of September 30, 2021 and December 31, 2020. Available borrowings from the FHLB are secured by FHLB stock held by the Company and pledged security in the form of qualifying loans. The total amount of loans pledged as of September 30, 2021 and December 31, 2020, was $503,283,000 and $493,690,000, respectively. As of September 30, 2021 and December 31, 2020, loans pledged also served as collateral for credit exposure of approximately $355,000 associated with the Bank’s participation in the FHLB’s Mortgage Partnership Finance Program. The Bank also has available borrowings through the discount window of the Federal Reserve Bank of Chicago (FRB). Available borrowings are based on the collateral pledged. As of September 30, 2021, there was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UBORDINATED NOTES</t>
        </is>
      </c>
      <c r="B1" s="2" t="inlineStr">
        <is>
          <t>9 Months Ended</t>
        </is>
      </c>
    </row>
    <row r="2">
      <c r="B2" s="2" t="inlineStr">
        <is>
          <t>Sep. 30, 2021</t>
        </is>
      </c>
    </row>
    <row r="3">
      <c r="A3" s="3" t="inlineStr">
        <is>
          <t>SUBORDINATED NOTES.</t>
        </is>
      </c>
    </row>
    <row r="4">
      <c r="A4" s="4" t="inlineStr">
        <is>
          <t>SUBORDINATED NOTES</t>
        </is>
      </c>
      <c r="B4" s="4" t="inlineStr">
        <is>
          <t>NOTE 9 – SUBORDINATED NOTES On September 3, 2020, the Company issued $40,000,000 of fixed-to-floating rate subordinated notes that mature on September 15, 2030. The subordinated notes, which are unsecured obligations of the Company, bear a fixed interest rate of 4.50% for the first five years after issuance and thereafter bear interest at a floating rate equal to three-month SOFR, as determined on the Floating Interest Determination Date, plus 4.37%. Interest is payable semi-annually during the five year fixed rate period and quarterly during the subsequent five year floating rate period. The subordinated notes have an optional redemption in whole or in part on any interest payment date on or after September 15, 2025. If the subordinated notes are redeemed before they mature, the redemption price will be the principal amount plus any accrued but unpaid interest. The transaction resulted in debt issuance costs of $789,000 which will be amortized over 10 years. As of September 30, 2021, and December 31, 2020, 100% of the subordinated notes qualified as Tier 2 capital. The face value and carrying value of the subordinated notes are summarized below: ​ ​ ​ ​ ​ ​ ​ ​ ​ September 30, 2021 December 31, 2020 ​ ​ (dollars in thousands) Subordinated notes, at face value ​ $ 40,000 ​ $ 40,000 Unamortized issuance costs ​ ​ (703) ​ ​ (762) Subordinated notes, at carrying value ​ $ 39,297 ​ $ 39,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9 Months Ended</t>
        </is>
      </c>
    </row>
    <row r="2">
      <c r="B2" s="2" t="inlineStr">
        <is>
          <t>Sep. 30, 2021</t>
        </is>
      </c>
    </row>
    <row r="3">
      <c r="A3" s="3" t="inlineStr">
        <is>
          <t>JUNIOR SUBORDINATED DEBENTURES ISSUED TO CAPITAL TRUSTS</t>
        </is>
      </c>
    </row>
    <row r="4">
      <c r="A4" s="4" t="inlineStr">
        <is>
          <t>JUNIOR SUBORDINATED DEBENTURES ISSUED TO CAPITAL TRUSTS</t>
        </is>
      </c>
      <c r="B4" s="4" t="inlineStr">
        <is>
          <t>NOTE 10 – JUNIOR SUBORDINATED DEBENTURES ISSUED TO CAPITAL TRUSTS Five subsidiary business trusts of the Company have issued floating rate capital securities (“capital securities”) which are guaranteed by the Company. The Company owns all of the outstanding stock of the fiv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and rank junior and subordinate in the right of payment to all senior debt of the Company. The trusts are not consolidated in the Company’s financial statements. The face and carrying value of junior subordinated debentures are summarized below: ​ ​ ​ ​ ​ ​ ​ ​ ​ September 30, 2021 December 31, 2020 ​ ​ (dollars in thousands) Heartland Bancorp, Inc. Capital Trust B ​ $ 10,310 ​ $ 10,310 Heartland Bancorp, Inc. Capital Trust C ​ ​ 10,310 ​ ​ 10,310 Heartland Bancorp, Inc. Capital Trust D ​ ​ 5,155 ​ ​ 5,155 FFBI Capital Trust I ​ ​ 7,217 ​ ​ 7,217 National Bancorp Statutory Trust I ​ ​ 5,773 ​ ​ 5,773 Total junior subordinated debentures, at face value ​ ​ 38,765 ​ ​ 38,765 National Bancorp Statutory Trust I unamortized discount ​ ​ (1,067) ​ ​ (1,117) Total junior subordinated debentures, at carrying value ​ $ 37,698 ​ $ 37,648 ​ ​ The interest rates on the junior subordinated debentures are variable, reset quarterly, and are equal to the three-month LIBOR, as determined on the LIBOR Determination Date specific to each junior subordinated debenture, plus a fixed percentage. The interest rates and maturities of the junior subordinated debentures are summarized as follows: ​ ​ ​ ​ ​ ​ ​ ​ ​ ​ ​ ​ ​ ​ ​ ​ Interest Rate at ​ ​ ​ ​ Variable ​ September 30, ​ December 31, ​ Maturity ​ Interest Rate 2021 2020 Date Heartland Bancorp, Inc. Capital Trust B ​ LIBOR plus 2.75 % 2.88 % 2.99 % April 6, 2034 Heartland Bancorp, Inc. Capital Trust C ​ LIBOR plus 1.53 ​ 1.65 ​ 1.75 ​ June 15, 2037 Heartland Bancorp, Inc. Capital Trust D ​ LIBOR plus 1.35 ​ 1.47 ​ 1.57 ​ September 15, 2037 FFBI Capital Trust I ​ LIBOR plus 2.80 ​ 2.93 ​ 3.04 ​ April 6, 2034 National Bancorp Statutory Trust I ​ LIBOR plus 2.90 ​ 3.02 ​ 3.12 ​ December 31, 2037 ​ The distribution rate payable on the junior subordinated debentures is cumulative and payable quarterly in arrears. The Company has the right, subject to events in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junior subordinated debenture. The junior subordinated debentures maturity dates may be shortened if certain conditions are met, or at any time within 90 days following the occurrence and continuation of certain changes in either tax treatment or the capital treatment of the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21 and December 31, 2020, 100%of the trust preferred securities qualified as Tier 1 capital under the final rule adopted in March 20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NOTE 11 – 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are summarized as follows: ​ ​ ​ ​ ​ ​ ​ ​ ​ ​ ​ ​ ​ ​ ​ ​ September 30, 2021 ​ December 31, 2020 ​ ​ Notional ​ Fair ​ Notional ​ Fair ​ Amount Value Amount Value ​ ​ (dollars in thousands) Fair value recorded in other liabilities ​ $ 17,000 ​ $ (979) ​ $ 17,000 ​ $ (1,458) ​ As of September 30, 2021, the interest rate swap agreements designated as cash flow hedges had contractual maturities between 2024 and 2025. As of September 30, 2021 and December 31, 2020, the Company had cash pledged and held on deposit at counterparties of $1,030,000 and $1,630,000, respectively. Prior to 2020, the Company also had an interest rate swap contract with a notional amount of $10,000,000 designated as a cash flow hedge on variable-rate loans. Beginning April 1, 2019, this hedging relationship was no longer considered highly effective, and the Company discontinued hedge accounting. In accordance with hedge accounting guidance, the net unrealized gain associated with the discontinued hedging relationship, recorded within accumulated other comprehensive income, was reclassified into earnings through April 7, 2020, the period the hedged forecasted transactions affected earnings. The effect of interest rate swap agreements designated as cash flow hedges on the consolidated statements of income are summarized as follows: ​ ​ ​ ​ ​ ​ ​ ​ ​ ​ ​ ​ ​ ​ Location of gross gain (loss) reclassified ​ Amounts of gross gain (loss) from accumulated other ​ reclassified from accumulated comprehensive income to income ​ other comprehensive income ​ ​ Three Months Ended ​ Nine Months Ended ​ ​ September 30, ​ September 30, ​ 2021 2020 ​ 2021 2020 Designated as cash flow hedges: ​ (dollars in thousands) Taxable loan interest income ​ $ — ​ $ — ​ $ — ​ $ 64 Junior subordinated debentures interest expense ​ ​ (105) ​ ​ (97) ​ ​ (306) ​ ​ (202) Total ​ $ (105) ​ $ (97) ​ $ (306) ​ $ (138) ​ Interest Rate Swaps Not Designated as Hedging Instruments The Company may offer interest rate swap agreements to its commercial borrowers in connection with their risk management needs. The Company manages th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 ​ ​ ​ ​ ​ ​ ​ ​ ​ ​ ​ ​ ​ ​ ​ September 30, 2021 ​ December 31, 2020 ​ ​ Notional ​ Fair ​ Notional ​ Fair ​ Amount Value Amount Value ​ ​ (dollars in thousands) Fair value recorded in other assets: ​ ​ ​ ​ ​ ​ ​ ​ ​ ​ ​ ​ Interest rate swaps with a commercial borrower counterparty ​ $ 113,170 ​ $ 9,488 ​ $ 122,313 ​ $ 15,360 Interest rate swaps with a financial institution counterparty ​ ​ 3,918 ​ ​ 38 ​ ​ — ​ ​ — Total fair value recorded in other assets ​ $ 117,088 ​ $ 9,526 ​ $ 122,313 ​ $ 15,360 ​ ​ ​ ​ ​ ​ ​ ​ ​ ​ ​ ​ ​ Fair value recorded in other liabilities: ​ ​ ​ ​ ​ ​ ​ ​ ​ ​ ​ ​ Interest rate swaps with a commercial borrower counterparty ​ $ 3,918 ​ $ (38) ​ $ — ​ $ — Interest rate swaps with a financial institution counterparty ​ ​ 113,170 ​ ​ (9,488) ​ ​ 122,313 ​ ​ (15,360) Total fair value recorded in other liabilities ​ $ 117,088 ​ $ (9,526) ​ $ 122,313 ​ $ (15,360) ​ As of September 30, 2021, the interest rate swap agreements not designated as hedging instruments had contractual maturities between 2022 and 2042. As of September 30, 2021 and December 31, 2020, the Company had $7,693,000 and $15,490,000, respectively, of debt securities pledged and held in safekeeping at the financial institution counterparty. The effect of interest rate contracts not designated as hedging instruments recognized in other noninterest income on the consolidated statements of income are summarized as follows: ​ ​ ​ ​ ​ ​ ​ ​ ​ ​ ​ ​ ​ ​ ​ ​ Three Months Ended ​ Nine Months Ended ​ ​ September 30, ​ September 30, ​ 2021 2020 ​ 2021 2020 Not designated as hedging instruments: ​ (dollars in thousands) Gross gains ​ $ 1,843 ​ $ 2,188 ​ $ 12,281 ​ $ 17,369 Gross losses ​ ​ (1,843) ​ ​ (2,188) ​ ​ (12,281) ​ ​ (17,369) Net gains (losses)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36508</v>
      </c>
      <c r="C3" s="6" t="n">
        <v>24912</v>
      </c>
    </row>
    <row r="4">
      <c r="A4" s="4" t="inlineStr">
        <is>
          <t>Interest-bearing deposits with banks</t>
        </is>
      </c>
      <c r="B4" s="5" t="n">
        <v>435421</v>
      </c>
      <c r="C4" s="5" t="n">
        <v>287539</v>
      </c>
    </row>
    <row r="5">
      <c r="A5" s="4" t="inlineStr">
        <is>
          <t>Cash and cash equivalents</t>
        </is>
      </c>
      <c r="B5" s="5" t="n">
        <v>471929</v>
      </c>
      <c r="C5" s="5" t="n">
        <v>312451</v>
      </c>
    </row>
    <row r="6">
      <c r="A6" s="4" t="inlineStr">
        <is>
          <t>Debt securities available-for-sale, at fair value</t>
        </is>
      </c>
      <c r="B6" s="5" t="n">
        <v>896218</v>
      </c>
      <c r="C6" s="5" t="n">
        <v>922869</v>
      </c>
    </row>
    <row r="7">
      <c r="A7" s="4" t="inlineStr">
        <is>
          <t>Debt securities held-to-maturity (fair value of $321,156 in 2021 and $72,441 in 2020)</t>
        </is>
      </c>
      <c r="B7" s="5" t="n">
        <v>318730</v>
      </c>
      <c r="C7" s="5" t="n">
        <v>68395</v>
      </c>
    </row>
    <row r="8">
      <c r="A8" s="4" t="inlineStr">
        <is>
          <t>Equity securities with readily determinable fair value</t>
        </is>
      </c>
      <c r="B8" s="5" t="n">
        <v>3366</v>
      </c>
      <c r="C8" s="5" t="n">
        <v>3292</v>
      </c>
    </row>
    <row r="9">
      <c r="A9" s="4" t="inlineStr">
        <is>
          <t>Equity securities with no readily determinable fair value</t>
        </is>
      </c>
      <c r="B9" s="5" t="n">
        <v>1867</v>
      </c>
      <c r="C9" s="5" t="n">
        <v>1552</v>
      </c>
    </row>
    <row r="10">
      <c r="A10" s="4" t="inlineStr">
        <is>
          <t>Restricted stock, at cost</t>
        </is>
      </c>
      <c r="B10" s="5" t="n">
        <v>2739</v>
      </c>
      <c r="C10" s="5" t="n">
        <v>2498</v>
      </c>
    </row>
    <row r="11">
      <c r="A11" s="4" t="inlineStr">
        <is>
          <t>Loans held for sale</t>
        </is>
      </c>
      <c r="B11" s="5" t="n">
        <v>8582</v>
      </c>
      <c r="C11" s="5" t="n">
        <v>14713</v>
      </c>
    </row>
    <row r="12">
      <c r="A12" s="4" t="inlineStr">
        <is>
          <t>Loans, net of allowance for loan losses of $24,861 in 2021 and $31,838 in 2020</t>
        </is>
      </c>
      <c r="B12" s="5" t="n">
        <v>2122951</v>
      </c>
      <c r="C12" s="5" t="n">
        <v>2215168</v>
      </c>
    </row>
    <row r="13">
      <c r="A13" s="4" t="inlineStr">
        <is>
          <t>Bank premises and equipment, net</t>
        </is>
      </c>
      <c r="B13" s="5" t="n">
        <v>49337</v>
      </c>
      <c r="C13" s="5" t="n">
        <v>52904</v>
      </c>
    </row>
    <row r="14">
      <c r="A14" s="4" t="inlineStr">
        <is>
          <t>Bank premises held for sale</t>
        </is>
      </c>
      <c r="B14" s="5" t="n">
        <v>1462</v>
      </c>
      <c r="C14" s="5" t="n">
        <v>121</v>
      </c>
    </row>
    <row r="15">
      <c r="A15" s="4" t="inlineStr">
        <is>
          <t>Foreclosed assets</t>
        </is>
      </c>
      <c r="B15" s="5" t="n">
        <v>7315</v>
      </c>
      <c r="C15" s="5" t="n">
        <v>4168</v>
      </c>
    </row>
    <row r="16">
      <c r="A16" s="4" t="inlineStr">
        <is>
          <t>Goodwill</t>
        </is>
      </c>
      <c r="B16" s="5" t="n">
        <v>23620</v>
      </c>
      <c r="C16" s="5" t="n">
        <v>23620</v>
      </c>
    </row>
    <row r="17">
      <c r="A17" s="4" t="inlineStr">
        <is>
          <t>Core deposit intangible assets, net</t>
        </is>
      </c>
      <c r="B17" s="5" t="n">
        <v>1999</v>
      </c>
      <c r="C17" s="5" t="n">
        <v>2798</v>
      </c>
    </row>
    <row r="18">
      <c r="A18" s="4" t="inlineStr">
        <is>
          <t>Mortgage servicing rights, at fair value</t>
        </is>
      </c>
      <c r="B18" s="5" t="n">
        <v>7359</v>
      </c>
      <c r="C18" s="5" t="n">
        <v>5934</v>
      </c>
    </row>
    <row r="19">
      <c r="A19" s="4" t="inlineStr">
        <is>
          <t>Investments in unconsolidated subsidiaries</t>
        </is>
      </c>
      <c r="B19" s="5" t="n">
        <v>1165</v>
      </c>
      <c r="C19" s="5" t="n">
        <v>1165</v>
      </c>
    </row>
    <row r="20">
      <c r="A20" s="4" t="inlineStr">
        <is>
          <t>Accrued interest receivable</t>
        </is>
      </c>
      <c r="B20" s="5" t="n">
        <v>13376</v>
      </c>
      <c r="C20" s="5" t="n">
        <v>14255</v>
      </c>
    </row>
    <row r="21">
      <c r="A21" s="4" t="inlineStr">
        <is>
          <t>Other assets</t>
        </is>
      </c>
      <c r="B21" s="5" t="n">
        <v>16211</v>
      </c>
      <c r="C21" s="5" t="n">
        <v>20664</v>
      </c>
    </row>
    <row r="22">
      <c r="A22" s="4" t="inlineStr">
        <is>
          <t>Total assets</t>
        </is>
      </c>
      <c r="B22" s="5" t="n">
        <v>3948226</v>
      </c>
      <c r="C22" s="5" t="n">
        <v>3666567</v>
      </c>
    </row>
    <row r="23">
      <c r="A23" s="3" t="inlineStr">
        <is>
          <t>Deposits:</t>
        </is>
      </c>
    </row>
    <row r="24">
      <c r="A24" s="4" t="inlineStr">
        <is>
          <t>Noninterest-bearing</t>
        </is>
      </c>
      <c r="B24" s="5" t="n">
        <v>1003723</v>
      </c>
      <c r="C24" s="5" t="n">
        <v>882939</v>
      </c>
    </row>
    <row r="25">
      <c r="A25" s="4" t="inlineStr">
        <is>
          <t>Interest-bearing</t>
        </is>
      </c>
      <c r="B25" s="5" t="n">
        <v>2415833</v>
      </c>
      <c r="C25" s="5" t="n">
        <v>2247595</v>
      </c>
    </row>
    <row r="26">
      <c r="A26" s="4" t="inlineStr">
        <is>
          <t>Total deposits</t>
        </is>
      </c>
      <c r="B26" s="5" t="n">
        <v>3419556</v>
      </c>
      <c r="C26" s="5" t="n">
        <v>3130534</v>
      </c>
    </row>
    <row r="27">
      <c r="A27" s="4" t="inlineStr">
        <is>
          <t>Securities sold under agreements to repurchase</t>
        </is>
      </c>
      <c r="B27" s="5" t="n">
        <v>47957</v>
      </c>
      <c r="C27" s="5" t="n">
        <v>45736</v>
      </c>
    </row>
    <row r="28">
      <c r="A28" s="4" t="inlineStr">
        <is>
          <t>Subordinated notes</t>
        </is>
      </c>
      <c r="B28" s="5" t="n">
        <v>39297</v>
      </c>
      <c r="C28" s="5" t="n">
        <v>39238</v>
      </c>
    </row>
    <row r="29">
      <c r="A29" s="4" t="inlineStr">
        <is>
          <t>Junior subordinated debentures issued to capital trusts</t>
        </is>
      </c>
      <c r="B29" s="5" t="n">
        <v>37698</v>
      </c>
      <c r="C29" s="5" t="n">
        <v>37648</v>
      </c>
    </row>
    <row r="30">
      <c r="A30" s="4" t="inlineStr">
        <is>
          <t>Other liabilities</t>
        </is>
      </c>
      <c r="B30" s="5" t="n">
        <v>24897</v>
      </c>
      <c r="C30" s="5" t="n">
        <v>49494</v>
      </c>
    </row>
    <row r="31">
      <c r="A31" s="4" t="inlineStr">
        <is>
          <t>Total liabilities</t>
        </is>
      </c>
      <c r="B31" s="5" t="n">
        <v>3569405</v>
      </c>
      <c r="C31" s="5" t="n">
        <v>3302650</v>
      </c>
    </row>
    <row r="32">
      <c r="A32" s="4" t="inlineStr">
        <is>
          <t>COMMITMENTS AND CONTINGENCIES (Notes 8 and 19)</t>
        </is>
      </c>
      <c r="B32" s="4" t="inlineStr">
        <is>
          <t xml:space="preserve"> </t>
        </is>
      </c>
      <c r="C32" s="4" t="inlineStr">
        <is>
          <t xml:space="preserve"> </t>
        </is>
      </c>
    </row>
    <row r="33">
      <c r="A33" s="3" t="inlineStr">
        <is>
          <t>Stockholders' Equity</t>
        </is>
      </c>
    </row>
    <row r="34">
      <c r="A34" s="4" t="inlineStr">
        <is>
          <t>Preferred stock, $0.01 par value; 25,000,000 shares authorized; none issued or outstanding</t>
        </is>
      </c>
      <c r="B34" s="4" t="inlineStr">
        <is>
          <t xml:space="preserve"> </t>
        </is>
      </c>
      <c r="C34" s="4" t="inlineStr">
        <is>
          <t xml:space="preserve"> </t>
        </is>
      </c>
    </row>
    <row r="35">
      <c r="A35" s="4" t="inlineStr">
        <is>
          <t>Common stock, $0.01 par value; 125,000,000 shares authorized; shares issued of 27,477,531 in 2021 and 27,457,306 in 2020; shares outstanding of 27,334,428 in 2021 and 27,457,306 in 2020</t>
        </is>
      </c>
      <c r="B35" s="5" t="n">
        <v>275</v>
      </c>
      <c r="C35" s="5" t="n">
        <v>275</v>
      </c>
    </row>
    <row r="36">
      <c r="A36" s="4" t="inlineStr">
        <is>
          <t>Surplus</t>
        </is>
      </c>
      <c r="B36" s="5" t="n">
        <v>191413</v>
      </c>
      <c r="C36" s="5" t="n">
        <v>190875</v>
      </c>
    </row>
    <row r="37">
      <c r="A37" s="4" t="inlineStr">
        <is>
          <t>Retained earnings</t>
        </is>
      </c>
      <c r="B37" s="5" t="n">
        <v>184919</v>
      </c>
      <c r="C37" s="5" t="n">
        <v>154614</v>
      </c>
    </row>
    <row r="38">
      <c r="A38" s="4" t="inlineStr">
        <is>
          <t>Accumulated other comprehensive income</t>
        </is>
      </c>
      <c r="B38" s="5" t="n">
        <v>4537</v>
      </c>
      <c r="C38" s="5" t="n">
        <v>18153</v>
      </c>
    </row>
    <row r="39">
      <c r="A39" s="4" t="inlineStr">
        <is>
          <t>Treasury stock at cost, 143,103 shares in 2021 and none in 2020</t>
        </is>
      </c>
      <c r="B39" s="5" t="n">
        <v>-2323</v>
      </c>
    </row>
    <row r="40">
      <c r="A40" s="4" t="inlineStr">
        <is>
          <t>Total stockholders' equity</t>
        </is>
      </c>
      <c r="B40" s="5" t="n">
        <v>378821</v>
      </c>
      <c r="C40" s="5" t="n">
        <v>363917</v>
      </c>
    </row>
    <row r="41">
      <c r="A41" s="4" t="inlineStr">
        <is>
          <t>Total liabilities and stockholders' equity</t>
        </is>
      </c>
      <c r="B41" s="6" t="n">
        <v>3948226</v>
      </c>
      <c r="C41" s="6" t="n">
        <v>3666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t>
        </is>
      </c>
    </row>
    <row r="4">
      <c r="A4" s="4" t="inlineStr">
        <is>
          <t>ACCUMULATED OTHER COMPREHENSIVE INCOME</t>
        </is>
      </c>
      <c r="B4" s="4" t="inlineStr">
        <is>
          <t>NOTE 12 – ACCUMULATED OTHER COMPREHENSIVE INCOME The following table presents the activity and accumulated balances for components of other comprehensive income (loss): ​ ​ ​ ​ ​ ​ ​ ​ ​ ​ ​ ​ ​ ​ ​ ​ Unrealized Gains (Losses) ​ ​ ​ ​ ​ ​ ​ ​ on Debt Securities ​ ​ ​ ​ ​ ​ ​ Available-for-Sale Held-to-Maturity Derivatives Total ​ ​ (dollars in thousands) Three Months Ended September 30, 2021 ​ ​ ​ ​ ​ ​ ​ ​ ​ ​ ​ ​ Balance, June 30, 2021 ​ $ 13,260 ​ $ (3,840) ​ $ (1,034) ​ $ 8,386 Other comprehensive income (loss) before reclassifications ​ ​ (5,676) ​ ​ — ​ ​ (8) ​ ​ (5,684) Reclassifications ​ ​ — ​ ​ 195 ​ ​ 105 ​ ​ 300 Other comprehensive income (loss), before tax ​ ​ (5,676) ​ ​ 195 ​ ​ 97 ​ ​ (5,384) Income tax expense (benefit) ​ ​ (1,618) ​ ​ 56 ​ ​ 27 ​ ​ (1,535) Other comprehensive income (loss), after tax ​ ​ (4,058) ​ ​ 139 ​ ​ 70 ​ ​ (3,849) Balance, September 30, 2021 ​ $ 9,202 ​ $ (3,701) ​ $ (964) ​ $ 4,537 ​ ​ ​ ​ ​ ​ ​ ​ ​ ​ ​ ​ ​ Three Months Ended September 30, 2020 ​ ​ ​ ​ ​ ​ ​ ​ ​ ​ ​ ​ Balance, June 30, 2020 ​ $ 18,806 ​ $ (133) ​ $ (1,462) ​ $ 17,211 Other comprehensive income before reclassifications ​ ​ 1,176 ​ ​ — ​ ​ 5 ​ ​ 1,181 Reclassifications ​ ​ — ​ ​ 8 ​ ​ 97 ​ ​ 105 Other comprehensive income, before tax ​ ​ 1,176 ​ ​ 8 ​ ​ 102 ​ ​ 1,286 Income tax expense ​ ​ 336 ​ ​ 2 ​ ​ 28 ​ ​ 366 Other comprehensive income, after tax ​ ​ 840 ​ ​ 6 ​ ​ 74 ​ ​ 920 Balance, September 30, 2020 ​ $ 19,646 ​ $ (127) ​ $ (1,388) ​ $ 18,131 ​ ​ ​ ​ ​ ​ ​ ​ ​ ​ ​ ​ ​ Nine Months Ended September 30, 2021 ​ ​ ​ ​ ​ ​ ​ ​ ​ ​ ​ ​ Balance, December 31, 2020 ​ $ 19,578 ​ $ (118) ​ $ (1,307) ​ $ 18,153 Transfer from available-for-sale to held-to-maturity ​ ​ 3,887 ​ ​ (3,887) ​ ​ — ​ ​ — Other comprehensive income (loss) before reclassifications ​ ​ (19,950) ​ ​ — ​ ​ 173 ​ ​ (19,777) Reclassifications ​ ​ — ​ ​ 426 ​ ​ 306 ​ ​ 732 Other comprehensive income (loss), before tax ​ ​ (19,950) ​ ​ 426 ​ ​ 479 ​ ​ (19,045) Income tax expense (benefit) ​ ​ (5,687) ​ ​ 122 ​ ​ 136 ​ ​ (5,429) Other comprehensive income (loss), after tax ​ ​ (14,263) ​ ​ 304 ​ ​ 343 ​ ​ (13,616) Balance, September 30, 2021 ​ $ 9,202 ​ $ (3,701) ​ $ (964) ​ $ 4,537 ​ ​ ​ ​ ​ ​ ​ ​ ​ ​ ​ ​ ​ Nine Months Ended September 30, 2020 ​ ​ ​ ​ ​ ​ ​ ​ ​ ​ ​ ​ Balance, December 31, 2019 ​ $ 8,659 ​ $ (131) ​ $ (696) ​ $ 7,832 Other comprehensive income (loss) before reclassifications ​ ​ 15,368 ​ ​ — ​ ​ (1,098) ​ ​ 14,270 Reclassifications ​ ​ — ​ ​ 5 ​ ​ 138 ​ ​ 143 Other comprehensive income (loss), before tax ​ ​ 15,368 ​ ​ 5 ​ ​ (960) ​ ​ 14,413 Income tax expense (benefit) ​ ​ 4,381 ​ ​ 1 ​ ​ (268) ​ ​ 4,114 Other comprehensive income (loss), after tax ​ ​ 10,987 ​ ​ 4 ​ ​ (692) ​ ​ 10,299 Balance, September 30, 2020 ​ $ 19,646 ​ $ (127) ​ $ (1,388) ​ $ 18,131 ​ The amounts reclassified from accumulated other comprehensive income (loss) for unrealized gains (losses) on debt securities available-for-sale are included in gain (loss) on securities in the accompanying consolidated statements of income. The amounts reclassified from accumulated other comprehensive income (loss) for unrealized gains on debt securities held-to-maturity are included in securities interest income in the accompanying consolidated statements of income. The amounts reclassified from accumulated other comprehensive income (loss) for the fair value of derivative financial instruments represent net interest payments received or made on derivatives designated as cash flow hedges. See Note 11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3 – INCOME TAXES Allocation of income tax expense between current and deferred portions is as follows: ​ ​ ​ ​ ​ ​ ​ ​ ​ ​ ​ ​ ​ ​ ​ ​ Three Months Ended ​ Nine Months Ended ​ ​ September 30, ​ September 30, ​ 2021 2020 2021 2020 ​ ​ (dollars in thousands) Current ​ ​ ​ ​ ​ ​ ​ ​ ​ ​ ​ ​ Federal ​ $ 2,330 ​ $ 2,921 ​ $ 8,273 ​ $ 5,619 State ​ ​ 1,290 ​ ​ 1,593 ​ ​ 4,528 ​ ​ 3,218 Total current ​ ​ 3,620 ​ ​ 4,514 ​ ​ 12,801 ​ ​ 8,837 ​ ​ ​ ​ ​ ​ ​ ​ ​ ​ ​ ​ ​ Deferred ​ ​ ​ ​ ​ ​ ​ ​ ​ ​ ​ ​ Federal ​ ​ 846 ​ ​ (542) ​ ​ 1,614 ​ ​ (419) State ​ ​ 426 ​ ​ (271) ​ ​ 795 ​ ​ (209) Total deferred ​ 1,272 ​ (813) ​ 2,409 ​ (628) Income tax expense ​ $ 4,892 ​ $ 3,701 ​ $ 15,210 ​ $ 8,209 ​ ​ Income tax expense differs from the statutory federal rate due to the following: ​ ​ ​ ​ ​ ​ ​ ​ ​ ​ ​ ​ ​ ​ Three Months Ended September 30, ​ 2021 2020 ​ ​ Amount Percentage ​ Amount Percentage ​ ​ ​ (dollars in thousands) ​ Federal income tax, at statutory rate ​ $ 3,907 ​ 21.0 % $ 2,995 ​ 21.0 % Increase (decrease) resulting from: ​ ​ ​ ​ ​ ​ ​ ​ ​ ​ ​ Federally tax exempt interest income ​ ​ (352) ​ (1.9) ​ ​ (372) ​ (2.6) ​ State taxes, net of federal benefit ​ 1,353 7.3 ​ ​ 1,039 7.3 ​ Other ​ (16) (0.1) ​ ​ 39 0.2 ​ Income tax expense ​ $ 4,892 26.3 % $ 3,701 25.9 % ​ ​ ​ ​ ​ ​ ​ ​ ​ ​ ​ ​ ​ ​ Nine Months Ended September 30, ​ ​ ​ 2021 ​ 2020 ​ ​ ​ Amount ​ Percentage ​ Amount ​ Percentage ​ ​ ​ (dollars in thousands) ​ Federal income tax, at statutory rate ​ $ 12,156 ​ 21.0 % $ 6,806 ​ 21.0 % Increase (decrease) resulting from: ​ ​ ​ ​ ​ ​ ​ ​ ​ ​ ​ Federally tax exempt interest income ​ ​ (1,072) ​ (1.8) ​ ​ (1,099) ​ (3.4) ​ State taxes, net of federal benefit ​ ​ 4,170 7.2 ​ ​ 2,397 7.4 ​ Other ​ ​ (44) (0.1) ​ ​ 105 0.3 ​ Income tax expense ​ $ 15,210 26.3 % $ 8,209 25.3 % ​ The components of the net deferred tax asset (liability) are as follows: ​ ​ ​ ​ ​ ​ ​ ​ ​ ​ September 30, ​ December 31, ​ ​ 2021 ​ 2020 ​ ​ (dollars in thousands) Deferred tax assets ​ ​ ​ ​ Allowance for loan losses ​ $ 7,014 $ 9,046 Compensation related ​ ​ 2,032 ​ 2,301 Deferred loan fees ​ ​ 1,392 ​ ​ 1,595 Nonaccrual interest ​ 494 ​ ​ 660 Foreclosed assets ​ 70 ​ ​ 45 Goodwill ​ 189 ​ ​ 336 Other ​ 995 ​ ​ 1,011 Total deferred tax assets ​ 12,186 ​ ​ 14,994 ​ ​ ​ ​ ​ ​ ​ Deferred tax liabilities ​ ​ ​ ​ ​ ​ Fixed asset depreciation ​ 3,944 ​ ​ 4,361 Mortgage servicing rights ​ 2,083 ​ ​ 1,692 Other purchase accounting adjustments ​ ​ 1,050 ​ ​ 1,115 Intangible assets ​ ​ 417 ​ ​ 580 Prepaid assets ​ 546 ​ ​ 685 Net unrealized gain on debt securities ​ 1,004 ​ ​ 6,569 Other ​ 500 ​ ​ 370 Total deferred tax liabilities ​ 9,544 ​ ​ 15,372 Net deferred tax asset (liability) ​ $ 2,642 ​ $ (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NOTE 14 – 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The following table sets forth the computation of basic and diluted earnings per share: ​ ​ ​ ​ ​ ​ ​ ​ ​ ​ ​ ​ ​ ​ ​ ​ Three Months Ended September 30, ​ Nine Months Ended September 30, ​ 2021 2020 2021 2020 ​ ​ (dollars in thousands) Numerator: ​ ​ ​ ​ ​ ​ ​ ​ ​ ​ ​ ​ Net income ​ $ 13,715 ​ $ 10,563 ​ $ 42,677 ​ $ 24,203 Earnings allocated to participating securities ​ ​ (25) ​ ​ (28) ​ ​ (81) ​ ​ (62) Numerator for earnings per share - basic and diluted ​ $ 13,690 ​ $ 10,535 ​ $ 42,596 ​ $ 24,141 ​ ​ ​ ​ ​ ​ ​ ​ ​ ​ ​ ​ ​ Denominator: ​ ​ ​ ​ ​ ​ ​ ​ ​ ​ ​ ​ Weighted average common shares outstanding ​ ​ 27,340,926 ​ ​ 27,457,306 ​ ​ 27,377,809 ​ ​ 27,457,306 Dilutive effect of outstanding restricted stock units ​ ​ 13,921 ​ ​ — ​ ​ 11,412 ​ ​ — Weighted average common shares outstanding, including all dilutive potential shares ​ ​ 27,354,847 ​ ​ 27,457,306 ​ ​ 27,389,221 ​ ​ 27,457,306 ​ ​ ​ ​ ​ ​ ​ ​ ​ ​ ​ ​ ​ Earnings per share - Basic ​ $ 0.50 ​ $ 0.38 ​ $ 1.56 ​ $ 0.88 Earnings per share - Diluted ​ $ 0.50 ​ $ 0.38 ​ $ 1.56 ​ $ 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9 Months Ended</t>
        </is>
      </c>
    </row>
    <row r="2">
      <c r="B2" s="2" t="inlineStr">
        <is>
          <t>Sep. 30, 2021</t>
        </is>
      </c>
    </row>
    <row r="3">
      <c r="A3" s="3" t="inlineStr">
        <is>
          <t>DEFERRED COMPENSATION</t>
        </is>
      </c>
    </row>
    <row r="4">
      <c r="A4" s="4" t="inlineStr">
        <is>
          <t>DEFERRED COMPENSATION</t>
        </is>
      </c>
      <c r="B4" s="4" t="inlineStr">
        <is>
          <t>NOTE 15 – DEFERRED COMPENSATION The Company maintained a supplemental executive retirement plan (SERP) for certain key executive officers. The SERP benefit payments were scheduled to be paid in equal monthly installments over 30 years. In June 2019, the Company approved the termination of the SERP, and a lump sum payment was made in June 2020 to each participant equal to the present value of any remaining installment payments. During the nine months ended September 30, 2020, the Company recognized employee benefits expense for the SERP of $1,6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Sep. 30, 2021</t>
        </is>
      </c>
    </row>
    <row r="3">
      <c r="A3" s="3" t="inlineStr">
        <is>
          <t>STOCK-BASED COMPENSATION PLANS</t>
        </is>
      </c>
    </row>
    <row r="4">
      <c r="A4" s="4" t="inlineStr">
        <is>
          <t>STOCK-BASED COMPENSATION PLANS</t>
        </is>
      </c>
      <c r="B4" s="4" t="inlineStr">
        <is>
          <t>NOTE 16 – 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 ​ ​ ​ ​ ​ ​ ​ ​ ​ ​ ​ ​ ​ ​ ​ Three Months Ended September 30, ​ Nine Months Ended September 30, ​ 2021 2020 2021 2020 ​ ​ (dollars in thousands) Restricted stock units ​ $ 153 ​ $ 100 ​ $ 415 ​ $ 263 Performance restricted stock units ​ ​ 75 ​ ​ — ​ ​ 123 ​ ​ — Total awards classified as equity ​ ​ 228 ​ ​ 100 ​ ​ 538 ​ ​ 263 Stock appreciation rights ​ ​ (87) ​ ​ (75) ​ ​ 43 ​ ​ (303) Total stock-based compensation expense (benefit) ​ $ 141 ​ $ 25 ​ $ 581 ​ $ (40) ​ Restricted Stock Units A restricted stock unit grants a participant the right to receive one share of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On February 19, 2021, the Company granted 43,047 restricted stock units to certain key employees which vest in three On April 27, 2021, the Company granted 4,000 restricted stock units to certain key employees which vest in four The following is a summary of restricted stock unit activity: ​ ​ ​ ​ ​ ​ ​ ​ ​ ​ ​ ​ ​ ​ Three Months Ended September 30, ​ ​ 2021 ​ 2020 ​ ​ ​ ​ Weighted ​ ​ ​ Weighted ​ ​ ​ ​ Average ​ ​ ​ Average ​ ​ Restricted ​ Grant Date ​ Restricted ​ Grant Date ​ Stock Units Fair Value Stock Units Fair Value Beginning balance ​ 99,597 ​ $ 17.37 ​ 73,700 ​ $ 18.98 Granted ​ — ​ ​ — ​ — ​ ​ — Vested ​ — ​ ​ — ​ — ​ ​ — Forfeited ​ — ​ ​ — ​ — ​ ​ — Ending balance ​ 99,597 ​ $ 17.37 ​ 73,700 ​ $ 18.98 ​ ​ ​ ​ ​ ​ ​ ​ ​ ​ ​ ​ ​ Nine Months Ended September 30, ​ ​ 2021 ​ 2020 ​ ​ ​ ​ Weighted ​ ​ ​ Weighted ​ ​ ​ ​ Average ​ ​ ​ Average ​ ​ Restricted ​ Grant Date ​ Restricted ​ Grant Date ​ Stock Units Fair Value Stock Units Fair Value Beginning balance ​ 71,000 ​ $ 18.98 ​ — ​ $ — Granted ​ 50,347 ​ ​ 15.72 ​ 73,700 ​ ​ 18.98 Vested ​ (20,225) ​ ​ 18.86 ​ — ​ ​ — Forfeited ​ (1,525) ​ ​ 18.11 ​ — ​ ​ — Ending balance ​ 99,597 ​ $ 17.37 ​ 73,700 ​ $ 18.98 ​ As of September 30, 2021, unrecognized compensation cost related to the non-vested restricted stock units was $1,346,000. This cost is expected to be recognized over the weighted average remaining contractual term of 2.2 years. ​ Performance Restricted Stock Units A performance restricted stock unit is similar to a restricted stock unit, except that the number of shares of common stock awarded is based on a performance condition and the completion of the requisite service perio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Dividend equivalents on performance restricted stock units, which are accrued until vested, are classified as dividends charged to retained earnings. On February 19, 2021, the Company granted 28,697 performance restricted stock units to certain key employees which vest on February 28, 2024. The performance condition is based on the average annual return on average tangible common equity during a three-year performance period. The number of shares of common stock that may be earned ranges from 0% to 150% of the number of performance restricted stock units granted. The total fair value of the performance restricted stock units granted on February 19, 2021, was $405,000, based on the grant date closing price of $15.53 per share and an assessment of the probable outcome of the performance condition on the grant date. The following is a summary of performance restricted stock unit activity: ​ ​ ​ ​ ​ ​ ​ ​ ​ ​ ​ ​ ​ ​ Three Months Ended September 30, ​ ​ 2021 ​ 2020 ​ ​ Maximum ​ ​ ​ Maximum ​ ​ ​ ​ Awarded ​ Weighted ​ Awarded ​ Weighted ​ ​ Performance ​ Average ​ Performance ​ Average ​ ​ Restricted ​ Grant Date ​ Restricted ​ Grant Date ​ Stock Units Fair Value Stock Units Fair Value Beginning balance ​ 43,046 ​ $ 15.53 ​ — ​ $ — Granted ​ — ​ ​ — ​ — ​ ​ — Vested ​ — ​ ​ — ​ — ​ ​ — Forfeited ​ — ​ ​ — ​ — ​ ​ — Ending balance ​ 43,046 ​ $ 15.53 ​ — ​ $ — ​ ​ ​ ​ ​ ​ ​ ​ ​ ​ ​ ​ ​ Nine months ended September 30, ​ ​ 2021 ​ 2020 ​ ​ Maximum ​ ​ ​ Maximum ​ ​ ​ ​ Awarded ​ Weighted ​ Awarded ​ Weighted ​ ​ Performance ​ Average ​ Performance ​ Average ​ ​ Restricted ​ Grant Date ​ Restricted ​ Grant Date ​ Stock Units Fair Value Stock Units Fair Value Beginning balance ​ — ​ $ — ​ — ​ $ — Granted ​ 43,046 ​ ​ 15.53 ​ — ​ ​ — Vested ​ — ​ ​ — ​ — ​ ​ — Forfeited ​ — ​ ​ — ​ — ​ ​ — Ending balance ​ 43,046 ​ $ 15.53 ​ — ​ $ — ​ As of September 30, 2021, unrecognized compensation cost related to non-vested performance restricted stock units was $485,000, based on the current assessment of the probable outcome of the performance condition. This cost is expected to be recognized over the weighted average remaining contractual term of 2.4 years. ​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non-vested stock appreciation rights vest in four equal annual installments beginning on the first anniversary of the grant date. The following is a summary of stock appreciation rights activity: ​ ​ ​ ​ ​ ​ ​ ​ ​ ​ ​ ​ ​ ​ Three Months Ended September 30, ​ ​ 2021 ​ 2020 ​ Stock Weighted Stock Weighted Beginning balance ​ 97,920 ​ $ 16.32 ​ 110,160 ​ $ 16.32 Granted ​ — ​ ​ — ​ — ​ ​ — Exercised ​ — ​ ​ — ​ — ​ ​ — Expired ​ — ​ ​ — ​ — ​ ​ — Forfeited ​ — ​ ​ — ​ — ​ ​ — Ending balance ​ 97,920 ​ $ 16.32 ​ 110,160 ​ $ 16.32 ​ ​ ​ ​ ​ ​ ​ ​ ​ ​ ​ ​ ​ Nine Months Ended September 30, ​ ​ 2021 ​ 2020 ​ Stock Weighted Stock Weighted Beginning balance ​ 105,570 ​ $ 16.32 ​ 110,160 ​ $ 16.32 Granted ​ — ​ ​ — ​ — ​ ​ — Exercised ​ (6,120) ​ ​ 16.32 ​ — ​ ​ — Expired ​ (1,530) ​ ​ 16.32 ​ — ​ ​ — Forfeited ​ — ​ ​ — ​ — ​ ​ — Ending balance ​ 97,920 ​ $ 16.32 ​ 110,160 ​ $ 16.32 ​ A further summary of stock appreciation rights as of September 30, 2021, is as follows: ​ ​ ​ ​ ​ ​ ​ ​ ​ ​ ​ ​ ​ ​ Weighted Average ​ ​ Stock Appreciation Rights ​ Remaining Grant Date Assigned Values Outstanding Exercisable Contractual Term $ 16.32 ​ 97,920 ​ 85,680 ​ 7.5 years ​ As of September 30, 2021, unrecognized compensation cost related to non-vested stock appreciation rights was $41,000. ​ As of September 30, 2021 and December 31, 2020, the liability recorded for outstanding stock appreciation rights was $302,000 and $272,000, respectively. The Company used an option pricing model to value the stock appreciation rights, using the assumptions in the following table. Expected volatility is derived from the historical volatility of the Company’s stock price and a selected peer group of industry-related companies. ​ ​ ​ ​ ​ ​ ​ ​ ​ ​ ​ September 30, ​ December 31, ​ ​ 2021 2020 ​ Risk-free interest rate ​ ​ 1.33 % ​ 0.80 % Expected volatility ​ ​ 35.36 % ​ 34.72 % Expected life (in years) ​ ​ 7.9 ​ ​ 8.7 ​ Expected dividend yield ​ ​ 3.86 % ​ 3.96 % ​ As of September 30, 2021, the liability recorded for previously exercised stock appreciation rights was $797,000, which will be paid in three remaining equal annual installments. As of December 31, 2020, the liability recorded for previously exercised units was $1,08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1</t>
        </is>
      </c>
    </row>
    <row r="3">
      <c r="A3" s="3" t="inlineStr">
        <is>
          <t>REGULATORY MATTERS</t>
        </is>
      </c>
    </row>
    <row r="4">
      <c r="A4" s="4" t="inlineStr">
        <is>
          <t>REGULATORY MATTERS</t>
        </is>
      </c>
      <c r="B4" s="4" t="inlineStr">
        <is>
          <t>NOTE 17 – REGULATORY MATTERS The ability of the Company to pay dividends to its stockholders is dependent upon the ability of the Bank to pay dividends to the Company.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 As allowed under the regulations, the Company and the Bank elected to exclude accumulated other comprehensive income, including unrealized gains and losses on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September 30, 2021 and December 31, 2020, the capital conservation buffer was 2.5%. As of September 30, 2021, the Company and the Bank each met all capital adequacy requirements to which they were subject. The actual and required capital amounts and ratios of HBT Financial, Inc. (on a consolidated basis) and the Bank are as follows: ​ ​ ​ ​ ​ ​ ​ ​ ​ ​ ​ ​ ​ ​ ​ ​ ​ ​ ​ ​ Actual ​ For Capital ​ To Be Well ​ September 30, 2021 Amount Ratio Amount Ratio Amount Ratio ​ ​ ​ (dollars in thousands) ​ Total Capital (to Risk Weighted Assets) ​ ​ ​ ​ ​ ​ ​ ​ ​ ​ ​ ​ ​ ​ ​ ​ Consolidated HBT Financial, Inc. ​ $ 449,773 ​ 18.15 % $ 198,272 ​ 8.00 % ​ N/A ​ N/A ​ Heartland Bank and Trust Company ​ ​ 423,419 ​ 17.17 ​ ​ 197,253 ​ 8.00 ​ $ 246,566 ​ 10.00 % ​ ​ ​ ​ ​ ​ ​ ​ ​ ​ ​ ​ ​ ​ ​ ​ ​ Tier 1 Capital (to Risk Weighted Assets) ​ ​ ​ ​ ​ ​ ​ ​ ​ ​ ​ ​ ​ ​ ​ ​ Consolidated HBT Financial, Inc. ​ $ 385,615 ​ 15.56 % $ 148,704 ​ 6.00 % ​ N/A ​ N/A ​ Heartland Bank and Trust Company ​ ​ 398,558 ​ 16.16 ​ ​ 147,939 ​ 6.00 ​ $ 197,253 ​ 8.00 % ​ ​ ​ ​ ​ ​ ​ ​ ​ ​ ​ ​ ​ ​ ​ ​ ​ Common Equity Tier 1 Capital (to Risk Weighted Assets) ​ ​ ​ ​ ​ ​ ​ ​ ​ ​ ​ ​ ​ ​ ​ ​ Consolidated HBT Financial, Inc. ​ $ 349,082 ​ 14.08 % $ 111,528 ​ 4.50 % ​ N/A ​ N/A ​ Heartland Bank and Trust Company ​ ​ 398,558 ​ 16.16 ​ ​ 110,955 ​ 4.50 ​ $ 160,268 ​ 6.50 % ​ ​ ​ ​ ​ ​ ​ ​ ​ ​ ​ ​ ​ ​ ​ ​ ​ Tier 1 Capital (to Average Assets) ​ ​ ​ ​ ​ ​ ​ ​ ​ ​ ​ ​ ​ ​ ​ ​ Consolidated HBT Financial, Inc. ​ $ 385,615 ​ 9.83 % $ 156,903 ​ 4.00 % ​ N/A ​ N/A ​ Heartland Bank and Trust Company ​ ​ 398,558 ​ 10.17 ​ ​ 156,764 ​ 4.00 ​ $ 195,955 ​ 5.00 % ​ ​ ​ ​ ​ ​ ​ ​ ​ ​ ​ ​ ​ ​ ​ ​ ​ ​ ​ ​ Actual ​ For Capital ​ To Be Well ​ December 31, 2020 Amount Ratio Amount Ratio Amount Ratio ​ ​ ​ (dollars in thousands) ​ Total Capital (to Risk Weighted Assets) ​ ​ ​ ​ ​ ​ ​ ​ ​ ​ ​ ​ ​ ​ ​ ​ Consolidated HBT Financial, Inc. ​ $ 426,283 ​ 17.40 % $ 195,970 ​ 8.00 % ​ N/A ​ N/A ​ Heartland Bank and Trust Company ​ ​ 382,511 ​ 15.63 ​ ​ 195,787 ​ 8.00 ​ $ 244,733 ​ 10.00 % ​ ​ ​ ​ ​ ​ ​ ​ ​ ​ ​ ​ ​ ​ ​ ​ ​ Tier 1 Capital (to Risk Weighted Assets) ​ ​ ​ ​ ​ ​ ​ ​ ​ ​ ​ ​ ​ ​ ​ ​ Consolidated HBT Financial, Inc. ​ $ 356,410 ​ 14.55 % $ 146,977 ​ 6.00 % ​ N/A ​ N/A ​ Heartland Bank and Trust Company ​ ​ 351,904 ​ 14.38 ​ ​ 146,840 ​ 6.00 ​ $ 195,787 ​ 8.00 % ​ ​ ​ ​ ​ ​ ​ ​ ​ ​ ​ ​ ​ ​ ​ ​ ​ Common Equity Tier 1 Capital (to Risk Weighted Assets) ​ ​ ​ ​ ​ ​ ​ ​ ​ ​ ​ ​ ​ ​ ​ ​ Consolidated HBT Financial, Inc. ​ $ 319,927 ​ 13.06 % $ 110,233 ​ 4.50 % ​ N/A ​ N/A ​ Heartland Bank and Trust Company ​ ​ 351,904 ​ 14.38 ​ ​ 110,130 ​ 4.50 ​ $ 159,077 ​ 6.50 % ​ ​ ​ ​ ​ ​ ​ ​ ​ ​ ​ ​ ​ ​ ​ ​ ​ Tier 1 Capital (to Average Assets) ​ ​ ​ ​ ​ ​ ​ ​ ​ ​ ​ ​ ​ ​ ​ ​ Consolidated HBT Financial, Inc. ​ $ 356,410 ​ 9.94 % $ 143,454 ​ 4.00 % ​ N/A ​ N/A ​ Heartland Bank and Trust Company ​ ​ 351,904 ​ 9.82 ​ ​ 143,296 ​ 4.00 ​ $ 179,120 ​ 5.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18 – FAIR VALUE OF FINANCIAL INSTRUMENTS Recurring Basis The Company uses fair value measurements to record fair value adjustments to certain assets and to determine fair value disclosures. Additional information on fair value measurements is summarized in Note 1 to the Company’s annual consolidated financial statements included in the Annual Report on Form 10-K filed with the SEC on March 12, 2021. There were no transfers between levels during the three and nine months ended September 30, 2021 and 2020.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 ​ ​ ​ ​ ​ ​ ​ ​ ​ ​ ​ ​ ​ September 30, 2021 Level 1 Level 2 Level 3 Total ​ ​ ​ (dollars in thousands) Debt securities available-for-sale: ​ ​ ​ ​ ​ ​ ​ ​ ​ ​ ​ ​ U.S. Treasury ​ $ 60,295 ​ $ — ​ $ — ​ $ 60,295 U.S. government agency ​ ​ — ​ ​ 129,693 ​ ​ — ​ ​ 129,693 Municipal ​ ​ — ​ ​ 298,747 ​ ​ — ​ ​ 298,747 Mortgage-backed: ​ ​ ​ ​ ​ ​ ​ ​ ​ ​ ​ ​ Agency residential ​ ​ — ​ ​ 175,112 ​ ​ — ​ ​ 175,112 Agency commercial ​ ​ — ​ ​ 165,901 ​ ​ — ​ ​ 165,901 Corporate ​ ​ — ​ ​ 66,470 ​ ​ — ​ ​ 66,470 Equity securities with readily determinable fair values ​ ​ 3,366 ​ ​ — ​ ​ — ​ ​ 3,366 Mortgage servicing rights ​ ​ — ​ ​ — ​ ​ 7,359 ​ ​ 7,359 Derivative financial assets ​ ​ — ​ ​ 9,526 ​ ​ — ​ ​ 9,526 Derivative financial liabilities ​ ​ — ​ ​ 10,505 ​ ​ — ​ ​ 10,505 ​ ​ ​ ​ ​ ​ ​ ​ ​ ​ ​ ​ ​ ​ December 31, 2020 Level 1 Level 2 Level 3 Total ​ ​ ​ (dollars in thousands) Debt securities available-for-sale: ​ ​ ​ ​ ​ ​ ​ ​ ​ ​ ​ ​ U.S. government agency ​ $ — ​ $ 121,993 ​ $ — ​ $ 121,993 Municipal ​ ​ — ​ ​ 274,261 ​ ​ — ​ ​ 274,261 Mortgage-backed: ​ ​ ​ ​ ​ ​ ​ ​ ​ ​ ​ ​ Agency residential ​ ​ — ​ ​ 203,252 ​ ​ — ​ ​ 203,252 Agency commercial ​ ​ — ​ ​ 250,766 ​ ​ — ​ ​ 250,766 Corporate ​ ​ — ​ ​ 72,597 ​ ​ — ​ ​ 72,597 Equity securities with readily determinable fair values ​ ​ 3,292 ​ ​ — ​ ​ — ​ ​ 3,292 Mortgage servicing rights ​ ​ — ​ ​ — ​ ​ 5,934 ​ ​ 5,934 Derivative financial assets ​ ​ — ​ ​ 15,360 ​ ​ — ​ ​ 15,360 Derivative financial liabilities ​ ​ — ​ ​ 16,818 ​ ​ — ​ ​ 16,818 ​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20 to September 30, 2021. ​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For derivative financial instruments not designated as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 The following tables present additional information about the unobservable inputs used in the fair value measurement of the mortgage servicing rights (dollars in thousands): ​ ​ ​ ​ ​ ​ ​ ​ ​ ​ ​ September 30, 2021 Fair Value Valuation Technique Unobservable Inputs Range Mortgage servicing rights ​ $ 7,359 ​ Discounted cash flows ​ Constant pre-payment rates (CPR) ​ 7.0% to 83.4% (12.3%) ​ ​ ​ ​ ​ ​ ​ Discount rate ​ 9.0% to 11.0% (9.0%) ​ ​ ​ ​ ​ ​ ​ ​ ​ ​ December 31, 2020 ​ Fair Value ​ Valuation Technique ​ Unobservable Inputs ​ Range Mortgage servicing rights ​ $ 5,934 ​ Discounted cash flows ​ Constant pre-payment rates (CPR) ​ 7.0% to 85.0% (17.3%) ​ ​ ​ ​ ​ ​ ​ Discount rate ​ 9.0% to 11.0% (9.0%) ​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 ​ ​ ​ ​ ​ ​ ​ ​ ​ ​ ​ ​ ​ September 30, 2021 Level 1 Level 2 Level 3 Total ​ ​ ​ (dollars in thousands) Loans held for sale ​ $ — ​ $ 8,582 ​ $ — ​ $ 8,582 Collateral-dependent impaired loans ​ ​ — ​ ​ — ​ ​ 23,962 ​ ​ 23,962 Bank premises held for sale ​ ​ — ​ ​ — ​ ​ 1,462 ​ ​ 1,462 Foreclosed assets ​ ​ — ​ ​ — ​ ​ 7,315 ​ ​ 7,315 ​ ​ ​ ​ ​ ​ ​ ​ ​ ​ ​ ​ ​ ​ December 31, 2020 Level 1 Level 2 Level 3 Total ​ ​ ​ (dollars in thousands) Loans held for sale ​ $ — ​ $ 14,713 ​ $ — ​ $ 14,713 Collateral-dependent impaired loans ​ ​ — ​ ​ — ​ ​ 33,320 ​ ​ 33,320 Bank premises held for sale ​ ​ — ​ ​ — ​ ​ 121 ​ ​ 121 Foreclosed assets ​ ​ — ​ ​ — ​ ​ 4,168 ​ ​ 4,168 ​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Impaired Loans In accordance with the provisions of the loan impairment guidance, impairment was measured for loans with respect to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impaired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Impaired Loans, Bank Premises Held for Sale, and Foreclosed Assets The estimated fair value of collateral-dependent impaired loans, bank premises held for sale, and foreclosed assets is based on the appraised fair value of the collateral, less estimated costs to sell. Collateral-dependent impaired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estimated costs to sell. These discounts and estimates are developed by management by comparison to historical results. The following tables present quantitative information about unobservable inputs used in nonrecurring Level 3 fair value measurements (dollars in thousands): ​ ​ ​ ​ ​ ​ ​ ​ ​ ​ September 30, 2021 Fair Valuation Unobservable Inputs Range Collateral-dependent impaired loans ​ $ 23,962 ​ Appraisal of collateral ​ Appraisal adjustments ​ Not meaningful Bank premises held for sale ​ ​ 1,462 ​ Appraisal ​ Appraisal adjustments ​ 7% (7%) Foreclosed assets ​ ​ 7,315 ​ Appraisal ​ Appraisal adjustments ​ 7% (7%) ​ ​ ​ ​ ​ ​ ​ ​ ​ ​ December 31, 2020 ​ Fair ​ Valuation ​ Unobservable Inputs ​ Range Collateral-dependent impaired loans ​ $ 33,320 ​ Appraisal of collateral ​ Appraisal adjustments ​ Not meaningful Bank premises held for sale ​ ​ 121 ​ Appraisal ​ Appraisal adjustments ​ 7% (7%) Foreclosed assets ​ ​ 4,168 ​ Appraisal ​ Appraisal adjustments ​ 7% (7%) ​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Interest-bearing Time Deposits with Banks The carrying values of interest-bearing time deposits with bank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 ​ ​ ​ ​ ​ ​ ​ ​ ​ ​ ​ ​ ​ ​ ​ ​ ​ Fair Value ​ September 30, 2021 ​ December 31, 2020 ​ ​ Hierarchy ​ Carrying ​ Estimated ​ Carrying ​ Estimated ​ Level Amount Fair Value Amount Fair Value ​ ​ ​ ​ ​ (dollars in thousands) Financial assets: ​ ​ ​ ​ ​ ​ ​ ​ ​ ​ ​ ​ ​ ​ Cash and cash equivalents ​ Level 1 ​ $ 471,929 ​ $ 471,929 ​ $ 312,451 ​ $ 312,451 Debt securities held-to-maturity ​ Level 2 ​ ​ 318,730 ​ ​ 321,156 ​ ​ 68,395 ​ ​ 72,441 Restricted stock ​ Level 3 ​ ​ 2,739 ​ ​ 2,739 ​ ​ 2,498 ​ ​ 2,498 Loans, net ​ Level 3 ​ ​ 2,122,951 ​ ​ 2,141,308 ​ ​ 2,215,168 ​ ​ 2,235,767 Investments in unconsolidated subsidiaries ​ Level 3 ​ ​ 1,165 ​ ​ 1,165 ​ ​ 1,165 ​ ​ 1,165 Accrued interest receivable ​ Level 2 ​ ​ 13,376 ​ ​ 13,376 ​ ​ 14,255 ​ ​ 14,255 ​ ​ ​ ​ ​ ​ ​ ​ ​ ​ ​ ​ ​ ​ ​ Financial liabilities: ​ ​ ​ ​ ​ ​ ​ ​ ​ ​ ​ ​ ​ ​ Time deposits ​ Level 3 ​ ​ 271,762 ​ ​ 272,105 ​ ​ 299,474 ​ ​ 300,989 Securities sold under agreements to repurchase ​ Level 2 ​ ​ 47,957 ​ ​ 47,957 ​ ​ 45,736 ​ ​ 45,736 Subordinated notes ​ Level 3 ​ ​ 39,297 ​ ​ 42,371 ​ ​ 39,238 ​ ​ 38,403 Junior subordinated debentures ​ Level 3 ​ ​ 37,698 ​ ​ 32,270 ​ ​ 37,648 ​ ​ 23,766 Accrued interest payable ​ Level 2 ​ ​ 483 ​ ​ 483 ​ ​ 1,151 ​ ​ 1,151 ​ The Company estimated the fair value of lending related commitments as described in Note 19 to be immaterial based on limited interest rate exposure due to their variable nature, short-term commitment periods and termination clauses provided in th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9 – 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 ​ ​ ​ ​ ​ ​ ​ ​ ​ Contractual Amount ​ ​ September 30, ​ December 31, ​ 2021 2020 ​ ​ ​ (dollars in thousands) Commitments to extend credit ​ $ 565,979 ​ $ 530,191 Standby letters of credit ​ ​ 9,845 ​ ​ 10,031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Legal Contingencies Various legal claims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t>
        </is>
      </c>
    </row>
    <row r="4">
      <c r="A4" s="4" t="inlineStr">
        <is>
          <t>Basis of Presentation</t>
        </is>
      </c>
      <c r="B4" s="4" t="inlineStr">
        <is>
          <t>Basis of Presentation HBT Financial, Inc. (the Company or HBT Financial) is headquartered in Bloomington, Illinois and is the holding company for Heartland Bank and Trust Company (the Bank or Heartland Bank). The Bank provides a comprehensive suite of business, commercial, wealth management and retail banking products and services to individuals, businesses, and municipal entities throughout Central and Northeastern Illinois as of September 30, 2021. The unaudited consolidated financial statements, including the notes thereto, have been prepared in accordance with generally accepted accounting principles (GAAP) interim reporting requirements. Certain information in footnote disclosures normally included in financial statements prepared in accordance with GAAP has been condensed or omitted pursuant to rules and regulations of the Securities and Exchange Commission (SEC). These interim unaudited consolidated financial statements and notes thereto should be read in conjunction with the Company’s audited consolidated financial statements and accompanying notes included in the Company’s Annual Report on Form 10-K filed with the SEC on March 12, 2021.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t>
        </is>
      </c>
    </row>
    <row r="5">
      <c r="A5" s="4" t="inlineStr">
        <is>
          <t>Merger of State Bank of Lincoln into Heartland Bank</t>
        </is>
      </c>
      <c r="B5" s="4" t="inlineStr">
        <is>
          <t>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t>
        </is>
      </c>
    </row>
    <row r="6">
      <c r="A6" s="4" t="inlineStr">
        <is>
          <t>Use of Estimates</t>
        </is>
      </c>
      <c r="B6" s="4" t="inlineStr">
        <is>
          <t>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goodwill, and income taxes.</t>
        </is>
      </c>
    </row>
    <row r="7">
      <c r="A7" s="4" t="inlineStr">
        <is>
          <t>Segment Reporting</t>
        </is>
      </c>
      <c r="B7" s="4" t="inlineStr">
        <is>
          <t>Segment Reporting The Company’s operations consist of one reportable segment called community banking.</t>
        </is>
      </c>
    </row>
    <row r="8">
      <c r="A8" s="4" t="inlineStr">
        <is>
          <t>Reclassifications</t>
        </is>
      </c>
      <c r="B8" s="4" t="inlineStr">
        <is>
          <t>Reclassifications Certain prior period amounts have been reclassified to conform to the current period presentation without any impact on the reported amounts of net income or stockholders’ equity.</t>
        </is>
      </c>
    </row>
    <row r="9">
      <c r="A9" s="4" t="inlineStr">
        <is>
          <t>Subsequent Events</t>
        </is>
      </c>
      <c r="B9" s="4" t="inlineStr">
        <is>
          <t>Subsequent Events In preparing these consolidated financial statements, the Company has evaluated events and transactions for potential recognition or disclosure through the date the financial statements were issued.</t>
        </is>
      </c>
    </row>
    <row r="10">
      <c r="A10" s="4" t="inlineStr">
        <is>
          <t>Recent Accounting Pronouncements</t>
        </is>
      </c>
      <c r="B10" s="4" t="inlineStr">
        <is>
          <t>Recent Accounting Pronouncements In June 2016, the Financial Accounting Standards Board (FASB) issued ASU 2016-13, Financial Instruments - Credit Losses (Topic 326): Measurement of Credit Losses on Financial Instruments In January 2017, the FASB issued ASU 2017-04, Intangibles – Goodwill and Other (Topic 350): Simplifying the Test for Goodwill Impairment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SECURITIES</t>
        </is>
      </c>
    </row>
    <row r="4">
      <c r="A4" s="4" t="inlineStr">
        <is>
          <t>Summary of carrying balances of securities</t>
        </is>
      </c>
      <c r="B4" s="4" t="inlineStr">
        <is>
          <t>​ ​ ​ ​ ​ ​ ​ ​ ​ ​ September 30, ​ December 31, ​ ​ 2021 2020 ​ ​ (dollars in thousands) Debt securities available-for-sale ​ $ 896,218 ​ $ 922,869 Debt securities held-to-maturity ​ ​ 318,730 ​ ​ 68,395 Equity securities with readily determinable fair value ​ ​ 3,366 ​ ​ 3,292 Equity securities with no readily determinable fair value ​ ​ 1,867 ​ ​ 1,552 Total securities ​ $ 1,220,181 ​ $ 996,108</t>
        </is>
      </c>
    </row>
    <row r="5">
      <c r="A5" s="4" t="inlineStr">
        <is>
          <t>Schedule of gains (losses) on securities</t>
        </is>
      </c>
      <c r="B5" s="4" t="inlineStr">
        <is>
          <t>​ ​ ​ ​ ​ ​ ​ ​ ​ ​ ​ ​ ​ ​ ​ ​ Three Months Ended September 30, ​ Nine Months Ended September 30, ​ 2021 2020 ​ 2021 2020 ​ ​ (dollars in thousands) Net realized gains (losses) on sales ​ $ — ​ $ — ​ $ — ​ $ — Net unrealized gains (losses) on equity securities: ​ ​ ​ ​ ​ ​ ​ ​ ​ ​ ​ ​ Readily determinable fair value ​ ​ 28 ​ ​ (2) ​ ​ 74 ​ ​ 3 No readily determinable fair value ​ ​ — ​ ​ — ​ ​ — ​ ​ — Gains (losses) on securities ​ $ 28 ​ $ (2) ​ $ 74 ​ $ 3</t>
        </is>
      </c>
    </row>
    <row r="6">
      <c r="A6" s="4" t="inlineStr">
        <is>
          <t>Schedule of certain debt securities from the available-for-sale category to the held-to-maturity category</t>
        </is>
      </c>
      <c r="B6" s="4" t="inlineStr">
        <is>
          <t>​ ​ ​ ​ ​ ​ ​ ​ ​ ​ ​ ​ ​ ​ ​ ​ June 30, 2021 ​ March 31, 2021 ​ ​ Amortized ​ ​ ​ Amortized ​ ​ ​ ​ Cost ​ Fair Value ​ Cost Fair Value ​ ​ (dollars in thousands) U.S. government agency ​ $ — ​ $ — ​ $ 7,593 ​ $ 7,323 Mortgage-backed: ​ ​ ​ ​ ​ ​ ​ ​ ​ ​ ​ ​ Agency residential ​ ​ — ​ ​ — ​ ​ 8,776 ​ ​ 8,536 Agency commercial ​ ​ 99,271 ​ ​ 99,275 ​ ​ 118,792 ​ ​ 113,861 Total ​ $ 99,271 ​ $ 99,275 ​ $ 135,161 ​ $ 129,720</t>
        </is>
      </c>
    </row>
    <row r="7">
      <c r="A7" s="4" t="inlineStr">
        <is>
          <t>Schedule of amortized cost and fair values of securities available-for-sale, with gross unrealized gains and losses</t>
        </is>
      </c>
      <c r="B7" s="4" t="inlineStr">
        <is>
          <t>​ ​ ​ ​ ​ ​ ​ ​ ​ ​ ​ ​ ​ ​ September 30, 2021 Amortized Gross Gross Fair Value Available-for-sale: ​ (dollars in thousands) U.S. Treasury ​ $ 59,943 ​ $ 374 ​ $ (22) ​ $ 60,295 U.S. government agency ​ ​ 130,146 ​ ​ 1,842 ​ ​ (2,295) ​ ​ 129,693 Municipal ​ ​ 295,251 ​ ​ 6,232 ​ ​ (2,736) ​ ​ 298,747 Mortgage-backed: ​ ​ ​ ​ ​ ​ ​ ​ ​ ​ ​ ​ Agency residential ​ ​ 172,372 ​ ​ 3,111 ​ ​ (371) ​ ​ 175,112 Agency commercial ​ ​ 164,999 ​ ​ 2,002 ​ ​ (1,100) ​ ​ 165,901 Corporate ​ ​ 64,851 ​ ​ 1,899 ​ ​ (280) ​ ​ 66,470 Total available-for-sale ​ ​ 887,562 ​ ​ 15,460 ​ ​ (6,804) ​ ​ 896,218 Held-to-maturity: ​ ​ ​ ​ ​ ​ ​ ​ ​ ​ ​ ​ U.S. government agency ​ ​ 12,341 ​ ​ 124 ​ ​ (12) ​ ​ 12,453 Municipal ​ ​ 18,667 ​ ​ 998 ​ ​ — ​ ​ 19,665 Mortgage-backed: ​ ​ ​ ​ ​ ​ ​ ​ ​ ​ ​ ​ Agency residential ​ ​ 22,065 ​ ​ 354 ​ ​ (1) ​ ​ 22,418 Agency commercial ​ ​ 265,657 ​ ​ 2,679 ​ ​ (1,716) ​ ​ 266,620 Total held-to-maturity ​ ​ 318,730 ​ ​ 4,155 ​ ​ (1,729) ​ ​ 321,156 Total debt securities ​ $ 1,206,292 ​ $ 19,615 ​ $ (8,533) ​ $ 1,217,374 ​ ​ ​ ​ ​ ​ ​ ​ ​ ​ ​ ​ ​ ​ December 31, 2020 Amortized Gross Gross Fair Value Available-for-sale: ​ (dollars in thousands) U.S. government agency ​ $ 118,282 ​ $ 3,720 ​ $ (9) ​ $ 121,993 Municipal ​ ​ 265,309 ​ ​ 9,232 ​ ​ (280) ​ ​ 274,261 Mortgage-backed: ​ ​ ​ ​ ​ ​ ​ ​ ​ ​ ​ ​ Agency residential ​ ​ 198,543 ​ ​ 4,871 ​ ​ (162) ​ ​ 203,252 Agency commercial ​ ​ 246,649 ​ ​ 4,651 ​ ​ (534) ​ ​ 250,766 Corporate ​ ​ 70,917 ​ ​ 1,786 ​ ​ (106) ​ ​ 72,597 Total available-for-sale ​ ​ 899,700 ​ ​ 24,260 ​ ​ (1,091) ​ ​ 922,869 Held-to-maturity: ​ ​ ​ ​ ​ ​ ​ ​ ​ ​ ​ ​ Municipal ​ ​ 22,484 ​ ​ 1,390 ​ ​ — ​ ​ 23,874 Mortgage-backed: ​ ​ ​ ​ ​ ​ ​ ​ ​ ​ ​ ​ Agency residential ​ ​ 13,031 ​ ​ 452 ​ ​ — ​ ​ 13,483 Agency commercial ​ ​ 32,880 ​ ​ 2,222 ​ ​ (18) ​ ​ 35,084 Total held-to-maturity ​ ​ 68,395 ​ ​ 4,064 ​ ​ (18) ​ ​ 72,441 Total debt securities ​ $ 968,095 ​ $ 28,324 ​ $ (1,109) ​ $ 995,310</t>
        </is>
      </c>
    </row>
    <row r="8">
      <c r="A8" s="4" t="inlineStr">
        <is>
          <t>Schedule of amortized cost and fair value of securities by contractual maturity</t>
        </is>
      </c>
      <c r="B8" s="4" t="inlineStr">
        <is>
          <t>​ ​ ​ ​ ​ ​ ​ ​ ​ ​ ​ ​ ​ ​ ​ ​ Available-for-Sale ​ Held-to-Maturity ​ Amortized Fair Value Amortized Fair Value ​ ​ (dollars in thousands) Due in 1 year or less ​ $ 37,707 ​ $ 38,206 ​ $ 3,055 ​ $ 3,072 Due after 1 year through 5 years ​ ​ 74,925 ​ ​ 77,508 ​ ​ 17,110 ​ ​ 17,797 Due after 5 years through 10 years ​ ​ 309,565 ​ ​ 311,729 ​ ​ 10,452 ​ ​ 10,844 Due after 10 years ​ ​ 127,994 ​ ​ 127,762 ​ ​ 391 ​ ​ 405 ​ ​ ​ ​ ​ ​ ​ ​ ​ ​ ​ ​ ​ Mortgage-backed: ​ ​ ​ ​ ​ ​ ​ ​ ​ ​ ​ ​ Agency residential ​ ​ 172,372 ​ ​ 175,112 ​ ​ 22,065 ​ ​ 22,418 Agency commercial ​ ​ 164,999 ​ ​ 165,901 ​ ​ 265,657 ​ ​ 266,620 Total ​ $ 887,562 ​ $ 896,218 ​ $ 318,730 ​ $ 321,156</t>
        </is>
      </c>
    </row>
    <row r="9">
      <c r="A9" s="4" t="inlineStr">
        <is>
          <t>Schedule of gross unrealized losses and fair value of investments</t>
        </is>
      </c>
      <c r="B9" s="4" t="inlineStr">
        <is>
          <t>​ ​ ​ ​ ​ ​ ​ ​ ​ ​ ​ ​ ​ ​ ​ ​ ​ ​ ​ ​ ​ ​ Investments in a Continuous Unrealized Loss Position ​ ​ Less than 12 Months ​ 12 Months or More ​ Total September 30, 2021 Unrealized Fair Value Unrealized Fair Value Unrealized Fair Value Available-for-sale: ​ (dollars in thousands) U.S. Treasury ​ $ (22) ​ $ 9,926 ​ $ — ​ $ — ​ $ (22) ​ $ 9,926 U.S. government agency ​ ​ (2,295) ​ ​ 70,210 ​ ​ — ​ ​ — ​ ​ (2,295) ​ ​ 70,210 Municipal ​ ​ (2,066) ​ ​ 112,240 ​ ​ (670) ​ ​ 12,406 ​ ​ (2,736) ​ ​ 124,646 Mortgage-backed: ​ ​ ​ ​ ​ ​ ​ ​ ​ ​ ​ ​ ​ ​ ​ ​ ​ ​ Agency residential ​ ​ (323) ​ ​ 47,264 ​ ​ (48) ​ ​ 4,649 ​ ​ (371) ​ ​ 51,913 Agency commercial ​ ​ (983) ​ ​ 89,468 ​ ​ (117) ​ ​ 6,888 ​ ​ (1,100) ​ ​ 96,356 Corporate ​ ​ — ​ ​ — ​ ​ (280) ​ ​ 4,679 ​ ​ (280) ​ ​ 4,679 Total available-for-sale ​ ​ (5,689) ​ ​ 329,108 ​ ​ (1,115) ​ ​ 28,622 ​ ​ (6,804) ​ ​ 357,730 Held-to-maturity: ​ ​ ​ ​ ​ ​ ​ ​ ​ ​ ​ ​ ​ ​ ​ ​ ​ ​ U.S. government agency ​ ​ (12) ​ ​ 4,988 ​ ​ — ​ ​ — ​ ​ (12) ​ ​ 4,988 Mortgage-backed: ​ ​ ​ ​ ​ ​ ​ ​ ​ ​ ​ ​ ​ ​ ​ ​ ​ ​ Agency residential ​ ​ (1) ​ ​ 1,570 ​ ​ — ​ ​ — ​ ​ (1) ​ ​ 1,570 Agency commercial ​ ​ (1,596) ​ ​ 127,713 ​ ​ (120) ​ ​ 2,793 ​ ​ (1,716) ​ ​ 130,506 Total held-to-maturity ​ ​ (1,609) ​ ​ 134,271 ​ ​ (120) ​ ​ 2,793 ​ ​ (1,729) ​ ​ 137,064 Total debt securities ​ $ (7,298) ​ $ 463,379 ​ $ (1,235) ​ $ 31,415 ​ $ (8,533) ​ $ 494,794 ​ ​ ​ ​ ​ ​ ​ ​ ​ ​ ​ ​ ​ ​ ​ ​ ​ ​ ​ ​ ​ ​ Investments in a Continuous Unrealized Loss Position ​ ​ Less than 12 Months ​ 12 Months or More ​ Total December 31, 2020 Unrealized Fair Value Unrealized Fair Value Unrealized Fair Value Available-for-sale: ​ (dollars in thousands) U.S. government agency ​ $ (9) ​ $ 5,919 ​ $ — ​ $ — ​ $ (9) ​ $ 5,919 Municipal ​ ​ (280) ​ ​ 19,652 ​ ​ — ​ ​ — ​ ​ (280) ​ ​ 19,652 Mortgage-backed: ​ ​ ​ ​ ​ ​ ​ ​ ​ ​ ​ ​ ​ ​ ​ ​ ​ ​ Agency residential ​ ​ (142) ​ ​ 20,387 ​ ​ (20) ​ ​ 4,490 ​ ​ (162) ​ ​ 24,877 Agency commercial ​ ​ (524) ​ ​ 57,126 ​ ​ (10) ​ ​ 3,449 ​ ​ (534) ​ ​ 60,575 Corporate ​ ​ (106) ​ ​ 4,849 ​ ​ — ​ ​ — ​ ​ (106) ​ ​ 4,849 Total available-for-sale ​ ​ (1,061) ​ ​ 107,933 ​ ​ (30) ​ ​ 7,939 ​ ​ (1,091) ​ ​ 115,872 Held-to-maturity: ​ ​ ​ ​ ​ ​ ​ ​ ​ ​ ​ ​ ​ ​ ​ ​ ​ ​ Mortgage-backed: ​ ​ ​ ​ ​ ​ ​ ​ ​ ​ ​ ​ ​ ​ ​ ​ ​ ​ Agency commercial ​ ​ (18) ​ ​ 2,983 ​ ​ — ​ ​ — ​ ​ (18) ​ ​ 2,983 Total held-to-maturity ​ ​ (18) ​ ​ 2,983 ​ ​ — ​ ​ — ​ ​ (18) ​ ​ 2,983 Total debt securities ​ $ (1,079) ​ $ 110,916 ​ $ (30) ​ $ 7,939 ​ $ (1,109) ​ $ 118,855</t>
        </is>
      </c>
    </row>
    <row r="10">
      <c r="A10" s="4" t="inlineStr">
        <is>
          <t>Schedule of equity securities with initial cost and carrying values of equity securities, with cumulative net unrealized gains and losses</t>
        </is>
      </c>
      <c r="B10" s="4" t="inlineStr">
        <is>
          <t>​ ​ ​ ​ ​ ​ ​ ​ ​ ​ Readily ​ No Readily ​ ​ Determinable ​ Determinable September 30, 2021 Fair Value Fair Value ​ ​ (dollars in thousands) Initial cost ​ $ 3,098 ​ $ 2,032 Cumulative net unrealized gains (losses) ​ ​ 268 ​ ​ (165) Carrying value ​ $ 3,366 ​ $ 1,867 ​ ​ ​ ​ ​ ​ ​ ​ ​ ​ Readily ​ No Readily ​ ​ Determinable ​ Determinable December 31, 2020 Fair Value Fair Value ​ ​ (dollars in thousands) Initial cost ​ $ 3,098 ​ $ 1,717 Cumulative net unrealized gains (losses) ​ ​ 194 ​ ​ (165) Carrying value ​ $ 3,292 ​ $ 1,5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ockholders' Equity</t>
        </is>
      </c>
    </row>
    <row r="3">
      <c r="A3" s="4" t="inlineStr">
        <is>
          <t>Debt securities held-to-maturity</t>
        </is>
      </c>
      <c r="B3" s="6" t="n">
        <v>321156</v>
      </c>
      <c r="C3" s="6" t="n">
        <v>72441</v>
      </c>
    </row>
    <row r="4">
      <c r="A4" s="4" t="inlineStr">
        <is>
          <t>Allowance for loan losses</t>
        </is>
      </c>
      <c r="B4" s="6" t="n">
        <v>24861</v>
      </c>
      <c r="C4" s="6" t="n">
        <v>31838</v>
      </c>
    </row>
    <row r="5">
      <c r="A5" s="4" t="inlineStr">
        <is>
          <t>Preferred stock, par value (in dollars per share)</t>
        </is>
      </c>
      <c r="B5" s="7" t="n">
        <v>0.01</v>
      </c>
      <c r="C5" s="7" t="n">
        <v>0.01</v>
      </c>
    </row>
    <row r="6">
      <c r="A6" s="4" t="inlineStr">
        <is>
          <t>Preferred stock, shares authorized</t>
        </is>
      </c>
      <c r="B6" s="5" t="n">
        <v>25000000</v>
      </c>
      <c r="C6" s="5" t="n">
        <v>2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125000000</v>
      </c>
      <c r="C10" s="5" t="n">
        <v>125000000</v>
      </c>
    </row>
    <row r="11">
      <c r="A11" s="4" t="inlineStr">
        <is>
          <t>Common stock, shares issued</t>
        </is>
      </c>
      <c r="B11" s="5" t="n">
        <v>27477531</v>
      </c>
      <c r="C11" s="5" t="n">
        <v>27457306</v>
      </c>
    </row>
    <row r="12">
      <c r="A12" s="4" t="inlineStr">
        <is>
          <t>Common stock, shares outstanding</t>
        </is>
      </c>
      <c r="B12" s="5" t="n">
        <v>27334428</v>
      </c>
      <c r="C12" s="5" t="n">
        <v>27457306</v>
      </c>
    </row>
    <row r="13">
      <c r="A13" s="4" t="inlineStr">
        <is>
          <t>Treasury stock ,shares</t>
        </is>
      </c>
      <c r="B13" s="5" t="n">
        <v>143103</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9 Months Ended</t>
        </is>
      </c>
    </row>
    <row r="2">
      <c r="B2" s="2" t="inlineStr">
        <is>
          <t>Sep. 30, 2021</t>
        </is>
      </c>
    </row>
    <row r="3">
      <c r="A3" s="3" t="inlineStr">
        <is>
          <t>LOANS AND THE ALLOWANCE FOR LOAN LOSSES</t>
        </is>
      </c>
    </row>
    <row r="4">
      <c r="A4" s="4" t="inlineStr">
        <is>
          <t>Summary of Loans</t>
        </is>
      </c>
      <c r="B4" s="4" t="inlineStr">
        <is>
          <t>​ ​ ​ ​ ​ ​ ​ ​ ​ ​ September 30, ​ December 31, ​ 2021 2020 ​ ​ (dollars in thousands) Commercial and industrial ​ $ 261,763 ​ $ 393,312 Agricultural and farmland ​ ​ 229,718 ​ ​ 222,723 Commercial real estate - owner occupied ​ ​ 203,096 ​ ​ 222,360 Commercial real estate - non-owner occupied ​ ​ 579,860 ​ ​ 520,395 Multi-family ​ ​ 215,245 ​ ​ 236,391 Construction and land development ​ ​ 232,291 ​ ​ 225,652 One-to-four family residential ​ ​ 294,612 ​ ​ 306,775 Municipal, consumer, and other ​ ​ 131,227 ​ ​ 119,398 Loans, before allowance for loan losses ​ ​ 2,147,812 ​ ​ 2,247,006 Allowance for loan losses ​ ​ (24,861) ​ ​ (31,838) Loans, net of allowance for loan losses ​ $ 2,122,951 ​ $ 2,215,168 ​ ​ ​ ​ ​ ​ ​ Paycheck Protection Program (PPP) loans (included above) ​ ​ ​ ​ ​ ​ Commercial and industrial ​ $ 55,374 ​ $ 153,860 Agricultural and farmland ​ ​ 3,462 ​ ​ 3,049 Municipal, consumer, and other ​ ​ 985 ​ ​ 6,587 Total PPP loans ​ $ 59,821 ​ $ 163,496</t>
        </is>
      </c>
    </row>
    <row r="5">
      <c r="A5" s="4" t="inlineStr">
        <is>
          <t>Schedule of activity in allowance for loan losses</t>
        </is>
      </c>
      <c r="B5" s="4" t="inlineStr">
        <is>
          <t>​ ​ ​ ​ ​ ​ ​ ​ ​ ​ ​ ​ ​ ​ ​ ​ ​ ​ ​ ​ ​ ​ ​ ​ ​ ​ ​ ​ ​ ​ ​ ​ ​ ​ ​ ​ ​ Commercial ​ Commercial ​ ​ ​ ​ ​ ​ ​ ​ ​ ​ Municipal, ​ ​ ​ ​ ​ Commercial ​ Agricultural ​ Real Estate ​ Real Estate ​ ​ ​ ​ Construction ​ One-to-four ​ Consumer, ​ ​ ​ ​ ​ and ​ and ​ Owner ​ Non-owner ​ ​ ​ ​ and Land ​ Family ​ and ​ ​ ​ Three Months Ended September 30, 2021 Industrial Farmland Occupied Occupied Multi-Family Development Residential Other Total Allowance for loan losses: ​ (dollars in thousands) Balance, June 30, 2021 ​ $ 2,717 ​ $ 781 ​ $ 1,946 ​ $ 9,825 ​ $ 2,009 ​ $ 3,924 ​ $ 1,520 ​ $ 3,785 ​ $ 26,507 Provision for loan losses ​ ​ 162 ​ ​ (26) ​ ​ (395) ​ ​ (710) ​ ​ (228) ​ ​ 413 ​ ​ (499) ​ ​ (384) ​ ​ (1,667) Charge-offs ​ ​ (135) ​ ​ — ​ ​ — ​ ​ — ​ ​ — ​ ​ — ​ ​ (48) ​ ​ (95) ​ ​ (278) Recoveries ​ ​ 114 ​ ​ — ​ ​ — ​ ​ 6 ​ ​ — ​ ​ 1 ​ ​ 135 ​ ​ 43 ​ ​ 299 Balance, September 30, 2021 ​ $ 2,858 ​ $ 755 ​ $ 1,551 ​ $ 9,121 ​ $ 1,781 ​ $ 4,338 ​ $ 1,108 ​ $ 3,349 ​ $ 24,861 ​ ​ ​ ​ ​ ​ ​ ​ ​ ​ ​ ​ ​ ​ ​ ​ ​ ​ ​ ​ ​ ​ ​ ​ ​ ​ ​ ​ ​ ​ ​ ​ ​ ​ ​ ​ Commercial ​ Commercial ​ ​ ​ ​ ​ ​ ​ ​ ​ ​ Municipal, ​ ​ ​ ​ ​ Commercial ​ Agricultural ​ Real Estate ​ Real Estate ​ ​ ​ ​ Construction ​ One-to-four ​ Consumer, ​ ​ ​ ​ ​ and ​ and ​ Owner ​ Non-owner ​ ​ ​ ​ and Land ​ Family ​ and ​ ​ ​ Three Months Ended September 30, 2020 Industrial Farmland Occupied Occupied Multi-Family Development Residential Other Total Allowance for loan losses: ​ (dollars in thousands) Balance, June 30, 2020 ​ $ 4,356 ​ $ 2,890 ​ $ 3,257 ​ $ 6,767 ​ $ 1,581 ​ $ 3,366 ​ $ 3,010 ​ $ 4,496 ​ $ 29,723 Provision for loan losses ​ ​ (98) ​ ​ (585) ​ ​ 86 ​ ​ 2,496 ​ ​ 614 ​ ​ 179 ​ ​ 138 ​ ​ (656) ​ ​ 2,174 Charge-offs ​ ​ (881) ​ ​ — ​ ​ (39) ​ ​ — ​ ​ — ​ ​ (26) ​ ​ (42) ​ ​ (90) ​ ​ (1,078) Recoveries ​ ​ 517 ​ ​ — ​ ​ — ​ ​ 5 ​ ​ — ​ ​ 198 ​ ​ 46 ​ ​ 69 ​ ​ 835 Balance, September 30, 2020 ​ $ 3,894 ​ $ 2,305 ​ $ 3,304 ​ $ 9,268 ​ $ 2,195 ​ $ 3,717 ​ $ 3,152 ​ $ 3,819 ​ $ 31,654 ​ ​ ​ ​ ​ ​ ​ ​ ​ ​ ​ ​ ​ ​ ​ ​ ​ ​ ​ ​ ​ ​ ​ ​ ​ ​ ​ ​ ​ ​ ​ ​ ​ ​ ​ ​ ​ Commercial ​ Commercial ​ ​ ​ ​ ​ ​ ​ ​ ​ ​ Municipal, ​ ​ ​ ​ ​ Commercial ​ Agricultural ​ Real Estate ​ Real Estate ​ ​ ​ ​ Construction ​ One-to-four ​ Consumer, ​ ​ ​ ​ ​ and ​ and ​ Owner ​ Non-owner ​ ​ ​ ​ and Land ​ Family ​ and ​ ​ ​ Nine Months Ended September 30, 2021 Industrial Farmland Occupied Occupied Multi-Family Development Residential Other Total Allowance for loan losses: ​ (dollars in thousands) Balance, December 31, 2020 ​ $ 3,929 ​ $ 793 ​ $ 3,141 ​ $ 11,251 ​ $ 1,957 ​ $ 4,232 ​ $ 1,801 ​ $ 4,734 ​ $ 31,838 Provision for loan losses ​ ​ (1,062) ​ ​ (38) ​ ​ (1,590) ​ ​ (2,149) ​ ​ (176) ​ ​ (164) ​ ​ (742) ​ ​ (1,313) ​ ​ (7,234) Charge-offs ​ ​ (430) ​ ​ — ​ ​ — ​ ​ — ​ ​ — ​ ​ — ​ ​ (161) ​ ​ (284) ​ ​ (875) Recoveries ​ ​ 421 ​ ​ — ​ ​ — ​ ​ 19 ​ ​ — ​ ​ 270 ​ ​ 210 ​ ​ 212 ​ ​ 1,132 Balance, September 30, 2021 ​ $ 2,858 ​ $ 755 ​ $ 1,551 ​ $ 9,121 ​ $ 1,781 ​ $ 4,338 ​ $ 1,108 ​ $ 3,349 ​ $ 24,861 ​ ​ ​ ​ ​ ​ ​ ​ ​ ​ ​ ​ ​ ​ ​ ​ ​ ​ ​ ​ ​ ​ ​ ​ ​ ​ ​ ​ ​ ​ ​ ​ ​ ​ ​ ​ Commercial ​ Commercial ​ ​ ​ ​ ​ ​ ​ ​ ​ ​ Municipal, ​ ​ ​ ​ ​ Commercial ​ Agricultural ​ Real Estate ​ Real Estate ​ ​ ​ ​ ​ ​ ​ ​ ​ ​ Consumer ​ ​ ​ ​ ​ and ​ and ​ Owner ​ Non-owner ​ ​ ​ ​ Construction ​ Residential ​ and ​ ​ ​ Nine Months Ended September 30, 2020 Industrial Farmland Occupied Occupied Multi-Family and Land Real Estate Other Total Allowance for loan losses: ​ (dollars in thousands) Balance, December 31, 2019 ​ $ 4,441 ​ $ 2,766 ​ $ 1,779 ​ $ 3,663 ​ $ 1,024 ​ $ 2,977 ​ $ 2,540 ​ $ 3,109 ​ $ 22,299 Provision for loan losses ​ ​ 565 ​ ​ (434) ​ ​ 1,124 ​ ​ 5,591 ​ ​ 1,171 ​ ​ 551 ​ ​ 598 ​ ​ 936 ​ ​ 10,102 Charge-offs ​ ​ (1,690) ​ ​ (27) ​ ​ (39) ​ ​ (56) ​ ​ — ​ ​ (27) ​ ​ (154) ​ ​ (466) ​ ​ (2,459) Recoveries ​ ​ 578 ​ ​ — ​ ​ 440 ​ ​ 70 ​ ​ — ​ ​ 216 ​ ​ 168 ​ ​ 240 ​ ​ 1,712 Balance, September 30, 2020 ​ $ 3,894 ​ $ 2,305 ​ $ 3,304 ​ $ 9,268 ​ $ 2,195 ​ $ 3,717 ​ $ 3,152 ​ $ 3,819 ​ $ 31,654 ​ ​ ​ ​ ​ ​ ​ ​ ​ ​ ​ ​ ​ ​ ​ ​ ​ ​ ​ ​ ​ ​ ​ ​ ​ ​ ​ ​ ​ ​ ​ ​ ​ ​ ​ ​ ​ ​ Commercial ​ Commercial ​ ​ ​ ​ ​ ​ ​ ​ ​ ​ Municipal, ​ ​ ​ ​ ​ Commercial ​ Agricultural ​ Real Estate ​ Real Estate ​ ​ ​ ​ Construction ​ One-to-four ​ Consumer, ​ ​ ​ ​ ​ and ​ and ​ Owner ​ Non-owner ​ ​ ​ ​ and Land ​ Family ​ and ​ ​ ​ September 30, 2021 Industrial Farmland Occupied Occupied Multi-Family Development Residential Other Total Loan balances: ​ (dollars in thousands) Collectively evaluated for impairment ​ $ 252,260 ​ $ 228,550 ​ $ 187,842 ​ $ 536,795 ​ $ 214,021 ​ $ 227,766 ​ $ 280,221 ​ $ 118,003 ​ $ 2,045,458 Individually evaluated for impairment ​ ​ 9,050 ​ ​ 389 ​ ​ 9,584 ​ ​ 29,774 ​ ​ — ​ ​ 2,414 ​ ​ 7,394 ​ ​ 13,186 ​ ​ 71,791 Acquired with deteriorated credit quality ​ ​ 453 ​ ​ 779 ​ ​ 5,670 ​ ​ 13,291 ​ ​ 1,224 ​ ​ 2,111 ​ ​ 6,997 ​ ​ 38 ​ ​ 30,563 Total ​ $ 261,763 ​ $ 229,718 ​ $ 203,096 ​ $ 579,860 ​ $ 215,245 ​ $ 232,291 ​ $ 294,612 ​ $ 131,227 ​ $ 2,147,812 ​ ​ ​ ​ ​ ​ ​ ​ ​ ​ ​ ​ ​ ​ ​ ​ ​ ​ ​ ​ ​ ​ ​ ​ ​ ​ ​ ​ Allowance for loan losses: ​ ​ ​ ​ ​ ​ ​ ​ ​ ​ ​ ​ ​ ​ ​ ​ ​ ​ ​ ​ ​ ​ ​ ​ ​ ​ ​ Collectively evaluated for impairment ​ $ 2,195 ​ $ 755 ​ $ 1,149 ​ $ 5,864 ​ $ 1,773 ​ $ 4,324 ​ $ 814 ​ $ 1,296 ​ $ 18,170 Individually evaluated for impairment ​ ​ 663 ​ ​ — ​ ​ 361 ​ ​ 3,171 ​ ​ — ​ ​ — ​ ​ 289 ​ ​ 2,052 ​ ​ 6,536 Acquired with deteriorated credit quality ​ ​ — ​ ​ — ​ ​ 41 ​ ​ 86 ​ ​ 8 ​ ​ 14 ​ ​ 5 ​ ​ 1 ​ ​ 155 Total ​ $ 2,858 ​ $ 755 ​ $ 1,551 ​ $ 9,121 ​ $ 1,781 ​ $ 4,338 ​ $ 1,108 ​ $ 3,349 ​ $ 24,861 ​ ​ ​ ​ ​ ​ ​ ​ ​ ​ ​ ​ ​ ​ ​ ​ ​ ​ ​ ​ ​ ​ ​ ​ ​ ​ ​ ​ ​ ​ ​ ​ ​ ​ ​ ​ Commercial ​ Commercial ​ ​ ​ ​ ​ ​ ​ ​ ​ ​ Municipal, ​ ​ ​ ​ ​ Commercial ​ Agricultural ​ Real Estate ​ Real Estate ​ ​ ​ ​ Construction ​ One-to-four ​ Consumer, ​ ​ ​ ​ ​ and ​ and ​ Owner ​ Non-owner ​ ​ ​ ​ and Land ​ Family ​ and ​ ​ ​ December 31, 2020 Industrial Farmland Occupied Occupied Multi-Family Development Residential Other Total Loan balances: ​ (dollars in thousands) Collectively evaluated for impairment ​ $ 387,072 ​ $ 217,077 ​ $ 201,417 ​ $ 480,165 ​ $ 234,252 ​ $ 219,822 ​ $ 287,845 ​ $ 105,796 ​ $ 2,133,446 Individually evaluated for impairment ​ ​ 5,312 ​ ​ 4,793 ​ ​ 13,132 ​ ​ 25,993 ​ ​ 876 ​ ​ 3,809 ​ ​ 10,343 ​ ​ 13,546 ​ ​ 77,804 Acquired with deteriorated credit quality ​ ​ 928 ​ ​ 853 ​ ​ 7,811 ​ ​ 14,237 ​ ​ 1,263 ​ ​ 2,021 ​ ​ 8,587 ​ ​ 56 ​ ​ 35,756 Total ​ $ 393,312 ​ $ 222,723 ​ $ 222,360 ​ $ 520,395 ​ $ 236,391 ​ $ 225,652 ​ $ 306,775 ​ $ 119,398 ​ $ 2,247,006 ​ ​ ​ ​ ​ ​ ​ ​ ​ ​ ​ ​ ​ ​ ​ ​ ​ ​ ​ ​ ​ ​ ​ ​ ​ ​ ​ ​ Allowance for loan losses: ​ ​ ​ ​ ​ ​ ​ ​ ​ ​ ​ ​ ​ ​ ​ ​ ​ ​ ​ ​ ​ ​ ​ ​ ​ ​ ​ Collectively evaluated for impairment ​ $ 2,736 ​ $ 771 ​ $ 2,306 ​ $ 6,736 ​ $ 1,950 ​ $ 3,984 ​ $ 1,237 ​ $ 1,432 ​ $ 21,152 Individually evaluated for impairment ​ ​ 1,193 ​ ​ 22 ​ ​ 429 ​ ​ 4,255 ​ ​ — ​ ​ 222 ​ ​ 560 ​ ​ 3,301 ​ ​ 9,982 Acquired with deteriorated credit quality ​ ​ — ​ ​ — ​ ​ 406 ​ ​ 260 ​ ​ 7 ​ ​ 26 ​ ​ 4 ​ ​ 1 ​ ​ 704 Total ​ $ 3,929 ​ $ 793 ​ $ 3,141 ​ $ 11,251 ​ $ 1,957 ​ $ 4,232 ​ $ 1,801 ​ $ 4,734 ​ $ 31,838 ​</t>
        </is>
      </c>
    </row>
    <row r="6">
      <c r="A6" s="4" t="inlineStr">
        <is>
          <t>Schedule of loans individually evaluated for impairment by category</t>
        </is>
      </c>
      <c r="B6" s="4" t="inlineStr">
        <is>
          <t>The following tables present loans individually evaluated for impairment by category of loans: ​ ​ ​ ​ ​ ​ ​ ​ ​ ​ ​ Unpaid ​ ​ ​ ​ ​ ​ ​ Principal ​ Recorded ​ Related September 30, 2021 Balance Investment Allowance With an allowance recorded: ​ (dollars in thousands) Commercial and industrial ​ $ 1,925 ​ $ 1,912 ​ $ 663 Agricultural and farmland ​ ​ — ​ ​ — ​ ​ — Commercial real estate - owner occupied ​ ​ 3,213 ​ ​ 3,173 ​ ​ 361 Commercial real estate - non-owner occupied ​ ​ 15,064 ​ ​ 15,041 ​ ​ 3,171 Multi-family ​ ​ — ​ ​ — ​ ​ — Construction and land development ​ ​ — ​ ​ — ​ ​ — One-to-four family residential ​ ​ 1,927 ​ ​ 1,787 ​ ​ 289 Municipal, consumer, and other ​ ​ 8,611 ​ ​ 8,585 ​ ​ 2,052 Total ​ $ 30,740 ​ $ 30,498 ​ $ 6,536 ​ ​ ​ ​ ​ ​ ​ ​ ​ ​ With no related allowance: ​ ​ ​ ​ ​ ​ ​ ​ ​ Commercial and industrial ​ $ 7,272 ​ $ 7,138 ​ $ — Agricultural and farmland ​ ​ 389 ​ ​ 389 ​ ​ — Commercial real estate - owner occupied ​ ​ 6,498 ​ ​ 6,411 ​ ​ — Commercial real estate - non-owner occupied ​ ​ 14,802 ​ ​ 14,733 ​ ​ — Multi-family ​ ​ — ​ ​ — ​ ​ — Construction and land development ​ ​ 2,470 ​ ​ 2,414 ​ ​ — One-to-four family residential ​ ​ 7,093 ​ ​ 5,607 ​ ​ — Municipal, consumer, and other ​ ​ 4,659 ​ ​ 4,601 ​ ​ — Total ​ $ 43,183 ​ $ 41,293 ​ $ — ​ ​ ​ ​ ​ ​ ​ ​ ​ ​ Total loans individually evaluated for impairment: ​ ​ ​ ​ ​ ​ ​ ​ ​ Commercial and industrial ​ $ 9,197 ​ $ 9,050 ​ $ 663 Agricultural and farmland ​ ​ 389 ​ ​ 389 ​ ​ — Commercial real estate - owner occupied ​ ​ 9,711 ​ ​ 9,584 ​ ​ 361 Commercial real estate - non-owner occupied ​ ​ 29,866 ​ ​ 29,774 ​ ​ 3,171 Multi-family ​ ​ — ​ ​ — ​ ​ — Construction and land development ​ ​ 2,470 ​ ​ 2,414 ​ ​ — One-to-four family residential ​ ​ 9,020 ​ ​ 7,394 ​ ​ 289 Municipal, consumer, and other ​ ​ 13,270 ​ ​ 13,186 ​ ​ 2,052 Total ​ $ 73,923 ​ $ 71,791 ​ $ 6,536 ​ ​ ​ ​ ​ ​ ​ ​ ​ ​ ​ ​ ​ ​ Unpaid ​ ​ ​ ​ ​ ​ ​ ​ Principal ​ Recorded ​ Related December 31, 2020 Balance Investment Allowance With an allowance recorded: ​ (dollars in thousands) Commercial and industrial ​ $ 2,737 ​ $ 2,725 ​ $ 1,193 Agricultural and farmland ​ ​ 169 ​ ​ 168 ​ ​ 22 Commercial real estate - owner occupied ​ ​ 3,072 ​ ​ 3,040 ​ ​ 429 Commercial real estate - non-owner occupied ​ ​ 20,726 ​ ​ 20,394 ​ ​ 4,255 Multi-family ​ ​ — ​ ​ — ​ ​ — Construction and land development ​ ​ 2,081 ​ ​ 2,055 ​ ​ 222 One-to-four family residential ​ ​ 2,963 ​ ​ 2,739 ​ ​ 560 Municipal, consumer, and other ​ ​ 12,207 ​ ​ 12,181 ​ ​ 3,301 Total ​ $ 43,955 ​ $ 43,302 ​ $ 9,982 ​ ​ ​ ​ ​ ​ ​ ​ ​ ​ With no related allowance: ​ ​ ​ ​ ​ ​ ​ ​ ​ Commercial and industrial ​ $ 3,322 ​ $ 2,587 ​ $ — Agricultural and farmland ​ ​ 4,625 ​ ​ 4,625 ​ ​ — Commercial real estate - owner occupied ​ ​ 10,164 ​ ​ 10,092 ​ ​ — Commercial real estate - non-owner occupied ​ ​ 5,727 ​ ​ 5,599 ​ ​ — Multi-family ​ ​ 876 ​ ​ 876 ​ ​ — Construction and land development ​ ​ 1,762 ​ ​ 1,754 ​ ​ — One-to-four family residential ​ ​ 9,325 ​ ​ 7,604 ​ ​ — Municipal, consumer, and other ​ ​ 1,431 ​ ​ 1,365 ​ ​ — Total ​ $ 37,232 ​ $ 34,502 ​ $ — ​ ​ ​ ​ ​ ​ ​ ​ ​ ​ Total loans individually evaluated for impairment: ​ ​ ​ ​ ​ ​ ​ ​ ​ Commercial and industrial ​ $ 6,059 ​ $ 5,312 ​ $ 1,193 Agricultural and farmland ​ ​ 4,794 ​ ​ 4,793 ​ ​ 22 Commercial real estate - owner occupied ​ ​ 13,236 ​ ​ 13,132 ​ ​ 429 Commercial real estate - non-owner occupied ​ ​ 26,453 ​ ​ 25,993 ​ ​ 4,255 Multi-family ​ ​ 876 ​ ​ 876 ​ ​ — Construction and land development ​ ​ 3,843 ​ ​ 3,809 ​ ​ 222 One-to-four family residential ​ ​ 12,288 ​ ​ 10,343 ​ ​ 560 Municipal, consumer, and other ​ ​ 13,638 ​ ​ 13,546 ​ ​ 3,301 Total ​ $ 81,187 ​ $ 77,804 ​ $ 9,982 ​ ​ The following table presents the average recorded investment and interest income recognized for loans individually evaluated for impairment by category of loans during the three and nine months ended September 30: ​ ​ ​ ​ ​ ​ ​ ​ ​ ​ ​ ​ ​ ​ ​ Three Months Ended September 30, ​ ​ 2021 ​ 2020 ​ Average ​ Interest ​ Average Interest ​ ​ Recorded ​ Income ​ Recorded ​ Income ​ Investment Recognized Investment Recognized With an allowance recorded: ​ (dollars in thousands) Commercial and industrial ​ $ 1,925 ​ $ 26 ​ $ 2,763 ​ $ 41 Agricultural and farmland ​ ​ — ​ ​ — ​ ​ 174 ​ ​ 2 Commercial real estate - owner occupied ​ ​ 3,192 ​ ​ 45 ​ ​ 1,281 ​ ​ 18 Commercial real estate - non-owner occupied ​ ​ 15,136 ​ ​ 194 ​ ​ 4,216 ​ ​ 2 Multi-family ​ ​ — ​ ​ — ​ ​ — ​ ​ — Construction and land development ​ ​ — ​ ​ — ​ ​ 2,080 ​ ​ 25 One-to-four family residential ​ ​ 1,827 ​ ​ 18 ​ ​ 3,587 ​ ​ 24 Municipal, consumer, and other ​ ​ 8,641 ​ ​ 40 ​ ​ 8,823 ​ ​ 42 Total ​ $ 30,721 ​ $ 323 ​ $ 22,924 ​ $ 154 ​ ​ ​ ​ ​ ​ ​ ​ ​ ​ ​ ​ ​ With no related allowance: ​ ​ ​ ​ ​ ​ ​ ​ ​ ​ ​ ​ Commercial and industrial ​ $ 7,137 ​ $ 115 ​ $ 2,894 ​ $ 61 Agricultural and farmland ​ ​ 385 ​ ​ 6 ​ ​ 10,220 ​ ​ 144 Commercial real estate - owner occupied ​ ​ 6,551 ​ ​ 81 ​ ​ 11,766 ​ ​ 150 Commercial real estate - non-owner occupied ​ ​ 15,283 ​ ​ 101 ​ ​ 28,544 ​ ​ 282 Multi-family ​ ​ — ​ ​ — ​ ​ 889 ​ ​ — Construction and land development ​ ​ 2,439 ​ ​ 1 ​ ​ 1,476 ​ ​ 1 One-to-four family residential ​ ​ 5,713 ​ ​ 45 ​ ​ 7,500 ​ ​ 63 Municipal, consumer, and other ​ ​ 4,635 ​ ​ 21 ​ ​ 4,763 ​ ​ 21 Total ​ $ 42,143 ​ $ 370 ​ $ 68,052 ​ $ 722 ​ ​ ​ ​ ​ ​ ​ ​ ​ ​ ​ ​ ​ Total loans individually evaluated for impairment: ​ ​ ​ ​ ​ ​ ​ ​ ​ ​ ​ ​ Commercial and industrial ​ $ 9,062 ​ $ 141 ​ $ 5,657 ​ $ 102 Agricultural and farmland ​ ​ 385 ​ ​ 6 ​ ​ 10,394 ​ ​ 146 Commercial real estate - owner occupied ​ ​ 9,743 ​ ​ 126 ​ ​ 13,047 ​ ​ 168 Commercial real estate - non-owner occupied ​ ​ 30,419 ​ ​ 295 ​ ​ 32,760 ​ ​ 284 Multi-family ​ ​ — ​ ​ — ​ ​ 889 ​ ​ — Construction and land development ​ ​ 2,439 ​ ​ 1 ​ ​ 3,556 ​ ​ 26 One-to-four family residential ​ ​ 7,540 ​ ​ 63 ​ ​ 11,087 ​ ​ 87 Municipal, consumer, and other ​ ​ 13,276 ​ ​ 61 ​ ​ 13,586 ​ ​ 63 Total ​ $ 72,864 ​ $ 693 ​ $ 90,976 ​ $ 876 ​ ​ ​ ​ ​ ​ ​ ​ ​ ​ ​ ​ ​ ​ ​ ​ ​ Nine Months Ended September 30, ​ ​ 2021 ​ 2020 ​ Average ​ Interest ​ Average Interest ​ ​ Recorded ​ Income ​ Recorded ​ Income ​ Investment Recognized Investment Recognized With an allowance recorded: ​ (dollars in thousands) Commercial and industrial ​ $ 2,025 ​ $ 84 ​ $ 3,124 ​ $ 129 Agricultural and farmland ​ ​ 110 ​ ​ 4 ​ ​ 307 ​ ​ 6 Commercial real estate - owner occupied ​ ​ 3,060 ​ ​ 132 ​ ​ 1,141 ​ ​ 56 Commercial real estate - non-owner occupied ​ ​ 17,001 ​ ​ 599 ​ ​ 1,504 ​ ​ 7 Multi-family ​ ​ — ​ ​ — ​ ​ — ​ ​ — Construction and land development ​ ​ 741 ​ ​ 27 ​ ​ 2,571 ​ ​ 91 One-to-four family residential ​ ​ 2,209 ​ ​ 64 ​ ​ 3,240 ​ ​ 84 Municipal, consumer, and other ​ ​ 8,722 ​ ​ 119 ​ ​ 10,069 ​ ​ 230 Total ​ $ 33,868 ​ $ 1,029 ​ $ 21,956 ​ $ 603 ​ ​ ​ ​ ​ ​ ​ ​ ​ ​ ​ ​ ​ With no related allowance: ​ ​ ​ ​ ​ ​ ​ ​ ​ ​ ​ ​ Commercial and industrial ​ $ 5,222 ​ $ 205 ​ $ 4,637 ​ $ 213 Agricultural and farmland ​ ​ 384 ​ ​ 17 ​ ​ 13,187 ​ ​ 500 Commercial real estate - owner occupied ​ ​ 7,216 ​ ​ 273 ​ ​ 11,367 ​ ​ 401 Commercial real estate - non-owner occupied ​ ​ 8,880 ​ ​ 239 ​ ​ 17,358 ​ ​ 388 Multi-family ​ ​ 580 ​ ​ 10 ​ ​ 299 ​ ​ — Construction and land development ​ ​ 2,060 ​ ​ 27 ​ ​ 637 ​ ​ 3 One-to-four family residential ​ ​ 6,427 ​ ​ 142 ​ ​ 8,167 ​ ​ 266 Municipal, consumer, and other ​ ​ 4,695 ​ ​ 65 ​ ​ 3,660 ​ ​ 78 Total ​ $ 35,464 ​ $ 978 ​ $ 59,312 ​ $ 1,849 ​ ​ ​ ​ ​ ​ ​ ​ ​ ​ ​ ​ ​ Total loans individually evaluated for impairment: ​ ​ ​ ​ ​ ​ ​ ​ ​ ​ ​ ​ Commercial and industrial ​ $ 7,247 ​ $ 289 ​ $ 7,761 ​ $ 342 Agricultural and farmland ​ ​ 494 ​ ​ 21 ​ ​ 13,494 ​ ​ 506 Commercial real estate - owner occupied ​ ​ 10,276 ​ ​ 405 ​ ​ 12,508 ​ ​ 457 Commercial real estate - non-owner occupied ​ ​ 25,881 ​ ​ 838 ​ ​ 18,862 ​ ​ 395 Multi-family ​ ​ 580 ​ ​ 10 ​ ​ 299 ​ ​ — Construction and land development ​ ​ 2,801 ​ ​ 54 ​ ​ 3,208 ​ ​ 94 One-to-four family residential ​ ​ 8,636 ​ ​ 206 ​ ​ 11,407 ​ ​ 350 Municipal, consumer, and other ​ ​ 13,417 ​ ​ 184 ​ ​ 13,729 ​ ​ 308 Total ​ $ 69,332 ​ $ 2,007 ​ $ 81,268 ​ $ 2,452</t>
        </is>
      </c>
    </row>
    <row r="7">
      <c r="A7" s="4" t="inlineStr">
        <is>
          <t>Schedule of recorded investment on past due basis</t>
        </is>
      </c>
      <c r="B7" s="4" t="inlineStr">
        <is>
          <t>​ ​ ​ ​ ​ ​ ​ ​ ​ ​ ​ ​ ​ ​ ​ ​ ​ ​ ​ Accruing Interest ​ ​ ​ ​ ​ ​ ​ ​ ​ ​ ​ 30 - 89 Days ​ 90+ Days ​ ​ ​ ​ Total September 30, 2021 Current Past Due Past Due Nonaccrual Loans ​ ​ (dollars in thousands) Commercial and industrial ​ $ 261,034 ​ $ 279 ​ $ — ​ $ 450 ​ $ 261,763 Agricultural and farmland ​ ​ 229,718 ​ ​ — ​ ​ — ​ ​ — ​ ​ 229,718 Commercial real estate - owner occupied ​ ​ 202,626 ​ ​ 178 ​ ​ — ​ ​ 292 ​ ​ 203,096 Commercial real estate - non-owner occupied ​ ​ 579,675 ​ ​ — ​ ​ — ​ ​ 185 ​ ​ 579,860 Multi-family ​ ​ 215,245 ​ ​ — ​ ​ — ​ ​ — ​ ​ 215,245 Construction and land development ​ ​ 229,942 ​ ​ — ​ ​ — ​ ​ 2,349 ​ ​ 232,291 One-to-four family residential ​ ​ 291,948 ​ ​ 496 ​ ​ 56 ​ ​ 2,112 ​ ​ 294,612 Municipal, consumer, and other ​ ​ 131,001 ​ ​ 115 ​ ​ 10 ​ ​ 101 ​ ​ 131,227 Total ​ $ 2,141,189 ​ $ 1,068 ​ $ 66 ​ $ 5,489 ​ $ 2,147,812 ​ ​ ​ ​ ​ ​ ​ ​ ​ ​ ​ ​ ​ ​ ​ ​ ​ ​ ​ Accruing Interest ​ ​ ​ ​ ​ ​ ​ ​ ​ ​ ​ 30 - 89 Days ​ 90+ Days ​ ​ ​ ​ Total December 31, 2020 Current Past Due Past Due Nonaccrual Loans ​ ​ (dollars in thousands) Commercial and industrial ​ $ 392,490 ​ $ — ​ $ — ​ $ 822 ​ $ 393,312 Agricultural and farmland ​ ​ 222,723 ​ ​ — ​ ​ — ​ ​ — ​ ​ 222,723 Commercial real estate - owner occupied ​ ​ 221,308 ​ ​ 112 ​ ​ — ​ ​ 940 ​ ​ 222,360 Commercial real estate - non-owner occupied ​ ​ 516,387 ​ ​ — ​ ​ — ​ ​ 4,008 ​ ​ 520,395 Multi-family ​ ​ 236,391 ​ ​ — ​ ​ — ​ ​ — ​ ​ 236,391 Construction and land development ​ ​ 225,508 ​ ​ — ​ ​ — ​ ​ 144 ​ ​ 225,652 One-to-four family residential ​ ​ 301,282 ​ ​ 984 ​ ​ 595 ​ ​ 3,914 ​ ​ 306,775 Municipal, consumer, and other ​ ​ 119,055 ​ ​ 211 ​ ​ 21 ​ ​ 111 ​ ​ 119,398 Total ​ $ 2,235,144 ​ $ 1,307 ​ $ 616 ​ $ 9,939 ​ $ 2,247,006</t>
        </is>
      </c>
    </row>
    <row r="8">
      <c r="A8" s="4" t="inlineStr">
        <is>
          <t>Schedule of loans by category risk ratings</t>
        </is>
      </c>
      <c r="B8" s="4" t="inlineStr">
        <is>
          <t>​ ​ ​ ​ ​ ​ ​ ​ ​ ​ ​ ​ ​ ​ ​ ​ ​ September 30, 2021 Pass Pass-Watch Substandard Doubtful Total ​ ​ (dollars in thousands) Commercial and industrial ​ $ 246,013 ​ $ 6,385 ​ $ 9,365 ​ $ — ​ $ 261,763 Agricultural and farmland ​ ​ 203,742 ​ ​ 24,901 ​ ​ 1,075 ​ ​ — ​ ​ 229,718 Commercial real estate - owner occupied ​ ​ 175,978 ​ ​ 18,302 ​ ​ 8,816 ​ ​ — ​ ​ 203,096 Commercial real estate - non-owner occupied ​ ​ 511,583 ​ ​ 35,602 ​ ​ 32,675 ​ ​ — ​ ​ 579,860 Multi-family ​ ​ 192,549 ​ ​ 22,696 ​ ​ — ​ ​ — ​ ​ 215,245 Construction and land development ​ ​ 201,097 ​ ​ 28,780 ​ ​ 2,414 ​ ​ — ​ ​ 232,291 One-to-four family residential ​ ​ 274,029 ​ ​ 12,404 ​ ​ 8,179 ​ ​ — ​ ​ 294,612 Municipal, consumer, and other ​ ​ 117,762 ​ ​ 279 ​ ​ 13,186 ​ ​ — ​ ​ 131,227 Total ​ $ 1,922,753 ​ $ 149,349 ​ $ 75,710 ​ $ — ​ $ 2,147,812 ​ ​ ​ ​ ​ ​ ​ ​ ​ ​ ​ ​ ​ ​ ​ ​ ​ December 31, 2020 Pass Pass-Watch Substandard Doubtful Total ​ ​ (dollars in thousands) Commercial and industrial ​ $ 368,843 ​ $ 18,258 ​ $ 6,211 ​ $ — ​ $ 393,312 Agricultural and farmland ​ ​ 191,662 ​ ​ 25,540 ​ ​ 5,521 ​ ​ — ​ ​ 222,723 Commercial real estate - owner occupied ​ ​ 176,823 ​ ​ 31,990 ​ ​ 13,547 ​ ​ — ​ ​ 222,360 Commercial real estate - non-owner occupied ​ ​ 432,752 ​ ​ 58,699 ​ ​ 28,944 ​ ​ — ​ ​ 520,395 Multi-family ​ ​ 204,449 ​ ​ 31,066 ​ ​ 876 ​ ​ — ​ ​ 236,391 Construction and land development ​ ​ 193,646 ​ ​ 28,193 ​ ​ 3,813 ​ ​ — ​ ​ 225,652 One-to-four family residential ​ ​ 280,198 ​ ​ 14,526 ​ ​ 12,051 ​ ​ — ​ ​ 306,775 Municipal, consumer, and other ​ ​ 105,539 ​ ​ 312 ​ ​ 13,547 ​ ​ — ​ ​ 119,398 Total ​ $ 1,953,912 ​ $ 208,584 ​ $ 84,510 ​ $ — ​ $ 2,247,006</t>
        </is>
      </c>
    </row>
    <row r="9">
      <c r="A9" s="4" t="inlineStr">
        <is>
          <t>Schedule of changes in the accretable yield for loans acquired with deteriorated credit quality</t>
        </is>
      </c>
      <c r="B9" s="4" t="inlineStr">
        <is>
          <t>​ ​ ​ ​ ​ ​ ​ ​ ​ ​ ​ ​ ​ ​ ​ ​ Three Months Ended September 30, ​ Nine Months Ended September 30, ​ 2021 2020 2021 2020 ​ ​ (dollars in thousands) Beginning balance ​ $ 1,350 ​ $ 1,378 ​ $ 1,397 ​ $ 1,662 Reclassification from non-accretable difference ​ ​ 280 ​ ​ 116 ​ ​ 433 ​ ​ 162 Accretion income ​ ​ (86) ​ ​ (111) ​ ​ (286) ​ ​ (441) Ending balance ​ $ 1,544 ​ $ 1,383 ​ $ 1,544 ​ $ 1,3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9 Months Ended</t>
        </is>
      </c>
    </row>
    <row r="2">
      <c r="B2" s="2" t="inlineStr">
        <is>
          <t>Sep. 30, 2021</t>
        </is>
      </c>
    </row>
    <row r="3">
      <c r="A3" s="3" t="inlineStr">
        <is>
          <t>LOAN SERVICING</t>
        </is>
      </c>
    </row>
    <row r="4">
      <c r="A4" s="4" t="inlineStr">
        <is>
          <t>Schedule of activity in mortgage servicing rights</t>
        </is>
      </c>
      <c r="B4" s="4" t="inlineStr">
        <is>
          <t>​ ​ ​ ​ ​ ​ ​ ​ ​ ​ ​ ​ ​ ​ ​ ​ Three Months Ended September 30, ​ Nine Months Ended September 30, ​ 2021 2020 2021 2020 ​ ​ (dollars in thousands) Beginning balance ​ $ 7,319 ​ $ 5,839 ​ $ 5,934 ​ $ 8,518 Capitalized servicing rights ​ ​ 241 ​ ​ 658 ​ ​ 994 ​ ​ 1,432 Fair value adjustment: ​ ​ ​ ​ ​ ​ ​ ​ ​ ​ ​ ​ Attributable to payments and principal reductions ​ ​ (451) ​ ​ (650) ​ ​ (1,408) ​ ​ (1,844) Attributable to changes in valuation inputs and assumptions ​ ​ 250 ​ ​ (276) ​ ​ 1,839 ​ ​ (2,535) Total fair value adjustment ​ ​ (201) ​ ​ (926) ​ ​ 431 ​ ​ (4,379) Ending balance ​ $ 7,359 ​ $ 5,571 ​ $ 7,359 ​ $ 5,5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ORECLOSED ASSETS (Tables)</t>
        </is>
      </c>
      <c r="B1" s="2" t="inlineStr">
        <is>
          <t>9 Months Ended</t>
        </is>
      </c>
    </row>
    <row r="2">
      <c r="B2" s="2" t="inlineStr">
        <is>
          <t>Sep. 30, 2021</t>
        </is>
      </c>
    </row>
    <row r="3">
      <c r="A3" s="3" t="inlineStr">
        <is>
          <t>FORECLOSED ASSETS</t>
        </is>
      </c>
    </row>
    <row r="4">
      <c r="A4" s="4" t="inlineStr">
        <is>
          <t>Schedule of foreclosed assets activity</t>
        </is>
      </c>
      <c r="B4" s="4" t="inlineStr">
        <is>
          <t>​ ​ ​ ​ ​ ​ ​ ​ ​ ​ ​ ​ ​ ​ ​ ​ Three Months Ended September 30, ​ Nine Months Ended September 30, ​ 2021 2020 2021 2020 ​ ​ (dollars in thousands) Beginning balance ​ $ 7,757 ​ $ 4,450 ​ $ 4,168 ​ $ 5,099 Transfers from loans ​ ​ — ​ ​ 172 ​ ​ 4,856 ​ ​ 499 Capitalized improvements ​ ​ — ​ ​ — ​ ​ — ​ ​ 6 Proceeds from sales ​ ​ (354) ​ ​ (792) ​ ​ (1,583) ​ ​ (1,793) Sales through loan origination ​ ​ (74) ​ ​ — ​ ​ (252) ​ ​ (67) Net gain (loss) on sales ​ ​ 108 ​ ​ 125 ​ ​ 321 ​ ​ 269 Direct write-downs ​ ​ (122) ​ ​ (98) ​ ​ (195) ​ ​ (156) Ending balance ​ $ 7,315 ​ $ 3,857 ​ $ 7,315 ​ $ 3,857</t>
        </is>
      </c>
    </row>
    <row r="5">
      <c r="A5" s="4" t="inlineStr">
        <is>
          <t>Schedule of gains (losses) on foreclosed assets</t>
        </is>
      </c>
      <c r="B5" s="4" t="inlineStr">
        <is>
          <t>​ ​ ​ ​ ​ ​ ​ ​ ​ ​ ​ ​ ​ ​ ​ ​ Three Months Ended September 30, ​ Nine Months Ended September 30, ​ 2021 2020 2021 2020 ​ ​ (dollars in thousands) Direct write-downs ​ $ (122) ​ $ (98) ​ $ (195) ​ $ (156) Net gain (loss) on sales ​ ​ 108 ​ ​ 125 ​ ​ 321 ​ ​ 269 Guarantee reimbursements ​ ​ — ​ ​ — ​ ​ — ​ ​ 7 Gains (losses) on foreclosed assets ​ $ (14) ​ $ 27 ​ $ 126 ​ $ 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1</t>
        </is>
      </c>
    </row>
    <row r="3">
      <c r="A3" s="3" t="inlineStr">
        <is>
          <t>DEPOSITS</t>
        </is>
      </c>
    </row>
    <row r="4">
      <c r="A4" s="4" t="inlineStr">
        <is>
          <t>Schedule of Company's interest-bearing deposits</t>
        </is>
      </c>
      <c r="B4" s="4" t="inlineStr">
        <is>
          <t>​ ​ ​ ​ ​ ​ ​ ​ ​ ​ September 30, 2021 December 31, 2020 ​ ​ (dollars in thousands) Noninterest-bearing deposits ​ $ 1,003,723 ​ $ 882,939 Interest-bearing deposits: ​ ​ ​ ​ ​ ​ Interest-bearing demand ​ ​ 1,013,678 ​ ​ 968,592 Money market ​ ​ 519,343 ​ ​ 462,056 Savings ​ ​ 611,050 ​ ​ 517,473 Time ​ ​ 271,762 ​ ​ 299,474 Total interest-bearing deposits ​ ​ 2,415,833 ​ ​ 2,247,595 Total deposits ​ $ 3,419,556 ​ $ 3,130,534</t>
        </is>
      </c>
    </row>
    <row r="5">
      <c r="A5" s="4" t="inlineStr">
        <is>
          <t>Schedule of interest expense on deposits</t>
        </is>
      </c>
      <c r="B5" s="4" t="inlineStr">
        <is>
          <t>​ ​ ​ ​ ​ ​ ​ ​ ​ ​ ​ ​ ​ ​ ​ ​ Three Months Ended September 30, ​ Nine Months Ended September 30, ​ 2021 2020 ​ 2021 2020 ​ ​ (dollars in thousands) Interest-bearing demand ​ $ 129 ​ $ 123 ​ $ 373 ​ $ 536 Money market ​ ​ 96 ​ ​ 96 ​ ​ 279 ​ ​ 608 Savings ​ ​ 48 ​ ​ 37 ​ ​ 135 ​ ​ 157 Time ​ ​ 291 ​ ​ 587 ​ ​ 1,034 ​ ​ 2,179 Total interest expense on deposits ​ $ 564 ​ $ 843 ​ $ 1,821 ​ $ 3,4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ORDINATED NOTES (Tables)</t>
        </is>
      </c>
      <c r="B1" s="2" t="inlineStr">
        <is>
          <t>9 Months Ended</t>
        </is>
      </c>
    </row>
    <row r="2">
      <c r="B2" s="2" t="inlineStr">
        <is>
          <t>Sep. 30, 2021</t>
        </is>
      </c>
    </row>
    <row r="3">
      <c r="A3" s="4" t="inlineStr">
        <is>
          <t>Subordinated Notes</t>
        </is>
      </c>
    </row>
    <row r="4">
      <c r="A4" s="3" t="inlineStr">
        <is>
          <t>JUNIOR SUBORDINATED DEBENTURES ISSUED TO CAPITAL TRUSTS</t>
        </is>
      </c>
    </row>
    <row r="5">
      <c r="A5" s="4" t="inlineStr">
        <is>
          <t>Schedule of carrying value of subordinated debentures</t>
        </is>
      </c>
      <c r="B5" s="4" t="inlineStr">
        <is>
          <t>​ ​ ​ ​ ​ ​ ​ ​ ​ September 30, 2021 December 31, 2020 ​ ​ (dollars in thousands) Subordinated notes, at face value ​ $ 40,000 ​ $ 40,000 Unamortized issuance costs ​ ​ (703) ​ ​ (762) Subordinated notes, at carrying value ​ $ 39,297 ​ $ 39,2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 - Junior Subordinated Debentures Issued</t>
        </is>
      </c>
      <c r="B1" s="2" t="inlineStr">
        <is>
          <t>9 Months Ended</t>
        </is>
      </c>
    </row>
    <row r="2">
      <c r="B2" s="2" t="inlineStr">
        <is>
          <t>Sep. 30, 2021</t>
        </is>
      </c>
    </row>
    <row r="3">
      <c r="A3" s="3" t="inlineStr">
        <is>
          <t>JUNIOR SUBORDINATED DEBENTURES ISSUED TO CAPITAL TRUSTS</t>
        </is>
      </c>
    </row>
    <row r="4">
      <c r="A4" s="4" t="inlineStr">
        <is>
          <t>Schedule of carrying value of subordinated debentures</t>
        </is>
      </c>
      <c r="B4" s="4" t="inlineStr">
        <is>
          <t>​ ​ ​ ​ ​ ​ ​ ​ ​ September 30, 2021 December 31, 2020 ​ ​ (dollars in thousands) Heartland Bancorp, Inc. Capital Trust B ​ $ 10,310 ​ $ 10,310 Heartland Bancorp, Inc. Capital Trust C ​ ​ 10,310 ​ ​ 10,310 Heartland Bancorp, Inc. Capital Trust D ​ ​ 5,155 ​ ​ 5,155 FFBI Capital Trust I ​ ​ 7,217 ​ ​ 7,217 National Bancorp Statutory Trust I ​ ​ 5,773 ​ ​ 5,773 Total junior subordinated debentures, at face value ​ ​ 38,765 ​ ​ 38,765 National Bancorp Statutory Trust I unamortized discount ​ ​ (1,067) ​ ​ (1,117) Total junior subordinated debentures, at carrying value ​ $ 37,698 ​ $ 37,648</t>
        </is>
      </c>
    </row>
    <row r="5">
      <c r="A5" s="4" t="inlineStr">
        <is>
          <t>Schedule of interest rates and maturities of the junior subordinated debentures</t>
        </is>
      </c>
      <c r="B5" s="4" t="inlineStr">
        <is>
          <t>​ ​ ​ ​ ​ ​ ​ ​ ​ ​ ​ ​ ​ ​ ​ ​ Interest Rate at ​ ​ ​ ​ Variable ​ September 30, ​ December 31, ​ Maturity ​ Interest Rate 2021 2020 Date Heartland Bancorp, Inc. Capital Trust B ​ LIBOR plus 2.75 % 2.88 % 2.99 % April 6, 2034 Heartland Bancorp, Inc. Capital Trust C ​ LIBOR plus 1.53 ​ 1.65 ​ 1.75 ​ June 15, 2037 Heartland Bancorp, Inc. Capital Trust D ​ LIBOR plus 1.35 ​ 1.47 ​ 1.57 ​ September 15, 2037 FFBI Capital Trust I ​ LIBOR plus 2.80 ​ 2.93 ​ 3.04 ​ April 6, 2034 National Bancorp Statutory Trust I ​ LIBOR plus 2.90 ​ 3.02 ​ 3.12 ​ December 31, 20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Summary of fair values of Company's derivative instrument assets and liabilities related to interest rate swap contracts</t>
        </is>
      </c>
      <c r="B4" s="4" t="inlineStr">
        <is>
          <t>​ ​ ​ ​ ​ ​ ​ ​ ​ ​ ​ ​ ​ ​ ​ ​ September 30, 2021 ​ December 31, 2020 ​ ​ Notional ​ Fair ​ Notional ​ Fair ​ Amount Value Amount Value ​ ​ (dollars in thousands) Fair value recorded in other liabilities ​ $ 17,000 ​ $ (979) ​ $ 17,000 ​ $ (1,458)</t>
        </is>
      </c>
    </row>
    <row r="5">
      <c r="A5" s="4" t="inlineStr">
        <is>
          <t>Schedule of the effect of interest rate contracts designated as cash flow hedges on the consolidated statements of income</t>
        </is>
      </c>
      <c r="B5" s="4" t="inlineStr">
        <is>
          <t>​ ​ ​ ​ ​ ​ ​ ​ ​ ​ ​ ​ ​ ​ Location of gross gain (loss) reclassified ​ Amounts of gross gain (loss) from accumulated other ​ reclassified from accumulated comprehensive income to income ​ other comprehensive income ​ ​ Three Months Ended ​ Nine Months Ended ​ ​ September 30, ​ September 30, ​ 2021 2020 ​ 2021 2020 Designated as cash flow hedges: ​ (dollars in thousands) Taxable loan interest income ​ $ — ​ $ — ​ $ — ​ $ 64 Junior subordinated debentures interest expense ​ ​ (105) ​ ​ (97) ​ ​ (306) ​ ​ (202) Total ​ $ (105) ​ $ (97) ​ $ (306) ​ $ (138)</t>
        </is>
      </c>
    </row>
    <row r="6">
      <c r="A6" s="4" t="inlineStr">
        <is>
          <t>Summary of interest rate swap agreements not designated as hedging instruments</t>
        </is>
      </c>
      <c r="B6" s="4" t="inlineStr">
        <is>
          <t>​ ​ ​ ​ ​ ​ ​ ​ ​ ​ ​ ​ ​ ​ ​ ​ September 30, 2021 ​ December 31, 2020 ​ ​ Notional ​ Fair ​ Notional ​ Fair ​ Amount Value Amount Value ​ ​ (dollars in thousands) Fair value recorded in other assets: ​ ​ ​ ​ ​ ​ ​ ​ ​ ​ ​ ​ Interest rate swaps with a commercial borrower counterparty ​ $ 113,170 ​ $ 9,488 ​ $ 122,313 ​ $ 15,360 Interest rate swaps with a financial institution counterparty ​ ​ 3,918 ​ ​ 38 ​ ​ — ​ ​ — Total fair value recorded in other assets ​ $ 117,088 ​ $ 9,526 ​ $ 122,313 ​ $ 15,360 ​ ​ ​ ​ ​ ​ ​ ​ ​ ​ ​ ​ ​ Fair value recorded in other liabilities: ​ ​ ​ ​ ​ ​ ​ ​ ​ ​ ​ ​ Interest rate swaps with a commercial borrower counterparty ​ $ 3,918 ​ $ (38) ​ $ — ​ $ — Interest rate swaps with a financial institution counterparty ​ ​ 113,170 ​ ​ (9,488) ​ ​ 122,313 ​ ​ (15,360) Total fair value recorded in other liabilities ​ $ 117,088 ​ $ (9,526) ​ $ 122,313 ​ $ (15,360)</t>
        </is>
      </c>
    </row>
    <row r="7">
      <c r="A7" s="4" t="inlineStr">
        <is>
          <t>Summary of the effect of interest rate contracts not designated as hedging instruments recognized in other noninterest income</t>
        </is>
      </c>
      <c r="B7" s="4" t="inlineStr">
        <is>
          <t>​ ​ ​ ​ ​ ​ ​ ​ ​ ​ ​ ​ ​ ​ ​ ​ Three Months Ended ​ Nine Months Ended ​ ​ September 30, ​ September 30, ​ 2021 2020 ​ 2021 2020 Not designated as hedging instruments: ​ (dollars in thousands) Gross gains ​ $ 1,843 ​ $ 2,188 ​ $ 12,281 ​ $ 17,369 Gross losses ​ ​ (1,843) ​ ​ (2,188) ​ ​ (12,281) ​ ​ (17,369) Net gains (losses)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t>
        </is>
      </c>
    </row>
    <row r="4">
      <c r="A4" s="4" t="inlineStr">
        <is>
          <t>Schedule of the activity and accumulated balances for components of other comprehensive income (loss)</t>
        </is>
      </c>
      <c r="B4" s="4" t="inlineStr">
        <is>
          <t>​ ​ ​ ​ ​ ​ ​ ​ ​ ​ ​ ​ ​ ​ ​ ​ Unrealized Gains (Losses) ​ ​ ​ ​ ​ ​ ​ ​ on Debt Securities ​ ​ ​ ​ ​ ​ ​ Available-for-Sale Held-to-Maturity Derivatives Total ​ ​ (dollars in thousands) Three Months Ended September 30, 2021 ​ ​ ​ ​ ​ ​ ​ ​ ​ ​ ​ ​ Balance, June 30, 2021 ​ $ 13,260 ​ $ (3,840) ​ $ (1,034) ​ $ 8,386 Other comprehensive income (loss) before reclassifications ​ ​ (5,676) ​ ​ — ​ ​ (8) ​ ​ (5,684) Reclassifications ​ ​ — ​ ​ 195 ​ ​ 105 ​ ​ 300 Other comprehensive income (loss), before tax ​ ​ (5,676) ​ ​ 195 ​ ​ 97 ​ ​ (5,384) Income tax expense (benefit) ​ ​ (1,618) ​ ​ 56 ​ ​ 27 ​ ​ (1,535) Other comprehensive income (loss), after tax ​ ​ (4,058) ​ ​ 139 ​ ​ 70 ​ ​ (3,849) Balance, September 30, 2021 ​ $ 9,202 ​ $ (3,701) ​ $ (964) ​ $ 4,537 ​ ​ ​ ​ ​ ​ ​ ​ ​ ​ ​ ​ ​ Three Months Ended September 30, 2020 ​ ​ ​ ​ ​ ​ ​ ​ ​ ​ ​ ​ Balance, June 30, 2020 ​ $ 18,806 ​ $ (133) ​ $ (1,462) ​ $ 17,211 Other comprehensive income before reclassifications ​ ​ 1,176 ​ ​ — ​ ​ 5 ​ ​ 1,181 Reclassifications ​ ​ — ​ ​ 8 ​ ​ 97 ​ ​ 105 Other comprehensive income, before tax ​ ​ 1,176 ​ ​ 8 ​ ​ 102 ​ ​ 1,286 Income tax expense ​ ​ 336 ​ ​ 2 ​ ​ 28 ​ ​ 366 Other comprehensive income, after tax ​ ​ 840 ​ ​ 6 ​ ​ 74 ​ ​ 920 Balance, September 30, 2020 ​ $ 19,646 ​ $ (127) ​ $ (1,388) ​ $ 18,131 ​ ​ ​ ​ ​ ​ ​ ​ ​ ​ ​ ​ ​ Nine Months Ended September 30, 2021 ​ ​ ​ ​ ​ ​ ​ ​ ​ ​ ​ ​ Balance, December 31, 2020 ​ $ 19,578 ​ $ (118) ​ $ (1,307) ​ $ 18,153 Transfer from available-for-sale to held-to-maturity ​ ​ 3,887 ​ ​ (3,887) ​ ​ — ​ ​ — Other comprehensive income (loss) before reclassifications ​ ​ (19,950) ​ ​ — ​ ​ 173 ​ ​ (19,777) Reclassifications ​ ​ — ​ ​ 426 ​ ​ 306 ​ ​ 732 Other comprehensive income (loss), before tax ​ ​ (19,950) ​ ​ 426 ​ ​ 479 ​ ​ (19,045) Income tax expense (benefit) ​ ​ (5,687) ​ ​ 122 ​ ​ 136 ​ ​ (5,429) Other comprehensive income (loss), after tax ​ ​ (14,263) ​ ​ 304 ​ ​ 343 ​ ​ (13,616) Balance, September 30, 2021 ​ $ 9,202 ​ $ (3,701) ​ $ (964) ​ $ 4,537 ​ ​ ​ ​ ​ ​ ​ ​ ​ ​ ​ ​ ​ Nine Months Ended September 30, 2020 ​ ​ ​ ​ ​ ​ ​ ​ ​ ​ ​ ​ Balance, December 31, 2019 ​ $ 8,659 ​ $ (131) ​ $ (696) ​ $ 7,832 Other comprehensive income (loss) before reclassifications ​ ​ 15,368 ​ ​ — ​ ​ (1,098) ​ ​ 14,270 Reclassifications ​ ​ — ​ ​ 5 ​ ​ 138 ​ ​ 143 Other comprehensive income (loss), before tax ​ ​ 15,368 ​ ​ 5 ​ ​ (960) ​ ​ 14,413 Income tax expense (benefit) ​ ​ 4,381 ​ ​ 1 ​ ​ (268) ​ ​ 4,114 Other comprehensive income (loss), after tax ​ ​ 10,987 ​ ​ 4 ​ ​ (692) ​ ​ 10,299 Balance, September 30, 2020 ​ $ 19,646 ​ $ (127) ​ $ (1,388) ​ $ 18,1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allocation of federal and state income taxes between current and deferred portions</t>
        </is>
      </c>
      <c r="B4" s="4" t="inlineStr">
        <is>
          <t>​ ​ ​ ​ ​ ​ ​ ​ ​ ​ ​ ​ ​ ​ ​ ​ Three Months Ended ​ Nine Months Ended ​ ​ September 30, ​ September 30, ​ 2021 2020 2021 2020 ​ ​ (dollars in thousands) Current ​ ​ ​ ​ ​ ​ ​ ​ ​ ​ ​ ​ Federal ​ $ 2,330 ​ $ 2,921 ​ $ 8,273 ​ $ 5,619 State ​ ​ 1,290 ​ ​ 1,593 ​ ​ 4,528 ​ ​ 3,218 Total current ​ ​ 3,620 ​ ​ 4,514 ​ ​ 12,801 ​ ​ 8,837 ​ ​ ​ ​ ​ ​ ​ ​ ​ ​ ​ ​ ​ Deferred ​ ​ ​ ​ ​ ​ ​ ​ ​ ​ ​ ​ Federal ​ ​ 846 ​ ​ (542) ​ ​ 1,614 ​ ​ (419) State ​ ​ 426 ​ ​ (271) ​ ​ 795 ​ ​ (209) Total deferred ​ 1,272 ​ (813) ​ 2,409 ​ (628) Income tax expense ​ $ 4,892 ​ $ 3,701 ​ $ 15,210 ​ $ 8,209</t>
        </is>
      </c>
    </row>
    <row r="5">
      <c r="A5" s="4" t="inlineStr">
        <is>
          <t>Schedule of effective income tax rate reconciliation</t>
        </is>
      </c>
      <c r="B5" s="4" t="inlineStr">
        <is>
          <t>​ ​ ​ ​ ​ ​ ​ ​ ​ ​ ​ ​ ​ ​ Three Months Ended September 30, ​ 2021 2020 ​ ​ Amount Percentage ​ Amount Percentage ​ ​ ​ (dollars in thousands) ​ Federal income tax, at statutory rate ​ $ 3,907 ​ 21.0 % $ 2,995 ​ 21.0 % Increase (decrease) resulting from: ​ ​ ​ ​ ​ ​ ​ ​ ​ ​ ​ Federally tax exempt interest income ​ ​ (352) ​ (1.9) ​ ​ (372) ​ (2.6) ​ State taxes, net of federal benefit ​ 1,353 7.3 ​ ​ 1,039 7.3 ​ Other ​ (16) (0.1) ​ ​ 39 0.2 ​ Income tax expense ​ $ 4,892 26.3 % $ 3,701 25.9 % ​ ​ ​ ​ ​ ​ ​ ​ ​ ​ ​ ​ ​ ​ Nine Months Ended September 30, ​ ​ ​ 2021 ​ 2020 ​ ​ ​ Amount ​ Percentage ​ Amount ​ Percentage ​ ​ ​ (dollars in thousands) ​ Federal income tax, at statutory rate ​ $ 12,156 ​ 21.0 % $ 6,806 ​ 21.0 % Increase (decrease) resulting from: ​ ​ ​ ​ ​ ​ ​ ​ ​ ​ ​ Federally tax exempt interest income ​ ​ (1,072) ​ (1.8) ​ ​ (1,099) ​ (3.4) ​ State taxes, net of federal benefit ​ ​ 4,170 7.2 ​ ​ 2,397 7.4 ​ Other ​ ​ (44) (0.1) ​ ​ 105 0.3 ​ Income tax expense ​ $ 15,210 26.3 % $ 8,209 25.3 %</t>
        </is>
      </c>
    </row>
    <row r="6">
      <c r="A6" s="4" t="inlineStr">
        <is>
          <t>Schedule of components of the net deferred tax asset (liability)</t>
        </is>
      </c>
      <c r="B6" s="4" t="inlineStr">
        <is>
          <t>​ ​ ​ ​ ​ ​ ​ ​ ​ ​ September 30, ​ December 31, ​ ​ 2021 ​ 2020 ​ ​ (dollars in thousands) Deferred tax assets ​ ​ ​ ​ Allowance for loan losses ​ $ 7,014 $ 9,046 Compensation related ​ ​ 2,032 ​ 2,301 Deferred loan fees ​ ​ 1,392 ​ ​ 1,595 Nonaccrual interest ​ 494 ​ ​ 660 Foreclosed assets ​ 70 ​ ​ 45 Goodwill ​ 189 ​ ​ 336 Other ​ 995 ​ ​ 1,011 Total deferred tax assets ​ 12,186 ​ ​ 14,994 ​ ​ ​ ​ ​ ​ ​ Deferred tax liabilities ​ ​ ​ ​ ​ ​ Fixed asset depreciation ​ 3,944 ​ ​ 4,361 Mortgage servicing rights ​ 2,083 ​ ​ 1,692 Other purchase accounting adjustments ​ ​ 1,050 ​ ​ 1,115 Intangible assets ​ ​ 417 ​ ​ 580 Prepaid assets ​ 546 ​ ​ 685 Net unrealized gain on debt securities ​ 1,004 ​ ​ 6,569 Other ​ 500 ​ ​ 370 Total deferred tax liabilities ​ 9,544 ​ ​ 15,372 Net deferred tax asset (liability) ​ $ 2,642 ​ $ (3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reconciliations of the numerators and denominators used to compute basic and diluted earnings</t>
        </is>
      </c>
      <c r="B4" s="4" t="inlineStr">
        <is>
          <t>​ ​ ​ ​ ​ ​ ​ ​ ​ ​ ​ ​ ​ ​ ​ ​ Three Months Ended September 30, ​ Nine Months Ended September 30, ​ 2021 2020 2021 2020 ​ ​ (dollars in thousands) Numerator: ​ ​ ​ ​ ​ ​ ​ ​ ​ ​ ​ ​ Net income ​ $ 13,715 ​ $ 10,563 ​ $ 42,677 ​ $ 24,203 Earnings allocated to participating securities ​ ​ (25) ​ ​ (28) ​ ​ (81) ​ ​ (62) Numerator for earnings per share - basic and diluted ​ $ 13,690 ​ $ 10,535 ​ $ 42,596 ​ $ 24,141 ​ ​ ​ ​ ​ ​ ​ ​ ​ ​ ​ ​ ​ Denominator: ​ ​ ​ ​ ​ ​ ​ ​ ​ ​ ​ ​ Weighted average common shares outstanding ​ ​ 27,340,926 ​ ​ 27,457,306 ​ ​ 27,377,809 ​ ​ 27,457,306 Dilutive effect of outstanding restricted stock units ​ ​ 13,921 ​ ​ — ​ ​ 11,412 ​ ​ — Weighted average common shares outstanding, including all dilutive potential shares ​ ​ 27,354,847 ​ ​ 27,457,306 ​ ​ 27,389,221 ​ ​ 27,457,306 ​ ​ ​ ​ ​ ​ ​ ​ ​ ​ ​ ​ ​ Earnings per share - Basic ​ $ 0.50 ​ $ 0.38 ​ $ 1.56 ​ $ 0.88 Earnings per share - Diluted ​ $ 0.50 ​ $ 0.38 ​ $ 1.56 ​ $ 0.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including fees:</t>
        </is>
      </c>
    </row>
    <row r="4">
      <c r="A4" s="4" t="inlineStr">
        <is>
          <t>Taxable</t>
        </is>
      </c>
      <c r="B4" s="6" t="n">
        <v>25604</v>
      </c>
      <c r="C4" s="6" t="n">
        <v>25118</v>
      </c>
      <c r="D4" s="6" t="n">
        <v>76016</v>
      </c>
      <c r="E4" s="6" t="n">
        <v>77396</v>
      </c>
    </row>
    <row r="5">
      <c r="A5" s="4" t="inlineStr">
        <is>
          <t>Federally tax exempt</t>
        </is>
      </c>
      <c r="B5" s="5" t="n">
        <v>572</v>
      </c>
      <c r="C5" s="5" t="n">
        <v>542</v>
      </c>
      <c r="D5" s="5" t="n">
        <v>1722</v>
      </c>
      <c r="E5" s="5" t="n">
        <v>1748</v>
      </c>
    </row>
    <row r="6">
      <c r="A6" s="3" t="inlineStr">
        <is>
          <t>Securities:</t>
        </is>
      </c>
    </row>
    <row r="7">
      <c r="A7" s="4" t="inlineStr">
        <is>
          <t>Taxable</t>
        </is>
      </c>
      <c r="B7" s="5" t="n">
        <v>4632</v>
      </c>
      <c r="C7" s="5" t="n">
        <v>3266</v>
      </c>
      <c r="D7" s="5" t="n">
        <v>12323</v>
      </c>
      <c r="E7" s="5" t="n">
        <v>9772</v>
      </c>
    </row>
    <row r="8">
      <c r="A8" s="4" t="inlineStr">
        <is>
          <t>Federally tax exempt</t>
        </is>
      </c>
      <c r="B8" s="5" t="n">
        <v>1103</v>
      </c>
      <c r="C8" s="5" t="n">
        <v>1233</v>
      </c>
      <c r="D8" s="5" t="n">
        <v>3383</v>
      </c>
      <c r="E8" s="5" t="n">
        <v>3488</v>
      </c>
    </row>
    <row r="9">
      <c r="A9" s="4" t="inlineStr">
        <is>
          <t>Interest-bearing deposits in bank</t>
        </is>
      </c>
      <c r="B9" s="5" t="n">
        <v>190</v>
      </c>
      <c r="C9" s="5" t="n">
        <v>65</v>
      </c>
      <c r="D9" s="5" t="n">
        <v>385</v>
      </c>
      <c r="E9" s="5" t="n">
        <v>873</v>
      </c>
    </row>
    <row r="10">
      <c r="A10" s="4" t="inlineStr">
        <is>
          <t>Other interest and dividend income</t>
        </is>
      </c>
      <c r="B10" s="5" t="n">
        <v>14</v>
      </c>
      <c r="C10" s="5" t="n">
        <v>14</v>
      </c>
      <c r="D10" s="5" t="n">
        <v>39</v>
      </c>
      <c r="E10" s="5" t="n">
        <v>42</v>
      </c>
    </row>
    <row r="11">
      <c r="A11" s="4" t="inlineStr">
        <is>
          <t>Total interest and dividend income</t>
        </is>
      </c>
      <c r="B11" s="5" t="n">
        <v>32115</v>
      </c>
      <c r="C11" s="5" t="n">
        <v>30238</v>
      </c>
      <c r="D11" s="5" t="n">
        <v>93868</v>
      </c>
      <c r="E11" s="5" t="n">
        <v>93319</v>
      </c>
    </row>
    <row r="12">
      <c r="A12" s="3" t="inlineStr">
        <is>
          <t>INTEREST EXPENSE</t>
        </is>
      </c>
    </row>
    <row r="13">
      <c r="A13" s="4" t="inlineStr">
        <is>
          <t>Deposits</t>
        </is>
      </c>
      <c r="B13" s="5" t="n">
        <v>564</v>
      </c>
      <c r="C13" s="5" t="n">
        <v>843</v>
      </c>
      <c r="D13" s="5" t="n">
        <v>1821</v>
      </c>
      <c r="E13" s="5" t="n">
        <v>3480</v>
      </c>
    </row>
    <row r="14">
      <c r="A14" s="4" t="inlineStr">
        <is>
          <t>Securities sold under agreements to repurchase</t>
        </is>
      </c>
      <c r="B14" s="5" t="n">
        <v>8</v>
      </c>
      <c r="C14" s="5" t="n">
        <v>9</v>
      </c>
      <c r="D14" s="5" t="n">
        <v>23</v>
      </c>
      <c r="E14" s="5" t="n">
        <v>40</v>
      </c>
    </row>
    <row r="15">
      <c r="A15" s="4" t="inlineStr">
        <is>
          <t>Borrowings</t>
        </is>
      </c>
      <c r="B15" s="5" t="n">
        <v>1</v>
      </c>
      <c r="C15" s="5" t="n">
        <v>1</v>
      </c>
      <c r="D15" s="5" t="n">
        <v>2</v>
      </c>
      <c r="E15" s="5" t="n">
        <v>2</v>
      </c>
    </row>
    <row r="16">
      <c r="A16" s="4" t="inlineStr">
        <is>
          <t>Subordinated notes</t>
        </is>
      </c>
      <c r="B16" s="5" t="n">
        <v>470</v>
      </c>
      <c r="C16" s="5" t="n">
        <v>147</v>
      </c>
      <c r="D16" s="5" t="n">
        <v>1409</v>
      </c>
      <c r="E16" s="5" t="n">
        <v>147</v>
      </c>
    </row>
    <row r="17">
      <c r="A17" s="4" t="inlineStr">
        <is>
          <t>Junior subordinated debentures issued to capital trusts</t>
        </is>
      </c>
      <c r="B17" s="5" t="n">
        <v>357</v>
      </c>
      <c r="C17" s="5" t="n">
        <v>367</v>
      </c>
      <c r="D17" s="5" t="n">
        <v>1069</v>
      </c>
      <c r="E17" s="5" t="n">
        <v>1209</v>
      </c>
    </row>
    <row r="18">
      <c r="A18" s="4" t="inlineStr">
        <is>
          <t>Total interest expense</t>
        </is>
      </c>
      <c r="B18" s="5" t="n">
        <v>1400</v>
      </c>
      <c r="C18" s="5" t="n">
        <v>1367</v>
      </c>
      <c r="D18" s="5" t="n">
        <v>4324</v>
      </c>
      <c r="E18" s="5" t="n">
        <v>4878</v>
      </c>
    </row>
    <row r="19">
      <c r="A19" s="4" t="inlineStr">
        <is>
          <t>Net interest income</t>
        </is>
      </c>
      <c r="B19" s="5" t="n">
        <v>30715</v>
      </c>
      <c r="C19" s="5" t="n">
        <v>28871</v>
      </c>
      <c r="D19" s="5" t="n">
        <v>89544</v>
      </c>
      <c r="E19" s="5" t="n">
        <v>88441</v>
      </c>
    </row>
    <row r="20">
      <c r="A20" s="4" t="inlineStr">
        <is>
          <t>PROVISION FOR LOAN LOSSES</t>
        </is>
      </c>
      <c r="B20" s="5" t="n">
        <v>-1667</v>
      </c>
      <c r="C20" s="5" t="n">
        <v>2174</v>
      </c>
      <c r="D20" s="5" t="n">
        <v>-7234</v>
      </c>
      <c r="E20" s="5" t="n">
        <v>10102</v>
      </c>
    </row>
    <row r="21">
      <c r="A21" s="4" t="inlineStr">
        <is>
          <t>Net interest income after provision for loan losses</t>
        </is>
      </c>
      <c r="B21" s="5" t="n">
        <v>32382</v>
      </c>
      <c r="C21" s="5" t="n">
        <v>26697</v>
      </c>
      <c r="D21" s="5" t="n">
        <v>96778</v>
      </c>
      <c r="E21" s="5" t="n">
        <v>78339</v>
      </c>
    </row>
    <row r="22">
      <c r="A22" s="3" t="inlineStr">
        <is>
          <t>NONINTEREST INCOME</t>
        </is>
      </c>
    </row>
    <row r="23">
      <c r="A23" s="4" t="inlineStr">
        <is>
          <t>Mortgage servicing</t>
        </is>
      </c>
      <c r="B23" s="5" t="n">
        <v>699</v>
      </c>
      <c r="C23" s="5" t="n">
        <v>724</v>
      </c>
      <c r="D23" s="5" t="n">
        <v>2095</v>
      </c>
      <c r="E23" s="5" t="n">
        <v>2175</v>
      </c>
    </row>
    <row r="24">
      <c r="A24" s="4" t="inlineStr">
        <is>
          <t>Mortgage servicing rights fair value adjustment</t>
        </is>
      </c>
      <c r="B24" s="5" t="n">
        <v>40</v>
      </c>
      <c r="C24" s="5" t="n">
        <v>-268</v>
      </c>
      <c r="D24" s="5" t="n">
        <v>1425</v>
      </c>
      <c r="E24" s="5" t="n">
        <v>-2947</v>
      </c>
    </row>
    <row r="25">
      <c r="A25" s="4" t="inlineStr">
        <is>
          <t>Gains on sale of mortgage loans</t>
        </is>
      </c>
      <c r="B25" s="5" t="n">
        <v>1257</v>
      </c>
      <c r="C25" s="5" t="n">
        <v>3184</v>
      </c>
      <c r="D25" s="5" t="n">
        <v>4919</v>
      </c>
      <c r="E25" s="5" t="n">
        <v>5855</v>
      </c>
    </row>
    <row r="26">
      <c r="A26" s="4" t="inlineStr">
        <is>
          <t>Gains (losses) on securities</t>
        </is>
      </c>
      <c r="B26" s="5" t="n">
        <v>28</v>
      </c>
      <c r="C26" s="5" t="n">
        <v>-2</v>
      </c>
      <c r="D26" s="5" t="n">
        <v>74</v>
      </c>
      <c r="E26" s="5" t="n">
        <v>3</v>
      </c>
    </row>
    <row r="27">
      <c r="A27" s="4" t="inlineStr">
        <is>
          <t>Gains (losses) on foreclosed assets</t>
        </is>
      </c>
      <c r="B27" s="5" t="n">
        <v>-14</v>
      </c>
      <c r="C27" s="5" t="n">
        <v>27</v>
      </c>
      <c r="D27" s="5" t="n">
        <v>126</v>
      </c>
      <c r="E27" s="5" t="n">
        <v>120</v>
      </c>
    </row>
    <row r="28">
      <c r="A28" s="4" t="inlineStr">
        <is>
          <t>Gains (losses) on other assets</t>
        </is>
      </c>
      <c r="B28" s="5" t="n">
        <v>-672</v>
      </c>
      <c r="C28" s="5" t="n">
        <v>1</v>
      </c>
      <c r="D28" s="5" t="n">
        <v>-719</v>
      </c>
      <c r="E28" s="5" t="n">
        <v>-71</v>
      </c>
    </row>
    <row r="29">
      <c r="A29" s="4" t="inlineStr">
        <is>
          <t>Other noninterest income</t>
        </is>
      </c>
      <c r="B29" s="5" t="n">
        <v>832</v>
      </c>
      <c r="C29" s="5" t="n">
        <v>1101</v>
      </c>
      <c r="D29" s="5" t="n">
        <v>2461</v>
      </c>
      <c r="E29" s="5" t="n">
        <v>2866</v>
      </c>
    </row>
    <row r="30">
      <c r="A30" s="4" t="inlineStr">
        <is>
          <t>Total noninterest income</t>
        </is>
      </c>
      <c r="B30" s="5" t="n">
        <v>8392</v>
      </c>
      <c r="C30" s="5" t="n">
        <v>10052</v>
      </c>
      <c r="D30" s="5" t="n">
        <v>27974</v>
      </c>
      <c r="E30" s="5" t="n">
        <v>23364</v>
      </c>
    </row>
    <row r="31">
      <c r="A31" s="3" t="inlineStr">
        <is>
          <t>NONINTEREST EXPENSE</t>
        </is>
      </c>
    </row>
    <row r="32">
      <c r="A32" s="4" t="inlineStr">
        <is>
          <t>Salaries</t>
        </is>
      </c>
      <c r="B32" s="5" t="n">
        <v>11988</v>
      </c>
      <c r="C32" s="5" t="n">
        <v>12595</v>
      </c>
      <c r="D32" s="5" t="n">
        <v>36859</v>
      </c>
      <c r="E32" s="5" t="n">
        <v>38023</v>
      </c>
    </row>
    <row r="33">
      <c r="A33" s="4" t="inlineStr">
        <is>
          <t>Employee benefits</t>
        </is>
      </c>
      <c r="B33" s="5" t="n">
        <v>1500</v>
      </c>
      <c r="C33" s="5" t="n">
        <v>1666</v>
      </c>
      <c r="D33" s="5" t="n">
        <v>4677</v>
      </c>
      <c r="E33" s="5" t="n">
        <v>6555</v>
      </c>
    </row>
    <row r="34">
      <c r="A34" s="4" t="inlineStr">
        <is>
          <t>Occupancy of bank premises</t>
        </is>
      </c>
      <c r="B34" s="5" t="n">
        <v>1610</v>
      </c>
      <c r="C34" s="5" t="n">
        <v>1609</v>
      </c>
      <c r="D34" s="5" t="n">
        <v>5011</v>
      </c>
      <c r="E34" s="5" t="n">
        <v>5079</v>
      </c>
    </row>
    <row r="35">
      <c r="A35" s="4" t="inlineStr">
        <is>
          <t>Furniture and equipment</t>
        </is>
      </c>
      <c r="B35" s="5" t="n">
        <v>657</v>
      </c>
      <c r="C35" s="5" t="n">
        <v>679</v>
      </c>
      <c r="D35" s="5" t="n">
        <v>1883</v>
      </c>
      <c r="E35" s="5" t="n">
        <v>1891</v>
      </c>
    </row>
    <row r="36">
      <c r="A36" s="4" t="inlineStr">
        <is>
          <t>Data processing</t>
        </is>
      </c>
      <c r="B36" s="5" t="n">
        <v>1767</v>
      </c>
      <c r="C36" s="5" t="n">
        <v>1583</v>
      </c>
      <c r="D36" s="5" t="n">
        <v>5176</v>
      </c>
      <c r="E36" s="5" t="n">
        <v>4841</v>
      </c>
    </row>
    <row r="37">
      <c r="A37" s="4" t="inlineStr">
        <is>
          <t>Marketing and customer relations</t>
        </is>
      </c>
      <c r="B37" s="5" t="n">
        <v>883</v>
      </c>
      <c r="C37" s="5" t="n">
        <v>690</v>
      </c>
      <c r="D37" s="5" t="n">
        <v>2291</v>
      </c>
      <c r="E37" s="5" t="n">
        <v>2551</v>
      </c>
    </row>
    <row r="38">
      <c r="A38" s="4" t="inlineStr">
        <is>
          <t>Amortization of intangible assets</t>
        </is>
      </c>
      <c r="B38" s="5" t="n">
        <v>252</v>
      </c>
      <c r="C38" s="5" t="n">
        <v>305</v>
      </c>
      <c r="D38" s="5" t="n">
        <v>799</v>
      </c>
      <c r="E38" s="5" t="n">
        <v>927</v>
      </c>
    </row>
    <row r="39">
      <c r="A39" s="4" t="inlineStr">
        <is>
          <t>FDIC insurance</t>
        </is>
      </c>
      <c r="B39" s="5" t="n">
        <v>279</v>
      </c>
      <c r="C39" s="5" t="n">
        <v>222</v>
      </c>
      <c r="D39" s="5" t="n">
        <v>763</v>
      </c>
      <c r="E39" s="5" t="n">
        <v>476</v>
      </c>
    </row>
    <row r="40">
      <c r="A40" s="4" t="inlineStr">
        <is>
          <t>Loan collection and servicing</t>
        </is>
      </c>
      <c r="B40" s="5" t="n">
        <v>400</v>
      </c>
      <c r="C40" s="5" t="n">
        <v>450</v>
      </c>
      <c r="D40" s="5" t="n">
        <v>1098</v>
      </c>
      <c r="E40" s="5" t="n">
        <v>1292</v>
      </c>
    </row>
    <row r="41">
      <c r="A41" s="4" t="inlineStr">
        <is>
          <t>Foreclosed assets</t>
        </is>
      </c>
      <c r="B41" s="5" t="n">
        <v>242</v>
      </c>
      <c r="C41" s="5" t="n">
        <v>226</v>
      </c>
      <c r="D41" s="5" t="n">
        <v>704</v>
      </c>
      <c r="E41" s="5" t="n">
        <v>403</v>
      </c>
    </row>
    <row r="42">
      <c r="A42" s="4" t="inlineStr">
        <is>
          <t>Other noninterest expense</t>
        </is>
      </c>
      <c r="B42" s="5" t="n">
        <v>2589</v>
      </c>
      <c r="C42" s="5" t="n">
        <v>2460</v>
      </c>
      <c r="D42" s="5" t="n">
        <v>7604</v>
      </c>
      <c r="E42" s="5" t="n">
        <v>7253</v>
      </c>
    </row>
    <row r="43">
      <c r="A43" s="4" t="inlineStr">
        <is>
          <t>Total noninterest expense</t>
        </is>
      </c>
      <c r="B43" s="5" t="n">
        <v>22167</v>
      </c>
      <c r="C43" s="5" t="n">
        <v>22485</v>
      </c>
      <c r="D43" s="5" t="n">
        <v>66865</v>
      </c>
      <c r="E43" s="5" t="n">
        <v>69291</v>
      </c>
    </row>
    <row r="44">
      <c r="A44" s="4" t="inlineStr">
        <is>
          <t>INCOME BEFORE INCOME TAX EXPENSE</t>
        </is>
      </c>
      <c r="B44" s="5" t="n">
        <v>18607</v>
      </c>
      <c r="C44" s="5" t="n">
        <v>14264</v>
      </c>
      <c r="D44" s="5" t="n">
        <v>57887</v>
      </c>
      <c r="E44" s="5" t="n">
        <v>32412</v>
      </c>
    </row>
    <row r="45">
      <c r="A45" s="4" t="inlineStr">
        <is>
          <t>INCOME TAX EXPENSE</t>
        </is>
      </c>
      <c r="B45" s="5" t="n">
        <v>4892</v>
      </c>
      <c r="C45" s="5" t="n">
        <v>3701</v>
      </c>
      <c r="D45" s="5" t="n">
        <v>15210</v>
      </c>
      <c r="E45" s="5" t="n">
        <v>8209</v>
      </c>
    </row>
    <row r="46">
      <c r="A46" s="4" t="inlineStr">
        <is>
          <t>NET INCOME</t>
        </is>
      </c>
      <c r="B46" s="6" t="n">
        <v>13715</v>
      </c>
      <c r="C46" s="6" t="n">
        <v>10563</v>
      </c>
      <c r="D46" s="6" t="n">
        <v>42677</v>
      </c>
      <c r="E46" s="6" t="n">
        <v>24203</v>
      </c>
    </row>
    <row r="47">
      <c r="A47" s="4" t="inlineStr">
        <is>
          <t>EARNINGS PER SHARE - BASIC</t>
        </is>
      </c>
      <c r="B47" s="7" t="n">
        <v>0.5</v>
      </c>
      <c r="C47" s="7" t="n">
        <v>0.38</v>
      </c>
      <c r="D47" s="7" t="n">
        <v>1.56</v>
      </c>
      <c r="E47" s="7" t="n">
        <v>0.88</v>
      </c>
    </row>
    <row r="48">
      <c r="A48" s="4" t="inlineStr">
        <is>
          <t>EARNINGS PER SHARE - DILUTED</t>
        </is>
      </c>
      <c r="B48" s="7" t="n">
        <v>0.5</v>
      </c>
      <c r="C48" s="7" t="n">
        <v>0.38</v>
      </c>
      <c r="D48" s="7" t="n">
        <v>1.56</v>
      </c>
      <c r="E48" s="7" t="n">
        <v>0.88</v>
      </c>
    </row>
    <row r="49">
      <c r="A49" s="4" t="inlineStr">
        <is>
          <t>WEIGHTED AVERAGE SHARES OF COMMON STOCK OUTSTANDING</t>
        </is>
      </c>
      <c r="B49" s="5" t="n">
        <v>27340926</v>
      </c>
      <c r="C49" s="5" t="n">
        <v>27457306</v>
      </c>
      <c r="D49" s="5" t="n">
        <v>27377809</v>
      </c>
      <c r="E49" s="5" t="n">
        <v>27457306</v>
      </c>
    </row>
    <row r="50">
      <c r="A50" s="4" t="inlineStr">
        <is>
          <t>Card income</t>
        </is>
      </c>
    </row>
    <row r="51">
      <c r="A51" s="3" t="inlineStr">
        <is>
          <t>NONINTEREST INCOME</t>
        </is>
      </c>
    </row>
    <row r="52">
      <c r="A52" s="4" t="inlineStr">
        <is>
          <t>Revenue</t>
        </is>
      </c>
      <c r="B52" s="6" t="n">
        <v>2509</v>
      </c>
      <c r="C52" s="6" t="n">
        <v>2146</v>
      </c>
      <c r="D52" s="6" t="n">
        <v>7216</v>
      </c>
      <c r="E52" s="6" t="n">
        <v>5936</v>
      </c>
    </row>
    <row r="53">
      <c r="A53" s="4" t="inlineStr">
        <is>
          <t>Service charges on deposit accounts</t>
        </is>
      </c>
    </row>
    <row r="54">
      <c r="A54" s="3" t="inlineStr">
        <is>
          <t>NONINTEREST INCOME</t>
        </is>
      </c>
    </row>
    <row r="55">
      <c r="A55" s="4" t="inlineStr">
        <is>
          <t>Revenue</t>
        </is>
      </c>
      <c r="B55" s="5" t="n">
        <v>1677</v>
      </c>
      <c r="C55" s="5" t="n">
        <v>1493</v>
      </c>
      <c r="D55" s="5" t="n">
        <v>4364</v>
      </c>
      <c r="E55" s="5" t="n">
        <v>4460</v>
      </c>
    </row>
    <row r="56">
      <c r="A56" s="4" t="inlineStr">
        <is>
          <t>Wealth management fees</t>
        </is>
      </c>
    </row>
    <row r="57">
      <c r="A57" s="3" t="inlineStr">
        <is>
          <t>NONINTEREST INCOME</t>
        </is>
      </c>
    </row>
    <row r="58">
      <c r="A58" s="4" t="inlineStr">
        <is>
          <t>Revenue</t>
        </is>
      </c>
      <c r="B58" s="6" t="n">
        <v>2036</v>
      </c>
      <c r="C58" s="6" t="n">
        <v>1646</v>
      </c>
      <c r="D58" s="6" t="n">
        <v>6013</v>
      </c>
      <c r="E58" s="6" t="n">
        <v>49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9 Months Ended</t>
        </is>
      </c>
    </row>
    <row r="2">
      <c r="B2" s="2" t="inlineStr">
        <is>
          <t>Sep. 30, 2021</t>
        </is>
      </c>
    </row>
    <row r="3">
      <c r="A3" s="3" t="inlineStr">
        <is>
          <t>STOCK-BASED COMPENSATION PLANS</t>
        </is>
      </c>
    </row>
    <row r="4">
      <c r="A4" s="4" t="inlineStr">
        <is>
          <t>Summary of stock-based compensation expense</t>
        </is>
      </c>
      <c r="B4" s="4" t="inlineStr">
        <is>
          <t>​ ​ ​ ​ ​ ​ ​ ​ ​ ​ ​ ​ ​ ​ ​ ​ Three Months Ended September 30, ​ Nine Months Ended September 30, ​ 2021 2020 2021 2020 ​ ​ (dollars in thousands) Restricted stock units ​ $ 153 ​ $ 100 ​ $ 415 ​ $ 263 Performance restricted stock units ​ ​ 75 ​ ​ — ​ ​ 123 ​ ​ — Total awards classified as equity ​ ​ 228 ​ ​ 100 ​ ​ 538 ​ ​ 263 Stock appreciation rights ​ ​ (87) ​ ​ (75) ​ ​ 43 ​ ​ (303) Total stock-based compensation expense (benefit) ​ $ 141 ​ $ 25 ​ $ 581 ​ $ (40)</t>
        </is>
      </c>
    </row>
    <row r="5">
      <c r="A5" s="4" t="inlineStr">
        <is>
          <t>Schedule of the summary of outstanding restricted stock units</t>
        </is>
      </c>
      <c r="B5" s="4" t="inlineStr">
        <is>
          <t>​ ​ ​ ​ ​ ​ ​ ​ ​ ​ ​ ​ ​ ​ Three Months Ended September 30, ​ ​ 2021 ​ 2020 ​ ​ ​ ​ Weighted ​ ​ ​ Weighted ​ ​ ​ ​ Average ​ ​ ​ Average ​ ​ Restricted ​ Grant Date ​ Restricted ​ Grant Date ​ Stock Units Fair Value Stock Units Fair Value Beginning balance ​ 99,597 ​ $ 17.37 ​ 73,700 ​ $ 18.98 Granted ​ — ​ ​ — ​ — ​ ​ — Vested ​ — ​ ​ — ​ — ​ ​ — Forfeited ​ — ​ ​ — ​ — ​ ​ — Ending balance ​ 99,597 ​ $ 17.37 ​ 73,700 ​ $ 18.98 ​ ​ ​ ​ ​ ​ ​ ​ ​ ​ ​ ​ ​ Nine Months Ended September 30, ​ ​ 2021 ​ 2020 ​ ​ ​ ​ Weighted ​ ​ ​ Weighted ​ ​ ​ ​ Average ​ ​ ​ Average ​ ​ Restricted ​ Grant Date ​ Restricted ​ Grant Date ​ Stock Units Fair Value Stock Units Fair Value Beginning balance ​ 71,000 ​ $ 18.98 ​ — ​ $ — Granted ​ 50,347 ​ ​ 15.72 ​ 73,700 ​ ​ 18.98 Vested ​ (20,225) ​ ​ 18.86 ​ — ​ ​ — Forfeited ​ (1,525) ​ ​ 18.11 ​ — ​ ​ — Ending balance ​ 99,597 ​ $ 17.37 ​ 73,700 ​ $ 18.98 ​</t>
        </is>
      </c>
    </row>
    <row r="6">
      <c r="A6" s="4" t="inlineStr">
        <is>
          <t>Schedule of the status of stock appreciation rights and changes</t>
        </is>
      </c>
      <c r="B6" s="4" t="inlineStr">
        <is>
          <t>​ ​ ​ ​ ​ ​ ​ ​ ​ ​ ​ ​ ​ ​ Three Months Ended September 30, ​ ​ 2021 ​ 2020 ​ Stock Weighted Stock Weighted Beginning balance ​ 97,920 ​ $ 16.32 ​ 110,160 ​ $ 16.32 Granted ​ — ​ ​ — ​ — ​ ​ — Exercised ​ — ​ ​ — ​ — ​ ​ — Expired ​ — ​ ​ — ​ — ​ ​ — Forfeited ​ — ​ ​ — ​ — ​ ​ — Ending balance ​ 97,920 ​ $ 16.32 ​ 110,160 ​ $ 16.32 ​ ​ ​ ​ ​ ​ ​ ​ ​ ​ ​ ​ ​ Nine Months Ended September 30, ​ ​ 2021 ​ 2020 ​ Stock Weighted Stock Weighted Beginning balance ​ 105,570 ​ $ 16.32 ​ 110,160 ​ $ 16.32 Granted ​ — ​ ​ — ​ — ​ ​ — Exercised ​ (6,120) ​ ​ 16.32 ​ — ​ ​ — Expired ​ (1,530) ​ ​ 16.32 ​ — ​ ​ — Forfeited ​ — ​ ​ — ​ — ​ ​ — Ending balance ​ 97,920 ​ $ 16.32 ​ 110,160 ​ $ 16.32 ​ A further summary of stock appreciation rights as of September 30, 2021, is as follows: ​ ​ ​ ​ ​ ​ ​ ​ ​ ​ ​ ​ ​ ​ Weighted Average ​ ​ Stock Appreciation Rights ​ Remaining Grant Date Assigned Values Outstanding Exercisable Contractual Term $ 16.32 ​ 97,920 ​ 85,680 ​ 7.5 years</t>
        </is>
      </c>
    </row>
    <row r="7">
      <c r="A7" s="4" t="inlineStr">
        <is>
          <t>Schedule of assumptions used in valuing stock appreciation rights</t>
        </is>
      </c>
      <c r="B7" s="4" t="inlineStr">
        <is>
          <t>​ ​ ​ ​ ​ ​ ​ ​ ​ ​ ​ September 30, ​ December 31, ​ ​ 2021 2020 ​ Risk-free interest rate ​ ​ 1.33 % ​ 0.80 % Expected volatility ​ ​ 35.36 % ​ 34.72 % Expected life (in years) ​ ​ 7.9 ​ ​ 8.7 ​ Expected dividend yield ​ ​ 3.86 % ​ 3.96 %</t>
        </is>
      </c>
    </row>
    <row r="8">
      <c r="A8" s="4" t="inlineStr">
        <is>
          <t>Performance Shares</t>
        </is>
      </c>
    </row>
    <row r="9">
      <c r="A9" s="3" t="inlineStr">
        <is>
          <t>STOCK-BASED COMPENSATION PLANS</t>
        </is>
      </c>
    </row>
    <row r="10">
      <c r="A10" s="4" t="inlineStr">
        <is>
          <t>Schedule of the summary of outstanding restricted stock units</t>
        </is>
      </c>
      <c r="B10" s="4" t="inlineStr">
        <is>
          <t>​ ​ ​ ​ ​ ​ ​ ​ ​ ​ ​ ​ ​ ​ Three Months Ended September 30, ​ ​ 2021 ​ 2020 ​ ​ Maximum ​ ​ ​ Maximum ​ ​ ​ ​ Awarded ​ Weighted ​ Awarded ​ Weighted ​ ​ Performance ​ Average ​ Performance ​ Average ​ ​ Restricted ​ Grant Date ​ Restricted ​ Grant Date ​ Stock Units Fair Value Stock Units Fair Value Beginning balance ​ 43,046 ​ $ 15.53 ​ — ​ $ — Granted ​ — ​ ​ — ​ — ​ ​ — Vested ​ — ​ ​ — ​ — ​ ​ — Forfeited ​ — ​ ​ — ​ — ​ ​ — Ending balance ​ 43,046 ​ $ 15.53 ​ — ​ $ — ​ ​ ​ ​ ​ ​ ​ ​ ​ ​ ​ ​ ​ Nine months ended September 30, ​ ​ 2021 ​ 2020 ​ ​ Maximum ​ ​ ​ Maximum ​ ​ ​ ​ Awarded ​ Weighted ​ Awarded ​ Weighted ​ ​ Performance ​ Average ​ Performance ​ Average ​ ​ Restricted ​ Grant Date ​ Restricted ​ Grant Date ​ Stock Units Fair Value Stock Units Fair Value Beginning balance ​ — ​ $ — ​ — ​ $ — Granted ​ 43,046 ​ ​ 15.53 ​ — ​ ​ — Vested ​ — ​ ​ — ​ — ​ ​ — Forfeited ​ — ​ ​ — ​ — ​ ​ — Ending balance ​ 43,046 ​ $ 15.53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MATTERS</t>
        </is>
      </c>
    </row>
    <row r="4">
      <c r="A4" s="4" t="inlineStr">
        <is>
          <t>Schedule of the Company's and the bank subsidiaries' actual and required capital amounts and ratios</t>
        </is>
      </c>
      <c r="B4" s="4" t="inlineStr">
        <is>
          <t>​ ​ ​ ​ ​ ​ ​ ​ ​ ​ ​ ​ ​ ​ ​ ​ ​ ​ ​ ​ Actual ​ For Capital ​ To Be Well ​ September 30, 2021 Amount Ratio Amount Ratio Amount Ratio ​ ​ ​ (dollars in thousands) ​ Total Capital (to Risk Weighted Assets) ​ ​ ​ ​ ​ ​ ​ ​ ​ ​ ​ ​ ​ ​ ​ ​ Consolidated HBT Financial, Inc. ​ $ 449,773 ​ 18.15 % $ 198,272 ​ 8.00 % ​ N/A ​ N/A ​ Heartland Bank and Trust Company ​ ​ 423,419 ​ 17.17 ​ ​ 197,253 ​ 8.00 ​ $ 246,566 ​ 10.00 % ​ ​ ​ ​ ​ ​ ​ ​ ​ ​ ​ ​ ​ ​ ​ ​ ​ Tier 1 Capital (to Risk Weighted Assets) ​ ​ ​ ​ ​ ​ ​ ​ ​ ​ ​ ​ ​ ​ ​ ​ Consolidated HBT Financial, Inc. ​ $ 385,615 ​ 15.56 % $ 148,704 ​ 6.00 % ​ N/A ​ N/A ​ Heartland Bank and Trust Company ​ ​ 398,558 ​ 16.16 ​ ​ 147,939 ​ 6.00 ​ $ 197,253 ​ 8.00 % ​ ​ ​ ​ ​ ​ ​ ​ ​ ​ ​ ​ ​ ​ ​ ​ ​ Common Equity Tier 1 Capital (to Risk Weighted Assets) ​ ​ ​ ​ ​ ​ ​ ​ ​ ​ ​ ​ ​ ​ ​ ​ Consolidated HBT Financial, Inc. ​ $ 349,082 ​ 14.08 % $ 111,528 ​ 4.50 % ​ N/A ​ N/A ​ Heartland Bank and Trust Company ​ ​ 398,558 ​ 16.16 ​ ​ 110,955 ​ 4.50 ​ $ 160,268 ​ 6.50 % ​ ​ ​ ​ ​ ​ ​ ​ ​ ​ ​ ​ ​ ​ ​ ​ ​ Tier 1 Capital (to Average Assets) ​ ​ ​ ​ ​ ​ ​ ​ ​ ​ ​ ​ ​ ​ ​ ​ Consolidated HBT Financial, Inc. ​ $ 385,615 ​ 9.83 % $ 156,903 ​ 4.00 % ​ N/A ​ N/A ​ Heartland Bank and Trust Company ​ ​ 398,558 ​ 10.17 ​ ​ 156,764 ​ 4.00 ​ $ 195,955 ​ 5.00 % ​ ​ ​ ​ ​ ​ ​ ​ ​ ​ ​ ​ ​ ​ ​ ​ ​ ​ ​ ​ Actual ​ For Capital ​ To Be Well ​ December 31, 2020 Amount Ratio Amount Ratio Amount Ratio ​ ​ ​ (dollars in thousands) ​ Total Capital (to Risk Weighted Assets) ​ ​ ​ ​ ​ ​ ​ ​ ​ ​ ​ ​ ​ ​ ​ ​ Consolidated HBT Financial, Inc. ​ $ 426,283 ​ 17.40 % $ 195,970 ​ 8.00 % ​ N/A ​ N/A ​ Heartland Bank and Trust Company ​ ​ 382,511 ​ 15.63 ​ ​ 195,787 ​ 8.00 ​ $ 244,733 ​ 10.00 % ​ ​ ​ ​ ​ ​ ​ ​ ​ ​ ​ ​ ​ ​ ​ ​ ​ Tier 1 Capital (to Risk Weighted Assets) ​ ​ ​ ​ ​ ​ ​ ​ ​ ​ ​ ​ ​ ​ ​ ​ Consolidated HBT Financial, Inc. ​ $ 356,410 ​ 14.55 % $ 146,977 ​ 6.00 % ​ N/A ​ N/A ​ Heartland Bank and Trust Company ​ ​ 351,904 ​ 14.38 ​ ​ 146,840 ​ 6.00 ​ $ 195,787 ​ 8.00 % ​ ​ ​ ​ ​ ​ ​ ​ ​ ​ ​ ​ ​ ​ ​ ​ ​ Common Equity Tier 1 Capital (to Risk Weighted Assets) ​ ​ ​ ​ ​ ​ ​ ​ ​ ​ ​ ​ ​ ​ ​ ​ Consolidated HBT Financial, Inc. ​ $ 319,927 ​ 13.06 % $ 110,233 ​ 4.50 % ​ N/A ​ N/A ​ Heartland Bank and Trust Company ​ ​ 351,904 ​ 14.38 ​ ​ 110,130 ​ 4.50 ​ $ 159,077 ​ 6.50 % ​ ​ ​ ​ ​ ​ ​ ​ ​ ​ ​ ​ ​ ​ ​ ​ ​ Tier 1 Capital (to Average Assets) ​ ​ ​ ​ ​ ​ ​ ​ ​ ​ ​ ​ ​ ​ ​ ​ Consolidated HBT Financial, Inc. ​ $ 356,410 ​ 9.94 % $ 143,454 ​ 4.00 % ​ N/A ​ N/A ​ Heartland Bank and Trust Company ​ ​ 351,904 ​ 9.82 ​ ​ 143,296 ​ 4.00 ​ $ 179,12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ummary of assets measured at fair value on a recurring basis</t>
        </is>
      </c>
      <c r="B4" s="4" t="inlineStr">
        <is>
          <t>​ ​ ​ ​ ​ ​ ​ ​ ​ ​ ​ ​ ​ ​ September 30, 2021 Level 1 Level 2 Level 3 Total ​ ​ ​ (dollars in thousands) Debt securities available-for-sale: ​ ​ ​ ​ ​ ​ ​ ​ ​ ​ ​ ​ U.S. Treasury ​ $ 60,295 ​ $ — ​ $ — ​ $ 60,295 U.S. government agency ​ ​ — ​ ​ 129,693 ​ ​ — ​ ​ 129,693 Municipal ​ ​ — ​ ​ 298,747 ​ ​ — ​ ​ 298,747 Mortgage-backed: ​ ​ ​ ​ ​ ​ ​ ​ ​ ​ ​ ​ Agency residential ​ ​ — ​ ​ 175,112 ​ ​ — ​ ​ 175,112 Agency commercial ​ ​ — ​ ​ 165,901 ​ ​ — ​ ​ 165,901 Corporate ​ ​ — ​ ​ 66,470 ​ ​ — ​ ​ 66,470 Equity securities with readily determinable fair values ​ ​ 3,366 ​ ​ — ​ ​ — ​ ​ 3,366 Mortgage servicing rights ​ ​ — ​ ​ — ​ ​ 7,359 ​ ​ 7,359 Derivative financial assets ​ ​ — ​ ​ 9,526 ​ ​ — ​ ​ 9,526 Derivative financial liabilities ​ ​ — ​ ​ 10,505 ​ ​ — ​ ​ 10,505 ​ ​ ​ ​ ​ ​ ​ ​ ​ ​ ​ ​ ​ ​ December 31, 2020 Level 1 Level 2 Level 3 Total ​ ​ ​ (dollars in thousands) Debt securities available-for-sale: ​ ​ ​ ​ ​ ​ ​ ​ ​ ​ ​ ​ U.S. government agency ​ $ — ​ $ 121,993 ​ $ — ​ $ 121,993 Municipal ​ ​ — ​ ​ 274,261 ​ ​ — ​ ​ 274,261 Mortgage-backed: ​ ​ ​ ​ ​ ​ ​ ​ ​ ​ ​ ​ Agency residential ​ ​ — ​ ​ 203,252 ​ ​ — ​ ​ 203,252 Agency commercial ​ ​ — ​ ​ 250,766 ​ ​ — ​ ​ 250,766 Corporate ​ ​ — ​ ​ 72,597 ​ ​ — ​ ​ 72,597 Equity securities with readily determinable fair values ​ ​ 3,292 ​ ​ — ​ ​ — ​ ​ 3,292 Mortgage servicing rights ​ ​ — ​ ​ — ​ ​ 5,934 ​ ​ 5,934 Derivative financial assets ​ ​ — ​ ​ 15,360 ​ ​ — ​ ​ 15,360 Derivative financial liabilities ​ ​ — ​ ​ 16,818 ​ ​ — ​ ​ 16,818</t>
        </is>
      </c>
    </row>
    <row r="5">
      <c r="A5" s="4" t="inlineStr">
        <is>
          <t>Schedule of quantitative information about the unobservable inputs used in recurring Level 3 fair value measurements</t>
        </is>
      </c>
      <c r="B5" s="4" t="inlineStr">
        <is>
          <t>​ The following tables present additional information about the unobservable inputs used in the fair value measurement of the mortgage servicing rights (dollars in thousands): ​ ​ ​ ​ ​ ​ ​ ​ ​ ​ ​ September 30, 2021 Fair Value Valuation Technique Unobservable Inputs Range Mortgage servicing rights ​ $ 7,359 ​ Discounted cash flows ​ Constant pre-payment rates (CPR) ​ 7.0% to 83.4% (12.3%) ​ ​ ​ ​ ​ ​ ​ Discount rate ​ 9.0% to 11.0% (9.0%) ​ ​ ​ ​ ​ ​ ​ ​ ​ ​ December 31, 2020 ​ Fair Value ​ Valuation Technique ​ Unobservable Inputs ​ Range Mortgage servicing rights ​ $ 5,934 ​ Discounted cash flows ​ Constant pre-payment rates (CPR) ​ 7.0% to 85.0% (17.3%) ​ ​ ​ ​ ​ ​ ​ Discount rate ​ 9.0% to 11.0% (9.0%)</t>
        </is>
      </c>
    </row>
    <row r="6">
      <c r="A6" s="4" t="inlineStr">
        <is>
          <t>Summary of assets measured at fair value on a nonrecurring basis</t>
        </is>
      </c>
      <c r="B6" s="4" t="inlineStr">
        <is>
          <t>​ ​ ​ ​ ​ ​ ​ ​ ​ ​ ​ ​ ​ ​ September 30, 2021 Level 1 Level 2 Level 3 Total ​ ​ ​ (dollars in thousands) Loans held for sale ​ $ — ​ $ 8,582 ​ $ — ​ $ 8,582 Collateral-dependent impaired loans ​ ​ — ​ ​ — ​ ​ 23,962 ​ ​ 23,962 Bank premises held for sale ​ ​ — ​ ​ — ​ ​ 1,462 ​ ​ 1,462 Foreclosed assets ​ ​ — ​ ​ — ​ ​ 7,315 ​ ​ 7,315 ​ ​ ​ ​ ​ ​ ​ ​ ​ ​ ​ ​ ​ ​ December 31, 2020 Level 1 Level 2 Level 3 Total ​ ​ ​ (dollars in thousands) Loans held for sale ​ $ — ​ $ 14,713 ​ $ — ​ $ 14,713 Collateral-dependent impaired loans ​ ​ — ​ ​ — ​ ​ 33,320 ​ ​ 33,320 Bank premises held for sale ​ ​ — ​ ​ — ​ ​ 121 ​ ​ 121 Foreclosed assets ​ ​ — ​ ​ — ​ ​ 4,168 ​ ​ 4,168</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 ​ ​ ​ ​ ​ ​ ​ ​ ​ September 30, 2021 Fair Valuation Unobservable Inputs Range Collateral-dependent impaired loans ​ $ 23,962 ​ Appraisal of collateral ​ Appraisal adjustments ​ Not meaningful Bank premises held for sale ​ ​ 1,462 ​ Appraisal ​ Appraisal adjustments ​ 7% (7%) Foreclosed assets ​ ​ 7,315 ​ Appraisal ​ Appraisal adjustments ​ 7% (7%) ​ ​ ​ ​ ​ ​ ​ ​ ​ ​ December 31, 2020 ​ Fair ​ Valuation ​ Unobservable Inputs ​ Range Collateral-dependent impaired loans ​ $ 33,320 ​ Appraisal of collateral ​ Appraisal adjustments ​ Not meaningful Bank premises held for sale ​ ​ 121 ​ Appraisal ​ Appraisal adjustments ​ 7% (7%) Foreclosed assets ​ ​ 4,168 ​ Appraisal ​ Appraisal adjustments ​ 7% (7%)</t>
        </is>
      </c>
    </row>
    <row r="8">
      <c r="A8" s="4" t="inlineStr">
        <is>
          <t>Summary information on the carrying amounts and estimated fair values of the Company's financial instruments</t>
        </is>
      </c>
      <c r="B8" s="4" t="inlineStr">
        <is>
          <t>​ ​ ​ ​ ​ ​ ​ ​ ​ ​ ​ ​ ​ ​ ​ ​ ​ ​ Fair Value ​ September 30, 2021 ​ December 31, 2020 ​ ​ Hierarchy ​ Carrying ​ Estimated ​ Carrying ​ Estimated ​ Level Amount Fair Value Amount Fair Value ​ ​ ​ ​ ​ (dollars in thousands) Financial assets: ​ ​ ​ ​ ​ ​ ​ ​ ​ ​ ​ ​ ​ ​ Cash and cash equivalents ​ Level 1 ​ $ 471,929 ​ $ 471,929 ​ $ 312,451 ​ $ 312,451 Debt securities held-to-maturity ​ Level 2 ​ ​ 318,730 ​ ​ 321,156 ​ ​ 68,395 ​ ​ 72,441 Restricted stock ​ Level 3 ​ ​ 2,739 ​ ​ 2,739 ​ ​ 2,498 ​ ​ 2,498 Loans, net ​ Level 3 ​ ​ 2,122,951 ​ ​ 2,141,308 ​ ​ 2,215,168 ​ ​ 2,235,767 Investments in unconsolidated subsidiaries ​ Level 3 ​ ​ 1,165 ​ ​ 1,165 ​ ​ 1,165 ​ ​ 1,165 Accrued interest receivable ​ Level 2 ​ ​ 13,376 ​ ​ 13,376 ​ ​ 14,255 ​ ​ 14,255 ​ ​ ​ ​ ​ ​ ​ ​ ​ ​ ​ ​ ​ ​ ​ Financial liabilities: ​ ​ ​ ​ ​ ​ ​ ​ ​ ​ ​ ​ ​ ​ Time deposits ​ Level 3 ​ ​ 271,762 ​ ​ 272,105 ​ ​ 299,474 ​ ​ 300,989 Securities sold under agreements to repurchase ​ Level 2 ​ ​ 47,957 ​ ​ 47,957 ​ ​ 45,736 ​ ​ 45,736 Subordinated notes ​ Level 3 ​ ​ 39,297 ​ ​ 42,371 ​ ​ 39,238 ​ ​ 38,403 Junior subordinated debentures ​ Level 3 ​ ​ 37,698 ​ ​ 32,270 ​ ​ 37,648 ​ ​ 23,766 Accrued interest payable ​ Level 2 ​ ​ 483 ​ ​ 483 ​ ​ 1,151 ​ ​ 1,1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commitments and conditional obligations</t>
        </is>
      </c>
      <c r="B4" s="4" t="inlineStr">
        <is>
          <t>​ ​ ​ ​ ​ ​ ​ ​ ​ ​ Contractual Amount ​ ​ September 30, ​ December 31, ​ 2021 2020 ​ ​ ​ (dollars in thousands) Commitments to extend credit ​ $ 565,979 ​ $ 530,191 Standby letters of credit ​ ​ 9,845 ​ ​ 10,0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ACCOUNTING POLICIES (Details)</t>
        </is>
      </c>
      <c r="B1" s="2" t="inlineStr">
        <is>
          <t>9 Months Ended</t>
        </is>
      </c>
    </row>
    <row r="2">
      <c r="B2" s="2" t="inlineStr">
        <is>
          <t>Sep. 30, 2021segment</t>
        </is>
      </c>
    </row>
    <row r="3">
      <c r="A3" s="3" t="inlineStr">
        <is>
          <t>ACCOUNTING POLICIES</t>
        </is>
      </c>
    </row>
    <row r="4">
      <c r="A4" s="4" t="inlineStr">
        <is>
          <t>Number of segments</t>
        </is>
      </c>
      <c r="B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ACQUISITIONS (Details) - USD ($) $ / shares in Units, $ in Thousands</t>
        </is>
      </c>
      <c r="B1" s="2" t="inlineStr">
        <is>
          <t>Oct. 01, 2021</t>
        </is>
      </c>
      <c r="C1" s="2" t="inlineStr">
        <is>
          <t>Sep. 30, 2021</t>
        </is>
      </c>
      <c r="D1" s="2" t="inlineStr">
        <is>
          <t>Sep. 30, 2021</t>
        </is>
      </c>
      <c r="E1" s="2" t="inlineStr">
        <is>
          <t>Dec. 31, 2020</t>
        </is>
      </c>
    </row>
    <row r="2">
      <c r="A2" s="3" t="inlineStr">
        <is>
          <t>Business Acquisition [Line Items]</t>
        </is>
      </c>
    </row>
    <row r="3">
      <c r="A3" s="4" t="inlineStr">
        <is>
          <t>Total assets</t>
        </is>
      </c>
      <c r="C3" s="6" t="n">
        <v>3948226</v>
      </c>
      <c r="D3" s="6" t="n">
        <v>3948226</v>
      </c>
      <c r="E3" s="6" t="n">
        <v>3666567</v>
      </c>
    </row>
    <row r="4">
      <c r="A4" s="4" t="inlineStr">
        <is>
          <t>Loans, net of allowance for loan losses</t>
        </is>
      </c>
      <c r="C4" s="5" t="n">
        <v>2122951</v>
      </c>
      <c r="D4" s="5" t="n">
        <v>2122951</v>
      </c>
      <c r="E4" s="5" t="n">
        <v>2215168</v>
      </c>
    </row>
    <row r="5">
      <c r="A5" s="4" t="inlineStr">
        <is>
          <t>Total deposits</t>
        </is>
      </c>
      <c r="C5" s="5" t="n">
        <v>3419556</v>
      </c>
      <c r="D5" s="5" t="n">
        <v>3419556</v>
      </c>
      <c r="E5" s="6" t="n">
        <v>3130534</v>
      </c>
    </row>
    <row r="6">
      <c r="A6" s="4" t="inlineStr">
        <is>
          <t>NXT Bancorporation, Inc</t>
        </is>
      </c>
    </row>
    <row r="7">
      <c r="A7" s="3" t="inlineStr">
        <is>
          <t>Business Acquisition [Line Items]</t>
        </is>
      </c>
    </row>
    <row r="8">
      <c r="A8" s="4" t="inlineStr">
        <is>
          <t>Total assets</t>
        </is>
      </c>
      <c r="C8" s="5" t="n">
        <v>232000</v>
      </c>
      <c r="D8" s="5" t="n">
        <v>232000</v>
      </c>
    </row>
    <row r="9">
      <c r="A9" s="4" t="inlineStr">
        <is>
          <t>Loans, net of allowance for loan losses</t>
        </is>
      </c>
      <c r="C9" s="5" t="n">
        <v>196000</v>
      </c>
      <c r="D9" s="5" t="n">
        <v>196000</v>
      </c>
    </row>
    <row r="10">
      <c r="A10" s="4" t="inlineStr">
        <is>
          <t>Total deposits</t>
        </is>
      </c>
      <c r="C10" s="5" t="n">
        <v>181000</v>
      </c>
      <c r="D10" s="5" t="n">
        <v>181000</v>
      </c>
    </row>
    <row r="11">
      <c r="A11" s="4" t="inlineStr">
        <is>
          <t>NXT Bancorporation, Inc</t>
        </is>
      </c>
    </row>
    <row r="12">
      <c r="A12" s="3" t="inlineStr">
        <is>
          <t>Business Acquisition [Line Items]</t>
        </is>
      </c>
    </row>
    <row r="13">
      <c r="A13" s="4" t="inlineStr">
        <is>
          <t>Stock consideration per share</t>
        </is>
      </c>
      <c r="B13" s="8" t="n">
        <v>67.67829999999999</v>
      </c>
    </row>
    <row r="14">
      <c r="A14" s="4" t="inlineStr">
        <is>
          <t>Purchase Price Per Share</t>
        </is>
      </c>
      <c r="B14" s="6" t="n">
        <v>400</v>
      </c>
    </row>
    <row r="15">
      <c r="A15" s="4" t="inlineStr">
        <is>
          <t>Cash consideration</t>
        </is>
      </c>
      <c r="B15" s="6" t="n">
        <v>10600</v>
      </c>
    </row>
    <row r="16">
      <c r="A16" s="4" t="inlineStr">
        <is>
          <t>Stock consideration (number of shares)</t>
        </is>
      </c>
      <c r="B16" s="5" t="n">
        <v>1800000</v>
      </c>
    </row>
    <row r="17">
      <c r="A17" s="4" t="inlineStr">
        <is>
          <t>pre-tax acquisition expenses</t>
        </is>
      </c>
      <c r="C17" s="6" t="n">
        <v>380</v>
      </c>
      <c r="D17" s="6" t="n">
        <v>5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CURITIES - Narrative (Details) - USD ($)</t>
        </is>
      </c>
      <c r="B1" s="2" t="inlineStr">
        <is>
          <t>9 Months Ended</t>
        </is>
      </c>
    </row>
    <row r="2">
      <c r="B2" s="2" t="inlineStr">
        <is>
          <t>Sep. 30, 2021</t>
        </is>
      </c>
      <c r="C2" s="2" t="inlineStr">
        <is>
          <t>Dec. 31, 2020</t>
        </is>
      </c>
    </row>
    <row r="3">
      <c r="A3" s="3" t="inlineStr">
        <is>
          <t>SECURITIES</t>
        </is>
      </c>
    </row>
    <row r="4">
      <c r="A4" s="4" t="inlineStr">
        <is>
          <t>Carrying value of securities pledged to secure public and trust deposits</t>
        </is>
      </c>
      <c r="B4" s="6" t="n">
        <v>357608000</v>
      </c>
      <c r="C4" s="6" t="n">
        <v>308064000</v>
      </c>
    </row>
    <row r="5">
      <c r="A5" s="4" t="inlineStr">
        <is>
          <t>Illinois</t>
        </is>
      </c>
    </row>
    <row r="6">
      <c r="A6" s="3" t="inlineStr">
        <is>
          <t>SECURITIES</t>
        </is>
      </c>
    </row>
    <row r="7">
      <c r="A7" s="4" t="inlineStr">
        <is>
          <t>Percentage of obligations of local municipalities</t>
        </is>
      </c>
      <c r="B7" s="4" t="inlineStr">
        <is>
          <t>48.00%</t>
        </is>
      </c>
    </row>
    <row r="8">
      <c r="A8" s="4" t="inlineStr">
        <is>
          <t>Percentage of general obligations in local municipalities</t>
        </is>
      </c>
      <c r="B8" s="4" t="inlineStr">
        <is>
          <t>9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balances of securities (Details) - USD ($) $ in Thousands</t>
        </is>
      </c>
      <c r="B1" s="2" t="inlineStr">
        <is>
          <t>Sep. 30, 2021</t>
        </is>
      </c>
      <c r="C1" s="2" t="inlineStr">
        <is>
          <t>Dec. 31, 2020</t>
        </is>
      </c>
    </row>
    <row r="2">
      <c r="A2" s="3" t="inlineStr">
        <is>
          <t>SECURITIES</t>
        </is>
      </c>
    </row>
    <row r="3">
      <c r="A3" s="4" t="inlineStr">
        <is>
          <t>Debt securities available-for-sale</t>
        </is>
      </c>
      <c r="B3" s="6" t="n">
        <v>896218</v>
      </c>
      <c r="C3" s="6" t="n">
        <v>922869</v>
      </c>
    </row>
    <row r="4">
      <c r="A4" s="4" t="inlineStr">
        <is>
          <t>Debt securities held-to-maturity</t>
        </is>
      </c>
      <c r="B4" s="5" t="n">
        <v>318730</v>
      </c>
      <c r="C4" s="5" t="n">
        <v>68395</v>
      </c>
    </row>
    <row r="5">
      <c r="A5" s="4" t="inlineStr">
        <is>
          <t>Equity securities with readily determinable fair value</t>
        </is>
      </c>
      <c r="B5" s="5" t="n">
        <v>3366</v>
      </c>
      <c r="C5" s="5" t="n">
        <v>3292</v>
      </c>
    </row>
    <row r="6">
      <c r="A6" s="4" t="inlineStr">
        <is>
          <t>Equity securities with no readily determinable fair value</t>
        </is>
      </c>
      <c r="B6" s="5" t="n">
        <v>1867</v>
      </c>
      <c r="C6" s="5" t="n">
        <v>1552</v>
      </c>
    </row>
    <row r="7">
      <c r="A7" s="4" t="inlineStr">
        <is>
          <t>Total securities</t>
        </is>
      </c>
      <c r="B7" s="6" t="n">
        <v>1220181</v>
      </c>
      <c r="C7" s="6" t="n">
        <v>996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and Gain (loss) on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 of securities available-for-sale</t>
        </is>
      </c>
    </row>
    <row r="4">
      <c r="A4" s="4" t="inlineStr">
        <is>
          <t>Proceeds from sales</t>
        </is>
      </c>
      <c r="B4" s="6" t="n">
        <v>0</v>
      </c>
      <c r="C4" s="6" t="n">
        <v>0</v>
      </c>
      <c r="D4" s="6" t="n">
        <v>0</v>
      </c>
      <c r="E4" s="6" t="n">
        <v>0</v>
      </c>
    </row>
    <row r="5">
      <c r="A5" s="3" t="inlineStr">
        <is>
          <t>Net unrealized gains (losses) on equity securities:</t>
        </is>
      </c>
    </row>
    <row r="6">
      <c r="A6" s="4" t="inlineStr">
        <is>
          <t>Readily determinable fair value</t>
        </is>
      </c>
      <c r="B6" s="5" t="n">
        <v>28</v>
      </c>
      <c r="C6" s="5" t="n">
        <v>-2</v>
      </c>
      <c r="D6" s="5" t="n">
        <v>74</v>
      </c>
      <c r="E6" s="5" t="n">
        <v>3</v>
      </c>
    </row>
    <row r="7">
      <c r="A7" s="4" t="inlineStr">
        <is>
          <t>Gains (losses) on securities</t>
        </is>
      </c>
      <c r="B7" s="6" t="n">
        <v>28</v>
      </c>
      <c r="C7" s="6" t="n">
        <v>-2</v>
      </c>
      <c r="D7" s="6" t="n">
        <v>74</v>
      </c>
      <c r="E7"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held-to-maturity securities transferred from available-for-sale securities (Details) - USD ($) $ in Thousands</t>
        </is>
      </c>
      <c r="B1" s="2" t="inlineStr">
        <is>
          <t>Sep. 30, 2021</t>
        </is>
      </c>
      <c r="C1" s="2" t="inlineStr">
        <is>
          <t>Jun. 30, 2021</t>
        </is>
      </c>
      <c r="D1" s="2" t="inlineStr">
        <is>
          <t>Dec. 31, 2020</t>
        </is>
      </c>
    </row>
    <row r="2">
      <c r="A2" s="3" t="inlineStr">
        <is>
          <t>Held-to-maturity</t>
        </is>
      </c>
    </row>
    <row r="3">
      <c r="A3" s="4" t="inlineStr">
        <is>
          <t>Debt securities held-to-maturity</t>
        </is>
      </c>
      <c r="B3" s="6" t="n">
        <v>318730</v>
      </c>
      <c r="D3" s="6" t="n">
        <v>68395</v>
      </c>
    </row>
    <row r="4">
      <c r="A4" s="4" t="inlineStr">
        <is>
          <t>Fair Value</t>
        </is>
      </c>
      <c r="B4" s="5" t="n">
        <v>321156</v>
      </c>
      <c r="D4" s="5" t="n">
        <v>72441</v>
      </c>
    </row>
    <row r="5">
      <c r="A5" s="4" t="inlineStr">
        <is>
          <t>U.S. government agency</t>
        </is>
      </c>
    </row>
    <row r="6">
      <c r="A6" s="3" t="inlineStr">
        <is>
          <t>Held-to-maturity</t>
        </is>
      </c>
    </row>
    <row r="7">
      <c r="A7" s="4" t="inlineStr">
        <is>
          <t>Debt securities held-to-maturity</t>
        </is>
      </c>
      <c r="B7" s="5" t="n">
        <v>12341</v>
      </c>
    </row>
    <row r="8">
      <c r="A8" s="4" t="inlineStr">
        <is>
          <t>Fair Value</t>
        </is>
      </c>
      <c r="B8" s="5" t="n">
        <v>12453</v>
      </c>
    </row>
    <row r="9">
      <c r="A9" s="4" t="inlineStr">
        <is>
          <t>Mortgage-backed: Agency residential</t>
        </is>
      </c>
    </row>
    <row r="10">
      <c r="A10" s="3" t="inlineStr">
        <is>
          <t>Held-to-maturity</t>
        </is>
      </c>
    </row>
    <row r="11">
      <c r="A11" s="4" t="inlineStr">
        <is>
          <t>Debt securities held-to-maturity</t>
        </is>
      </c>
      <c r="B11" s="5" t="n">
        <v>22065</v>
      </c>
      <c r="D11" s="5" t="n">
        <v>13031</v>
      </c>
    </row>
    <row r="12">
      <c r="A12" s="4" t="inlineStr">
        <is>
          <t>Fair Value</t>
        </is>
      </c>
      <c r="B12" s="5" t="n">
        <v>22418</v>
      </c>
      <c r="D12" s="5" t="n">
        <v>13483</v>
      </c>
    </row>
    <row r="13">
      <c r="A13" s="4" t="inlineStr">
        <is>
          <t>Mortgage-backed: Agency commercial</t>
        </is>
      </c>
    </row>
    <row r="14">
      <c r="A14" s="3" t="inlineStr">
        <is>
          <t>Held-to-maturity</t>
        </is>
      </c>
    </row>
    <row r="15">
      <c r="A15" s="4" t="inlineStr">
        <is>
          <t>Debt securities held-to-maturity</t>
        </is>
      </c>
      <c r="B15" s="5" t="n">
        <v>265657</v>
      </c>
      <c r="D15" s="5" t="n">
        <v>32880</v>
      </c>
    </row>
    <row r="16">
      <c r="A16" s="4" t="inlineStr">
        <is>
          <t>Fair Value</t>
        </is>
      </c>
      <c r="B16" s="5" t="n">
        <v>266620</v>
      </c>
      <c r="D16" s="6" t="n">
        <v>35084</v>
      </c>
    </row>
    <row r="17">
      <c r="A17" s="4" t="inlineStr">
        <is>
          <t>Debt Securities Transferred</t>
        </is>
      </c>
    </row>
    <row r="18">
      <c r="A18" s="3" t="inlineStr">
        <is>
          <t>Held-to-maturity</t>
        </is>
      </c>
    </row>
    <row r="19">
      <c r="A19" s="4" t="inlineStr">
        <is>
          <t>Debt securities held-to-maturity</t>
        </is>
      </c>
      <c r="B19" s="5" t="n">
        <v>99271</v>
      </c>
      <c r="C19" s="6" t="n">
        <v>135161</v>
      </c>
    </row>
    <row r="20">
      <c r="A20" s="4" t="inlineStr">
        <is>
          <t>Fair Value</t>
        </is>
      </c>
      <c r="B20" s="5" t="n">
        <v>99275</v>
      </c>
      <c r="C20" s="5" t="n">
        <v>129720</v>
      </c>
    </row>
    <row r="21">
      <c r="A21" s="4" t="inlineStr">
        <is>
          <t>Debt Securities Transferred | U.S. government agency</t>
        </is>
      </c>
    </row>
    <row r="22">
      <c r="A22" s="3" t="inlineStr">
        <is>
          <t>Held-to-maturity</t>
        </is>
      </c>
    </row>
    <row r="23">
      <c r="A23" s="4" t="inlineStr">
        <is>
          <t>Debt securities held-to-maturity</t>
        </is>
      </c>
      <c r="C23" s="5" t="n">
        <v>7593</v>
      </c>
    </row>
    <row r="24">
      <c r="A24" s="4" t="inlineStr">
        <is>
          <t>Fair Value</t>
        </is>
      </c>
      <c r="C24" s="5" t="n">
        <v>7323</v>
      </c>
    </row>
    <row r="25">
      <c r="A25" s="4" t="inlineStr">
        <is>
          <t>Debt Securities Transferred | Mortgage-backed: Agency residential</t>
        </is>
      </c>
    </row>
    <row r="26">
      <c r="A26" s="3" t="inlineStr">
        <is>
          <t>Held-to-maturity</t>
        </is>
      </c>
    </row>
    <row r="27">
      <c r="A27" s="4" t="inlineStr">
        <is>
          <t>Debt securities held-to-maturity</t>
        </is>
      </c>
      <c r="C27" s="5" t="n">
        <v>8776</v>
      </c>
    </row>
    <row r="28">
      <c r="A28" s="4" t="inlineStr">
        <is>
          <t>Fair Value</t>
        </is>
      </c>
      <c r="C28" s="5" t="n">
        <v>8536</v>
      </c>
    </row>
    <row r="29">
      <c r="A29" s="4" t="inlineStr">
        <is>
          <t>Debt Securities Transferred | Mortgage-backed: Agency commercial</t>
        </is>
      </c>
    </row>
    <row r="30">
      <c r="A30" s="3" t="inlineStr">
        <is>
          <t>Held-to-maturity</t>
        </is>
      </c>
    </row>
    <row r="31">
      <c r="A31" s="4" t="inlineStr">
        <is>
          <t>Debt securities held-to-maturity</t>
        </is>
      </c>
      <c r="B31" s="5" t="n">
        <v>99271</v>
      </c>
      <c r="C31" s="5" t="n">
        <v>118792</v>
      </c>
    </row>
    <row r="32">
      <c r="A32" s="4" t="inlineStr">
        <is>
          <t>Fair Value</t>
        </is>
      </c>
      <c r="B32" s="6" t="n">
        <v>99275</v>
      </c>
      <c r="C32" s="6" t="n">
        <v>113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13715</v>
      </c>
      <c r="C4" s="6" t="n">
        <v>10563</v>
      </c>
      <c r="D4" s="6" t="n">
        <v>42677</v>
      </c>
      <c r="E4" s="6" t="n">
        <v>24203</v>
      </c>
    </row>
    <row r="5">
      <c r="A5" s="3" t="inlineStr">
        <is>
          <t>OTHER COMPREHENSIVE INCOME (LOSS)</t>
        </is>
      </c>
    </row>
    <row r="6">
      <c r="A6" s="4" t="inlineStr">
        <is>
          <t>Unrealized (losses) gains on debt securities available-for-sale</t>
        </is>
      </c>
      <c r="B6" s="5" t="n">
        <v>-5676</v>
      </c>
      <c r="C6" s="5" t="n">
        <v>1176</v>
      </c>
      <c r="D6" s="5" t="n">
        <v>-19950</v>
      </c>
      <c r="E6" s="5" t="n">
        <v>15368</v>
      </c>
    </row>
    <row r="7">
      <c r="A7" s="4" t="inlineStr">
        <is>
          <t>Reclassification adjustment for amortization of net unrealized lossed on debt securities transferred to held-to-maturity</t>
        </is>
      </c>
      <c r="B7" s="5" t="n">
        <v>195</v>
      </c>
      <c r="C7" s="5" t="n">
        <v>8</v>
      </c>
      <c r="D7" s="5" t="n">
        <v>426</v>
      </c>
      <c r="E7" s="5" t="n">
        <v>5</v>
      </c>
    </row>
    <row r="8">
      <c r="A8" s="4" t="inlineStr">
        <is>
          <t>Unrealized gains (losses) on derivative instruments</t>
        </is>
      </c>
      <c r="B8" s="5" t="n">
        <v>-8</v>
      </c>
      <c r="C8" s="5" t="n">
        <v>5</v>
      </c>
      <c r="D8" s="5" t="n">
        <v>173</v>
      </c>
      <c r="E8" s="5" t="n">
        <v>-1098</v>
      </c>
    </row>
    <row r="9">
      <c r="A9" s="4" t="inlineStr">
        <is>
          <t>Reclassification adjustment for net settlements on derivative instruments</t>
        </is>
      </c>
      <c r="B9" s="5" t="n">
        <v>105</v>
      </c>
      <c r="C9" s="5" t="n">
        <v>97</v>
      </c>
      <c r="D9" s="5" t="n">
        <v>306</v>
      </c>
      <c r="E9" s="5" t="n">
        <v>138</v>
      </c>
    </row>
    <row r="10">
      <c r="A10" s="4" t="inlineStr">
        <is>
          <t>Total other comprehensive income (loss), before tax</t>
        </is>
      </c>
      <c r="B10" s="5" t="n">
        <v>-5384</v>
      </c>
      <c r="C10" s="5" t="n">
        <v>1286</v>
      </c>
      <c r="D10" s="5" t="n">
        <v>-19045</v>
      </c>
      <c r="E10" s="5" t="n">
        <v>14413</v>
      </c>
    </row>
    <row r="11">
      <c r="A11" s="4" t="inlineStr">
        <is>
          <t>Income tax (benefit) expense</t>
        </is>
      </c>
      <c r="B11" s="5" t="n">
        <v>-1535</v>
      </c>
      <c r="C11" s="5" t="n">
        <v>366</v>
      </c>
      <c r="D11" s="5" t="n">
        <v>-5429</v>
      </c>
      <c r="E11" s="5" t="n">
        <v>4114</v>
      </c>
    </row>
    <row r="12">
      <c r="A12" s="4" t="inlineStr">
        <is>
          <t>Total other comprehensive income (loss)</t>
        </is>
      </c>
      <c r="B12" s="5" t="n">
        <v>-3849</v>
      </c>
      <c r="C12" s="5" t="n">
        <v>920</v>
      </c>
      <c r="D12" s="5" t="n">
        <v>-13616</v>
      </c>
      <c r="E12" s="5" t="n">
        <v>10299</v>
      </c>
    </row>
    <row r="13">
      <c r="A13" s="4" t="inlineStr">
        <is>
          <t>TOTAL COMPREHENSIVE INCOME</t>
        </is>
      </c>
      <c r="B13" s="6" t="n">
        <v>9866</v>
      </c>
      <c r="C13" s="6" t="n">
        <v>11483</v>
      </c>
      <c r="D13" s="6" t="n">
        <v>29061</v>
      </c>
      <c r="E13" s="6" t="n">
        <v>34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and Fair values of securities with gross unrealized gains and losses (Details) - USD ($) $ in Thousands</t>
        </is>
      </c>
      <c r="B1" s="2" t="inlineStr">
        <is>
          <t>9 Months Ended</t>
        </is>
      </c>
      <c r="C1" s="2" t="inlineStr">
        <is>
          <t>12 Months Ended</t>
        </is>
      </c>
    </row>
    <row r="2">
      <c r="B2" s="2" t="inlineStr">
        <is>
          <t>Sep. 30, 2021</t>
        </is>
      </c>
      <c r="C2" s="2" t="inlineStr">
        <is>
          <t>Dec. 31, 2020</t>
        </is>
      </c>
    </row>
    <row r="3">
      <c r="A3" s="3" t="inlineStr">
        <is>
          <t>Available-for-sale</t>
        </is>
      </c>
    </row>
    <row r="4">
      <c r="A4" s="4" t="inlineStr">
        <is>
          <t>Amortized Cost</t>
        </is>
      </c>
      <c r="B4" s="6" t="n">
        <v>887562</v>
      </c>
      <c r="C4" s="6" t="n">
        <v>899700</v>
      </c>
    </row>
    <row r="5">
      <c r="A5" s="4" t="inlineStr">
        <is>
          <t>Gross Unrealized Gains</t>
        </is>
      </c>
      <c r="B5" s="5" t="n">
        <v>15460</v>
      </c>
      <c r="C5" s="5" t="n">
        <v>24260</v>
      </c>
    </row>
    <row r="6">
      <c r="A6" s="4" t="inlineStr">
        <is>
          <t>Gross Unrealized Losses</t>
        </is>
      </c>
      <c r="B6" s="5" t="n">
        <v>-6804</v>
      </c>
      <c r="C6" s="5" t="n">
        <v>-1091</v>
      </c>
    </row>
    <row r="7">
      <c r="A7" s="4" t="inlineStr">
        <is>
          <t>Fair Value</t>
        </is>
      </c>
      <c r="B7" s="5" t="n">
        <v>896218</v>
      </c>
      <c r="C7" s="5" t="n">
        <v>922869</v>
      </c>
    </row>
    <row r="8">
      <c r="A8" s="3" t="inlineStr">
        <is>
          <t>Held-to-maturity</t>
        </is>
      </c>
    </row>
    <row r="9">
      <c r="A9" s="4" t="inlineStr">
        <is>
          <t>Amortized Cost</t>
        </is>
      </c>
      <c r="B9" s="5" t="n">
        <v>318730</v>
      </c>
      <c r="C9" s="5" t="n">
        <v>68395</v>
      </c>
    </row>
    <row r="10">
      <c r="A10" s="4" t="inlineStr">
        <is>
          <t>Gross Unrealized Gains</t>
        </is>
      </c>
      <c r="B10" s="5" t="n">
        <v>4155</v>
      </c>
      <c r="C10" s="5" t="n">
        <v>4064</v>
      </c>
    </row>
    <row r="11">
      <c r="A11" s="4" t="inlineStr">
        <is>
          <t>Gross Unrealized Losses</t>
        </is>
      </c>
      <c r="B11" s="5" t="n">
        <v>-1729</v>
      </c>
      <c r="C11" s="5" t="n">
        <v>-18</v>
      </c>
    </row>
    <row r="12">
      <c r="A12" s="4" t="inlineStr">
        <is>
          <t>Fair Value</t>
        </is>
      </c>
      <c r="B12" s="5" t="n">
        <v>321156</v>
      </c>
      <c r="C12" s="5" t="n">
        <v>72441</v>
      </c>
    </row>
    <row r="13">
      <c r="A13" s="4" t="inlineStr">
        <is>
          <t>Total Amortized Cost</t>
        </is>
      </c>
      <c r="B13" s="5" t="n">
        <v>1206292</v>
      </c>
      <c r="C13" s="5" t="n">
        <v>968095</v>
      </c>
    </row>
    <row r="14">
      <c r="A14" s="4" t="inlineStr">
        <is>
          <t>Total Gross Unrealized Gains</t>
        </is>
      </c>
      <c r="B14" s="5" t="n">
        <v>19615</v>
      </c>
      <c r="C14" s="5" t="n">
        <v>28324</v>
      </c>
    </row>
    <row r="15">
      <c r="A15" s="4" t="inlineStr">
        <is>
          <t>Total Gross Unrealized Losses</t>
        </is>
      </c>
      <c r="B15" s="5" t="n">
        <v>-8533</v>
      </c>
      <c r="C15" s="5" t="n">
        <v>-1109</v>
      </c>
    </row>
    <row r="16">
      <c r="A16" s="4" t="inlineStr">
        <is>
          <t>Total Fair Value</t>
        </is>
      </c>
      <c r="B16" s="5" t="n">
        <v>1217374</v>
      </c>
      <c r="C16" s="5" t="n">
        <v>995310</v>
      </c>
    </row>
    <row r="17">
      <c r="A17" s="4" t="inlineStr">
        <is>
          <t>U.S. Treasury</t>
        </is>
      </c>
    </row>
    <row r="18">
      <c r="A18" s="3" t="inlineStr">
        <is>
          <t>Available-for-sale</t>
        </is>
      </c>
    </row>
    <row r="19">
      <c r="A19" s="4" t="inlineStr">
        <is>
          <t>Amortized Cost</t>
        </is>
      </c>
      <c r="B19" s="5" t="n">
        <v>59943</v>
      </c>
    </row>
    <row r="20">
      <c r="A20" s="4" t="inlineStr">
        <is>
          <t>Gross Unrealized Gains</t>
        </is>
      </c>
      <c r="B20" s="5" t="n">
        <v>374</v>
      </c>
    </row>
    <row r="21">
      <c r="A21" s="4" t="inlineStr">
        <is>
          <t>Gross Unrealized Losses</t>
        </is>
      </c>
      <c r="B21" s="5" t="n">
        <v>-22</v>
      </c>
    </row>
    <row r="22">
      <c r="A22" s="4" t="inlineStr">
        <is>
          <t>Fair Value</t>
        </is>
      </c>
      <c r="B22" s="5" t="n">
        <v>60295</v>
      </c>
    </row>
    <row r="23">
      <c r="A23" s="4" t="inlineStr">
        <is>
          <t>U.S. government agency</t>
        </is>
      </c>
    </row>
    <row r="24">
      <c r="A24" s="3" t="inlineStr">
        <is>
          <t>Available-for-sale</t>
        </is>
      </c>
    </row>
    <row r="25">
      <c r="A25" s="4" t="inlineStr">
        <is>
          <t>Amortized Cost</t>
        </is>
      </c>
      <c r="B25" s="5" t="n">
        <v>130146</v>
      </c>
      <c r="C25" s="5" t="n">
        <v>118282</v>
      </c>
    </row>
    <row r="26">
      <c r="A26" s="4" t="inlineStr">
        <is>
          <t>Gross Unrealized Gains</t>
        </is>
      </c>
      <c r="B26" s="5" t="n">
        <v>1842</v>
      </c>
      <c r="C26" s="5" t="n">
        <v>3720</v>
      </c>
    </row>
    <row r="27">
      <c r="A27" s="4" t="inlineStr">
        <is>
          <t>Gross Unrealized Losses</t>
        </is>
      </c>
      <c r="B27" s="5" t="n">
        <v>-2295</v>
      </c>
      <c r="C27" s="5" t="n">
        <v>-9</v>
      </c>
    </row>
    <row r="28">
      <c r="A28" s="4" t="inlineStr">
        <is>
          <t>Fair Value</t>
        </is>
      </c>
      <c r="B28" s="5" t="n">
        <v>129693</v>
      </c>
      <c r="C28" s="5" t="n">
        <v>121993</v>
      </c>
    </row>
    <row r="29">
      <c r="A29" s="3" t="inlineStr">
        <is>
          <t>Held-to-maturity</t>
        </is>
      </c>
    </row>
    <row r="30">
      <c r="A30" s="4" t="inlineStr">
        <is>
          <t>Amortized Cost</t>
        </is>
      </c>
      <c r="B30" s="5" t="n">
        <v>12341</v>
      </c>
    </row>
    <row r="31">
      <c r="A31" s="4" t="inlineStr">
        <is>
          <t>Gross Unrealized Gains</t>
        </is>
      </c>
      <c r="B31" s="5" t="n">
        <v>124</v>
      </c>
    </row>
    <row r="32">
      <c r="A32" s="4" t="inlineStr">
        <is>
          <t>Gross Unrealized Losses</t>
        </is>
      </c>
      <c r="B32" s="5" t="n">
        <v>-12</v>
      </c>
    </row>
    <row r="33">
      <c r="A33" s="4" t="inlineStr">
        <is>
          <t>Fair Value</t>
        </is>
      </c>
      <c r="B33" s="5" t="n">
        <v>12453</v>
      </c>
    </row>
    <row r="34">
      <c r="A34" s="4" t="inlineStr">
        <is>
          <t>Municipal securities</t>
        </is>
      </c>
    </row>
    <row r="35">
      <c r="A35" s="3" t="inlineStr">
        <is>
          <t>Available-for-sale</t>
        </is>
      </c>
    </row>
    <row r="36">
      <c r="A36" s="4" t="inlineStr">
        <is>
          <t>Amortized Cost</t>
        </is>
      </c>
      <c r="B36" s="5" t="n">
        <v>295251</v>
      </c>
      <c r="C36" s="5" t="n">
        <v>265309</v>
      </c>
    </row>
    <row r="37">
      <c r="A37" s="4" t="inlineStr">
        <is>
          <t>Gross Unrealized Gains</t>
        </is>
      </c>
      <c r="B37" s="5" t="n">
        <v>6232</v>
      </c>
      <c r="C37" s="5" t="n">
        <v>9232</v>
      </c>
    </row>
    <row r="38">
      <c r="A38" s="4" t="inlineStr">
        <is>
          <t>Gross Unrealized Losses</t>
        </is>
      </c>
      <c r="B38" s="5" t="n">
        <v>-2736</v>
      </c>
      <c r="C38" s="5" t="n">
        <v>-280</v>
      </c>
    </row>
    <row r="39">
      <c r="A39" s="4" t="inlineStr">
        <is>
          <t>Fair Value</t>
        </is>
      </c>
      <c r="B39" s="5" t="n">
        <v>298747</v>
      </c>
      <c r="C39" s="5" t="n">
        <v>274261</v>
      </c>
    </row>
    <row r="40">
      <c r="A40" s="3" t="inlineStr">
        <is>
          <t>Held-to-maturity</t>
        </is>
      </c>
    </row>
    <row r="41">
      <c r="A41" s="4" t="inlineStr">
        <is>
          <t>Amortized Cost</t>
        </is>
      </c>
      <c r="B41" s="5" t="n">
        <v>18667</v>
      </c>
      <c r="C41" s="5" t="n">
        <v>22484</v>
      </c>
    </row>
    <row r="42">
      <c r="A42" s="4" t="inlineStr">
        <is>
          <t>Gross Unrealized Gains</t>
        </is>
      </c>
      <c r="B42" s="5" t="n">
        <v>998</v>
      </c>
      <c r="C42" s="5" t="n">
        <v>1390</v>
      </c>
    </row>
    <row r="43">
      <c r="A43" s="4" t="inlineStr">
        <is>
          <t>Fair Value</t>
        </is>
      </c>
      <c r="B43" s="5" t="n">
        <v>19665</v>
      </c>
      <c r="C43" s="5" t="n">
        <v>23874</v>
      </c>
    </row>
    <row r="44">
      <c r="A44" s="4" t="inlineStr">
        <is>
          <t>Mortgage-backed: Agency residential</t>
        </is>
      </c>
    </row>
    <row r="45">
      <c r="A45" s="3" t="inlineStr">
        <is>
          <t>Available-for-sale</t>
        </is>
      </c>
    </row>
    <row r="46">
      <c r="A46" s="4" t="inlineStr">
        <is>
          <t>Amortized Cost</t>
        </is>
      </c>
      <c r="B46" s="5" t="n">
        <v>172372</v>
      </c>
      <c r="C46" s="5" t="n">
        <v>198543</v>
      </c>
    </row>
    <row r="47">
      <c r="A47" s="4" t="inlineStr">
        <is>
          <t>Gross Unrealized Gains</t>
        </is>
      </c>
      <c r="B47" s="5" t="n">
        <v>3111</v>
      </c>
      <c r="C47" s="5" t="n">
        <v>4871</v>
      </c>
    </row>
    <row r="48">
      <c r="A48" s="4" t="inlineStr">
        <is>
          <t>Gross Unrealized Losses</t>
        </is>
      </c>
      <c r="B48" s="5" t="n">
        <v>-371</v>
      </c>
      <c r="C48" s="5" t="n">
        <v>-162</v>
      </c>
    </row>
    <row r="49">
      <c r="A49" s="4" t="inlineStr">
        <is>
          <t>Fair Value</t>
        </is>
      </c>
      <c r="B49" s="5" t="n">
        <v>175112</v>
      </c>
      <c r="C49" s="5" t="n">
        <v>203252</v>
      </c>
    </row>
    <row r="50">
      <c r="A50" s="3" t="inlineStr">
        <is>
          <t>Held-to-maturity</t>
        </is>
      </c>
    </row>
    <row r="51">
      <c r="A51" s="4" t="inlineStr">
        <is>
          <t>Amortized Cost</t>
        </is>
      </c>
      <c r="B51" s="5" t="n">
        <v>22065</v>
      </c>
      <c r="C51" s="5" t="n">
        <v>13031</v>
      </c>
    </row>
    <row r="52">
      <c r="A52" s="4" t="inlineStr">
        <is>
          <t>Gross Unrealized Gains</t>
        </is>
      </c>
      <c r="B52" s="5" t="n">
        <v>354</v>
      </c>
      <c r="C52" s="5" t="n">
        <v>452</v>
      </c>
    </row>
    <row r="53">
      <c r="A53" s="4" t="inlineStr">
        <is>
          <t>Gross Unrealized Losses</t>
        </is>
      </c>
      <c r="B53" s="5" t="n">
        <v>-1</v>
      </c>
    </row>
    <row r="54">
      <c r="A54" s="4" t="inlineStr">
        <is>
          <t>Fair Value</t>
        </is>
      </c>
      <c r="B54" s="5" t="n">
        <v>22418</v>
      </c>
      <c r="C54" s="5" t="n">
        <v>13483</v>
      </c>
    </row>
    <row r="55">
      <c r="A55" s="4" t="inlineStr">
        <is>
          <t>Mortgage-backed: Agency commercial</t>
        </is>
      </c>
    </row>
    <row r="56">
      <c r="A56" s="3" t="inlineStr">
        <is>
          <t>Available-for-sale</t>
        </is>
      </c>
    </row>
    <row r="57">
      <c r="A57" s="4" t="inlineStr">
        <is>
          <t>Amortized Cost</t>
        </is>
      </c>
      <c r="B57" s="5" t="n">
        <v>164999</v>
      </c>
      <c r="C57" s="5" t="n">
        <v>246649</v>
      </c>
    </row>
    <row r="58">
      <c r="A58" s="4" t="inlineStr">
        <is>
          <t>Gross Unrealized Gains</t>
        </is>
      </c>
      <c r="B58" s="5" t="n">
        <v>2002</v>
      </c>
      <c r="C58" s="5" t="n">
        <v>4651</v>
      </c>
    </row>
    <row r="59">
      <c r="A59" s="4" t="inlineStr">
        <is>
          <t>Gross Unrealized Losses</t>
        </is>
      </c>
      <c r="B59" s="5" t="n">
        <v>-1100</v>
      </c>
      <c r="C59" s="5" t="n">
        <v>-534</v>
      </c>
    </row>
    <row r="60">
      <c r="A60" s="4" t="inlineStr">
        <is>
          <t>Fair Value</t>
        </is>
      </c>
      <c r="B60" s="5" t="n">
        <v>165901</v>
      </c>
      <c r="C60" s="5" t="n">
        <v>250766</v>
      </c>
    </row>
    <row r="61">
      <c r="A61" s="3" t="inlineStr">
        <is>
          <t>Held-to-maturity</t>
        </is>
      </c>
    </row>
    <row r="62">
      <c r="A62" s="4" t="inlineStr">
        <is>
          <t>Amortized Cost</t>
        </is>
      </c>
      <c r="B62" s="5" t="n">
        <v>265657</v>
      </c>
      <c r="C62" s="5" t="n">
        <v>32880</v>
      </c>
    </row>
    <row r="63">
      <c r="A63" s="4" t="inlineStr">
        <is>
          <t>Gross Unrealized Gains</t>
        </is>
      </c>
      <c r="B63" s="5" t="n">
        <v>2679</v>
      </c>
      <c r="C63" s="5" t="n">
        <v>2222</v>
      </c>
    </row>
    <row r="64">
      <c r="A64" s="4" t="inlineStr">
        <is>
          <t>Gross Unrealized Losses</t>
        </is>
      </c>
      <c r="B64" s="5" t="n">
        <v>-1716</v>
      </c>
      <c r="C64" s="5" t="n">
        <v>-18</v>
      </c>
    </row>
    <row r="65">
      <c r="A65" s="4" t="inlineStr">
        <is>
          <t>Fair Value</t>
        </is>
      </c>
      <c r="B65" s="5" t="n">
        <v>266620</v>
      </c>
      <c r="C65" s="5" t="n">
        <v>35084</v>
      </c>
    </row>
    <row r="66">
      <c r="A66" s="4" t="inlineStr">
        <is>
          <t>Corporate</t>
        </is>
      </c>
    </row>
    <row r="67">
      <c r="A67" s="3" t="inlineStr">
        <is>
          <t>Available-for-sale</t>
        </is>
      </c>
    </row>
    <row r="68">
      <c r="A68" s="4" t="inlineStr">
        <is>
          <t>Amortized Cost</t>
        </is>
      </c>
      <c r="B68" s="5" t="n">
        <v>64851</v>
      </c>
      <c r="C68" s="5" t="n">
        <v>70917</v>
      </c>
    </row>
    <row r="69">
      <c r="A69" s="4" t="inlineStr">
        <is>
          <t>Gross Unrealized Gains</t>
        </is>
      </c>
      <c r="B69" s="5" t="n">
        <v>1899</v>
      </c>
      <c r="C69" s="5" t="n">
        <v>1786</v>
      </c>
    </row>
    <row r="70">
      <c r="A70" s="4" t="inlineStr">
        <is>
          <t>Gross Unrealized Losses</t>
        </is>
      </c>
      <c r="B70" s="5" t="n">
        <v>-280</v>
      </c>
      <c r="C70" s="5" t="n">
        <v>-106</v>
      </c>
    </row>
    <row r="71">
      <c r="A71" s="4" t="inlineStr">
        <is>
          <t>Fair Value</t>
        </is>
      </c>
      <c r="B71" s="6" t="n">
        <v>66470</v>
      </c>
      <c r="C71" s="6" t="n">
        <v>725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Sep. 30, 2021</t>
        </is>
      </c>
      <c r="C1" s="2" t="inlineStr">
        <is>
          <t>Dec. 31, 2020</t>
        </is>
      </c>
    </row>
    <row r="2">
      <c r="A2" s="3" t="inlineStr">
        <is>
          <t>Amortized Cost</t>
        </is>
      </c>
    </row>
    <row r="3">
      <c r="A3" s="4" t="inlineStr">
        <is>
          <t>Amortized Cost</t>
        </is>
      </c>
      <c r="B3" s="6" t="n">
        <v>887562</v>
      </c>
      <c r="C3" s="6" t="n">
        <v>899700</v>
      </c>
    </row>
    <row r="4">
      <c r="A4" s="3" t="inlineStr">
        <is>
          <t>Fair Value</t>
        </is>
      </c>
    </row>
    <row r="5">
      <c r="A5" s="4" t="inlineStr">
        <is>
          <t>Fair Value</t>
        </is>
      </c>
      <c r="B5" s="5" t="n">
        <v>896218</v>
      </c>
      <c r="C5" s="5" t="n">
        <v>922869</v>
      </c>
    </row>
    <row r="6">
      <c r="A6" s="3" t="inlineStr">
        <is>
          <t>Amortized Cost</t>
        </is>
      </c>
    </row>
    <row r="7">
      <c r="A7" s="4" t="inlineStr">
        <is>
          <t>Debt securities held-to-maturity</t>
        </is>
      </c>
      <c r="B7" s="5" t="n">
        <v>318730</v>
      </c>
      <c r="C7" s="5" t="n">
        <v>68395</v>
      </c>
    </row>
    <row r="8">
      <c r="A8" s="3" t="inlineStr">
        <is>
          <t>Fair Value</t>
        </is>
      </c>
    </row>
    <row r="9">
      <c r="A9" s="4" t="inlineStr">
        <is>
          <t>Fair Value</t>
        </is>
      </c>
      <c r="B9" s="5" t="n">
        <v>321156</v>
      </c>
      <c r="C9" s="5" t="n">
        <v>72441</v>
      </c>
    </row>
    <row r="10">
      <c r="A10" s="4" t="inlineStr">
        <is>
          <t>Mortgage-backed: Agency residential</t>
        </is>
      </c>
    </row>
    <row r="11">
      <c r="A11" s="3" t="inlineStr">
        <is>
          <t>Amortized Cost</t>
        </is>
      </c>
    </row>
    <row r="12">
      <c r="A12" s="4" t="inlineStr">
        <is>
          <t>Amortized Cost</t>
        </is>
      </c>
      <c r="B12" s="5" t="n">
        <v>172372</v>
      </c>
      <c r="C12" s="5" t="n">
        <v>198543</v>
      </c>
    </row>
    <row r="13">
      <c r="A13" s="3" t="inlineStr">
        <is>
          <t>Fair Value</t>
        </is>
      </c>
    </row>
    <row r="14">
      <c r="A14" s="4" t="inlineStr">
        <is>
          <t>Fair Value</t>
        </is>
      </c>
      <c r="B14" s="5" t="n">
        <v>175112</v>
      </c>
      <c r="C14" s="5" t="n">
        <v>203252</v>
      </c>
    </row>
    <row r="15">
      <c r="A15" s="3" t="inlineStr">
        <is>
          <t>Amortized Cost</t>
        </is>
      </c>
    </row>
    <row r="16">
      <c r="A16" s="4" t="inlineStr">
        <is>
          <t>Debt securities held-to-maturity</t>
        </is>
      </c>
      <c r="B16" s="5" t="n">
        <v>22065</v>
      </c>
      <c r="C16" s="5" t="n">
        <v>13031</v>
      </c>
    </row>
    <row r="17">
      <c r="A17" s="3" t="inlineStr">
        <is>
          <t>Fair Value</t>
        </is>
      </c>
    </row>
    <row r="18">
      <c r="A18" s="4" t="inlineStr">
        <is>
          <t>Fair Value</t>
        </is>
      </c>
      <c r="B18" s="5" t="n">
        <v>22418</v>
      </c>
      <c r="C18" s="5" t="n">
        <v>13483</v>
      </c>
    </row>
    <row r="19">
      <c r="A19" s="4" t="inlineStr">
        <is>
          <t>Mortgage-backed: Agency commercial</t>
        </is>
      </c>
    </row>
    <row r="20">
      <c r="A20" s="3" t="inlineStr">
        <is>
          <t>Amortized Cost</t>
        </is>
      </c>
    </row>
    <row r="21">
      <c r="A21" s="4" t="inlineStr">
        <is>
          <t>Amortized Cost</t>
        </is>
      </c>
      <c r="B21" s="5" t="n">
        <v>164999</v>
      </c>
      <c r="C21" s="5" t="n">
        <v>246649</v>
      </c>
    </row>
    <row r="22">
      <c r="A22" s="3" t="inlineStr">
        <is>
          <t>Fair Value</t>
        </is>
      </c>
    </row>
    <row r="23">
      <c r="A23" s="4" t="inlineStr">
        <is>
          <t>Fair Value</t>
        </is>
      </c>
      <c r="B23" s="5" t="n">
        <v>165901</v>
      </c>
      <c r="C23" s="5" t="n">
        <v>250766</v>
      </c>
    </row>
    <row r="24">
      <c r="A24" s="3" t="inlineStr">
        <is>
          <t>Amortized Cost</t>
        </is>
      </c>
    </row>
    <row r="25">
      <c r="A25" s="4" t="inlineStr">
        <is>
          <t>Debt securities held-to-maturity</t>
        </is>
      </c>
      <c r="B25" s="5" t="n">
        <v>265657</v>
      </c>
      <c r="C25" s="5" t="n">
        <v>32880</v>
      </c>
    </row>
    <row r="26">
      <c r="A26" s="3" t="inlineStr">
        <is>
          <t>Fair Value</t>
        </is>
      </c>
    </row>
    <row r="27">
      <c r="A27" s="4" t="inlineStr">
        <is>
          <t>Fair Value</t>
        </is>
      </c>
      <c r="B27" s="5" t="n">
        <v>266620</v>
      </c>
      <c r="C27" s="6" t="n">
        <v>35084</v>
      </c>
    </row>
    <row r="28">
      <c r="A28" s="4" t="inlineStr">
        <is>
          <t>Available-for-sale</t>
        </is>
      </c>
    </row>
    <row r="29">
      <c r="A29" s="3" t="inlineStr">
        <is>
          <t>Amortized Cost</t>
        </is>
      </c>
    </row>
    <row r="30">
      <c r="A30" s="4" t="inlineStr">
        <is>
          <t>Due in 1 year or less</t>
        </is>
      </c>
      <c r="B30" s="5" t="n">
        <v>37707</v>
      </c>
    </row>
    <row r="31">
      <c r="A31" s="4" t="inlineStr">
        <is>
          <t>Due after 1 year through 5 years</t>
        </is>
      </c>
      <c r="B31" s="5" t="n">
        <v>74925</v>
      </c>
    </row>
    <row r="32">
      <c r="A32" s="4" t="inlineStr">
        <is>
          <t>Due after 5 years through 10 years</t>
        </is>
      </c>
      <c r="B32" s="5" t="n">
        <v>309565</v>
      </c>
    </row>
    <row r="33">
      <c r="A33" s="4" t="inlineStr">
        <is>
          <t>Due after 10 years</t>
        </is>
      </c>
      <c r="B33" s="5" t="n">
        <v>127994</v>
      </c>
    </row>
    <row r="34">
      <c r="A34" s="4" t="inlineStr">
        <is>
          <t>Amortized Cost</t>
        </is>
      </c>
      <c r="B34" s="5" t="n">
        <v>887562</v>
      </c>
    </row>
    <row r="35">
      <c r="A35" s="3" t="inlineStr">
        <is>
          <t>Fair Value</t>
        </is>
      </c>
    </row>
    <row r="36">
      <c r="A36" s="4" t="inlineStr">
        <is>
          <t>Due in 1 year or less</t>
        </is>
      </c>
      <c r="B36" s="5" t="n">
        <v>38206</v>
      </c>
    </row>
    <row r="37">
      <c r="A37" s="4" t="inlineStr">
        <is>
          <t>Due after 1 year through 5 years</t>
        </is>
      </c>
      <c r="B37" s="5" t="n">
        <v>77508</v>
      </c>
    </row>
    <row r="38">
      <c r="A38" s="4" t="inlineStr">
        <is>
          <t>Due after 5 years through 10 years</t>
        </is>
      </c>
      <c r="B38" s="5" t="n">
        <v>311729</v>
      </c>
    </row>
    <row r="39">
      <c r="A39" s="4" t="inlineStr">
        <is>
          <t>Due after 10 years</t>
        </is>
      </c>
      <c r="B39" s="5" t="n">
        <v>127762</v>
      </c>
    </row>
    <row r="40">
      <c r="A40" s="4" t="inlineStr">
        <is>
          <t>Fair Value</t>
        </is>
      </c>
      <c r="B40" s="5" t="n">
        <v>896218</v>
      </c>
    </row>
    <row r="41">
      <c r="A41" s="4" t="inlineStr">
        <is>
          <t>Available-for-sale | Mortgage-backed: Agency residential</t>
        </is>
      </c>
    </row>
    <row r="42">
      <c r="A42" s="3" t="inlineStr">
        <is>
          <t>Amortized Cost</t>
        </is>
      </c>
    </row>
    <row r="43">
      <c r="A43" s="4" t="inlineStr">
        <is>
          <t>Amortized Cost</t>
        </is>
      </c>
      <c r="B43" s="5" t="n">
        <v>172372</v>
      </c>
    </row>
    <row r="44">
      <c r="A44" s="3" t="inlineStr">
        <is>
          <t>Fair Value</t>
        </is>
      </c>
    </row>
    <row r="45">
      <c r="A45" s="4" t="inlineStr">
        <is>
          <t>Fair Value</t>
        </is>
      </c>
      <c r="B45" s="5" t="n">
        <v>175112</v>
      </c>
    </row>
    <row r="46">
      <c r="A46" s="4" t="inlineStr">
        <is>
          <t>Available-for-sale | Mortgage-backed: Agency commercial</t>
        </is>
      </c>
    </row>
    <row r="47">
      <c r="A47" s="3" t="inlineStr">
        <is>
          <t>Amortized Cost</t>
        </is>
      </c>
    </row>
    <row r="48">
      <c r="A48" s="4" t="inlineStr">
        <is>
          <t>Amortized Cost</t>
        </is>
      </c>
      <c r="B48" s="5" t="n">
        <v>164999</v>
      </c>
    </row>
    <row r="49">
      <c r="A49" s="3" t="inlineStr">
        <is>
          <t>Fair Value</t>
        </is>
      </c>
    </row>
    <row r="50">
      <c r="A50" s="4" t="inlineStr">
        <is>
          <t>Fair Value</t>
        </is>
      </c>
      <c r="B50" s="5" t="n">
        <v>165901</v>
      </c>
    </row>
    <row r="51">
      <c r="A51" s="4" t="inlineStr">
        <is>
          <t>Held-to-maturity</t>
        </is>
      </c>
    </row>
    <row r="52">
      <c r="A52" s="3" t="inlineStr">
        <is>
          <t>Amortized Cost</t>
        </is>
      </c>
    </row>
    <row r="53">
      <c r="A53" s="4" t="inlineStr">
        <is>
          <t>Due in 1 year or less</t>
        </is>
      </c>
      <c r="B53" s="5" t="n">
        <v>3055</v>
      </c>
    </row>
    <row r="54">
      <c r="A54" s="4" t="inlineStr">
        <is>
          <t>Due after 1 year through 5 years</t>
        </is>
      </c>
      <c r="B54" s="5" t="n">
        <v>17110</v>
      </c>
    </row>
    <row r="55">
      <c r="A55" s="4" t="inlineStr">
        <is>
          <t>Due after 5 years through 10 years</t>
        </is>
      </c>
      <c r="B55" s="5" t="n">
        <v>10452</v>
      </c>
    </row>
    <row r="56">
      <c r="A56" s="4" t="inlineStr">
        <is>
          <t>Due after 10 years</t>
        </is>
      </c>
      <c r="B56" s="5" t="n">
        <v>391</v>
      </c>
    </row>
    <row r="57">
      <c r="A57" s="4" t="inlineStr">
        <is>
          <t>Debt securities held-to-maturity</t>
        </is>
      </c>
      <c r="B57" s="5" t="n">
        <v>318730</v>
      </c>
    </row>
    <row r="58">
      <c r="A58" s="3" t="inlineStr">
        <is>
          <t>Fair Value</t>
        </is>
      </c>
    </row>
    <row r="59">
      <c r="A59" s="4" t="inlineStr">
        <is>
          <t>Due in 1 year or less</t>
        </is>
      </c>
      <c r="B59" s="5" t="n">
        <v>3072</v>
      </c>
    </row>
    <row r="60">
      <c r="A60" s="4" t="inlineStr">
        <is>
          <t>Due after 1 year through 5 years</t>
        </is>
      </c>
      <c r="B60" s="5" t="n">
        <v>17797</v>
      </c>
    </row>
    <row r="61">
      <c r="A61" s="4" t="inlineStr">
        <is>
          <t>Due after 5 years through 10 years</t>
        </is>
      </c>
      <c r="B61" s="5" t="n">
        <v>10844</v>
      </c>
    </row>
    <row r="62">
      <c r="A62" s="4" t="inlineStr">
        <is>
          <t>Due after 10 years</t>
        </is>
      </c>
      <c r="B62" s="5" t="n">
        <v>405</v>
      </c>
    </row>
    <row r="63">
      <c r="A63" s="4" t="inlineStr">
        <is>
          <t>Fair Value</t>
        </is>
      </c>
      <c r="B63" s="5" t="n">
        <v>321156</v>
      </c>
    </row>
    <row r="64">
      <c r="A64" s="4" t="inlineStr">
        <is>
          <t>Held-to-maturity | Mortgage-backed: Agency residential</t>
        </is>
      </c>
    </row>
    <row r="65">
      <c r="A65" s="3" t="inlineStr">
        <is>
          <t>Amortized Cost</t>
        </is>
      </c>
    </row>
    <row r="66">
      <c r="A66" s="4" t="inlineStr">
        <is>
          <t>Debt securities held-to-maturity</t>
        </is>
      </c>
      <c r="B66" s="5" t="n">
        <v>22065</v>
      </c>
    </row>
    <row r="67">
      <c r="A67" s="3" t="inlineStr">
        <is>
          <t>Fair Value</t>
        </is>
      </c>
    </row>
    <row r="68">
      <c r="A68" s="4" t="inlineStr">
        <is>
          <t>Fair Value</t>
        </is>
      </c>
      <c r="B68" s="5" t="n">
        <v>22418</v>
      </c>
    </row>
    <row r="69">
      <c r="A69" s="4" t="inlineStr">
        <is>
          <t>Held-to-maturity | Mortgage-backed: Agency commercial</t>
        </is>
      </c>
    </row>
    <row r="70">
      <c r="A70" s="3" t="inlineStr">
        <is>
          <t>Amortized Cost</t>
        </is>
      </c>
    </row>
    <row r="71">
      <c r="A71" s="4" t="inlineStr">
        <is>
          <t>Debt securities held-to-maturity</t>
        </is>
      </c>
      <c r="B71" s="5" t="n">
        <v>265657</v>
      </c>
    </row>
    <row r="72">
      <c r="A72" s="3" t="inlineStr">
        <is>
          <t>Fair Value</t>
        </is>
      </c>
    </row>
    <row r="73">
      <c r="A73" s="4" t="inlineStr">
        <is>
          <t>Fair Value</t>
        </is>
      </c>
      <c r="B73" s="6" t="n">
        <v>266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ECURITIES - Investments in a Continuous Unrealized Loss Position (Details) $ in Thousands</t>
        </is>
      </c>
      <c r="B1" s="2" t="inlineStr">
        <is>
          <t>Sep. 30, 2021USD ($)item</t>
        </is>
      </c>
      <c r="C1" s="2" t="inlineStr">
        <is>
          <t>Dec. 31, 2020USD ($)</t>
        </is>
      </c>
    </row>
    <row r="2">
      <c r="A2" s="3" t="inlineStr">
        <is>
          <t>Available-for-sale: Unrealized Loss</t>
        </is>
      </c>
    </row>
    <row r="3">
      <c r="A3" s="4" t="inlineStr">
        <is>
          <t>Less than 12 Months</t>
        </is>
      </c>
      <c r="B3" s="6" t="n">
        <v>-5689</v>
      </c>
      <c r="C3" s="6" t="n">
        <v>-1061</v>
      </c>
    </row>
    <row r="4">
      <c r="A4" s="4" t="inlineStr">
        <is>
          <t>12 Months or More</t>
        </is>
      </c>
      <c r="B4" s="5" t="n">
        <v>-1115</v>
      </c>
      <c r="C4" s="5" t="n">
        <v>-30</v>
      </c>
    </row>
    <row r="5">
      <c r="A5" s="4" t="inlineStr">
        <is>
          <t>Total Unrealized Loss of Available-for-sale securities</t>
        </is>
      </c>
      <c r="B5" s="5" t="n">
        <v>-6804</v>
      </c>
      <c r="C5" s="5" t="n">
        <v>-1091</v>
      </c>
    </row>
    <row r="6">
      <c r="A6" s="3" t="inlineStr">
        <is>
          <t>Held-to-maturity: Unrealized Loss</t>
        </is>
      </c>
    </row>
    <row r="7">
      <c r="A7" s="4" t="inlineStr">
        <is>
          <t>Less than 12 Months</t>
        </is>
      </c>
      <c r="B7" s="5" t="n">
        <v>-1609</v>
      </c>
      <c r="C7" s="5" t="n">
        <v>-18</v>
      </c>
    </row>
    <row r="8">
      <c r="A8" s="4" t="inlineStr">
        <is>
          <t>12 Months or More</t>
        </is>
      </c>
      <c r="B8" s="5" t="n">
        <v>-120</v>
      </c>
    </row>
    <row r="9">
      <c r="A9" s="4" t="inlineStr">
        <is>
          <t>Total Unrealized Loss of Held-to-maturity securities</t>
        </is>
      </c>
      <c r="B9" s="5" t="n">
        <v>-1729</v>
      </c>
      <c r="C9" s="5" t="n">
        <v>-18</v>
      </c>
    </row>
    <row r="10">
      <c r="A10" s="3" t="inlineStr">
        <is>
          <t>Available-for-sale: Fair Value</t>
        </is>
      </c>
    </row>
    <row r="11">
      <c r="A11" s="4" t="inlineStr">
        <is>
          <t>Less than 12 Months</t>
        </is>
      </c>
      <c r="B11" s="5" t="n">
        <v>329108</v>
      </c>
      <c r="C11" s="5" t="n">
        <v>107933</v>
      </c>
    </row>
    <row r="12">
      <c r="A12" s="4" t="inlineStr">
        <is>
          <t>12 Months or More</t>
        </is>
      </c>
      <c r="B12" s="5" t="n">
        <v>28622</v>
      </c>
      <c r="C12" s="5" t="n">
        <v>7939</v>
      </c>
    </row>
    <row r="13">
      <c r="A13" s="4" t="inlineStr">
        <is>
          <t>Total Fair Value Available-for-sale securities</t>
        </is>
      </c>
      <c r="B13" s="5" t="n">
        <v>357730</v>
      </c>
      <c r="C13" s="5" t="n">
        <v>115872</v>
      </c>
    </row>
    <row r="14">
      <c r="A14" s="3" t="inlineStr">
        <is>
          <t>Held-to-maturity: Fair value</t>
        </is>
      </c>
    </row>
    <row r="15">
      <c r="A15" s="4" t="inlineStr">
        <is>
          <t>Less than 12 Months</t>
        </is>
      </c>
      <c r="B15" s="5" t="n">
        <v>134271</v>
      </c>
      <c r="C15" s="5" t="n">
        <v>2983</v>
      </c>
    </row>
    <row r="16">
      <c r="A16" s="4" t="inlineStr">
        <is>
          <t>12 Months or More</t>
        </is>
      </c>
      <c r="B16" s="5" t="n">
        <v>2793</v>
      </c>
    </row>
    <row r="17">
      <c r="A17" s="4" t="inlineStr">
        <is>
          <t>Total Fair Value Held-to-maturity securities</t>
        </is>
      </c>
      <c r="B17" s="5" t="n">
        <v>137064</v>
      </c>
      <c r="C17" s="5" t="n">
        <v>2983</v>
      </c>
    </row>
    <row r="18">
      <c r="A18" s="3" t="inlineStr">
        <is>
          <t>Total: Unrealized Losses</t>
        </is>
      </c>
    </row>
    <row r="19">
      <c r="A19" s="4" t="inlineStr">
        <is>
          <t>Less Than 12 Months</t>
        </is>
      </c>
      <c r="B19" s="5" t="n">
        <v>-7298</v>
      </c>
      <c r="C19" s="5" t="n">
        <v>-1079</v>
      </c>
    </row>
    <row r="20">
      <c r="A20" s="4" t="inlineStr">
        <is>
          <t>12 Months or More</t>
        </is>
      </c>
      <c r="B20" s="5" t="n">
        <v>-1235</v>
      </c>
      <c r="C20" s="5" t="n">
        <v>-30</v>
      </c>
    </row>
    <row r="21">
      <c r="A21" s="4" t="inlineStr">
        <is>
          <t>Total Unrealized Losses</t>
        </is>
      </c>
      <c r="B21" s="5" t="n">
        <v>-8533</v>
      </c>
      <c r="C21" s="5" t="n">
        <v>-1109</v>
      </c>
    </row>
    <row r="22">
      <c r="A22" s="3" t="inlineStr">
        <is>
          <t>Total: Fair Value</t>
        </is>
      </c>
    </row>
    <row r="23">
      <c r="A23" s="4" t="inlineStr">
        <is>
          <t>Less than 12 Months</t>
        </is>
      </c>
      <c r="B23" s="5" t="n">
        <v>463379</v>
      </c>
      <c r="C23" s="5" t="n">
        <v>110916</v>
      </c>
    </row>
    <row r="24">
      <c r="A24" s="4" t="inlineStr">
        <is>
          <t>12 Months or More</t>
        </is>
      </c>
      <c r="B24" s="5" t="n">
        <v>31415</v>
      </c>
      <c r="C24" s="5" t="n">
        <v>7939</v>
      </c>
    </row>
    <row r="25">
      <c r="A25" s="4" t="inlineStr">
        <is>
          <t>Total Fair Value</t>
        </is>
      </c>
      <c r="B25" s="6" t="n">
        <v>494794</v>
      </c>
      <c r="C25" s="5" t="n">
        <v>118855</v>
      </c>
    </row>
    <row r="26">
      <c r="A26" s="4" t="inlineStr">
        <is>
          <t>Number of securities in an unrealized loss position for a period of twelve months or more | item</t>
        </is>
      </c>
      <c r="B26" s="5" t="n">
        <v>32</v>
      </c>
    </row>
    <row r="27">
      <c r="A27" s="4" t="inlineStr">
        <is>
          <t>Number of securities in an unrealized loss position for a period of less than twelve months | item</t>
        </is>
      </c>
      <c r="B27" s="5" t="n">
        <v>189</v>
      </c>
    </row>
    <row r="28">
      <c r="A28" s="4" t="inlineStr">
        <is>
          <t>U.S. Treasury</t>
        </is>
      </c>
    </row>
    <row r="29">
      <c r="A29" s="3" t="inlineStr">
        <is>
          <t>Available-for-sale: Unrealized Loss</t>
        </is>
      </c>
    </row>
    <row r="30">
      <c r="A30" s="4" t="inlineStr">
        <is>
          <t>Less than 12 Months</t>
        </is>
      </c>
      <c r="B30" s="6" t="n">
        <v>-22</v>
      </c>
    </row>
    <row r="31">
      <c r="A31" s="4" t="inlineStr">
        <is>
          <t>Total Unrealized Loss of Available-for-sale securities</t>
        </is>
      </c>
      <c r="B31" s="5" t="n">
        <v>-22</v>
      </c>
    </row>
    <row r="32">
      <c r="A32" s="3" t="inlineStr">
        <is>
          <t>Available-for-sale: Fair Value</t>
        </is>
      </c>
    </row>
    <row r="33">
      <c r="A33" s="4" t="inlineStr">
        <is>
          <t>Less than 12 Months</t>
        </is>
      </c>
      <c r="B33" s="5" t="n">
        <v>9926</v>
      </c>
    </row>
    <row r="34">
      <c r="A34" s="4" t="inlineStr">
        <is>
          <t>Total Fair Value Available-for-sale securities</t>
        </is>
      </c>
      <c r="B34" s="5" t="n">
        <v>9926</v>
      </c>
    </row>
    <row r="35">
      <c r="A35" s="4" t="inlineStr">
        <is>
          <t>U.S. government agency</t>
        </is>
      </c>
    </row>
    <row r="36">
      <c r="A36" s="3" t="inlineStr">
        <is>
          <t>Available-for-sale: Unrealized Loss</t>
        </is>
      </c>
    </row>
    <row r="37">
      <c r="A37" s="4" t="inlineStr">
        <is>
          <t>Less than 12 Months</t>
        </is>
      </c>
      <c r="B37" s="5" t="n">
        <v>-2295</v>
      </c>
      <c r="C37" s="5" t="n">
        <v>-9</v>
      </c>
    </row>
    <row r="38">
      <c r="A38" s="4" t="inlineStr">
        <is>
          <t>Total Unrealized Loss of Available-for-sale securities</t>
        </is>
      </c>
      <c r="B38" s="5" t="n">
        <v>-2295</v>
      </c>
      <c r="C38" s="5" t="n">
        <v>-9</v>
      </c>
    </row>
    <row r="39">
      <c r="A39" s="3" t="inlineStr">
        <is>
          <t>Held-to-maturity: Unrealized Loss</t>
        </is>
      </c>
    </row>
    <row r="40">
      <c r="A40" s="4" t="inlineStr">
        <is>
          <t>Less than 12 Months</t>
        </is>
      </c>
      <c r="B40" s="5" t="n">
        <v>-12</v>
      </c>
    </row>
    <row r="41">
      <c r="A41" s="4" t="inlineStr">
        <is>
          <t>Total Unrealized Loss of Held-to-maturity securities</t>
        </is>
      </c>
      <c r="B41" s="5" t="n">
        <v>-12</v>
      </c>
    </row>
    <row r="42">
      <c r="A42" s="3" t="inlineStr">
        <is>
          <t>Available-for-sale: Fair Value</t>
        </is>
      </c>
    </row>
    <row r="43">
      <c r="A43" s="4" t="inlineStr">
        <is>
          <t>Less than 12 Months</t>
        </is>
      </c>
      <c r="B43" s="5" t="n">
        <v>70210</v>
      </c>
      <c r="C43" s="5" t="n">
        <v>5919</v>
      </c>
    </row>
    <row r="44">
      <c r="A44" s="4" t="inlineStr">
        <is>
          <t>Total Fair Value Available-for-sale securities</t>
        </is>
      </c>
      <c r="B44" s="5" t="n">
        <v>70210</v>
      </c>
      <c r="C44" s="5" t="n">
        <v>5919</v>
      </c>
    </row>
    <row r="45">
      <c r="A45" s="3" t="inlineStr">
        <is>
          <t>Held-to-maturity: Fair value</t>
        </is>
      </c>
    </row>
    <row r="46">
      <c r="A46" s="4" t="inlineStr">
        <is>
          <t>Less than 12 Months</t>
        </is>
      </c>
      <c r="B46" s="5" t="n">
        <v>4988</v>
      </c>
    </row>
    <row r="47">
      <c r="A47" s="4" t="inlineStr">
        <is>
          <t>Total Fair Value Held-to-maturity securities</t>
        </is>
      </c>
      <c r="B47" s="5" t="n">
        <v>4988</v>
      </c>
    </row>
    <row r="48">
      <c r="A48" s="4" t="inlineStr">
        <is>
          <t>Municipal securities</t>
        </is>
      </c>
    </row>
    <row r="49">
      <c r="A49" s="3" t="inlineStr">
        <is>
          <t>Available-for-sale: Unrealized Loss</t>
        </is>
      </c>
    </row>
    <row r="50">
      <c r="A50" s="4" t="inlineStr">
        <is>
          <t>Less than 12 Months</t>
        </is>
      </c>
      <c r="B50" s="5" t="n">
        <v>-2066</v>
      </c>
      <c r="C50" s="5" t="n">
        <v>-280</v>
      </c>
    </row>
    <row r="51">
      <c r="A51" s="4" t="inlineStr">
        <is>
          <t>12 Months or More</t>
        </is>
      </c>
      <c r="B51" s="5" t="n">
        <v>-670</v>
      </c>
    </row>
    <row r="52">
      <c r="A52" s="4" t="inlineStr">
        <is>
          <t>Total Unrealized Loss of Available-for-sale securities</t>
        </is>
      </c>
      <c r="B52" s="5" t="n">
        <v>-2736</v>
      </c>
      <c r="C52" s="5" t="n">
        <v>-280</v>
      </c>
    </row>
    <row r="53">
      <c r="A53" s="3" t="inlineStr">
        <is>
          <t>Available-for-sale: Fair Value</t>
        </is>
      </c>
    </row>
    <row r="54">
      <c r="A54" s="4" t="inlineStr">
        <is>
          <t>Less than 12 Months</t>
        </is>
      </c>
      <c r="B54" s="5" t="n">
        <v>112240</v>
      </c>
      <c r="C54" s="5" t="n">
        <v>19652</v>
      </c>
    </row>
    <row r="55">
      <c r="A55" s="4" t="inlineStr">
        <is>
          <t>12 Months or More</t>
        </is>
      </c>
      <c r="B55" s="5" t="n">
        <v>12406</v>
      </c>
    </row>
    <row r="56">
      <c r="A56" s="4" t="inlineStr">
        <is>
          <t>Total Fair Value Available-for-sale securities</t>
        </is>
      </c>
      <c r="B56" s="5" t="n">
        <v>124646</v>
      </c>
      <c r="C56" s="5" t="n">
        <v>19652</v>
      </c>
    </row>
    <row r="57">
      <c r="A57" s="4" t="inlineStr">
        <is>
          <t>Mortgage-backed: Agency residential</t>
        </is>
      </c>
    </row>
    <row r="58">
      <c r="A58" s="3" t="inlineStr">
        <is>
          <t>Available-for-sale: Unrealized Loss</t>
        </is>
      </c>
    </row>
    <row r="59">
      <c r="A59" s="4" t="inlineStr">
        <is>
          <t>Less than 12 Months</t>
        </is>
      </c>
      <c r="B59" s="5" t="n">
        <v>-323</v>
      </c>
      <c r="C59" s="5" t="n">
        <v>-142</v>
      </c>
    </row>
    <row r="60">
      <c r="A60" s="4" t="inlineStr">
        <is>
          <t>12 Months or More</t>
        </is>
      </c>
      <c r="B60" s="5" t="n">
        <v>-48</v>
      </c>
      <c r="C60" s="5" t="n">
        <v>-20</v>
      </c>
    </row>
    <row r="61">
      <c r="A61" s="4" t="inlineStr">
        <is>
          <t>Total Unrealized Loss of Available-for-sale securities</t>
        </is>
      </c>
      <c r="B61" s="5" t="n">
        <v>-371</v>
      </c>
      <c r="C61" s="5" t="n">
        <v>-162</v>
      </c>
    </row>
    <row r="62">
      <c r="A62" s="3" t="inlineStr">
        <is>
          <t>Held-to-maturity: Unrealized Loss</t>
        </is>
      </c>
    </row>
    <row r="63">
      <c r="A63" s="4" t="inlineStr">
        <is>
          <t>Less than 12 Months</t>
        </is>
      </c>
      <c r="B63" s="5" t="n">
        <v>-1</v>
      </c>
    </row>
    <row r="64">
      <c r="A64" s="4" t="inlineStr">
        <is>
          <t>Total Unrealized Loss of Held-to-maturity securities</t>
        </is>
      </c>
      <c r="B64" s="5" t="n">
        <v>-1</v>
      </c>
    </row>
    <row r="65">
      <c r="A65" s="3" t="inlineStr">
        <is>
          <t>Available-for-sale: Fair Value</t>
        </is>
      </c>
    </row>
    <row r="66">
      <c r="A66" s="4" t="inlineStr">
        <is>
          <t>Less than 12 Months</t>
        </is>
      </c>
      <c r="B66" s="5" t="n">
        <v>47264</v>
      </c>
      <c r="C66" s="5" t="n">
        <v>20387</v>
      </c>
    </row>
    <row r="67">
      <c r="A67" s="4" t="inlineStr">
        <is>
          <t>12 Months or More</t>
        </is>
      </c>
      <c r="B67" s="5" t="n">
        <v>4649</v>
      </c>
      <c r="C67" s="5" t="n">
        <v>4490</v>
      </c>
    </row>
    <row r="68">
      <c r="A68" s="4" t="inlineStr">
        <is>
          <t>Total Fair Value Available-for-sale securities</t>
        </is>
      </c>
      <c r="B68" s="5" t="n">
        <v>51913</v>
      </c>
      <c r="C68" s="5" t="n">
        <v>24877</v>
      </c>
    </row>
    <row r="69">
      <c r="A69" s="3" t="inlineStr">
        <is>
          <t>Held-to-maturity: Fair value</t>
        </is>
      </c>
    </row>
    <row r="70">
      <c r="A70" s="4" t="inlineStr">
        <is>
          <t>Less than 12 Months</t>
        </is>
      </c>
      <c r="B70" s="5" t="n">
        <v>1570</v>
      </c>
    </row>
    <row r="71">
      <c r="A71" s="4" t="inlineStr">
        <is>
          <t>Total Fair Value Held-to-maturity securities</t>
        </is>
      </c>
      <c r="B71" s="5" t="n">
        <v>1570</v>
      </c>
    </row>
    <row r="72">
      <c r="A72" s="4" t="inlineStr">
        <is>
          <t>Mortgage-backed: Agency commercial</t>
        </is>
      </c>
    </row>
    <row r="73">
      <c r="A73" s="3" t="inlineStr">
        <is>
          <t>Available-for-sale: Unrealized Loss</t>
        </is>
      </c>
    </row>
    <row r="74">
      <c r="A74" s="4" t="inlineStr">
        <is>
          <t>Less than 12 Months</t>
        </is>
      </c>
      <c r="B74" s="5" t="n">
        <v>-983</v>
      </c>
      <c r="C74" s="5" t="n">
        <v>-524</v>
      </c>
    </row>
    <row r="75">
      <c r="A75" s="4" t="inlineStr">
        <is>
          <t>12 Months or More</t>
        </is>
      </c>
      <c r="B75" s="5" t="n">
        <v>-117</v>
      </c>
      <c r="C75" s="5" t="n">
        <v>-10</v>
      </c>
    </row>
    <row r="76">
      <c r="A76" s="4" t="inlineStr">
        <is>
          <t>Total Unrealized Loss of Available-for-sale securities</t>
        </is>
      </c>
      <c r="B76" s="5" t="n">
        <v>-1100</v>
      </c>
      <c r="C76" s="5" t="n">
        <v>-534</v>
      </c>
    </row>
    <row r="77">
      <c r="A77" s="3" t="inlineStr">
        <is>
          <t>Held-to-maturity: Unrealized Loss</t>
        </is>
      </c>
    </row>
    <row r="78">
      <c r="A78" s="4" t="inlineStr">
        <is>
          <t>Less than 12 Months</t>
        </is>
      </c>
      <c r="B78" s="5" t="n">
        <v>-1596</v>
      </c>
      <c r="C78" s="5" t="n">
        <v>-18</v>
      </c>
    </row>
    <row r="79">
      <c r="A79" s="4" t="inlineStr">
        <is>
          <t>12 Months or More</t>
        </is>
      </c>
      <c r="B79" s="5" t="n">
        <v>-120</v>
      </c>
    </row>
    <row r="80">
      <c r="A80" s="4" t="inlineStr">
        <is>
          <t>Total Unrealized Loss of Held-to-maturity securities</t>
        </is>
      </c>
      <c r="B80" s="5" t="n">
        <v>-1716</v>
      </c>
      <c r="C80" s="5" t="n">
        <v>-18</v>
      </c>
    </row>
    <row r="81">
      <c r="A81" s="3" t="inlineStr">
        <is>
          <t>Available-for-sale: Fair Value</t>
        </is>
      </c>
    </row>
    <row r="82">
      <c r="A82" s="4" t="inlineStr">
        <is>
          <t>Less than 12 Months</t>
        </is>
      </c>
      <c r="B82" s="5" t="n">
        <v>89468</v>
      </c>
      <c r="C82" s="5" t="n">
        <v>57126</v>
      </c>
    </row>
    <row r="83">
      <c r="A83" s="4" t="inlineStr">
        <is>
          <t>12 Months or More</t>
        </is>
      </c>
      <c r="B83" s="5" t="n">
        <v>6888</v>
      </c>
      <c r="C83" s="5" t="n">
        <v>3449</v>
      </c>
    </row>
    <row r="84">
      <c r="A84" s="4" t="inlineStr">
        <is>
          <t>Total Fair Value Available-for-sale securities</t>
        </is>
      </c>
      <c r="B84" s="5" t="n">
        <v>96356</v>
      </c>
      <c r="C84" s="5" t="n">
        <v>60575</v>
      </c>
    </row>
    <row r="85">
      <c r="A85" s="3" t="inlineStr">
        <is>
          <t>Held-to-maturity: Fair value</t>
        </is>
      </c>
    </row>
    <row r="86">
      <c r="A86" s="4" t="inlineStr">
        <is>
          <t>Less than 12 Months</t>
        </is>
      </c>
      <c r="B86" s="5" t="n">
        <v>127713</v>
      </c>
      <c r="C86" s="5" t="n">
        <v>2983</v>
      </c>
    </row>
    <row r="87">
      <c r="A87" s="4" t="inlineStr">
        <is>
          <t>12 Months or More</t>
        </is>
      </c>
      <c r="B87" s="5" t="n">
        <v>2793</v>
      </c>
    </row>
    <row r="88">
      <c r="A88" s="4" t="inlineStr">
        <is>
          <t>Total Fair Value Held-to-maturity securities</t>
        </is>
      </c>
      <c r="B88" s="5" t="n">
        <v>130506</v>
      </c>
      <c r="C88" s="5" t="n">
        <v>2983</v>
      </c>
    </row>
    <row r="89">
      <c r="A89" s="4" t="inlineStr">
        <is>
          <t>Corporate</t>
        </is>
      </c>
    </row>
    <row r="90">
      <c r="A90" s="3" t="inlineStr">
        <is>
          <t>Available-for-sale: Unrealized Loss</t>
        </is>
      </c>
    </row>
    <row r="91">
      <c r="A91" s="4" t="inlineStr">
        <is>
          <t>Less than 12 Months</t>
        </is>
      </c>
      <c r="C91" s="5" t="n">
        <v>-106</v>
      </c>
    </row>
    <row r="92">
      <c r="A92" s="4" t="inlineStr">
        <is>
          <t>12 Months or More</t>
        </is>
      </c>
      <c r="B92" s="5" t="n">
        <v>-280</v>
      </c>
    </row>
    <row r="93">
      <c r="A93" s="4" t="inlineStr">
        <is>
          <t>Total Unrealized Loss of Available-for-sale securities</t>
        </is>
      </c>
      <c r="B93" s="5" t="n">
        <v>-280</v>
      </c>
      <c r="C93" s="5" t="n">
        <v>-106</v>
      </c>
    </row>
    <row r="94">
      <c r="A94" s="3" t="inlineStr">
        <is>
          <t>Available-for-sale: Fair Value</t>
        </is>
      </c>
    </row>
    <row r="95">
      <c r="A95" s="4" t="inlineStr">
        <is>
          <t>Less than 12 Months</t>
        </is>
      </c>
      <c r="C95" s="5" t="n">
        <v>4849</v>
      </c>
    </row>
    <row r="96">
      <c r="A96" s="4" t="inlineStr">
        <is>
          <t>12 Months or More</t>
        </is>
      </c>
      <c r="B96" s="5" t="n">
        <v>4679</v>
      </c>
    </row>
    <row r="97">
      <c r="A97" s="4" t="inlineStr">
        <is>
          <t>Total Fair Value Available-for-sale securities</t>
        </is>
      </c>
      <c r="B97" s="6" t="n">
        <v>4679</v>
      </c>
      <c r="C97" s="6" t="n">
        <v>48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Details) - USD ($) $ in Thousands</t>
        </is>
      </c>
      <c r="B1" s="2" t="inlineStr">
        <is>
          <t>Sep. 30, 2021</t>
        </is>
      </c>
      <c r="C1" s="2" t="inlineStr">
        <is>
          <t>Dec. 31, 2020</t>
        </is>
      </c>
    </row>
    <row r="2">
      <c r="A2" s="3" t="inlineStr">
        <is>
          <t>Equity Securities - Readily determinable fair value</t>
        </is>
      </c>
    </row>
    <row r="3">
      <c r="A3" s="4" t="inlineStr">
        <is>
          <t>Equity Securities, Readily determinable fair value, cost</t>
        </is>
      </c>
      <c r="B3" s="6" t="n">
        <v>3098</v>
      </c>
      <c r="C3" s="6" t="n">
        <v>3098</v>
      </c>
    </row>
    <row r="4">
      <c r="A4" s="4" t="inlineStr">
        <is>
          <t>Equity Securities, Readily determinable fair value, Cumulative Net Unrealized Gains (Losses)</t>
        </is>
      </c>
      <c r="B4" s="5" t="n">
        <v>268</v>
      </c>
      <c r="C4" s="5" t="n">
        <v>194</v>
      </c>
    </row>
    <row r="5">
      <c r="A5" s="4" t="inlineStr">
        <is>
          <t>Equity securities, Readily determinable fair value, Carrying Value</t>
        </is>
      </c>
      <c r="B5" s="5" t="n">
        <v>3366</v>
      </c>
      <c r="C5" s="5" t="n">
        <v>3292</v>
      </c>
    </row>
    <row r="6">
      <c r="A6" s="3" t="inlineStr">
        <is>
          <t>Equity Securities - No readily determinable fair value</t>
        </is>
      </c>
    </row>
    <row r="7">
      <c r="A7" s="4" t="inlineStr">
        <is>
          <t>Equity Securities, No readily determinable fair value, cost</t>
        </is>
      </c>
      <c r="B7" s="5" t="n">
        <v>2032</v>
      </c>
      <c r="C7" s="5" t="n">
        <v>1717</v>
      </c>
    </row>
    <row r="8">
      <c r="A8" s="4" t="inlineStr">
        <is>
          <t>Equity Securities, No readily determinable fair value, Cumulative Net Unrealized Gains (Losses)</t>
        </is>
      </c>
      <c r="B8" s="5" t="n">
        <v>-165</v>
      </c>
      <c r="C8" s="5" t="n">
        <v>-165</v>
      </c>
    </row>
    <row r="9">
      <c r="A9" s="4" t="inlineStr">
        <is>
          <t>Equity securities: No readily determinable fair value, Carrying Value</t>
        </is>
      </c>
      <c r="B9" s="5" t="n">
        <v>1867</v>
      </c>
      <c r="C9" s="5" t="n">
        <v>1552</v>
      </c>
    </row>
    <row r="10">
      <c r="A10" s="4" t="inlineStr">
        <is>
          <t>Upward adjustment on equity securities with no readily determinable fair value</t>
        </is>
      </c>
      <c r="B10" s="6" t="n">
        <v>0</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Categories of loan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THE ALLOWANCE FOR LOAN LOSSES</t>
        </is>
      </c>
    </row>
    <row r="3">
      <c r="A3" s="4" t="inlineStr">
        <is>
          <t>Loans, before allowance for loan losses</t>
        </is>
      </c>
      <c r="B3" s="6" t="n">
        <v>2147812</v>
      </c>
      <c r="D3" s="6" t="n">
        <v>2247006</v>
      </c>
    </row>
    <row r="4">
      <c r="A4" s="4" t="inlineStr">
        <is>
          <t>Allowance for loan losses</t>
        </is>
      </c>
      <c r="B4" s="5" t="n">
        <v>-24861</v>
      </c>
      <c r="C4" s="6" t="n">
        <v>-26507</v>
      </c>
      <c r="D4" s="5" t="n">
        <v>-31838</v>
      </c>
      <c r="E4" s="6" t="n">
        <v>-31654</v>
      </c>
      <c r="F4" s="6" t="n">
        <v>-29723</v>
      </c>
      <c r="G4" s="6" t="n">
        <v>-22299</v>
      </c>
    </row>
    <row r="5">
      <c r="A5" s="4" t="inlineStr">
        <is>
          <t>Loans, net of allowance for loan losses</t>
        </is>
      </c>
      <c r="B5" s="5" t="n">
        <v>2122951</v>
      </c>
      <c r="D5" s="5" t="n">
        <v>2215168</v>
      </c>
    </row>
    <row r="6">
      <c r="A6" s="4" t="inlineStr">
        <is>
          <t>Paycheck Protection Program (PPP) Loans</t>
        </is>
      </c>
    </row>
    <row r="7">
      <c r="A7" s="3" t="inlineStr">
        <is>
          <t>LOANS AND THE ALLOWANCE FOR LOAN LOSSES</t>
        </is>
      </c>
    </row>
    <row r="8">
      <c r="A8" s="4" t="inlineStr">
        <is>
          <t>Loans, before allowance for loan losses</t>
        </is>
      </c>
      <c r="B8" s="5" t="n">
        <v>59821</v>
      </c>
      <c r="D8" s="5" t="n">
        <v>163496</v>
      </c>
    </row>
    <row r="9">
      <c r="A9" s="4" t="inlineStr">
        <is>
          <t>Commercial and industrial</t>
        </is>
      </c>
    </row>
    <row r="10">
      <c r="A10" s="3" t="inlineStr">
        <is>
          <t>LOANS AND THE ALLOWANCE FOR LOAN LOSSES</t>
        </is>
      </c>
    </row>
    <row r="11">
      <c r="A11" s="4" t="inlineStr">
        <is>
          <t>Loans, before allowance for loan losses</t>
        </is>
      </c>
      <c r="B11" s="5" t="n">
        <v>261763</v>
      </c>
      <c r="D11" s="5" t="n">
        <v>393312</v>
      </c>
    </row>
    <row r="12">
      <c r="A12" s="4" t="inlineStr">
        <is>
          <t>Allowance for loan losses</t>
        </is>
      </c>
      <c r="B12" s="5" t="n">
        <v>-2858</v>
      </c>
      <c r="C12" s="5" t="n">
        <v>-2717</v>
      </c>
      <c r="D12" s="5" t="n">
        <v>-3929</v>
      </c>
      <c r="E12" s="5" t="n">
        <v>-3894</v>
      </c>
      <c r="F12" s="5" t="n">
        <v>-4356</v>
      </c>
      <c r="G12" s="5" t="n">
        <v>-4441</v>
      </c>
    </row>
    <row r="13">
      <c r="A13" s="4" t="inlineStr">
        <is>
          <t>Commercial and industrial | Paycheck Protection Program (PPP) Loans</t>
        </is>
      </c>
    </row>
    <row r="14">
      <c r="A14" s="3" t="inlineStr">
        <is>
          <t>LOANS AND THE ALLOWANCE FOR LOAN LOSSES</t>
        </is>
      </c>
    </row>
    <row r="15">
      <c r="A15" s="4" t="inlineStr">
        <is>
          <t>Loans, before allowance for loan losses</t>
        </is>
      </c>
      <c r="B15" s="5" t="n">
        <v>55374</v>
      </c>
      <c r="D15" s="5" t="n">
        <v>153860</v>
      </c>
    </row>
    <row r="16">
      <c r="A16" s="4" t="inlineStr">
        <is>
          <t>Agricultural and farmland</t>
        </is>
      </c>
    </row>
    <row r="17">
      <c r="A17" s="3" t="inlineStr">
        <is>
          <t>LOANS AND THE ALLOWANCE FOR LOAN LOSSES</t>
        </is>
      </c>
    </row>
    <row r="18">
      <c r="A18" s="4" t="inlineStr">
        <is>
          <t>Loans, before allowance for loan losses</t>
        </is>
      </c>
      <c r="B18" s="5" t="n">
        <v>229718</v>
      </c>
      <c r="D18" s="5" t="n">
        <v>222723</v>
      </c>
    </row>
    <row r="19">
      <c r="A19" s="4" t="inlineStr">
        <is>
          <t>Allowance for loan losses</t>
        </is>
      </c>
      <c r="B19" s="5" t="n">
        <v>-755</v>
      </c>
      <c r="C19" s="5" t="n">
        <v>-781</v>
      </c>
      <c r="D19" s="5" t="n">
        <v>-793</v>
      </c>
      <c r="E19" s="5" t="n">
        <v>-2305</v>
      </c>
      <c r="F19" s="5" t="n">
        <v>-2890</v>
      </c>
      <c r="G19" s="5" t="n">
        <v>-2766</v>
      </c>
    </row>
    <row r="20">
      <c r="A20" s="4" t="inlineStr">
        <is>
          <t>Agricultural and farmland | Paycheck Protection Program (PPP) Loans</t>
        </is>
      </c>
    </row>
    <row r="21">
      <c r="A21" s="3" t="inlineStr">
        <is>
          <t>LOANS AND THE ALLOWANCE FOR LOAN LOSSES</t>
        </is>
      </c>
    </row>
    <row r="22">
      <c r="A22" s="4" t="inlineStr">
        <is>
          <t>Loans, before allowance for loan losses</t>
        </is>
      </c>
      <c r="B22" s="5" t="n">
        <v>3462</v>
      </c>
      <c r="D22" s="5" t="n">
        <v>3049</v>
      </c>
    </row>
    <row r="23">
      <c r="A23" s="4" t="inlineStr">
        <is>
          <t>Commercial real estate - owner occupied</t>
        </is>
      </c>
    </row>
    <row r="24">
      <c r="A24" s="3" t="inlineStr">
        <is>
          <t>LOANS AND THE ALLOWANCE FOR LOAN LOSSES</t>
        </is>
      </c>
    </row>
    <row r="25">
      <c r="A25" s="4" t="inlineStr">
        <is>
          <t>Loans, before allowance for loan losses</t>
        </is>
      </c>
      <c r="B25" s="5" t="n">
        <v>203096</v>
      </c>
      <c r="D25" s="5" t="n">
        <v>222360</v>
      </c>
    </row>
    <row r="26">
      <c r="A26" s="4" t="inlineStr">
        <is>
          <t>Allowance for loan losses</t>
        </is>
      </c>
      <c r="B26" s="5" t="n">
        <v>-1551</v>
      </c>
      <c r="C26" s="5" t="n">
        <v>-1946</v>
      </c>
      <c r="D26" s="5" t="n">
        <v>-3141</v>
      </c>
      <c r="E26" s="5" t="n">
        <v>-3304</v>
      </c>
      <c r="F26" s="5" t="n">
        <v>-3257</v>
      </c>
      <c r="G26" s="5" t="n">
        <v>-1779</v>
      </c>
    </row>
    <row r="27">
      <c r="A27" s="4" t="inlineStr">
        <is>
          <t>Commercial real estate - non-owner occupied</t>
        </is>
      </c>
    </row>
    <row r="28">
      <c r="A28" s="3" t="inlineStr">
        <is>
          <t>LOANS AND THE ALLOWANCE FOR LOAN LOSSES</t>
        </is>
      </c>
    </row>
    <row r="29">
      <c r="A29" s="4" t="inlineStr">
        <is>
          <t>Loans, before allowance for loan losses</t>
        </is>
      </c>
      <c r="B29" s="5" t="n">
        <v>579860</v>
      </c>
      <c r="D29" s="5" t="n">
        <v>520395</v>
      </c>
    </row>
    <row r="30">
      <c r="A30" s="4" t="inlineStr">
        <is>
          <t>Allowance for loan losses</t>
        </is>
      </c>
      <c r="B30" s="5" t="n">
        <v>-9121</v>
      </c>
      <c r="C30" s="5" t="n">
        <v>-9825</v>
      </c>
      <c r="D30" s="5" t="n">
        <v>-11251</v>
      </c>
      <c r="E30" s="5" t="n">
        <v>-9268</v>
      </c>
      <c r="F30" s="5" t="n">
        <v>-6767</v>
      </c>
      <c r="G30" s="5" t="n">
        <v>-3663</v>
      </c>
    </row>
    <row r="31">
      <c r="A31" s="4" t="inlineStr">
        <is>
          <t>Multi-family</t>
        </is>
      </c>
    </row>
    <row r="32">
      <c r="A32" s="3" t="inlineStr">
        <is>
          <t>LOANS AND THE ALLOWANCE FOR LOAN LOSSES</t>
        </is>
      </c>
    </row>
    <row r="33">
      <c r="A33" s="4" t="inlineStr">
        <is>
          <t>Loans, before allowance for loan losses</t>
        </is>
      </c>
      <c r="B33" s="5" t="n">
        <v>215245</v>
      </c>
      <c r="D33" s="5" t="n">
        <v>236391</v>
      </c>
    </row>
    <row r="34">
      <c r="A34" s="4" t="inlineStr">
        <is>
          <t>Allowance for loan losses</t>
        </is>
      </c>
      <c r="B34" s="5" t="n">
        <v>-1781</v>
      </c>
      <c r="C34" s="5" t="n">
        <v>-2009</v>
      </c>
      <c r="D34" s="5" t="n">
        <v>-1957</v>
      </c>
      <c r="E34" s="5" t="n">
        <v>-2195</v>
      </c>
      <c r="F34" s="5" t="n">
        <v>-1581</v>
      </c>
      <c r="G34" s="5" t="n">
        <v>-1024</v>
      </c>
    </row>
    <row r="35">
      <c r="A35" s="4" t="inlineStr">
        <is>
          <t>Construction and land development</t>
        </is>
      </c>
    </row>
    <row r="36">
      <c r="A36" s="3" t="inlineStr">
        <is>
          <t>LOANS AND THE ALLOWANCE FOR LOAN LOSSES</t>
        </is>
      </c>
    </row>
    <row r="37">
      <c r="A37" s="4" t="inlineStr">
        <is>
          <t>Loans, before allowance for loan losses</t>
        </is>
      </c>
      <c r="B37" s="5" t="n">
        <v>232291</v>
      </c>
      <c r="D37" s="5" t="n">
        <v>225652</v>
      </c>
    </row>
    <row r="38">
      <c r="A38" s="4" t="inlineStr">
        <is>
          <t>Allowance for loan losses</t>
        </is>
      </c>
      <c r="B38" s="5" t="n">
        <v>-4338</v>
      </c>
      <c r="C38" s="5" t="n">
        <v>-3924</v>
      </c>
      <c r="D38" s="5" t="n">
        <v>-4232</v>
      </c>
      <c r="E38" s="5" t="n">
        <v>-3717</v>
      </c>
      <c r="F38" s="5" t="n">
        <v>-3366</v>
      </c>
      <c r="G38" s="5" t="n">
        <v>-2977</v>
      </c>
    </row>
    <row r="39">
      <c r="A39" s="4" t="inlineStr">
        <is>
          <t>One-to-four family residential</t>
        </is>
      </c>
    </row>
    <row r="40">
      <c r="A40" s="3" t="inlineStr">
        <is>
          <t>LOANS AND THE ALLOWANCE FOR LOAN LOSSES</t>
        </is>
      </c>
    </row>
    <row r="41">
      <c r="A41" s="4" t="inlineStr">
        <is>
          <t>Loans, before allowance for loan losses</t>
        </is>
      </c>
      <c r="B41" s="5" t="n">
        <v>294612</v>
      </c>
      <c r="D41" s="5" t="n">
        <v>306775</v>
      </c>
    </row>
    <row r="42">
      <c r="A42" s="4" t="inlineStr">
        <is>
          <t>Allowance for loan losses</t>
        </is>
      </c>
      <c r="B42" s="5" t="n">
        <v>-1108</v>
      </c>
      <c r="C42" s="5" t="n">
        <v>-1520</v>
      </c>
      <c r="D42" s="5" t="n">
        <v>-1801</v>
      </c>
      <c r="E42" s="5" t="n">
        <v>-3152</v>
      </c>
      <c r="F42" s="5" t="n">
        <v>-3010</v>
      </c>
      <c r="G42" s="5" t="n">
        <v>-2540</v>
      </c>
    </row>
    <row r="43">
      <c r="A43" s="4" t="inlineStr">
        <is>
          <t>Municipal, consumer, and other</t>
        </is>
      </c>
    </row>
    <row r="44">
      <c r="A44" s="3" t="inlineStr">
        <is>
          <t>LOANS AND THE ALLOWANCE FOR LOAN LOSSES</t>
        </is>
      </c>
    </row>
    <row r="45">
      <c r="A45" s="4" t="inlineStr">
        <is>
          <t>Loans, before allowance for loan losses</t>
        </is>
      </c>
      <c r="B45" s="5" t="n">
        <v>131227</v>
      </c>
      <c r="D45" s="5" t="n">
        <v>119398</v>
      </c>
    </row>
    <row r="46">
      <c r="A46" s="4" t="inlineStr">
        <is>
          <t>Allowance for loan losses</t>
        </is>
      </c>
      <c r="B46" s="5" t="n">
        <v>-3349</v>
      </c>
      <c r="C46" s="6" t="n">
        <v>-3785</v>
      </c>
      <c r="D46" s="5" t="n">
        <v>-4734</v>
      </c>
      <c r="E46" s="6" t="n">
        <v>-3819</v>
      </c>
      <c r="F46" s="6" t="n">
        <v>-4496</v>
      </c>
      <c r="G46" s="6" t="n">
        <v>-3109</v>
      </c>
    </row>
    <row r="47">
      <c r="A47" s="4" t="inlineStr">
        <is>
          <t>Municipal, consumer, and other | Paycheck Protection Program (PPP) Loans</t>
        </is>
      </c>
    </row>
    <row r="48">
      <c r="A48" s="3" t="inlineStr">
        <is>
          <t>LOANS AND THE ALLOWANCE FOR LOAN LOSSES</t>
        </is>
      </c>
    </row>
    <row r="49">
      <c r="A49" s="4" t="inlineStr">
        <is>
          <t>Loans, before allowance for loan losses</t>
        </is>
      </c>
      <c r="B49" s="6" t="n">
        <v>985</v>
      </c>
      <c r="D49" s="6" t="n">
        <v>65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Summa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tivity in the allowance for loan losses</t>
        </is>
      </c>
    </row>
    <row r="4">
      <c r="A4" s="4" t="inlineStr">
        <is>
          <t>Allowance for loan losses at beginning of period</t>
        </is>
      </c>
      <c r="B4" s="6" t="n">
        <v>26507</v>
      </c>
      <c r="C4" s="6" t="n">
        <v>29723</v>
      </c>
      <c r="D4" s="6" t="n">
        <v>31838</v>
      </c>
      <c r="E4" s="6" t="n">
        <v>22299</v>
      </c>
    </row>
    <row r="5">
      <c r="A5" s="4" t="inlineStr">
        <is>
          <t>Provision for loan losses</t>
        </is>
      </c>
      <c r="B5" s="5" t="n">
        <v>-1667</v>
      </c>
      <c r="C5" s="5" t="n">
        <v>2174</v>
      </c>
      <c r="D5" s="5" t="n">
        <v>-7234</v>
      </c>
      <c r="E5" s="5" t="n">
        <v>10102</v>
      </c>
    </row>
    <row r="6">
      <c r="A6" s="4" t="inlineStr">
        <is>
          <t>Charge-offs</t>
        </is>
      </c>
      <c r="B6" s="5" t="n">
        <v>-278</v>
      </c>
      <c r="C6" s="5" t="n">
        <v>-1078</v>
      </c>
      <c r="D6" s="5" t="n">
        <v>-875</v>
      </c>
      <c r="E6" s="5" t="n">
        <v>-2459</v>
      </c>
    </row>
    <row r="7">
      <c r="A7" s="4" t="inlineStr">
        <is>
          <t>Recoveries</t>
        </is>
      </c>
      <c r="B7" s="5" t="n">
        <v>299</v>
      </c>
      <c r="C7" s="5" t="n">
        <v>835</v>
      </c>
      <c r="D7" s="5" t="n">
        <v>1132</v>
      </c>
      <c r="E7" s="5" t="n">
        <v>1712</v>
      </c>
    </row>
    <row r="8">
      <c r="A8" s="4" t="inlineStr">
        <is>
          <t>Allowance for loan losses at end of period</t>
        </is>
      </c>
      <c r="B8" s="5" t="n">
        <v>24861</v>
      </c>
      <c r="C8" s="5" t="n">
        <v>31654</v>
      </c>
      <c r="D8" s="5" t="n">
        <v>24861</v>
      </c>
      <c r="E8" s="5" t="n">
        <v>31654</v>
      </c>
    </row>
    <row r="9">
      <c r="A9" s="4" t="inlineStr">
        <is>
          <t>Commercial and industrial</t>
        </is>
      </c>
    </row>
    <row r="10">
      <c r="A10" s="3" t="inlineStr">
        <is>
          <t>Activity in the allowance for loan losses</t>
        </is>
      </c>
    </row>
    <row r="11">
      <c r="A11" s="4" t="inlineStr">
        <is>
          <t>Allowance for loan losses at beginning of period</t>
        </is>
      </c>
      <c r="B11" s="5" t="n">
        <v>2717</v>
      </c>
      <c r="C11" s="5" t="n">
        <v>4356</v>
      </c>
      <c r="D11" s="5" t="n">
        <v>3929</v>
      </c>
      <c r="E11" s="5" t="n">
        <v>4441</v>
      </c>
    </row>
    <row r="12">
      <c r="A12" s="4" t="inlineStr">
        <is>
          <t>Provision for loan losses</t>
        </is>
      </c>
      <c r="B12" s="5" t="n">
        <v>162</v>
      </c>
      <c r="C12" s="5" t="n">
        <v>-98</v>
      </c>
      <c r="D12" s="5" t="n">
        <v>-1062</v>
      </c>
      <c r="E12" s="5" t="n">
        <v>565</v>
      </c>
    </row>
    <row r="13">
      <c r="A13" s="4" t="inlineStr">
        <is>
          <t>Charge-offs</t>
        </is>
      </c>
      <c r="B13" s="5" t="n">
        <v>-135</v>
      </c>
      <c r="C13" s="5" t="n">
        <v>-881</v>
      </c>
      <c r="D13" s="5" t="n">
        <v>-430</v>
      </c>
      <c r="E13" s="5" t="n">
        <v>-1690</v>
      </c>
    </row>
    <row r="14">
      <c r="A14" s="4" t="inlineStr">
        <is>
          <t>Recoveries</t>
        </is>
      </c>
      <c r="B14" s="5" t="n">
        <v>114</v>
      </c>
      <c r="C14" s="5" t="n">
        <v>517</v>
      </c>
      <c r="D14" s="5" t="n">
        <v>421</v>
      </c>
      <c r="E14" s="5" t="n">
        <v>578</v>
      </c>
    </row>
    <row r="15">
      <c r="A15" s="4" t="inlineStr">
        <is>
          <t>Allowance for loan losses at end of period</t>
        </is>
      </c>
      <c r="B15" s="5" t="n">
        <v>2858</v>
      </c>
      <c r="C15" s="5" t="n">
        <v>3894</v>
      </c>
      <c r="D15" s="5" t="n">
        <v>2858</v>
      </c>
      <c r="E15" s="5" t="n">
        <v>3894</v>
      </c>
    </row>
    <row r="16">
      <c r="A16" s="4" t="inlineStr">
        <is>
          <t>Agricultural and farmland</t>
        </is>
      </c>
    </row>
    <row r="17">
      <c r="A17" s="3" t="inlineStr">
        <is>
          <t>Activity in the allowance for loan losses</t>
        </is>
      </c>
    </row>
    <row r="18">
      <c r="A18" s="4" t="inlineStr">
        <is>
          <t>Allowance for loan losses at beginning of period</t>
        </is>
      </c>
      <c r="B18" s="5" t="n">
        <v>781</v>
      </c>
      <c r="C18" s="5" t="n">
        <v>2890</v>
      </c>
      <c r="D18" s="5" t="n">
        <v>793</v>
      </c>
      <c r="E18" s="5" t="n">
        <v>2766</v>
      </c>
    </row>
    <row r="19">
      <c r="A19" s="4" t="inlineStr">
        <is>
          <t>Provision for loan losses</t>
        </is>
      </c>
      <c r="B19" s="5" t="n">
        <v>-26</v>
      </c>
      <c r="C19" s="5" t="n">
        <v>-585</v>
      </c>
      <c r="D19" s="5" t="n">
        <v>-38</v>
      </c>
      <c r="E19" s="5" t="n">
        <v>-434</v>
      </c>
    </row>
    <row r="20">
      <c r="A20" s="4" t="inlineStr">
        <is>
          <t>Charge-offs</t>
        </is>
      </c>
      <c r="E20" s="5" t="n">
        <v>-27</v>
      </c>
    </row>
    <row r="21">
      <c r="A21" s="4" t="inlineStr">
        <is>
          <t>Allowance for loan losses at end of period</t>
        </is>
      </c>
      <c r="B21" s="5" t="n">
        <v>755</v>
      </c>
      <c r="C21" s="5" t="n">
        <v>2305</v>
      </c>
      <c r="D21" s="5" t="n">
        <v>755</v>
      </c>
      <c r="E21" s="5" t="n">
        <v>2305</v>
      </c>
    </row>
    <row r="22">
      <c r="A22" s="4" t="inlineStr">
        <is>
          <t>Commercial real estate - owner occupied</t>
        </is>
      </c>
    </row>
    <row r="23">
      <c r="A23" s="3" t="inlineStr">
        <is>
          <t>Activity in the allowance for loan losses</t>
        </is>
      </c>
    </row>
    <row r="24">
      <c r="A24" s="4" t="inlineStr">
        <is>
          <t>Allowance for loan losses at beginning of period</t>
        </is>
      </c>
      <c r="B24" s="5" t="n">
        <v>1946</v>
      </c>
      <c r="C24" s="5" t="n">
        <v>3257</v>
      </c>
      <c r="D24" s="5" t="n">
        <v>3141</v>
      </c>
      <c r="E24" s="5" t="n">
        <v>1779</v>
      </c>
    </row>
    <row r="25">
      <c r="A25" s="4" t="inlineStr">
        <is>
          <t>Provision for loan losses</t>
        </is>
      </c>
      <c r="B25" s="5" t="n">
        <v>-395</v>
      </c>
      <c r="C25" s="5" t="n">
        <v>86</v>
      </c>
      <c r="D25" s="5" t="n">
        <v>-1590</v>
      </c>
      <c r="E25" s="5" t="n">
        <v>1124</v>
      </c>
    </row>
    <row r="26">
      <c r="A26" s="4" t="inlineStr">
        <is>
          <t>Charge-offs</t>
        </is>
      </c>
      <c r="C26" s="5" t="n">
        <v>-39</v>
      </c>
      <c r="E26" s="5" t="n">
        <v>-39</v>
      </c>
    </row>
    <row r="27">
      <c r="A27" s="4" t="inlineStr">
        <is>
          <t>Recoveries</t>
        </is>
      </c>
      <c r="E27" s="5" t="n">
        <v>440</v>
      </c>
    </row>
    <row r="28">
      <c r="A28" s="4" t="inlineStr">
        <is>
          <t>Allowance for loan losses at end of period</t>
        </is>
      </c>
      <c r="B28" s="5" t="n">
        <v>1551</v>
      </c>
      <c r="C28" s="5" t="n">
        <v>3304</v>
      </c>
      <c r="D28" s="5" t="n">
        <v>1551</v>
      </c>
      <c r="E28" s="5" t="n">
        <v>3304</v>
      </c>
    </row>
    <row r="29">
      <c r="A29" s="4" t="inlineStr">
        <is>
          <t>Commercial real estate - non-owner occupied</t>
        </is>
      </c>
    </row>
    <row r="30">
      <c r="A30" s="3" t="inlineStr">
        <is>
          <t>Activity in the allowance for loan losses</t>
        </is>
      </c>
    </row>
    <row r="31">
      <c r="A31" s="4" t="inlineStr">
        <is>
          <t>Allowance for loan losses at beginning of period</t>
        </is>
      </c>
      <c r="B31" s="5" t="n">
        <v>9825</v>
      </c>
      <c r="C31" s="5" t="n">
        <v>6767</v>
      </c>
      <c r="D31" s="5" t="n">
        <v>11251</v>
      </c>
      <c r="E31" s="5" t="n">
        <v>3663</v>
      </c>
    </row>
    <row r="32">
      <c r="A32" s="4" t="inlineStr">
        <is>
          <t>Provision for loan losses</t>
        </is>
      </c>
      <c r="B32" s="5" t="n">
        <v>-710</v>
      </c>
      <c r="C32" s="5" t="n">
        <v>2496</v>
      </c>
      <c r="D32" s="5" t="n">
        <v>-2149</v>
      </c>
      <c r="E32" s="5" t="n">
        <v>5591</v>
      </c>
    </row>
    <row r="33">
      <c r="A33" s="4" t="inlineStr">
        <is>
          <t>Charge-offs</t>
        </is>
      </c>
      <c r="E33" s="5" t="n">
        <v>-56</v>
      </c>
    </row>
    <row r="34">
      <c r="A34" s="4" t="inlineStr">
        <is>
          <t>Recoveries</t>
        </is>
      </c>
      <c r="B34" s="5" t="n">
        <v>6</v>
      </c>
      <c r="C34" s="5" t="n">
        <v>5</v>
      </c>
      <c r="D34" s="5" t="n">
        <v>19</v>
      </c>
      <c r="E34" s="5" t="n">
        <v>70</v>
      </c>
    </row>
    <row r="35">
      <c r="A35" s="4" t="inlineStr">
        <is>
          <t>Allowance for loan losses at end of period</t>
        </is>
      </c>
      <c r="B35" s="5" t="n">
        <v>9121</v>
      </c>
      <c r="C35" s="5" t="n">
        <v>9268</v>
      </c>
      <c r="D35" s="5" t="n">
        <v>9121</v>
      </c>
      <c r="E35" s="5" t="n">
        <v>9268</v>
      </c>
    </row>
    <row r="36">
      <c r="A36" s="4" t="inlineStr">
        <is>
          <t>Multi-family</t>
        </is>
      </c>
    </row>
    <row r="37">
      <c r="A37" s="3" t="inlineStr">
        <is>
          <t>Activity in the allowance for loan losses</t>
        </is>
      </c>
    </row>
    <row r="38">
      <c r="A38" s="4" t="inlineStr">
        <is>
          <t>Allowance for loan losses at beginning of period</t>
        </is>
      </c>
      <c r="B38" s="5" t="n">
        <v>2009</v>
      </c>
      <c r="C38" s="5" t="n">
        <v>1581</v>
      </c>
      <c r="D38" s="5" t="n">
        <v>1957</v>
      </c>
      <c r="E38" s="5" t="n">
        <v>1024</v>
      </c>
    </row>
    <row r="39">
      <c r="A39" s="4" t="inlineStr">
        <is>
          <t>Provision for loan losses</t>
        </is>
      </c>
      <c r="B39" s="5" t="n">
        <v>-228</v>
      </c>
      <c r="C39" s="5" t="n">
        <v>614</v>
      </c>
      <c r="D39" s="5" t="n">
        <v>-176</v>
      </c>
      <c r="E39" s="5" t="n">
        <v>1171</v>
      </c>
    </row>
    <row r="40">
      <c r="A40" s="4" t="inlineStr">
        <is>
          <t>Allowance for loan losses at end of period</t>
        </is>
      </c>
      <c r="B40" s="5" t="n">
        <v>1781</v>
      </c>
      <c r="C40" s="5" t="n">
        <v>2195</v>
      </c>
      <c r="D40" s="5" t="n">
        <v>1781</v>
      </c>
      <c r="E40" s="5" t="n">
        <v>2195</v>
      </c>
    </row>
    <row r="41">
      <c r="A41" s="4" t="inlineStr">
        <is>
          <t>Construction and land development</t>
        </is>
      </c>
    </row>
    <row r="42">
      <c r="A42" s="3" t="inlineStr">
        <is>
          <t>Activity in the allowance for loan losses</t>
        </is>
      </c>
    </row>
    <row r="43">
      <c r="A43" s="4" t="inlineStr">
        <is>
          <t>Allowance for loan losses at beginning of period</t>
        </is>
      </c>
      <c r="B43" s="5" t="n">
        <v>3924</v>
      </c>
      <c r="C43" s="5" t="n">
        <v>3366</v>
      </c>
      <c r="D43" s="5" t="n">
        <v>4232</v>
      </c>
      <c r="E43" s="5" t="n">
        <v>2977</v>
      </c>
    </row>
    <row r="44">
      <c r="A44" s="4" t="inlineStr">
        <is>
          <t>Provision for loan losses</t>
        </is>
      </c>
      <c r="B44" s="5" t="n">
        <v>413</v>
      </c>
      <c r="C44" s="5" t="n">
        <v>179</v>
      </c>
      <c r="D44" s="5" t="n">
        <v>-164</v>
      </c>
      <c r="E44" s="5" t="n">
        <v>551</v>
      </c>
    </row>
    <row r="45">
      <c r="A45" s="4" t="inlineStr">
        <is>
          <t>Charge-offs</t>
        </is>
      </c>
      <c r="C45" s="5" t="n">
        <v>-26</v>
      </c>
      <c r="E45" s="5" t="n">
        <v>-27</v>
      </c>
    </row>
    <row r="46">
      <c r="A46" s="4" t="inlineStr">
        <is>
          <t>Recoveries</t>
        </is>
      </c>
      <c r="B46" s="5" t="n">
        <v>1</v>
      </c>
      <c r="C46" s="5" t="n">
        <v>198</v>
      </c>
      <c r="D46" s="5" t="n">
        <v>270</v>
      </c>
      <c r="E46" s="5" t="n">
        <v>216</v>
      </c>
    </row>
    <row r="47">
      <c r="A47" s="4" t="inlineStr">
        <is>
          <t>Allowance for loan losses at end of period</t>
        </is>
      </c>
      <c r="B47" s="5" t="n">
        <v>4338</v>
      </c>
      <c r="C47" s="5" t="n">
        <v>3717</v>
      </c>
      <c r="D47" s="5" t="n">
        <v>4338</v>
      </c>
      <c r="E47" s="5" t="n">
        <v>3717</v>
      </c>
    </row>
    <row r="48">
      <c r="A48" s="4" t="inlineStr">
        <is>
          <t>One-to-four family residential</t>
        </is>
      </c>
    </row>
    <row r="49">
      <c r="A49" s="3" t="inlineStr">
        <is>
          <t>Activity in the allowance for loan losses</t>
        </is>
      </c>
    </row>
    <row r="50">
      <c r="A50" s="4" t="inlineStr">
        <is>
          <t>Allowance for loan losses at beginning of period</t>
        </is>
      </c>
      <c r="B50" s="5" t="n">
        <v>1520</v>
      </c>
      <c r="C50" s="5" t="n">
        <v>3010</v>
      </c>
      <c r="D50" s="5" t="n">
        <v>1801</v>
      </c>
      <c r="E50" s="5" t="n">
        <v>2540</v>
      </c>
    </row>
    <row r="51">
      <c r="A51" s="4" t="inlineStr">
        <is>
          <t>Provision for loan losses</t>
        </is>
      </c>
      <c r="B51" s="5" t="n">
        <v>-499</v>
      </c>
      <c r="C51" s="5" t="n">
        <v>138</v>
      </c>
      <c r="D51" s="5" t="n">
        <v>-742</v>
      </c>
      <c r="E51" s="5" t="n">
        <v>598</v>
      </c>
    </row>
    <row r="52">
      <c r="A52" s="4" t="inlineStr">
        <is>
          <t>Charge-offs</t>
        </is>
      </c>
      <c r="B52" s="5" t="n">
        <v>-48</v>
      </c>
      <c r="C52" s="5" t="n">
        <v>-42</v>
      </c>
      <c r="D52" s="5" t="n">
        <v>-161</v>
      </c>
      <c r="E52" s="5" t="n">
        <v>-154</v>
      </c>
    </row>
    <row r="53">
      <c r="A53" s="4" t="inlineStr">
        <is>
          <t>Recoveries</t>
        </is>
      </c>
      <c r="B53" s="5" t="n">
        <v>135</v>
      </c>
      <c r="C53" s="5" t="n">
        <v>46</v>
      </c>
      <c r="D53" s="5" t="n">
        <v>210</v>
      </c>
      <c r="E53" s="5" t="n">
        <v>168</v>
      </c>
    </row>
    <row r="54">
      <c r="A54" s="4" t="inlineStr">
        <is>
          <t>Allowance for loan losses at end of period</t>
        </is>
      </c>
      <c r="B54" s="5" t="n">
        <v>1108</v>
      </c>
      <c r="C54" s="5" t="n">
        <v>3152</v>
      </c>
      <c r="D54" s="5" t="n">
        <v>1108</v>
      </c>
      <c r="E54" s="5" t="n">
        <v>3152</v>
      </c>
    </row>
    <row r="55">
      <c r="A55" s="4" t="inlineStr">
        <is>
          <t>Municipal, consumer, and other</t>
        </is>
      </c>
    </row>
    <row r="56">
      <c r="A56" s="3" t="inlineStr">
        <is>
          <t>Activity in the allowance for loan losses</t>
        </is>
      </c>
    </row>
    <row r="57">
      <c r="A57" s="4" t="inlineStr">
        <is>
          <t>Allowance for loan losses at beginning of period</t>
        </is>
      </c>
      <c r="B57" s="5" t="n">
        <v>3785</v>
      </c>
      <c r="C57" s="5" t="n">
        <v>4496</v>
      </c>
      <c r="D57" s="5" t="n">
        <v>4734</v>
      </c>
      <c r="E57" s="5" t="n">
        <v>3109</v>
      </c>
    </row>
    <row r="58">
      <c r="A58" s="4" t="inlineStr">
        <is>
          <t>Provision for loan losses</t>
        </is>
      </c>
      <c r="B58" s="5" t="n">
        <v>-384</v>
      </c>
      <c r="C58" s="5" t="n">
        <v>-656</v>
      </c>
      <c r="D58" s="5" t="n">
        <v>-1313</v>
      </c>
      <c r="E58" s="5" t="n">
        <v>936</v>
      </c>
    </row>
    <row r="59">
      <c r="A59" s="4" t="inlineStr">
        <is>
          <t>Charge-offs</t>
        </is>
      </c>
      <c r="B59" s="5" t="n">
        <v>-95</v>
      </c>
      <c r="C59" s="5" t="n">
        <v>-90</v>
      </c>
      <c r="D59" s="5" t="n">
        <v>-284</v>
      </c>
      <c r="E59" s="5" t="n">
        <v>-466</v>
      </c>
    </row>
    <row r="60">
      <c r="A60" s="4" t="inlineStr">
        <is>
          <t>Recoveries</t>
        </is>
      </c>
      <c r="B60" s="5" t="n">
        <v>43</v>
      </c>
      <c r="C60" s="5" t="n">
        <v>69</v>
      </c>
      <c r="D60" s="5" t="n">
        <v>212</v>
      </c>
      <c r="E60" s="5" t="n">
        <v>240</v>
      </c>
    </row>
    <row r="61">
      <c r="A61" s="4" t="inlineStr">
        <is>
          <t>Allowance for loan losses at end of period</t>
        </is>
      </c>
      <c r="B61" s="6" t="n">
        <v>3349</v>
      </c>
      <c r="C61" s="6" t="n">
        <v>3819</v>
      </c>
      <c r="D61" s="6" t="n">
        <v>3349</v>
      </c>
      <c r="E61" s="6" t="n">
        <v>38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THE ALLOWANCE FOR LOAN LOSSES - Recorded investments in loans and the allowance for loan losse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AND THE ALLOWANCE FOR LOAN LOSSES</t>
        </is>
      </c>
    </row>
    <row r="3">
      <c r="A3" s="4" t="inlineStr">
        <is>
          <t>Collectively evaluated for impairment, Loans</t>
        </is>
      </c>
      <c r="B3" s="6" t="n">
        <v>2045458</v>
      </c>
      <c r="D3" s="6" t="n">
        <v>2133446</v>
      </c>
    </row>
    <row r="4">
      <c r="A4" s="4" t="inlineStr">
        <is>
          <t>Individually evaluated for impairment, Loans</t>
        </is>
      </c>
      <c r="B4" s="5" t="n">
        <v>71791</v>
      </c>
      <c r="D4" s="5" t="n">
        <v>77804</v>
      </c>
    </row>
    <row r="5">
      <c r="A5" s="4" t="inlineStr">
        <is>
          <t>Total</t>
        </is>
      </c>
      <c r="B5" s="5" t="n">
        <v>2147812</v>
      </c>
      <c r="D5" s="5" t="n">
        <v>2247006</v>
      </c>
    </row>
    <row r="6">
      <c r="A6" s="4" t="inlineStr">
        <is>
          <t>Collectively evaluated for impairment, Allowance for loan losses</t>
        </is>
      </c>
      <c r="B6" s="5" t="n">
        <v>18170</v>
      </c>
      <c r="D6" s="5" t="n">
        <v>21152</v>
      </c>
    </row>
    <row r="7">
      <c r="A7" s="4" t="inlineStr">
        <is>
          <t>Individually evaluated for impairment, Allowance for loan losses</t>
        </is>
      </c>
      <c r="B7" s="5" t="n">
        <v>6536</v>
      </c>
      <c r="D7" s="5" t="n">
        <v>9982</v>
      </c>
    </row>
    <row r="8">
      <c r="A8" s="4" t="inlineStr">
        <is>
          <t>Total investments in loans</t>
        </is>
      </c>
      <c r="B8" s="5" t="n">
        <v>24861</v>
      </c>
      <c r="C8" s="6" t="n">
        <v>26507</v>
      </c>
      <c r="D8" s="5" t="n">
        <v>31838</v>
      </c>
      <c r="E8" s="6" t="n">
        <v>31654</v>
      </c>
      <c r="F8" s="6" t="n">
        <v>29723</v>
      </c>
      <c r="G8" s="6" t="n">
        <v>22299</v>
      </c>
    </row>
    <row r="9">
      <c r="A9" s="4" t="inlineStr">
        <is>
          <t>Loans acquired with deteriorated credit quality</t>
        </is>
      </c>
    </row>
    <row r="10">
      <c r="A10" s="3" t="inlineStr">
        <is>
          <t>LOANS AND THE ALLOWANCE FOR LOAN LOSSES</t>
        </is>
      </c>
    </row>
    <row r="11">
      <c r="A11" s="4" t="inlineStr">
        <is>
          <t>Total</t>
        </is>
      </c>
      <c r="B11" s="5" t="n">
        <v>30563</v>
      </c>
      <c r="D11" s="5" t="n">
        <v>35756</v>
      </c>
    </row>
    <row r="12">
      <c r="A12" s="4" t="inlineStr">
        <is>
          <t>Individually evaluated for impairment, Allowance for loan losses</t>
        </is>
      </c>
      <c r="B12" s="5" t="n">
        <v>155</v>
      </c>
      <c r="D12" s="5" t="n">
        <v>704</v>
      </c>
    </row>
    <row r="13">
      <c r="A13" s="4" t="inlineStr">
        <is>
          <t>Commercial and industrial</t>
        </is>
      </c>
    </row>
    <row r="14">
      <c r="A14" s="3" t="inlineStr">
        <is>
          <t>LOANS AND THE ALLOWANCE FOR LOAN LOSSES</t>
        </is>
      </c>
    </row>
    <row r="15">
      <c r="A15" s="4" t="inlineStr">
        <is>
          <t>Collectively evaluated for impairment, Loans</t>
        </is>
      </c>
      <c r="B15" s="5" t="n">
        <v>252260</v>
      </c>
      <c r="D15" s="5" t="n">
        <v>387072</v>
      </c>
    </row>
    <row r="16">
      <c r="A16" s="4" t="inlineStr">
        <is>
          <t>Individually evaluated for impairment, Loans</t>
        </is>
      </c>
      <c r="B16" s="5" t="n">
        <v>9050</v>
      </c>
      <c r="D16" s="5" t="n">
        <v>5312</v>
      </c>
    </row>
    <row r="17">
      <c r="A17" s="4" t="inlineStr">
        <is>
          <t>Total</t>
        </is>
      </c>
      <c r="B17" s="5" t="n">
        <v>261763</v>
      </c>
      <c r="D17" s="5" t="n">
        <v>393312</v>
      </c>
    </row>
    <row r="18">
      <c r="A18" s="4" t="inlineStr">
        <is>
          <t>Collectively evaluated for impairment, Allowance for loan losses</t>
        </is>
      </c>
      <c r="B18" s="5" t="n">
        <v>2195</v>
      </c>
      <c r="D18" s="5" t="n">
        <v>2736</v>
      </c>
    </row>
    <row r="19">
      <c r="A19" s="4" t="inlineStr">
        <is>
          <t>Individually evaluated for impairment, Allowance for loan losses</t>
        </is>
      </c>
      <c r="B19" s="5" t="n">
        <v>663</v>
      </c>
      <c r="D19" s="5" t="n">
        <v>1193</v>
      </c>
    </row>
    <row r="20">
      <c r="A20" s="4" t="inlineStr">
        <is>
          <t>Total investments in loans</t>
        </is>
      </c>
      <c r="B20" s="5" t="n">
        <v>2858</v>
      </c>
      <c r="C20" s="5" t="n">
        <v>2717</v>
      </c>
      <c r="D20" s="5" t="n">
        <v>3929</v>
      </c>
      <c r="E20" s="5" t="n">
        <v>3894</v>
      </c>
      <c r="F20" s="5" t="n">
        <v>4356</v>
      </c>
      <c r="G20" s="5" t="n">
        <v>4441</v>
      </c>
    </row>
    <row r="21">
      <c r="A21" s="4" t="inlineStr">
        <is>
          <t>Commercial and industrial | Loans acquired with deteriorated credit quality</t>
        </is>
      </c>
    </row>
    <row r="22">
      <c r="A22" s="3" t="inlineStr">
        <is>
          <t>LOANS AND THE ALLOWANCE FOR LOAN LOSSES</t>
        </is>
      </c>
    </row>
    <row r="23">
      <c r="A23" s="4" t="inlineStr">
        <is>
          <t>Total</t>
        </is>
      </c>
      <c r="B23" s="5" t="n">
        <v>453</v>
      </c>
      <c r="D23" s="5" t="n">
        <v>928</v>
      </c>
    </row>
    <row r="24">
      <c r="A24" s="4" t="inlineStr">
        <is>
          <t>Agricultural and farmland</t>
        </is>
      </c>
    </row>
    <row r="25">
      <c r="A25" s="3" t="inlineStr">
        <is>
          <t>LOANS AND THE ALLOWANCE FOR LOAN LOSSES</t>
        </is>
      </c>
    </row>
    <row r="26">
      <c r="A26" s="4" t="inlineStr">
        <is>
          <t>Collectively evaluated for impairment, Loans</t>
        </is>
      </c>
      <c r="B26" s="5" t="n">
        <v>228550</v>
      </c>
      <c r="D26" s="5" t="n">
        <v>217077</v>
      </c>
    </row>
    <row r="27">
      <c r="A27" s="4" t="inlineStr">
        <is>
          <t>Individually evaluated for impairment, Loans</t>
        </is>
      </c>
      <c r="B27" s="5" t="n">
        <v>389</v>
      </c>
      <c r="D27" s="5" t="n">
        <v>4793</v>
      </c>
    </row>
    <row r="28">
      <c r="A28" s="4" t="inlineStr">
        <is>
          <t>Total</t>
        </is>
      </c>
      <c r="B28" s="5" t="n">
        <v>229718</v>
      </c>
      <c r="D28" s="5" t="n">
        <v>222723</v>
      </c>
    </row>
    <row r="29">
      <c r="A29" s="4" t="inlineStr">
        <is>
          <t>Collectively evaluated for impairment, Allowance for loan losses</t>
        </is>
      </c>
      <c r="B29" s="5" t="n">
        <v>755</v>
      </c>
      <c r="D29" s="5" t="n">
        <v>771</v>
      </c>
    </row>
    <row r="30">
      <c r="A30" s="4" t="inlineStr">
        <is>
          <t>Individually evaluated for impairment, Allowance for loan losses</t>
        </is>
      </c>
      <c r="D30" s="5" t="n">
        <v>22</v>
      </c>
    </row>
    <row r="31">
      <c r="A31" s="4" t="inlineStr">
        <is>
          <t>Total investments in loans</t>
        </is>
      </c>
      <c r="B31" s="5" t="n">
        <v>755</v>
      </c>
      <c r="C31" s="5" t="n">
        <v>781</v>
      </c>
      <c r="D31" s="5" t="n">
        <v>793</v>
      </c>
      <c r="E31" s="5" t="n">
        <v>2305</v>
      </c>
      <c r="F31" s="5" t="n">
        <v>2890</v>
      </c>
      <c r="G31" s="5" t="n">
        <v>2766</v>
      </c>
    </row>
    <row r="32">
      <c r="A32" s="4" t="inlineStr">
        <is>
          <t>Agricultural and farmland | Loans acquired with deteriorated credit quality</t>
        </is>
      </c>
    </row>
    <row r="33">
      <c r="A33" s="3" t="inlineStr">
        <is>
          <t>LOANS AND THE ALLOWANCE FOR LOAN LOSSES</t>
        </is>
      </c>
    </row>
    <row r="34">
      <c r="A34" s="4" t="inlineStr">
        <is>
          <t>Total</t>
        </is>
      </c>
      <c r="B34" s="5" t="n">
        <v>779</v>
      </c>
      <c r="D34" s="5" t="n">
        <v>853</v>
      </c>
    </row>
    <row r="35">
      <c r="A35" s="4" t="inlineStr">
        <is>
          <t>Commercial real estate - owner occupied</t>
        </is>
      </c>
    </row>
    <row r="36">
      <c r="A36" s="3" t="inlineStr">
        <is>
          <t>LOANS AND THE ALLOWANCE FOR LOAN LOSSES</t>
        </is>
      </c>
    </row>
    <row r="37">
      <c r="A37" s="4" t="inlineStr">
        <is>
          <t>Collectively evaluated for impairment, Loans</t>
        </is>
      </c>
      <c r="B37" s="5" t="n">
        <v>187842</v>
      </c>
      <c r="D37" s="5" t="n">
        <v>201417</v>
      </c>
    </row>
    <row r="38">
      <c r="A38" s="4" t="inlineStr">
        <is>
          <t>Individually evaluated for impairment, Loans</t>
        </is>
      </c>
      <c r="B38" s="5" t="n">
        <v>9584</v>
      </c>
      <c r="D38" s="5" t="n">
        <v>13132</v>
      </c>
    </row>
    <row r="39">
      <c r="A39" s="4" t="inlineStr">
        <is>
          <t>Total</t>
        </is>
      </c>
      <c r="B39" s="5" t="n">
        <v>203096</v>
      </c>
      <c r="D39" s="5" t="n">
        <v>222360</v>
      </c>
    </row>
    <row r="40">
      <c r="A40" s="4" t="inlineStr">
        <is>
          <t>Collectively evaluated for impairment, Allowance for loan losses</t>
        </is>
      </c>
      <c r="B40" s="5" t="n">
        <v>1149</v>
      </c>
      <c r="D40" s="5" t="n">
        <v>2306</v>
      </c>
    </row>
    <row r="41">
      <c r="A41" s="4" t="inlineStr">
        <is>
          <t>Individually evaluated for impairment, Allowance for loan losses</t>
        </is>
      </c>
      <c r="B41" s="5" t="n">
        <v>361</v>
      </c>
      <c r="D41" s="5" t="n">
        <v>429</v>
      </c>
    </row>
    <row r="42">
      <c r="A42" s="4" t="inlineStr">
        <is>
          <t>Total investments in loans</t>
        </is>
      </c>
      <c r="B42" s="5" t="n">
        <v>1551</v>
      </c>
      <c r="C42" s="5" t="n">
        <v>1946</v>
      </c>
      <c r="D42" s="5" t="n">
        <v>3141</v>
      </c>
      <c r="E42" s="5" t="n">
        <v>3304</v>
      </c>
      <c r="F42" s="5" t="n">
        <v>3257</v>
      </c>
      <c r="G42" s="5" t="n">
        <v>1779</v>
      </c>
    </row>
    <row r="43">
      <c r="A43" s="4" t="inlineStr">
        <is>
          <t>Commercial real estate - owner occupied | Loans acquired with deteriorated credit quality</t>
        </is>
      </c>
    </row>
    <row r="44">
      <c r="A44" s="3" t="inlineStr">
        <is>
          <t>LOANS AND THE ALLOWANCE FOR LOAN LOSSES</t>
        </is>
      </c>
    </row>
    <row r="45">
      <c r="A45" s="4" t="inlineStr">
        <is>
          <t>Total</t>
        </is>
      </c>
      <c r="B45" s="5" t="n">
        <v>5670</v>
      </c>
      <c r="D45" s="5" t="n">
        <v>7811</v>
      </c>
    </row>
    <row r="46">
      <c r="A46" s="4" t="inlineStr">
        <is>
          <t>Individually evaluated for impairment, Allowance for loan losses</t>
        </is>
      </c>
      <c r="B46" s="5" t="n">
        <v>41</v>
      </c>
      <c r="D46" s="5" t="n">
        <v>406</v>
      </c>
    </row>
    <row r="47">
      <c r="A47" s="4" t="inlineStr">
        <is>
          <t>Commercial real estate - non-owner occupied</t>
        </is>
      </c>
    </row>
    <row r="48">
      <c r="A48" s="3" t="inlineStr">
        <is>
          <t>LOANS AND THE ALLOWANCE FOR LOAN LOSSES</t>
        </is>
      </c>
    </row>
    <row r="49">
      <c r="A49" s="4" t="inlineStr">
        <is>
          <t>Collectively evaluated for impairment, Loans</t>
        </is>
      </c>
      <c r="B49" s="5" t="n">
        <v>536795</v>
      </c>
      <c r="D49" s="5" t="n">
        <v>480165</v>
      </c>
    </row>
    <row r="50">
      <c r="A50" s="4" t="inlineStr">
        <is>
          <t>Individually evaluated for impairment, Loans</t>
        </is>
      </c>
      <c r="B50" s="5" t="n">
        <v>29774</v>
      </c>
      <c r="D50" s="5" t="n">
        <v>25993</v>
      </c>
    </row>
    <row r="51">
      <c r="A51" s="4" t="inlineStr">
        <is>
          <t>Total</t>
        </is>
      </c>
      <c r="B51" s="5" t="n">
        <v>579860</v>
      </c>
      <c r="D51" s="5" t="n">
        <v>520395</v>
      </c>
    </row>
    <row r="52">
      <c r="A52" s="4" t="inlineStr">
        <is>
          <t>Collectively evaluated for impairment, Allowance for loan losses</t>
        </is>
      </c>
      <c r="B52" s="5" t="n">
        <v>5864</v>
      </c>
      <c r="D52" s="5" t="n">
        <v>6736</v>
      </c>
    </row>
    <row r="53">
      <c r="A53" s="4" t="inlineStr">
        <is>
          <t>Individually evaluated for impairment, Allowance for loan losses</t>
        </is>
      </c>
      <c r="B53" s="5" t="n">
        <v>3171</v>
      </c>
      <c r="D53" s="5" t="n">
        <v>4255</v>
      </c>
    </row>
    <row r="54">
      <c r="A54" s="4" t="inlineStr">
        <is>
          <t>Total investments in loans</t>
        </is>
      </c>
      <c r="B54" s="5" t="n">
        <v>9121</v>
      </c>
      <c r="C54" s="5" t="n">
        <v>9825</v>
      </c>
      <c r="D54" s="5" t="n">
        <v>11251</v>
      </c>
      <c r="E54" s="5" t="n">
        <v>9268</v>
      </c>
      <c r="F54" s="5" t="n">
        <v>6767</v>
      </c>
      <c r="G54" s="5" t="n">
        <v>3663</v>
      </c>
    </row>
    <row r="55">
      <c r="A55" s="4" t="inlineStr">
        <is>
          <t>Commercial real estate - non-owner occupied | Loans acquired with deteriorated credit quality</t>
        </is>
      </c>
    </row>
    <row r="56">
      <c r="A56" s="3" t="inlineStr">
        <is>
          <t>LOANS AND THE ALLOWANCE FOR LOAN LOSSES</t>
        </is>
      </c>
    </row>
    <row r="57">
      <c r="A57" s="4" t="inlineStr">
        <is>
          <t>Total</t>
        </is>
      </c>
      <c r="B57" s="5" t="n">
        <v>13291</v>
      </c>
      <c r="D57" s="5" t="n">
        <v>14237</v>
      </c>
    </row>
    <row r="58">
      <c r="A58" s="4" t="inlineStr">
        <is>
          <t>Individually evaluated for impairment, Allowance for loan losses</t>
        </is>
      </c>
      <c r="B58" s="5" t="n">
        <v>86</v>
      </c>
      <c r="D58" s="5" t="n">
        <v>260</v>
      </c>
    </row>
    <row r="59">
      <c r="A59" s="4" t="inlineStr">
        <is>
          <t>Multi-family</t>
        </is>
      </c>
    </row>
    <row r="60">
      <c r="A60" s="3" t="inlineStr">
        <is>
          <t>LOANS AND THE ALLOWANCE FOR LOAN LOSSES</t>
        </is>
      </c>
    </row>
    <row r="61">
      <c r="A61" s="4" t="inlineStr">
        <is>
          <t>Collectively evaluated for impairment, Loans</t>
        </is>
      </c>
      <c r="B61" s="5" t="n">
        <v>214021</v>
      </c>
      <c r="D61" s="5" t="n">
        <v>234252</v>
      </c>
    </row>
    <row r="62">
      <c r="A62" s="4" t="inlineStr">
        <is>
          <t>Individually evaluated for impairment, Loans</t>
        </is>
      </c>
      <c r="D62" s="5" t="n">
        <v>876</v>
      </c>
    </row>
    <row r="63">
      <c r="A63" s="4" t="inlineStr">
        <is>
          <t>Total</t>
        </is>
      </c>
      <c r="B63" s="5" t="n">
        <v>215245</v>
      </c>
      <c r="D63" s="5" t="n">
        <v>236391</v>
      </c>
    </row>
    <row r="64">
      <c r="A64" s="4" t="inlineStr">
        <is>
          <t>Collectively evaluated for impairment, Allowance for loan losses</t>
        </is>
      </c>
      <c r="B64" s="5" t="n">
        <v>1773</v>
      </c>
      <c r="D64" s="5" t="n">
        <v>1950</v>
      </c>
    </row>
    <row r="65">
      <c r="A65" s="4" t="inlineStr">
        <is>
          <t>Total investments in loans</t>
        </is>
      </c>
      <c r="B65" s="5" t="n">
        <v>1781</v>
      </c>
      <c r="C65" s="5" t="n">
        <v>2009</v>
      </c>
      <c r="D65" s="5" t="n">
        <v>1957</v>
      </c>
      <c r="E65" s="5" t="n">
        <v>2195</v>
      </c>
      <c r="F65" s="5" t="n">
        <v>1581</v>
      </c>
      <c r="G65" s="5" t="n">
        <v>1024</v>
      </c>
    </row>
    <row r="66">
      <c r="A66" s="4" t="inlineStr">
        <is>
          <t>Multi-family | Loans acquired with deteriorated credit quality</t>
        </is>
      </c>
    </row>
    <row r="67">
      <c r="A67" s="3" t="inlineStr">
        <is>
          <t>LOANS AND THE ALLOWANCE FOR LOAN LOSSES</t>
        </is>
      </c>
    </row>
    <row r="68">
      <c r="A68" s="4" t="inlineStr">
        <is>
          <t>Total</t>
        </is>
      </c>
      <c r="B68" s="5" t="n">
        <v>1224</v>
      </c>
      <c r="D68" s="5" t="n">
        <v>1263</v>
      </c>
    </row>
    <row r="69">
      <c r="A69" s="4" t="inlineStr">
        <is>
          <t>Individually evaluated for impairment, Allowance for loan losses</t>
        </is>
      </c>
      <c r="B69" s="5" t="n">
        <v>8</v>
      </c>
      <c r="D69" s="5" t="n">
        <v>7</v>
      </c>
    </row>
    <row r="70">
      <c r="A70" s="4" t="inlineStr">
        <is>
          <t>Construction and land development</t>
        </is>
      </c>
    </row>
    <row r="71">
      <c r="A71" s="3" t="inlineStr">
        <is>
          <t>LOANS AND THE ALLOWANCE FOR LOAN LOSSES</t>
        </is>
      </c>
    </row>
    <row r="72">
      <c r="A72" s="4" t="inlineStr">
        <is>
          <t>Collectively evaluated for impairment, Loans</t>
        </is>
      </c>
      <c r="B72" s="5" t="n">
        <v>227766</v>
      </c>
      <c r="D72" s="5" t="n">
        <v>219822</v>
      </c>
    </row>
    <row r="73">
      <c r="A73" s="4" t="inlineStr">
        <is>
          <t>Individually evaluated for impairment, Loans</t>
        </is>
      </c>
      <c r="B73" s="5" t="n">
        <v>2414</v>
      </c>
      <c r="D73" s="5" t="n">
        <v>3809</v>
      </c>
    </row>
    <row r="74">
      <c r="A74" s="4" t="inlineStr">
        <is>
          <t>Total</t>
        </is>
      </c>
      <c r="B74" s="5" t="n">
        <v>232291</v>
      </c>
      <c r="D74" s="5" t="n">
        <v>225652</v>
      </c>
    </row>
    <row r="75">
      <c r="A75" s="4" t="inlineStr">
        <is>
          <t>Collectively evaluated for impairment, Allowance for loan losses</t>
        </is>
      </c>
      <c r="B75" s="5" t="n">
        <v>4324</v>
      </c>
      <c r="D75" s="5" t="n">
        <v>3984</v>
      </c>
    </row>
    <row r="76">
      <c r="A76" s="4" t="inlineStr">
        <is>
          <t>Individually evaluated for impairment, Allowance for loan losses</t>
        </is>
      </c>
      <c r="D76" s="5" t="n">
        <v>222</v>
      </c>
    </row>
    <row r="77">
      <c r="A77" s="4" t="inlineStr">
        <is>
          <t>Total investments in loans</t>
        </is>
      </c>
      <c r="B77" s="5" t="n">
        <v>4338</v>
      </c>
      <c r="C77" s="5" t="n">
        <v>3924</v>
      </c>
      <c r="D77" s="5" t="n">
        <v>4232</v>
      </c>
      <c r="E77" s="5" t="n">
        <v>3717</v>
      </c>
      <c r="F77" s="5" t="n">
        <v>3366</v>
      </c>
      <c r="G77" s="5" t="n">
        <v>2977</v>
      </c>
    </row>
    <row r="78">
      <c r="A78" s="4" t="inlineStr">
        <is>
          <t>Construction and land development | Loans acquired with deteriorated credit quality</t>
        </is>
      </c>
    </row>
    <row r="79">
      <c r="A79" s="3" t="inlineStr">
        <is>
          <t>LOANS AND THE ALLOWANCE FOR LOAN LOSSES</t>
        </is>
      </c>
    </row>
    <row r="80">
      <c r="A80" s="4" t="inlineStr">
        <is>
          <t>Total</t>
        </is>
      </c>
      <c r="B80" s="5" t="n">
        <v>2111</v>
      </c>
      <c r="D80" s="5" t="n">
        <v>2021</v>
      </c>
    </row>
    <row r="81">
      <c r="A81" s="4" t="inlineStr">
        <is>
          <t>Individually evaluated for impairment, Allowance for loan losses</t>
        </is>
      </c>
      <c r="B81" s="5" t="n">
        <v>14</v>
      </c>
      <c r="D81" s="5" t="n">
        <v>26</v>
      </c>
    </row>
    <row r="82">
      <c r="A82" s="4" t="inlineStr">
        <is>
          <t>One-to-four family residential</t>
        </is>
      </c>
    </row>
    <row r="83">
      <c r="A83" s="3" t="inlineStr">
        <is>
          <t>LOANS AND THE ALLOWANCE FOR LOAN LOSSES</t>
        </is>
      </c>
    </row>
    <row r="84">
      <c r="A84" s="4" t="inlineStr">
        <is>
          <t>Collectively evaluated for impairment, Loans</t>
        </is>
      </c>
      <c r="B84" s="5" t="n">
        <v>280221</v>
      </c>
      <c r="D84" s="5" t="n">
        <v>287845</v>
      </c>
    </row>
    <row r="85">
      <c r="A85" s="4" t="inlineStr">
        <is>
          <t>Individually evaluated for impairment, Loans</t>
        </is>
      </c>
      <c r="B85" s="5" t="n">
        <v>7394</v>
      </c>
      <c r="D85" s="5" t="n">
        <v>10343</v>
      </c>
    </row>
    <row r="86">
      <c r="A86" s="4" t="inlineStr">
        <is>
          <t>Total</t>
        </is>
      </c>
      <c r="B86" s="5" t="n">
        <v>294612</v>
      </c>
      <c r="D86" s="5" t="n">
        <v>306775</v>
      </c>
    </row>
    <row r="87">
      <c r="A87" s="4" t="inlineStr">
        <is>
          <t>Collectively evaluated for impairment, Allowance for loan losses</t>
        </is>
      </c>
      <c r="B87" s="5" t="n">
        <v>814</v>
      </c>
      <c r="D87" s="5" t="n">
        <v>1237</v>
      </c>
    </row>
    <row r="88">
      <c r="A88" s="4" t="inlineStr">
        <is>
          <t>Individually evaluated for impairment, Allowance for loan losses</t>
        </is>
      </c>
      <c r="B88" s="5" t="n">
        <v>289</v>
      </c>
      <c r="D88" s="5" t="n">
        <v>560</v>
      </c>
    </row>
    <row r="89">
      <c r="A89" s="4" t="inlineStr">
        <is>
          <t>Total investments in loans</t>
        </is>
      </c>
      <c r="B89" s="5" t="n">
        <v>1108</v>
      </c>
      <c r="C89" s="5" t="n">
        <v>1520</v>
      </c>
      <c r="D89" s="5" t="n">
        <v>1801</v>
      </c>
      <c r="E89" s="5" t="n">
        <v>3152</v>
      </c>
      <c r="F89" s="5" t="n">
        <v>3010</v>
      </c>
      <c r="G89" s="5" t="n">
        <v>2540</v>
      </c>
    </row>
    <row r="90">
      <c r="A90" s="4" t="inlineStr">
        <is>
          <t>One-to-four family residential | Loans acquired with deteriorated credit quality</t>
        </is>
      </c>
    </row>
    <row r="91">
      <c r="A91" s="3" t="inlineStr">
        <is>
          <t>LOANS AND THE ALLOWANCE FOR LOAN LOSSES</t>
        </is>
      </c>
    </row>
    <row r="92">
      <c r="A92" s="4" t="inlineStr">
        <is>
          <t>Total</t>
        </is>
      </c>
      <c r="B92" s="5" t="n">
        <v>6997</v>
      </c>
      <c r="D92" s="5" t="n">
        <v>8587</v>
      </c>
    </row>
    <row r="93">
      <c r="A93" s="4" t="inlineStr">
        <is>
          <t>Individually evaluated for impairment, Allowance for loan losses</t>
        </is>
      </c>
      <c r="B93" s="5" t="n">
        <v>5</v>
      </c>
      <c r="D93" s="5" t="n">
        <v>4</v>
      </c>
    </row>
    <row r="94">
      <c r="A94" s="4" t="inlineStr">
        <is>
          <t>Municipal, consumer, and other</t>
        </is>
      </c>
    </row>
    <row r="95">
      <c r="A95" s="3" t="inlineStr">
        <is>
          <t>LOANS AND THE ALLOWANCE FOR LOAN LOSSES</t>
        </is>
      </c>
    </row>
    <row r="96">
      <c r="A96" s="4" t="inlineStr">
        <is>
          <t>Collectively evaluated for impairment, Loans</t>
        </is>
      </c>
      <c r="B96" s="5" t="n">
        <v>118003</v>
      </c>
      <c r="D96" s="5" t="n">
        <v>105796</v>
      </c>
    </row>
    <row r="97">
      <c r="A97" s="4" t="inlineStr">
        <is>
          <t>Individually evaluated for impairment, Loans</t>
        </is>
      </c>
      <c r="B97" s="5" t="n">
        <v>13186</v>
      </c>
      <c r="D97" s="5" t="n">
        <v>13546</v>
      </c>
    </row>
    <row r="98">
      <c r="A98" s="4" t="inlineStr">
        <is>
          <t>Total</t>
        </is>
      </c>
      <c r="B98" s="5" t="n">
        <v>131227</v>
      </c>
      <c r="D98" s="5" t="n">
        <v>119398</v>
      </c>
    </row>
    <row r="99">
      <c r="A99" s="4" t="inlineStr">
        <is>
          <t>Collectively evaluated for impairment, Allowance for loan losses</t>
        </is>
      </c>
      <c r="B99" s="5" t="n">
        <v>1296</v>
      </c>
      <c r="D99" s="5" t="n">
        <v>1432</v>
      </c>
    </row>
    <row r="100">
      <c r="A100" s="4" t="inlineStr">
        <is>
          <t>Individually evaluated for impairment, Allowance for loan losses</t>
        </is>
      </c>
      <c r="B100" s="5" t="n">
        <v>2052</v>
      </c>
      <c r="D100" s="5" t="n">
        <v>3301</v>
      </c>
    </row>
    <row r="101">
      <c r="A101" s="4" t="inlineStr">
        <is>
          <t>Total investments in loans</t>
        </is>
      </c>
      <c r="B101" s="5" t="n">
        <v>3349</v>
      </c>
      <c r="C101" s="6" t="n">
        <v>3785</v>
      </c>
      <c r="D101" s="5" t="n">
        <v>4734</v>
      </c>
      <c r="E101" s="6" t="n">
        <v>3819</v>
      </c>
      <c r="F101" s="6" t="n">
        <v>4496</v>
      </c>
      <c r="G101" s="6" t="n">
        <v>3109</v>
      </c>
    </row>
    <row r="102">
      <c r="A102" s="4" t="inlineStr">
        <is>
          <t>Municipal, consumer, and other | Loans acquired with deteriorated credit quality</t>
        </is>
      </c>
    </row>
    <row r="103">
      <c r="A103" s="3" t="inlineStr">
        <is>
          <t>LOANS AND THE ALLOWANCE FOR LOAN LOSSES</t>
        </is>
      </c>
    </row>
    <row r="104">
      <c r="A104" s="4" t="inlineStr">
        <is>
          <t>Total</t>
        </is>
      </c>
      <c r="B104" s="5" t="n">
        <v>38</v>
      </c>
      <c r="D104" s="5" t="n">
        <v>56</v>
      </c>
    </row>
    <row r="105">
      <c r="A105" s="4" t="inlineStr">
        <is>
          <t>Individually evaluated for impairment, Allowance for loan losses</t>
        </is>
      </c>
      <c r="B105" s="6" t="n">
        <v>1</v>
      </c>
      <c r="D105"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Individually evaluated for impairment by category of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Unpaid Principal Balance</t>
        </is>
      </c>
    </row>
    <row r="4">
      <c r="A4" s="4" t="inlineStr">
        <is>
          <t>With an allowance recorded</t>
        </is>
      </c>
      <c r="B4" s="6" t="n">
        <v>30740</v>
      </c>
      <c r="D4" s="6" t="n">
        <v>30740</v>
      </c>
      <c r="F4" s="6" t="n">
        <v>43955</v>
      </c>
    </row>
    <row r="5">
      <c r="A5" s="4" t="inlineStr">
        <is>
          <t>With no related allowance</t>
        </is>
      </c>
      <c r="B5" s="5" t="n">
        <v>43183</v>
      </c>
      <c r="D5" s="5" t="n">
        <v>43183</v>
      </c>
      <c r="F5" s="5" t="n">
        <v>37232</v>
      </c>
    </row>
    <row r="6">
      <c r="A6" s="4" t="inlineStr">
        <is>
          <t>Total loans individually evaluated for impairment</t>
        </is>
      </c>
      <c r="B6" s="5" t="n">
        <v>73923</v>
      </c>
      <c r="D6" s="5" t="n">
        <v>73923</v>
      </c>
      <c r="F6" s="5" t="n">
        <v>81187</v>
      </c>
    </row>
    <row r="7">
      <c r="A7" s="3" t="inlineStr">
        <is>
          <t>Recorded Investment</t>
        </is>
      </c>
    </row>
    <row r="8">
      <c r="A8" s="4" t="inlineStr">
        <is>
          <t>With an allowance recorded</t>
        </is>
      </c>
      <c r="B8" s="5" t="n">
        <v>30498</v>
      </c>
      <c r="D8" s="5" t="n">
        <v>30498</v>
      </c>
      <c r="F8" s="5" t="n">
        <v>43302</v>
      </c>
    </row>
    <row r="9">
      <c r="A9" s="4" t="inlineStr">
        <is>
          <t>With no related allowance</t>
        </is>
      </c>
      <c r="B9" s="5" t="n">
        <v>41293</v>
      </c>
      <c r="D9" s="5" t="n">
        <v>41293</v>
      </c>
      <c r="F9" s="5" t="n">
        <v>34502</v>
      </c>
    </row>
    <row r="10">
      <c r="A10" s="4" t="inlineStr">
        <is>
          <t>Total loans individually evaluated for impairment</t>
        </is>
      </c>
      <c r="B10" s="5" t="n">
        <v>71791</v>
      </c>
      <c r="D10" s="5" t="n">
        <v>71791</v>
      </c>
      <c r="F10" s="5" t="n">
        <v>77804</v>
      </c>
    </row>
    <row r="11">
      <c r="A11" s="4" t="inlineStr">
        <is>
          <t>Related Allowance</t>
        </is>
      </c>
      <c r="B11" s="5" t="n">
        <v>6536</v>
      </c>
      <c r="D11" s="5" t="n">
        <v>6536</v>
      </c>
      <c r="F11" s="5" t="n">
        <v>9982</v>
      </c>
    </row>
    <row r="12">
      <c r="A12" s="3" t="inlineStr">
        <is>
          <t>Average Recorded Investment</t>
        </is>
      </c>
    </row>
    <row r="13">
      <c r="A13" s="4" t="inlineStr">
        <is>
          <t>With an allowance recorded</t>
        </is>
      </c>
      <c r="B13" s="5" t="n">
        <v>30721</v>
      </c>
      <c r="C13" s="6" t="n">
        <v>22924</v>
      </c>
      <c r="D13" s="5" t="n">
        <v>33868</v>
      </c>
      <c r="E13" s="6" t="n">
        <v>21956</v>
      </c>
    </row>
    <row r="14">
      <c r="A14" s="4" t="inlineStr">
        <is>
          <t>With no related allowance</t>
        </is>
      </c>
      <c r="B14" s="5" t="n">
        <v>42143</v>
      </c>
      <c r="C14" s="5" t="n">
        <v>68052</v>
      </c>
      <c r="D14" s="5" t="n">
        <v>35464</v>
      </c>
      <c r="E14" s="5" t="n">
        <v>59312</v>
      </c>
    </row>
    <row r="15">
      <c r="A15" s="4" t="inlineStr">
        <is>
          <t>Total loans individually evaluated for impairment</t>
        </is>
      </c>
      <c r="B15" s="5" t="n">
        <v>72864</v>
      </c>
      <c r="C15" s="5" t="n">
        <v>90976</v>
      </c>
      <c r="D15" s="5" t="n">
        <v>69332</v>
      </c>
      <c r="E15" s="5" t="n">
        <v>81268</v>
      </c>
    </row>
    <row r="16">
      <c r="A16" s="3" t="inlineStr">
        <is>
          <t>Interest Income Recognized</t>
        </is>
      </c>
    </row>
    <row r="17">
      <c r="A17" s="4" t="inlineStr">
        <is>
          <t>With an allowance recorded</t>
        </is>
      </c>
      <c r="B17" s="5" t="n">
        <v>323</v>
      </c>
      <c r="C17" s="5" t="n">
        <v>154</v>
      </c>
      <c r="D17" s="5" t="n">
        <v>1029</v>
      </c>
      <c r="E17" s="5" t="n">
        <v>603</v>
      </c>
    </row>
    <row r="18">
      <c r="A18" s="4" t="inlineStr">
        <is>
          <t>With no related allowance</t>
        </is>
      </c>
      <c r="B18" s="5" t="n">
        <v>370</v>
      </c>
      <c r="C18" s="5" t="n">
        <v>722</v>
      </c>
      <c r="D18" s="5" t="n">
        <v>978</v>
      </c>
      <c r="E18" s="5" t="n">
        <v>1849</v>
      </c>
    </row>
    <row r="19">
      <c r="A19" s="4" t="inlineStr">
        <is>
          <t>Total loans individually evaluated for impairment</t>
        </is>
      </c>
      <c r="B19" s="5" t="n">
        <v>693</v>
      </c>
      <c r="C19" s="5" t="n">
        <v>876</v>
      </c>
      <c r="D19" s="5" t="n">
        <v>2007</v>
      </c>
      <c r="E19" s="5" t="n">
        <v>2452</v>
      </c>
    </row>
    <row r="20">
      <c r="A20" s="4" t="inlineStr">
        <is>
          <t>Commercial and industrial</t>
        </is>
      </c>
    </row>
    <row r="21">
      <c r="A21" s="3" t="inlineStr">
        <is>
          <t>Unpaid Principal Balance</t>
        </is>
      </c>
    </row>
    <row r="22">
      <c r="A22" s="4" t="inlineStr">
        <is>
          <t>With an allowance recorded</t>
        </is>
      </c>
      <c r="B22" s="5" t="n">
        <v>1925</v>
      </c>
      <c r="D22" s="5" t="n">
        <v>1925</v>
      </c>
      <c r="F22" s="5" t="n">
        <v>2737</v>
      </c>
    </row>
    <row r="23">
      <c r="A23" s="4" t="inlineStr">
        <is>
          <t>With no related allowance</t>
        </is>
      </c>
      <c r="B23" s="5" t="n">
        <v>7272</v>
      </c>
      <c r="D23" s="5" t="n">
        <v>7272</v>
      </c>
      <c r="F23" s="5" t="n">
        <v>3322</v>
      </c>
    </row>
    <row r="24">
      <c r="A24" s="4" t="inlineStr">
        <is>
          <t>Total loans individually evaluated for impairment</t>
        </is>
      </c>
      <c r="B24" s="5" t="n">
        <v>9197</v>
      </c>
      <c r="D24" s="5" t="n">
        <v>9197</v>
      </c>
      <c r="F24" s="5" t="n">
        <v>6059</v>
      </c>
    </row>
    <row r="25">
      <c r="A25" s="3" t="inlineStr">
        <is>
          <t>Recorded Investment</t>
        </is>
      </c>
    </row>
    <row r="26">
      <c r="A26" s="4" t="inlineStr">
        <is>
          <t>With an allowance recorded</t>
        </is>
      </c>
      <c r="B26" s="5" t="n">
        <v>1912</v>
      </c>
      <c r="D26" s="5" t="n">
        <v>1912</v>
      </c>
      <c r="F26" s="5" t="n">
        <v>2725</v>
      </c>
    </row>
    <row r="27">
      <c r="A27" s="4" t="inlineStr">
        <is>
          <t>With no related allowance</t>
        </is>
      </c>
      <c r="B27" s="5" t="n">
        <v>7138</v>
      </c>
      <c r="D27" s="5" t="n">
        <v>7138</v>
      </c>
      <c r="F27" s="5" t="n">
        <v>2587</v>
      </c>
    </row>
    <row r="28">
      <c r="A28" s="4" t="inlineStr">
        <is>
          <t>Total loans individually evaluated for impairment</t>
        </is>
      </c>
      <c r="B28" s="5" t="n">
        <v>9050</v>
      </c>
      <c r="D28" s="5" t="n">
        <v>9050</v>
      </c>
      <c r="F28" s="5" t="n">
        <v>5312</v>
      </c>
    </row>
    <row r="29">
      <c r="A29" s="4" t="inlineStr">
        <is>
          <t>Related Allowance</t>
        </is>
      </c>
      <c r="B29" s="5" t="n">
        <v>663</v>
      </c>
      <c r="D29" s="5" t="n">
        <v>663</v>
      </c>
      <c r="F29" s="5" t="n">
        <v>1193</v>
      </c>
    </row>
    <row r="30">
      <c r="A30" s="3" t="inlineStr">
        <is>
          <t>Average Recorded Investment</t>
        </is>
      </c>
    </row>
    <row r="31">
      <c r="A31" s="4" t="inlineStr">
        <is>
          <t>With an allowance recorded</t>
        </is>
      </c>
      <c r="B31" s="5" t="n">
        <v>1925</v>
      </c>
      <c r="C31" s="5" t="n">
        <v>2763</v>
      </c>
      <c r="D31" s="5" t="n">
        <v>2025</v>
      </c>
      <c r="E31" s="5" t="n">
        <v>3124</v>
      </c>
    </row>
    <row r="32">
      <c r="A32" s="4" t="inlineStr">
        <is>
          <t>With no related allowance</t>
        </is>
      </c>
      <c r="B32" s="5" t="n">
        <v>7137</v>
      </c>
      <c r="C32" s="5" t="n">
        <v>2894</v>
      </c>
      <c r="D32" s="5" t="n">
        <v>5222</v>
      </c>
      <c r="E32" s="5" t="n">
        <v>4637</v>
      </c>
    </row>
    <row r="33">
      <c r="A33" s="4" t="inlineStr">
        <is>
          <t>Total loans individually evaluated for impairment</t>
        </is>
      </c>
      <c r="B33" s="5" t="n">
        <v>9062</v>
      </c>
      <c r="C33" s="5" t="n">
        <v>5657</v>
      </c>
      <c r="D33" s="5" t="n">
        <v>7247</v>
      </c>
      <c r="E33" s="5" t="n">
        <v>7761</v>
      </c>
    </row>
    <row r="34">
      <c r="A34" s="3" t="inlineStr">
        <is>
          <t>Interest Income Recognized</t>
        </is>
      </c>
    </row>
    <row r="35">
      <c r="A35" s="4" t="inlineStr">
        <is>
          <t>With an allowance recorded</t>
        </is>
      </c>
      <c r="B35" s="5" t="n">
        <v>26</v>
      </c>
      <c r="C35" s="5" t="n">
        <v>41</v>
      </c>
      <c r="D35" s="5" t="n">
        <v>84</v>
      </c>
      <c r="E35" s="5" t="n">
        <v>129</v>
      </c>
    </row>
    <row r="36">
      <c r="A36" s="4" t="inlineStr">
        <is>
          <t>With no related allowance</t>
        </is>
      </c>
      <c r="B36" s="5" t="n">
        <v>115</v>
      </c>
      <c r="C36" s="5" t="n">
        <v>61</v>
      </c>
      <c r="D36" s="5" t="n">
        <v>205</v>
      </c>
      <c r="E36" s="5" t="n">
        <v>213</v>
      </c>
    </row>
    <row r="37">
      <c r="A37" s="4" t="inlineStr">
        <is>
          <t>Total loans individually evaluated for impairment</t>
        </is>
      </c>
      <c r="B37" s="5" t="n">
        <v>141</v>
      </c>
      <c r="C37" s="5" t="n">
        <v>102</v>
      </c>
      <c r="D37" s="5" t="n">
        <v>289</v>
      </c>
      <c r="E37" s="5" t="n">
        <v>342</v>
      </c>
    </row>
    <row r="38">
      <c r="A38" s="4" t="inlineStr">
        <is>
          <t>Agricultural and farmland</t>
        </is>
      </c>
    </row>
    <row r="39">
      <c r="A39" s="3" t="inlineStr">
        <is>
          <t>Unpaid Principal Balance</t>
        </is>
      </c>
    </row>
    <row r="40">
      <c r="A40" s="4" t="inlineStr">
        <is>
          <t>With an allowance recorded</t>
        </is>
      </c>
      <c r="F40" s="5" t="n">
        <v>169</v>
      </c>
    </row>
    <row r="41">
      <c r="A41" s="4" t="inlineStr">
        <is>
          <t>With no related allowance</t>
        </is>
      </c>
      <c r="B41" s="5" t="n">
        <v>389</v>
      </c>
      <c r="D41" s="5" t="n">
        <v>389</v>
      </c>
      <c r="F41" s="5" t="n">
        <v>4625</v>
      </c>
    </row>
    <row r="42">
      <c r="A42" s="4" t="inlineStr">
        <is>
          <t>Total loans individually evaluated for impairment</t>
        </is>
      </c>
      <c r="B42" s="5" t="n">
        <v>389</v>
      </c>
      <c r="D42" s="5" t="n">
        <v>389</v>
      </c>
      <c r="F42" s="5" t="n">
        <v>4794</v>
      </c>
    </row>
    <row r="43">
      <c r="A43" s="3" t="inlineStr">
        <is>
          <t>Recorded Investment</t>
        </is>
      </c>
    </row>
    <row r="44">
      <c r="A44" s="4" t="inlineStr">
        <is>
          <t>With an allowance recorded</t>
        </is>
      </c>
      <c r="F44" s="5" t="n">
        <v>168</v>
      </c>
    </row>
    <row r="45">
      <c r="A45" s="4" t="inlineStr">
        <is>
          <t>With no related allowance</t>
        </is>
      </c>
      <c r="B45" s="5" t="n">
        <v>389</v>
      </c>
      <c r="D45" s="5" t="n">
        <v>389</v>
      </c>
      <c r="F45" s="5" t="n">
        <v>4625</v>
      </c>
    </row>
    <row r="46">
      <c r="A46" s="4" t="inlineStr">
        <is>
          <t>Total loans individually evaluated for impairment</t>
        </is>
      </c>
      <c r="B46" s="5" t="n">
        <v>389</v>
      </c>
      <c r="D46" s="5" t="n">
        <v>389</v>
      </c>
      <c r="F46" s="5" t="n">
        <v>4793</v>
      </c>
    </row>
    <row r="47">
      <c r="A47" s="4" t="inlineStr">
        <is>
          <t>Related Allowance</t>
        </is>
      </c>
      <c r="F47" s="5" t="n">
        <v>22</v>
      </c>
    </row>
    <row r="48">
      <c r="A48" s="3" t="inlineStr">
        <is>
          <t>Average Recorded Investment</t>
        </is>
      </c>
    </row>
    <row r="49">
      <c r="A49" s="4" t="inlineStr">
        <is>
          <t>With an allowance recorded</t>
        </is>
      </c>
      <c r="C49" s="5" t="n">
        <v>174</v>
      </c>
      <c r="D49" s="5" t="n">
        <v>110</v>
      </c>
      <c r="E49" s="5" t="n">
        <v>307</v>
      </c>
    </row>
    <row r="50">
      <c r="A50" s="4" t="inlineStr">
        <is>
          <t>With no related allowance</t>
        </is>
      </c>
      <c r="B50" s="5" t="n">
        <v>385</v>
      </c>
      <c r="C50" s="5" t="n">
        <v>10220</v>
      </c>
      <c r="D50" s="5" t="n">
        <v>384</v>
      </c>
      <c r="E50" s="5" t="n">
        <v>13187</v>
      </c>
    </row>
    <row r="51">
      <c r="A51" s="4" t="inlineStr">
        <is>
          <t>Total loans individually evaluated for impairment</t>
        </is>
      </c>
      <c r="B51" s="5" t="n">
        <v>385</v>
      </c>
      <c r="C51" s="5" t="n">
        <v>10394</v>
      </c>
      <c r="D51" s="5" t="n">
        <v>494</v>
      </c>
      <c r="E51" s="5" t="n">
        <v>13494</v>
      </c>
    </row>
    <row r="52">
      <c r="A52" s="3" t="inlineStr">
        <is>
          <t>Interest Income Recognized</t>
        </is>
      </c>
    </row>
    <row r="53">
      <c r="A53" s="4" t="inlineStr">
        <is>
          <t>With an allowance recorded</t>
        </is>
      </c>
      <c r="C53" s="5" t="n">
        <v>2</v>
      </c>
      <c r="D53" s="5" t="n">
        <v>4</v>
      </c>
      <c r="E53" s="5" t="n">
        <v>6</v>
      </c>
    </row>
    <row r="54">
      <c r="A54" s="4" t="inlineStr">
        <is>
          <t>With no related allowance</t>
        </is>
      </c>
      <c r="B54" s="5" t="n">
        <v>6</v>
      </c>
      <c r="C54" s="5" t="n">
        <v>144</v>
      </c>
      <c r="D54" s="5" t="n">
        <v>17</v>
      </c>
      <c r="E54" s="5" t="n">
        <v>500</v>
      </c>
    </row>
    <row r="55">
      <c r="A55" s="4" t="inlineStr">
        <is>
          <t>Total loans individually evaluated for impairment</t>
        </is>
      </c>
      <c r="B55" s="5" t="n">
        <v>6</v>
      </c>
      <c r="C55" s="5" t="n">
        <v>146</v>
      </c>
      <c r="D55" s="5" t="n">
        <v>21</v>
      </c>
      <c r="E55" s="5" t="n">
        <v>506</v>
      </c>
    </row>
    <row r="56">
      <c r="A56" s="4" t="inlineStr">
        <is>
          <t>Commercial real estate - owner occupied</t>
        </is>
      </c>
    </row>
    <row r="57">
      <c r="A57" s="3" t="inlineStr">
        <is>
          <t>Unpaid Principal Balance</t>
        </is>
      </c>
    </row>
    <row r="58">
      <c r="A58" s="4" t="inlineStr">
        <is>
          <t>With an allowance recorded</t>
        </is>
      </c>
      <c r="B58" s="5" t="n">
        <v>3213</v>
      </c>
      <c r="D58" s="5" t="n">
        <v>3213</v>
      </c>
      <c r="F58" s="5" t="n">
        <v>3072</v>
      </c>
    </row>
    <row r="59">
      <c r="A59" s="4" t="inlineStr">
        <is>
          <t>With no related allowance</t>
        </is>
      </c>
      <c r="B59" s="5" t="n">
        <v>6498</v>
      </c>
      <c r="D59" s="5" t="n">
        <v>6498</v>
      </c>
      <c r="F59" s="5" t="n">
        <v>10164</v>
      </c>
    </row>
    <row r="60">
      <c r="A60" s="4" t="inlineStr">
        <is>
          <t>Total loans individually evaluated for impairment</t>
        </is>
      </c>
      <c r="B60" s="5" t="n">
        <v>9711</v>
      </c>
      <c r="D60" s="5" t="n">
        <v>9711</v>
      </c>
      <c r="F60" s="5" t="n">
        <v>13236</v>
      </c>
    </row>
    <row r="61">
      <c r="A61" s="3" t="inlineStr">
        <is>
          <t>Recorded Investment</t>
        </is>
      </c>
    </row>
    <row r="62">
      <c r="A62" s="4" t="inlineStr">
        <is>
          <t>With an allowance recorded</t>
        </is>
      </c>
      <c r="B62" s="5" t="n">
        <v>3173</v>
      </c>
      <c r="D62" s="5" t="n">
        <v>3173</v>
      </c>
      <c r="F62" s="5" t="n">
        <v>3040</v>
      </c>
    </row>
    <row r="63">
      <c r="A63" s="4" t="inlineStr">
        <is>
          <t>With no related allowance</t>
        </is>
      </c>
      <c r="B63" s="5" t="n">
        <v>6411</v>
      </c>
      <c r="D63" s="5" t="n">
        <v>6411</v>
      </c>
      <c r="F63" s="5" t="n">
        <v>10092</v>
      </c>
    </row>
    <row r="64">
      <c r="A64" s="4" t="inlineStr">
        <is>
          <t>Total loans individually evaluated for impairment</t>
        </is>
      </c>
      <c r="B64" s="5" t="n">
        <v>9584</v>
      </c>
      <c r="D64" s="5" t="n">
        <v>9584</v>
      </c>
      <c r="F64" s="5" t="n">
        <v>13132</v>
      </c>
    </row>
    <row r="65">
      <c r="A65" s="4" t="inlineStr">
        <is>
          <t>Related Allowance</t>
        </is>
      </c>
      <c r="B65" s="5" t="n">
        <v>361</v>
      </c>
      <c r="D65" s="5" t="n">
        <v>361</v>
      </c>
      <c r="F65" s="5" t="n">
        <v>429</v>
      </c>
    </row>
    <row r="66">
      <c r="A66" s="3" t="inlineStr">
        <is>
          <t>Average Recorded Investment</t>
        </is>
      </c>
    </row>
    <row r="67">
      <c r="A67" s="4" t="inlineStr">
        <is>
          <t>With an allowance recorded</t>
        </is>
      </c>
      <c r="B67" s="5" t="n">
        <v>3192</v>
      </c>
      <c r="C67" s="5" t="n">
        <v>1281</v>
      </c>
      <c r="D67" s="5" t="n">
        <v>3060</v>
      </c>
      <c r="E67" s="5" t="n">
        <v>1141</v>
      </c>
    </row>
    <row r="68">
      <c r="A68" s="4" t="inlineStr">
        <is>
          <t>With no related allowance</t>
        </is>
      </c>
      <c r="B68" s="5" t="n">
        <v>6551</v>
      </c>
      <c r="C68" s="5" t="n">
        <v>11766</v>
      </c>
      <c r="D68" s="5" t="n">
        <v>7216</v>
      </c>
      <c r="E68" s="5" t="n">
        <v>11367</v>
      </c>
    </row>
    <row r="69">
      <c r="A69" s="4" t="inlineStr">
        <is>
          <t>Total loans individually evaluated for impairment</t>
        </is>
      </c>
      <c r="B69" s="5" t="n">
        <v>9743</v>
      </c>
      <c r="C69" s="5" t="n">
        <v>13047</v>
      </c>
      <c r="D69" s="5" t="n">
        <v>10276</v>
      </c>
      <c r="E69" s="5" t="n">
        <v>12508</v>
      </c>
    </row>
    <row r="70">
      <c r="A70" s="3" t="inlineStr">
        <is>
          <t>Interest Income Recognized</t>
        </is>
      </c>
    </row>
    <row r="71">
      <c r="A71" s="4" t="inlineStr">
        <is>
          <t>With an allowance recorded</t>
        </is>
      </c>
      <c r="B71" s="5" t="n">
        <v>45</v>
      </c>
      <c r="C71" s="5" t="n">
        <v>18</v>
      </c>
      <c r="D71" s="5" t="n">
        <v>132</v>
      </c>
      <c r="E71" s="5" t="n">
        <v>56</v>
      </c>
    </row>
    <row r="72">
      <c r="A72" s="4" t="inlineStr">
        <is>
          <t>With no related allowance</t>
        </is>
      </c>
      <c r="B72" s="5" t="n">
        <v>81</v>
      </c>
      <c r="C72" s="5" t="n">
        <v>150</v>
      </c>
      <c r="D72" s="5" t="n">
        <v>273</v>
      </c>
      <c r="E72" s="5" t="n">
        <v>401</v>
      </c>
    </row>
    <row r="73">
      <c r="A73" s="4" t="inlineStr">
        <is>
          <t>Total loans individually evaluated for impairment</t>
        </is>
      </c>
      <c r="B73" s="5" t="n">
        <v>126</v>
      </c>
      <c r="C73" s="5" t="n">
        <v>168</v>
      </c>
      <c r="D73" s="5" t="n">
        <v>405</v>
      </c>
      <c r="E73" s="5" t="n">
        <v>457</v>
      </c>
    </row>
    <row r="74">
      <c r="A74" s="4" t="inlineStr">
        <is>
          <t>Commercial real estate - non-owner occupied</t>
        </is>
      </c>
    </row>
    <row r="75">
      <c r="A75" s="3" t="inlineStr">
        <is>
          <t>Unpaid Principal Balance</t>
        </is>
      </c>
    </row>
    <row r="76">
      <c r="A76" s="4" t="inlineStr">
        <is>
          <t>With an allowance recorded</t>
        </is>
      </c>
      <c r="B76" s="5" t="n">
        <v>15064</v>
      </c>
      <c r="D76" s="5" t="n">
        <v>15064</v>
      </c>
      <c r="F76" s="5" t="n">
        <v>20726</v>
      </c>
    </row>
    <row r="77">
      <c r="A77" s="4" t="inlineStr">
        <is>
          <t>With no related allowance</t>
        </is>
      </c>
      <c r="B77" s="5" t="n">
        <v>14802</v>
      </c>
      <c r="D77" s="5" t="n">
        <v>14802</v>
      </c>
      <c r="F77" s="5" t="n">
        <v>5727</v>
      </c>
    </row>
    <row r="78">
      <c r="A78" s="4" t="inlineStr">
        <is>
          <t>Total loans individually evaluated for impairment</t>
        </is>
      </c>
      <c r="B78" s="5" t="n">
        <v>29866</v>
      </c>
      <c r="D78" s="5" t="n">
        <v>29866</v>
      </c>
      <c r="F78" s="5" t="n">
        <v>26453</v>
      </c>
    </row>
    <row r="79">
      <c r="A79" s="3" t="inlineStr">
        <is>
          <t>Recorded Investment</t>
        </is>
      </c>
    </row>
    <row r="80">
      <c r="A80" s="4" t="inlineStr">
        <is>
          <t>With an allowance recorded</t>
        </is>
      </c>
      <c r="B80" s="5" t="n">
        <v>15041</v>
      </c>
      <c r="D80" s="5" t="n">
        <v>15041</v>
      </c>
      <c r="F80" s="5" t="n">
        <v>20394</v>
      </c>
    </row>
    <row r="81">
      <c r="A81" s="4" t="inlineStr">
        <is>
          <t>With no related allowance</t>
        </is>
      </c>
      <c r="B81" s="5" t="n">
        <v>14733</v>
      </c>
      <c r="D81" s="5" t="n">
        <v>14733</v>
      </c>
      <c r="F81" s="5" t="n">
        <v>5599</v>
      </c>
    </row>
    <row r="82">
      <c r="A82" s="4" t="inlineStr">
        <is>
          <t>Total loans individually evaluated for impairment</t>
        </is>
      </c>
      <c r="B82" s="5" t="n">
        <v>29774</v>
      </c>
      <c r="D82" s="5" t="n">
        <v>29774</v>
      </c>
      <c r="F82" s="5" t="n">
        <v>25993</v>
      </c>
    </row>
    <row r="83">
      <c r="A83" s="4" t="inlineStr">
        <is>
          <t>Related Allowance</t>
        </is>
      </c>
      <c r="B83" s="5" t="n">
        <v>3171</v>
      </c>
      <c r="D83" s="5" t="n">
        <v>3171</v>
      </c>
      <c r="F83" s="5" t="n">
        <v>4255</v>
      </c>
    </row>
    <row r="84">
      <c r="A84" s="3" t="inlineStr">
        <is>
          <t>Average Recorded Investment</t>
        </is>
      </c>
    </row>
    <row r="85">
      <c r="A85" s="4" t="inlineStr">
        <is>
          <t>With an allowance recorded</t>
        </is>
      </c>
      <c r="B85" s="5" t="n">
        <v>15136</v>
      </c>
      <c r="C85" s="5" t="n">
        <v>4216</v>
      </c>
      <c r="D85" s="5" t="n">
        <v>17001</v>
      </c>
      <c r="E85" s="5" t="n">
        <v>1504</v>
      </c>
    </row>
    <row r="86">
      <c r="A86" s="4" t="inlineStr">
        <is>
          <t>With no related allowance</t>
        </is>
      </c>
      <c r="B86" s="5" t="n">
        <v>15283</v>
      </c>
      <c r="C86" s="5" t="n">
        <v>28544</v>
      </c>
      <c r="D86" s="5" t="n">
        <v>8880</v>
      </c>
      <c r="E86" s="5" t="n">
        <v>17358</v>
      </c>
    </row>
    <row r="87">
      <c r="A87" s="4" t="inlineStr">
        <is>
          <t>Total loans individually evaluated for impairment</t>
        </is>
      </c>
      <c r="B87" s="5" t="n">
        <v>30419</v>
      </c>
      <c r="C87" s="5" t="n">
        <v>32760</v>
      </c>
      <c r="D87" s="5" t="n">
        <v>25881</v>
      </c>
      <c r="E87" s="5" t="n">
        <v>18862</v>
      </c>
    </row>
    <row r="88">
      <c r="A88" s="3" t="inlineStr">
        <is>
          <t>Interest Income Recognized</t>
        </is>
      </c>
    </row>
    <row r="89">
      <c r="A89" s="4" t="inlineStr">
        <is>
          <t>With an allowance recorded</t>
        </is>
      </c>
      <c r="B89" s="5" t="n">
        <v>194</v>
      </c>
      <c r="C89" s="5" t="n">
        <v>2</v>
      </c>
      <c r="D89" s="5" t="n">
        <v>599</v>
      </c>
      <c r="E89" s="5" t="n">
        <v>7</v>
      </c>
    </row>
    <row r="90">
      <c r="A90" s="4" t="inlineStr">
        <is>
          <t>With no related allowance</t>
        </is>
      </c>
      <c r="B90" s="5" t="n">
        <v>101</v>
      </c>
      <c r="C90" s="5" t="n">
        <v>282</v>
      </c>
      <c r="D90" s="5" t="n">
        <v>239</v>
      </c>
      <c r="E90" s="5" t="n">
        <v>388</v>
      </c>
    </row>
    <row r="91">
      <c r="A91" s="4" t="inlineStr">
        <is>
          <t>Total loans individually evaluated for impairment</t>
        </is>
      </c>
      <c r="B91" s="5" t="n">
        <v>295</v>
      </c>
      <c r="C91" s="5" t="n">
        <v>284</v>
      </c>
      <c r="D91" s="5" t="n">
        <v>838</v>
      </c>
      <c r="E91" s="5" t="n">
        <v>395</v>
      </c>
    </row>
    <row r="92">
      <c r="A92" s="4" t="inlineStr">
        <is>
          <t>Multi-family</t>
        </is>
      </c>
    </row>
    <row r="93">
      <c r="A93" s="3" t="inlineStr">
        <is>
          <t>Unpaid Principal Balance</t>
        </is>
      </c>
    </row>
    <row r="94">
      <c r="A94" s="4" t="inlineStr">
        <is>
          <t>With no related allowance</t>
        </is>
      </c>
      <c r="F94" s="5" t="n">
        <v>876</v>
      </c>
    </row>
    <row r="95">
      <c r="A95" s="4" t="inlineStr">
        <is>
          <t>Total loans individually evaluated for impairment</t>
        </is>
      </c>
      <c r="F95" s="5" t="n">
        <v>876</v>
      </c>
    </row>
    <row r="96">
      <c r="A96" s="3" t="inlineStr">
        <is>
          <t>Recorded Investment</t>
        </is>
      </c>
    </row>
    <row r="97">
      <c r="A97" s="4" t="inlineStr">
        <is>
          <t>With no related allowance</t>
        </is>
      </c>
      <c r="F97" s="5" t="n">
        <v>876</v>
      </c>
    </row>
    <row r="98">
      <c r="A98" s="4" t="inlineStr">
        <is>
          <t>Total loans individually evaluated for impairment</t>
        </is>
      </c>
      <c r="F98" s="5" t="n">
        <v>876</v>
      </c>
    </row>
    <row r="99">
      <c r="A99" s="3" t="inlineStr">
        <is>
          <t>Average Recorded Investment</t>
        </is>
      </c>
    </row>
    <row r="100">
      <c r="A100" s="4" t="inlineStr">
        <is>
          <t>With no related allowance</t>
        </is>
      </c>
      <c r="C100" s="5" t="n">
        <v>889</v>
      </c>
      <c r="D100" s="5" t="n">
        <v>580</v>
      </c>
      <c r="E100" s="5" t="n">
        <v>299</v>
      </c>
    </row>
    <row r="101">
      <c r="A101" s="4" t="inlineStr">
        <is>
          <t>Total loans individually evaluated for impairment</t>
        </is>
      </c>
      <c r="C101" s="5" t="n">
        <v>889</v>
      </c>
      <c r="D101" s="5" t="n">
        <v>580</v>
      </c>
      <c r="E101" s="5" t="n">
        <v>299</v>
      </c>
    </row>
    <row r="102">
      <c r="A102" s="3" t="inlineStr">
        <is>
          <t>Interest Income Recognized</t>
        </is>
      </c>
    </row>
    <row r="103">
      <c r="A103" s="4" t="inlineStr">
        <is>
          <t>With no related allowance</t>
        </is>
      </c>
      <c r="D103" s="5" t="n">
        <v>10</v>
      </c>
    </row>
    <row r="104">
      <c r="A104" s="4" t="inlineStr">
        <is>
          <t>Total loans individually evaluated for impairment</t>
        </is>
      </c>
      <c r="D104" s="5" t="n">
        <v>10</v>
      </c>
    </row>
    <row r="105">
      <c r="A105" s="4" t="inlineStr">
        <is>
          <t>Construction and land development</t>
        </is>
      </c>
    </row>
    <row r="106">
      <c r="A106" s="3" t="inlineStr">
        <is>
          <t>Unpaid Principal Balance</t>
        </is>
      </c>
    </row>
    <row r="107">
      <c r="A107" s="4" t="inlineStr">
        <is>
          <t>With an allowance recorded</t>
        </is>
      </c>
      <c r="F107" s="5" t="n">
        <v>2081</v>
      </c>
    </row>
    <row r="108">
      <c r="A108" s="4" t="inlineStr">
        <is>
          <t>With no related allowance</t>
        </is>
      </c>
      <c r="B108" s="5" t="n">
        <v>2470</v>
      </c>
      <c r="D108" s="5" t="n">
        <v>2470</v>
      </c>
      <c r="F108" s="5" t="n">
        <v>1762</v>
      </c>
    </row>
    <row r="109">
      <c r="A109" s="4" t="inlineStr">
        <is>
          <t>Total loans individually evaluated for impairment</t>
        </is>
      </c>
      <c r="B109" s="5" t="n">
        <v>2470</v>
      </c>
      <c r="D109" s="5" t="n">
        <v>2470</v>
      </c>
      <c r="F109" s="5" t="n">
        <v>3843</v>
      </c>
    </row>
    <row r="110">
      <c r="A110" s="3" t="inlineStr">
        <is>
          <t>Recorded Investment</t>
        </is>
      </c>
    </row>
    <row r="111">
      <c r="A111" s="4" t="inlineStr">
        <is>
          <t>With an allowance recorded</t>
        </is>
      </c>
      <c r="F111" s="5" t="n">
        <v>2055</v>
      </c>
    </row>
    <row r="112">
      <c r="A112" s="4" t="inlineStr">
        <is>
          <t>With no related allowance</t>
        </is>
      </c>
      <c r="B112" s="5" t="n">
        <v>2414</v>
      </c>
      <c r="D112" s="5" t="n">
        <v>2414</v>
      </c>
      <c r="F112" s="5" t="n">
        <v>1754</v>
      </c>
    </row>
    <row r="113">
      <c r="A113" s="4" t="inlineStr">
        <is>
          <t>Total loans individually evaluated for impairment</t>
        </is>
      </c>
      <c r="B113" s="5" t="n">
        <v>2414</v>
      </c>
      <c r="D113" s="5" t="n">
        <v>2414</v>
      </c>
      <c r="F113" s="5" t="n">
        <v>3809</v>
      </c>
    </row>
    <row r="114">
      <c r="A114" s="4" t="inlineStr">
        <is>
          <t>Related Allowance</t>
        </is>
      </c>
      <c r="F114" s="5" t="n">
        <v>222</v>
      </c>
    </row>
    <row r="115">
      <c r="A115" s="3" t="inlineStr">
        <is>
          <t>Average Recorded Investment</t>
        </is>
      </c>
    </row>
    <row r="116">
      <c r="A116" s="4" t="inlineStr">
        <is>
          <t>With an allowance recorded</t>
        </is>
      </c>
      <c r="C116" s="5" t="n">
        <v>2080</v>
      </c>
      <c r="D116" s="5" t="n">
        <v>741</v>
      </c>
      <c r="E116" s="5" t="n">
        <v>2571</v>
      </c>
    </row>
    <row r="117">
      <c r="A117" s="4" t="inlineStr">
        <is>
          <t>With no related allowance</t>
        </is>
      </c>
      <c r="B117" s="5" t="n">
        <v>2439</v>
      </c>
      <c r="C117" s="5" t="n">
        <v>1476</v>
      </c>
      <c r="D117" s="5" t="n">
        <v>2060</v>
      </c>
      <c r="E117" s="5" t="n">
        <v>637</v>
      </c>
    </row>
    <row r="118">
      <c r="A118" s="4" t="inlineStr">
        <is>
          <t>Total loans individually evaluated for impairment</t>
        </is>
      </c>
      <c r="B118" s="5" t="n">
        <v>2439</v>
      </c>
      <c r="C118" s="5" t="n">
        <v>3556</v>
      </c>
      <c r="D118" s="5" t="n">
        <v>2801</v>
      </c>
      <c r="E118" s="5" t="n">
        <v>3208</v>
      </c>
    </row>
    <row r="119">
      <c r="A119" s="3" t="inlineStr">
        <is>
          <t>Interest Income Recognized</t>
        </is>
      </c>
    </row>
    <row r="120">
      <c r="A120" s="4" t="inlineStr">
        <is>
          <t>With an allowance recorded</t>
        </is>
      </c>
      <c r="C120" s="5" t="n">
        <v>25</v>
      </c>
      <c r="D120" s="5" t="n">
        <v>27</v>
      </c>
      <c r="E120" s="5" t="n">
        <v>91</v>
      </c>
    </row>
    <row r="121">
      <c r="A121" s="4" t="inlineStr">
        <is>
          <t>With no related allowance</t>
        </is>
      </c>
      <c r="B121" s="5" t="n">
        <v>1</v>
      </c>
      <c r="C121" s="5" t="n">
        <v>1</v>
      </c>
      <c r="D121" s="5" t="n">
        <v>27</v>
      </c>
      <c r="E121" s="5" t="n">
        <v>3</v>
      </c>
    </row>
    <row r="122">
      <c r="A122" s="4" t="inlineStr">
        <is>
          <t>Total loans individually evaluated for impairment</t>
        </is>
      </c>
      <c r="B122" s="5" t="n">
        <v>1</v>
      </c>
      <c r="C122" s="5" t="n">
        <v>26</v>
      </c>
      <c r="D122" s="5" t="n">
        <v>54</v>
      </c>
      <c r="E122" s="5" t="n">
        <v>94</v>
      </c>
    </row>
    <row r="123">
      <c r="A123" s="4" t="inlineStr">
        <is>
          <t>One-to-four family residential</t>
        </is>
      </c>
    </row>
    <row r="124">
      <c r="A124" s="3" t="inlineStr">
        <is>
          <t>Unpaid Principal Balance</t>
        </is>
      </c>
    </row>
    <row r="125">
      <c r="A125" s="4" t="inlineStr">
        <is>
          <t>With an allowance recorded</t>
        </is>
      </c>
      <c r="B125" s="5" t="n">
        <v>1927</v>
      </c>
      <c r="D125" s="5" t="n">
        <v>1927</v>
      </c>
      <c r="F125" s="5" t="n">
        <v>2963</v>
      </c>
    </row>
    <row r="126">
      <c r="A126" s="4" t="inlineStr">
        <is>
          <t>With no related allowance</t>
        </is>
      </c>
      <c r="B126" s="5" t="n">
        <v>7093</v>
      </c>
      <c r="D126" s="5" t="n">
        <v>7093</v>
      </c>
      <c r="F126" s="5" t="n">
        <v>9325</v>
      </c>
    </row>
    <row r="127">
      <c r="A127" s="4" t="inlineStr">
        <is>
          <t>Total loans individually evaluated for impairment</t>
        </is>
      </c>
      <c r="B127" s="5" t="n">
        <v>9020</v>
      </c>
      <c r="D127" s="5" t="n">
        <v>9020</v>
      </c>
      <c r="F127" s="5" t="n">
        <v>12288</v>
      </c>
    </row>
    <row r="128">
      <c r="A128" s="3" t="inlineStr">
        <is>
          <t>Recorded Investment</t>
        </is>
      </c>
    </row>
    <row r="129">
      <c r="A129" s="4" t="inlineStr">
        <is>
          <t>With an allowance recorded</t>
        </is>
      </c>
      <c r="B129" s="5" t="n">
        <v>1787</v>
      </c>
      <c r="D129" s="5" t="n">
        <v>1787</v>
      </c>
      <c r="F129" s="5" t="n">
        <v>2739</v>
      </c>
    </row>
    <row r="130">
      <c r="A130" s="4" t="inlineStr">
        <is>
          <t>With no related allowance</t>
        </is>
      </c>
      <c r="B130" s="5" t="n">
        <v>5607</v>
      </c>
      <c r="D130" s="5" t="n">
        <v>5607</v>
      </c>
      <c r="F130" s="5" t="n">
        <v>7604</v>
      </c>
    </row>
    <row r="131">
      <c r="A131" s="4" t="inlineStr">
        <is>
          <t>Total loans individually evaluated for impairment</t>
        </is>
      </c>
      <c r="B131" s="5" t="n">
        <v>7394</v>
      </c>
      <c r="D131" s="5" t="n">
        <v>7394</v>
      </c>
      <c r="F131" s="5" t="n">
        <v>10343</v>
      </c>
    </row>
    <row r="132">
      <c r="A132" s="4" t="inlineStr">
        <is>
          <t>Related Allowance</t>
        </is>
      </c>
      <c r="B132" s="5" t="n">
        <v>289</v>
      </c>
      <c r="D132" s="5" t="n">
        <v>289</v>
      </c>
      <c r="F132" s="5" t="n">
        <v>560</v>
      </c>
    </row>
    <row r="133">
      <c r="A133" s="3" t="inlineStr">
        <is>
          <t>Average Recorded Investment</t>
        </is>
      </c>
    </row>
    <row r="134">
      <c r="A134" s="4" t="inlineStr">
        <is>
          <t>With an allowance recorded</t>
        </is>
      </c>
      <c r="B134" s="5" t="n">
        <v>1827</v>
      </c>
      <c r="C134" s="5" t="n">
        <v>3587</v>
      </c>
      <c r="D134" s="5" t="n">
        <v>2209</v>
      </c>
      <c r="E134" s="5" t="n">
        <v>3240</v>
      </c>
    </row>
    <row r="135">
      <c r="A135" s="4" t="inlineStr">
        <is>
          <t>With no related allowance</t>
        </is>
      </c>
      <c r="B135" s="5" t="n">
        <v>5713</v>
      </c>
      <c r="C135" s="5" t="n">
        <v>7500</v>
      </c>
      <c r="D135" s="5" t="n">
        <v>6427</v>
      </c>
      <c r="E135" s="5" t="n">
        <v>8167</v>
      </c>
    </row>
    <row r="136">
      <c r="A136" s="4" t="inlineStr">
        <is>
          <t>Total loans individually evaluated for impairment</t>
        </is>
      </c>
      <c r="B136" s="5" t="n">
        <v>7540</v>
      </c>
      <c r="C136" s="5" t="n">
        <v>11087</v>
      </c>
      <c r="D136" s="5" t="n">
        <v>8636</v>
      </c>
      <c r="E136" s="5" t="n">
        <v>11407</v>
      </c>
    </row>
    <row r="137">
      <c r="A137" s="3" t="inlineStr">
        <is>
          <t>Interest Income Recognized</t>
        </is>
      </c>
    </row>
    <row r="138">
      <c r="A138" s="4" t="inlineStr">
        <is>
          <t>With an allowance recorded</t>
        </is>
      </c>
      <c r="B138" s="5" t="n">
        <v>18</v>
      </c>
      <c r="C138" s="5" t="n">
        <v>24</v>
      </c>
      <c r="D138" s="5" t="n">
        <v>64</v>
      </c>
      <c r="E138" s="5" t="n">
        <v>84</v>
      </c>
    </row>
    <row r="139">
      <c r="A139" s="4" t="inlineStr">
        <is>
          <t>With no related allowance</t>
        </is>
      </c>
      <c r="B139" s="5" t="n">
        <v>45</v>
      </c>
      <c r="C139" s="5" t="n">
        <v>63</v>
      </c>
      <c r="D139" s="5" t="n">
        <v>142</v>
      </c>
      <c r="E139" s="5" t="n">
        <v>266</v>
      </c>
    </row>
    <row r="140">
      <c r="A140" s="4" t="inlineStr">
        <is>
          <t>Total loans individually evaluated for impairment</t>
        </is>
      </c>
      <c r="B140" s="5" t="n">
        <v>63</v>
      </c>
      <c r="C140" s="5" t="n">
        <v>87</v>
      </c>
      <c r="D140" s="5" t="n">
        <v>206</v>
      </c>
      <c r="E140" s="5" t="n">
        <v>350</v>
      </c>
    </row>
    <row r="141">
      <c r="A141" s="4" t="inlineStr">
        <is>
          <t>Municipal, consumer, and other</t>
        </is>
      </c>
    </row>
    <row r="142">
      <c r="A142" s="3" t="inlineStr">
        <is>
          <t>Unpaid Principal Balance</t>
        </is>
      </c>
    </row>
    <row r="143">
      <c r="A143" s="4" t="inlineStr">
        <is>
          <t>With an allowance recorded</t>
        </is>
      </c>
      <c r="B143" s="5" t="n">
        <v>8611</v>
      </c>
      <c r="D143" s="5" t="n">
        <v>8611</v>
      </c>
      <c r="F143" s="5" t="n">
        <v>12207</v>
      </c>
    </row>
    <row r="144">
      <c r="A144" s="4" t="inlineStr">
        <is>
          <t>With no related allowance</t>
        </is>
      </c>
      <c r="B144" s="5" t="n">
        <v>4659</v>
      </c>
      <c r="D144" s="5" t="n">
        <v>4659</v>
      </c>
      <c r="F144" s="5" t="n">
        <v>1431</v>
      </c>
    </row>
    <row r="145">
      <c r="A145" s="4" t="inlineStr">
        <is>
          <t>Total loans individually evaluated for impairment</t>
        </is>
      </c>
      <c r="B145" s="5" t="n">
        <v>13270</v>
      </c>
      <c r="D145" s="5" t="n">
        <v>13270</v>
      </c>
      <c r="F145" s="5" t="n">
        <v>13638</v>
      </c>
    </row>
    <row r="146">
      <c r="A146" s="3" t="inlineStr">
        <is>
          <t>Recorded Investment</t>
        </is>
      </c>
    </row>
    <row r="147">
      <c r="A147" s="4" t="inlineStr">
        <is>
          <t>With an allowance recorded</t>
        </is>
      </c>
      <c r="B147" s="5" t="n">
        <v>8585</v>
      </c>
      <c r="D147" s="5" t="n">
        <v>8585</v>
      </c>
      <c r="F147" s="5" t="n">
        <v>12181</v>
      </c>
    </row>
    <row r="148">
      <c r="A148" s="4" t="inlineStr">
        <is>
          <t>With no related allowance</t>
        </is>
      </c>
      <c r="B148" s="5" t="n">
        <v>4601</v>
      </c>
      <c r="D148" s="5" t="n">
        <v>4601</v>
      </c>
      <c r="F148" s="5" t="n">
        <v>1365</v>
      </c>
    </row>
    <row r="149">
      <c r="A149" s="4" t="inlineStr">
        <is>
          <t>Total loans individually evaluated for impairment</t>
        </is>
      </c>
      <c r="B149" s="5" t="n">
        <v>13186</v>
      </c>
      <c r="D149" s="5" t="n">
        <v>13186</v>
      </c>
      <c r="F149" s="5" t="n">
        <v>13546</v>
      </c>
    </row>
    <row r="150">
      <c r="A150" s="4" t="inlineStr">
        <is>
          <t>Related Allowance</t>
        </is>
      </c>
      <c r="B150" s="5" t="n">
        <v>2052</v>
      </c>
      <c r="D150" s="5" t="n">
        <v>2052</v>
      </c>
      <c r="F150" s="6" t="n">
        <v>3301</v>
      </c>
    </row>
    <row r="151">
      <c r="A151" s="3" t="inlineStr">
        <is>
          <t>Average Recorded Investment</t>
        </is>
      </c>
    </row>
    <row r="152">
      <c r="A152" s="4" t="inlineStr">
        <is>
          <t>With an allowance recorded</t>
        </is>
      </c>
      <c r="B152" s="5" t="n">
        <v>8641</v>
      </c>
      <c r="C152" s="5" t="n">
        <v>8823</v>
      </c>
      <c r="D152" s="5" t="n">
        <v>8722</v>
      </c>
      <c r="E152" s="5" t="n">
        <v>10069</v>
      </c>
    </row>
    <row r="153">
      <c r="A153" s="4" t="inlineStr">
        <is>
          <t>With no related allowance</t>
        </is>
      </c>
      <c r="B153" s="5" t="n">
        <v>4635</v>
      </c>
      <c r="C153" s="5" t="n">
        <v>4763</v>
      </c>
      <c r="D153" s="5" t="n">
        <v>4695</v>
      </c>
      <c r="E153" s="5" t="n">
        <v>3660</v>
      </c>
    </row>
    <row r="154">
      <c r="A154" s="4" t="inlineStr">
        <is>
          <t>Total loans individually evaluated for impairment</t>
        </is>
      </c>
      <c r="B154" s="5" t="n">
        <v>13276</v>
      </c>
      <c r="C154" s="5" t="n">
        <v>13586</v>
      </c>
      <c r="D154" s="5" t="n">
        <v>13417</v>
      </c>
      <c r="E154" s="5" t="n">
        <v>13729</v>
      </c>
    </row>
    <row r="155">
      <c r="A155" s="3" t="inlineStr">
        <is>
          <t>Interest Income Recognized</t>
        </is>
      </c>
    </row>
    <row r="156">
      <c r="A156" s="4" t="inlineStr">
        <is>
          <t>With an allowance recorded</t>
        </is>
      </c>
      <c r="B156" s="5" t="n">
        <v>40</v>
      </c>
      <c r="C156" s="5" t="n">
        <v>42</v>
      </c>
      <c r="D156" s="5" t="n">
        <v>119</v>
      </c>
      <c r="E156" s="5" t="n">
        <v>230</v>
      </c>
    </row>
    <row r="157">
      <c r="A157" s="4" t="inlineStr">
        <is>
          <t>With no related allowance</t>
        </is>
      </c>
      <c r="B157" s="5" t="n">
        <v>21</v>
      </c>
      <c r="C157" s="5" t="n">
        <v>21</v>
      </c>
      <c r="D157" s="5" t="n">
        <v>65</v>
      </c>
      <c r="E157" s="5" t="n">
        <v>78</v>
      </c>
    </row>
    <row r="158">
      <c r="A158" s="4" t="inlineStr">
        <is>
          <t>Total loans individually evaluated for impairment</t>
        </is>
      </c>
      <c r="B158" s="6" t="n">
        <v>61</v>
      </c>
      <c r="C158" s="6" t="n">
        <v>63</v>
      </c>
      <c r="D158" s="6" t="n">
        <v>184</v>
      </c>
      <c r="E158" s="6" t="n">
        <v>3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Past Due Status (Details) - USD ($) $ in Thousands</t>
        </is>
      </c>
      <c r="B1" s="2" t="inlineStr">
        <is>
          <t>Sep. 30, 2021</t>
        </is>
      </c>
      <c r="C1" s="2" t="inlineStr">
        <is>
          <t>Dec. 31, 2020</t>
        </is>
      </c>
    </row>
    <row r="2">
      <c r="A2" s="3" t="inlineStr">
        <is>
          <t>Accruing Interest</t>
        </is>
      </c>
    </row>
    <row r="3">
      <c r="A3" s="4" t="inlineStr">
        <is>
          <t>Accruing Interest</t>
        </is>
      </c>
      <c r="B3" s="6" t="n">
        <v>2141189</v>
      </c>
      <c r="C3" s="6" t="n">
        <v>2235144</v>
      </c>
    </row>
    <row r="4">
      <c r="A4" s="4" t="inlineStr">
        <is>
          <t>Nonaccrual</t>
        </is>
      </c>
      <c r="B4" s="5" t="n">
        <v>5489</v>
      </c>
      <c r="C4" s="5" t="n">
        <v>9939</v>
      </c>
    </row>
    <row r="5">
      <c r="A5" s="4" t="inlineStr">
        <is>
          <t>Total</t>
        </is>
      </c>
      <c r="B5" s="5" t="n">
        <v>2147812</v>
      </c>
      <c r="C5" s="5" t="n">
        <v>2247006</v>
      </c>
    </row>
    <row r="6">
      <c r="A6" s="4" t="inlineStr">
        <is>
          <t>30 - 89 Days Past Due</t>
        </is>
      </c>
    </row>
    <row r="7">
      <c r="A7" s="3" t="inlineStr">
        <is>
          <t>Accruing Interest</t>
        </is>
      </c>
    </row>
    <row r="8">
      <c r="A8" s="4" t="inlineStr">
        <is>
          <t>Accruing Interest</t>
        </is>
      </c>
      <c r="B8" s="5" t="n">
        <v>1068</v>
      </c>
      <c r="C8" s="5" t="n">
        <v>1307</v>
      </c>
    </row>
    <row r="9">
      <c r="A9" s="4" t="inlineStr">
        <is>
          <t>90+ Days Past Due</t>
        </is>
      </c>
    </row>
    <row r="10">
      <c r="A10" s="3" t="inlineStr">
        <is>
          <t>Accruing Interest</t>
        </is>
      </c>
    </row>
    <row r="11">
      <c r="A11" s="4" t="inlineStr">
        <is>
          <t>Accruing Interest</t>
        </is>
      </c>
      <c r="B11" s="5" t="n">
        <v>66</v>
      </c>
      <c r="C11" s="5" t="n">
        <v>616</v>
      </c>
    </row>
    <row r="12">
      <c r="A12" s="4" t="inlineStr">
        <is>
          <t>Commercial and industrial</t>
        </is>
      </c>
    </row>
    <row r="13">
      <c r="A13" s="3" t="inlineStr">
        <is>
          <t>Accruing Interest</t>
        </is>
      </c>
    </row>
    <row r="14">
      <c r="A14" s="4" t="inlineStr">
        <is>
          <t>Accruing Interest</t>
        </is>
      </c>
      <c r="B14" s="5" t="n">
        <v>261034</v>
      </c>
      <c r="C14" s="5" t="n">
        <v>392490</v>
      </c>
    </row>
    <row r="15">
      <c r="A15" s="4" t="inlineStr">
        <is>
          <t>Nonaccrual</t>
        </is>
      </c>
      <c r="B15" s="5" t="n">
        <v>450</v>
      </c>
      <c r="C15" s="5" t="n">
        <v>822</v>
      </c>
    </row>
    <row r="16">
      <c r="A16" s="4" t="inlineStr">
        <is>
          <t>Total</t>
        </is>
      </c>
      <c r="B16" s="5" t="n">
        <v>261763</v>
      </c>
      <c r="C16" s="5" t="n">
        <v>393312</v>
      </c>
    </row>
    <row r="17">
      <c r="A17" s="4" t="inlineStr">
        <is>
          <t>Commercial and industrial | 30 - 89 Days Past Due</t>
        </is>
      </c>
    </row>
    <row r="18">
      <c r="A18" s="3" t="inlineStr">
        <is>
          <t>Accruing Interest</t>
        </is>
      </c>
    </row>
    <row r="19">
      <c r="A19" s="4" t="inlineStr">
        <is>
          <t>Accruing Interest</t>
        </is>
      </c>
      <c r="B19" s="5" t="n">
        <v>279</v>
      </c>
    </row>
    <row r="20">
      <c r="A20" s="4" t="inlineStr">
        <is>
          <t>Agricultural and farmland</t>
        </is>
      </c>
    </row>
    <row r="21">
      <c r="A21" s="3" t="inlineStr">
        <is>
          <t>Accruing Interest</t>
        </is>
      </c>
    </row>
    <row r="22">
      <c r="A22" s="4" t="inlineStr">
        <is>
          <t>Accruing Interest</t>
        </is>
      </c>
      <c r="B22" s="5" t="n">
        <v>229718</v>
      </c>
      <c r="C22" s="5" t="n">
        <v>222723</v>
      </c>
    </row>
    <row r="23">
      <c r="A23" s="4" t="inlineStr">
        <is>
          <t>Total</t>
        </is>
      </c>
      <c r="B23" s="5" t="n">
        <v>229718</v>
      </c>
      <c r="C23" s="5" t="n">
        <v>222723</v>
      </c>
    </row>
    <row r="24">
      <c r="A24" s="4" t="inlineStr">
        <is>
          <t>Commercial real estate - owner occupied</t>
        </is>
      </c>
    </row>
    <row r="25">
      <c r="A25" s="3" t="inlineStr">
        <is>
          <t>Accruing Interest</t>
        </is>
      </c>
    </row>
    <row r="26">
      <c r="A26" s="4" t="inlineStr">
        <is>
          <t>Accruing Interest</t>
        </is>
      </c>
      <c r="B26" s="5" t="n">
        <v>202626</v>
      </c>
      <c r="C26" s="5" t="n">
        <v>221308</v>
      </c>
    </row>
    <row r="27">
      <c r="A27" s="4" t="inlineStr">
        <is>
          <t>Nonaccrual</t>
        </is>
      </c>
      <c r="B27" s="5" t="n">
        <v>292</v>
      </c>
      <c r="C27" s="5" t="n">
        <v>940</v>
      </c>
    </row>
    <row r="28">
      <c r="A28" s="4" t="inlineStr">
        <is>
          <t>Total</t>
        </is>
      </c>
      <c r="B28" s="5" t="n">
        <v>203096</v>
      </c>
      <c r="C28" s="5" t="n">
        <v>222360</v>
      </c>
    </row>
    <row r="29">
      <c r="A29" s="4" t="inlineStr">
        <is>
          <t>Commercial real estate - owner occupied | 30 - 89 Days Past Due</t>
        </is>
      </c>
    </row>
    <row r="30">
      <c r="A30" s="3" t="inlineStr">
        <is>
          <t>Accruing Interest</t>
        </is>
      </c>
    </row>
    <row r="31">
      <c r="A31" s="4" t="inlineStr">
        <is>
          <t>Accruing Interest</t>
        </is>
      </c>
      <c r="B31" s="5" t="n">
        <v>178</v>
      </c>
      <c r="C31" s="5" t="n">
        <v>112</v>
      </c>
    </row>
    <row r="32">
      <c r="A32" s="4" t="inlineStr">
        <is>
          <t>Commercial real estate - non-owner occupied</t>
        </is>
      </c>
    </row>
    <row r="33">
      <c r="A33" s="3" t="inlineStr">
        <is>
          <t>Accruing Interest</t>
        </is>
      </c>
    </row>
    <row r="34">
      <c r="A34" s="4" t="inlineStr">
        <is>
          <t>Accruing Interest</t>
        </is>
      </c>
      <c r="B34" s="5" t="n">
        <v>579675</v>
      </c>
      <c r="C34" s="5" t="n">
        <v>516387</v>
      </c>
    </row>
    <row r="35">
      <c r="A35" s="4" t="inlineStr">
        <is>
          <t>Nonaccrual</t>
        </is>
      </c>
      <c r="B35" s="5" t="n">
        <v>185</v>
      </c>
      <c r="C35" s="5" t="n">
        <v>4008</v>
      </c>
    </row>
    <row r="36">
      <c r="A36" s="4" t="inlineStr">
        <is>
          <t>Total</t>
        </is>
      </c>
      <c r="B36" s="5" t="n">
        <v>579860</v>
      </c>
      <c r="C36" s="5" t="n">
        <v>520395</v>
      </c>
    </row>
    <row r="37">
      <c r="A37" s="4" t="inlineStr">
        <is>
          <t>Multi-family</t>
        </is>
      </c>
    </row>
    <row r="38">
      <c r="A38" s="3" t="inlineStr">
        <is>
          <t>Accruing Interest</t>
        </is>
      </c>
    </row>
    <row r="39">
      <c r="A39" s="4" t="inlineStr">
        <is>
          <t>Accruing Interest</t>
        </is>
      </c>
      <c r="B39" s="5" t="n">
        <v>215245</v>
      </c>
      <c r="C39" s="5" t="n">
        <v>236391</v>
      </c>
    </row>
    <row r="40">
      <c r="A40" s="4" t="inlineStr">
        <is>
          <t>Total</t>
        </is>
      </c>
      <c r="B40" s="5" t="n">
        <v>215245</v>
      </c>
      <c r="C40" s="5" t="n">
        <v>236391</v>
      </c>
    </row>
    <row r="41">
      <c r="A41" s="4" t="inlineStr">
        <is>
          <t>Construction and land development</t>
        </is>
      </c>
    </row>
    <row r="42">
      <c r="A42" s="3" t="inlineStr">
        <is>
          <t>Accruing Interest</t>
        </is>
      </c>
    </row>
    <row r="43">
      <c r="A43" s="4" t="inlineStr">
        <is>
          <t>Accruing Interest</t>
        </is>
      </c>
      <c r="B43" s="5" t="n">
        <v>229942</v>
      </c>
      <c r="C43" s="5" t="n">
        <v>225508</v>
      </c>
    </row>
    <row r="44">
      <c r="A44" s="4" t="inlineStr">
        <is>
          <t>Nonaccrual</t>
        </is>
      </c>
      <c r="B44" s="5" t="n">
        <v>2349</v>
      </c>
      <c r="C44" s="5" t="n">
        <v>144</v>
      </c>
    </row>
    <row r="45">
      <c r="A45" s="4" t="inlineStr">
        <is>
          <t>Total</t>
        </is>
      </c>
      <c r="B45" s="5" t="n">
        <v>232291</v>
      </c>
      <c r="C45" s="5" t="n">
        <v>225652</v>
      </c>
    </row>
    <row r="46">
      <c r="A46" s="4" t="inlineStr">
        <is>
          <t>One-to-four family residential</t>
        </is>
      </c>
    </row>
    <row r="47">
      <c r="A47" s="3" t="inlineStr">
        <is>
          <t>Accruing Interest</t>
        </is>
      </c>
    </row>
    <row r="48">
      <c r="A48" s="4" t="inlineStr">
        <is>
          <t>Accruing Interest</t>
        </is>
      </c>
      <c r="B48" s="5" t="n">
        <v>291948</v>
      </c>
      <c r="C48" s="5" t="n">
        <v>301282</v>
      </c>
    </row>
    <row r="49">
      <c r="A49" s="4" t="inlineStr">
        <is>
          <t>Nonaccrual</t>
        </is>
      </c>
      <c r="B49" s="5" t="n">
        <v>2112</v>
      </c>
      <c r="C49" s="5" t="n">
        <v>3914</v>
      </c>
    </row>
    <row r="50">
      <c r="A50" s="4" t="inlineStr">
        <is>
          <t>Total</t>
        </is>
      </c>
      <c r="B50" s="5" t="n">
        <v>294612</v>
      </c>
      <c r="C50" s="5" t="n">
        <v>306775</v>
      </c>
    </row>
    <row r="51">
      <c r="A51" s="4" t="inlineStr">
        <is>
          <t>One-to-four family residential | 30 - 89 Days Past Due</t>
        </is>
      </c>
    </row>
    <row r="52">
      <c r="A52" s="3" t="inlineStr">
        <is>
          <t>Accruing Interest</t>
        </is>
      </c>
    </row>
    <row r="53">
      <c r="A53" s="4" t="inlineStr">
        <is>
          <t>Accruing Interest</t>
        </is>
      </c>
      <c r="B53" s="5" t="n">
        <v>496</v>
      </c>
      <c r="C53" s="5" t="n">
        <v>984</v>
      </c>
    </row>
    <row r="54">
      <c r="A54" s="4" t="inlineStr">
        <is>
          <t>One-to-four family residential | 90+ Days Past Due</t>
        </is>
      </c>
    </row>
    <row r="55">
      <c r="A55" s="3" t="inlineStr">
        <is>
          <t>Accruing Interest</t>
        </is>
      </c>
    </row>
    <row r="56">
      <c r="A56" s="4" t="inlineStr">
        <is>
          <t>Accruing Interest</t>
        </is>
      </c>
      <c r="B56" s="5" t="n">
        <v>56</v>
      </c>
      <c r="C56" s="5" t="n">
        <v>595</v>
      </c>
    </row>
    <row r="57">
      <c r="A57" s="4" t="inlineStr">
        <is>
          <t>Municipal, consumer, and other</t>
        </is>
      </c>
    </row>
    <row r="58">
      <c r="A58" s="3" t="inlineStr">
        <is>
          <t>Accruing Interest</t>
        </is>
      </c>
    </row>
    <row r="59">
      <c r="A59" s="4" t="inlineStr">
        <is>
          <t>Accruing Interest</t>
        </is>
      </c>
      <c r="B59" s="5" t="n">
        <v>131001</v>
      </c>
      <c r="C59" s="5" t="n">
        <v>119055</v>
      </c>
    </row>
    <row r="60">
      <c r="A60" s="4" t="inlineStr">
        <is>
          <t>Nonaccrual</t>
        </is>
      </c>
      <c r="B60" s="5" t="n">
        <v>101</v>
      </c>
      <c r="C60" s="5" t="n">
        <v>111</v>
      </c>
    </row>
    <row r="61">
      <c r="A61" s="4" t="inlineStr">
        <is>
          <t>Total</t>
        </is>
      </c>
      <c r="B61" s="5" t="n">
        <v>131227</v>
      </c>
      <c r="C61" s="5" t="n">
        <v>119398</v>
      </c>
    </row>
    <row r="62">
      <c r="A62" s="4" t="inlineStr">
        <is>
          <t>Municipal, consumer, and other | 30 - 89 Days Past Due</t>
        </is>
      </c>
    </row>
    <row r="63">
      <c r="A63" s="3" t="inlineStr">
        <is>
          <t>Accruing Interest</t>
        </is>
      </c>
    </row>
    <row r="64">
      <c r="A64" s="4" t="inlineStr">
        <is>
          <t>Accruing Interest</t>
        </is>
      </c>
      <c r="B64" s="5" t="n">
        <v>115</v>
      </c>
      <c r="C64" s="5" t="n">
        <v>211</v>
      </c>
    </row>
    <row r="65">
      <c r="A65" s="4" t="inlineStr">
        <is>
          <t>Municipal, consumer, and other | 90+ Days Past Due</t>
        </is>
      </c>
    </row>
    <row r="66">
      <c r="A66" s="3" t="inlineStr">
        <is>
          <t>Accruing Interest</t>
        </is>
      </c>
    </row>
    <row r="67">
      <c r="A67" s="4" t="inlineStr">
        <is>
          <t>Accruing Interest</t>
        </is>
      </c>
      <c r="B67" s="6" t="n">
        <v>10</v>
      </c>
      <c r="C67" s="6" t="n">
        <v>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ssigned Risk Ratings (Details) - USD ($) $ in Thousands</t>
        </is>
      </c>
      <c r="B1" s="2" t="inlineStr">
        <is>
          <t>Sep. 30, 2021</t>
        </is>
      </c>
      <c r="C1" s="2" t="inlineStr">
        <is>
          <t>Dec. 31, 2020</t>
        </is>
      </c>
    </row>
    <row r="2">
      <c r="A2" s="3" t="inlineStr">
        <is>
          <t>LOANS AND THE ALLOWANCE FOR LOAN LOSSES</t>
        </is>
      </c>
    </row>
    <row r="3">
      <c r="A3" s="4" t="inlineStr">
        <is>
          <t>Total</t>
        </is>
      </c>
      <c r="B3" s="6" t="n">
        <v>2147812</v>
      </c>
      <c r="C3" s="6" t="n">
        <v>2247006</v>
      </c>
    </row>
    <row r="4">
      <c r="A4" s="4" t="inlineStr">
        <is>
          <t>Pass</t>
        </is>
      </c>
    </row>
    <row r="5">
      <c r="A5" s="3" t="inlineStr">
        <is>
          <t>LOANS AND THE ALLOWANCE FOR LOAN LOSSES</t>
        </is>
      </c>
    </row>
    <row r="6">
      <c r="A6" s="4" t="inlineStr">
        <is>
          <t>Total</t>
        </is>
      </c>
      <c r="B6" s="5" t="n">
        <v>1922753</v>
      </c>
      <c r="C6" s="5" t="n">
        <v>1953912</v>
      </c>
    </row>
    <row r="7">
      <c r="A7" s="4" t="inlineStr">
        <is>
          <t>Pass-Watch</t>
        </is>
      </c>
    </row>
    <row r="8">
      <c r="A8" s="3" t="inlineStr">
        <is>
          <t>LOANS AND THE ALLOWANCE FOR LOAN LOSSES</t>
        </is>
      </c>
    </row>
    <row r="9">
      <c r="A9" s="4" t="inlineStr">
        <is>
          <t>Total</t>
        </is>
      </c>
      <c r="B9" s="5" t="n">
        <v>149349</v>
      </c>
      <c r="C9" s="5" t="n">
        <v>208584</v>
      </c>
    </row>
    <row r="10">
      <c r="A10" s="4" t="inlineStr">
        <is>
          <t>Substandard</t>
        </is>
      </c>
    </row>
    <row r="11">
      <c r="A11" s="3" t="inlineStr">
        <is>
          <t>LOANS AND THE ALLOWANCE FOR LOAN LOSSES</t>
        </is>
      </c>
    </row>
    <row r="12">
      <c r="A12" s="4" t="inlineStr">
        <is>
          <t>Total</t>
        </is>
      </c>
      <c r="B12" s="5" t="n">
        <v>75710</v>
      </c>
      <c r="C12" s="5" t="n">
        <v>84510</v>
      </c>
    </row>
    <row r="13">
      <c r="A13" s="4" t="inlineStr">
        <is>
          <t>Commercial and industrial</t>
        </is>
      </c>
    </row>
    <row r="14">
      <c r="A14" s="3" t="inlineStr">
        <is>
          <t>LOANS AND THE ALLOWANCE FOR LOAN LOSSES</t>
        </is>
      </c>
    </row>
    <row r="15">
      <c r="A15" s="4" t="inlineStr">
        <is>
          <t>Total</t>
        </is>
      </c>
      <c r="B15" s="5" t="n">
        <v>261763</v>
      </c>
      <c r="C15" s="5" t="n">
        <v>393312</v>
      </c>
    </row>
    <row r="16">
      <c r="A16" s="4" t="inlineStr">
        <is>
          <t>Commercial and industrial | Pass</t>
        </is>
      </c>
    </row>
    <row r="17">
      <c r="A17" s="3" t="inlineStr">
        <is>
          <t>LOANS AND THE ALLOWANCE FOR LOAN LOSSES</t>
        </is>
      </c>
    </row>
    <row r="18">
      <c r="A18" s="4" t="inlineStr">
        <is>
          <t>Total</t>
        </is>
      </c>
      <c r="B18" s="5" t="n">
        <v>246013</v>
      </c>
      <c r="C18" s="5" t="n">
        <v>368843</v>
      </c>
    </row>
    <row r="19">
      <c r="A19" s="4" t="inlineStr">
        <is>
          <t>Commercial and industrial | Pass-Watch</t>
        </is>
      </c>
    </row>
    <row r="20">
      <c r="A20" s="3" t="inlineStr">
        <is>
          <t>LOANS AND THE ALLOWANCE FOR LOAN LOSSES</t>
        </is>
      </c>
    </row>
    <row r="21">
      <c r="A21" s="4" t="inlineStr">
        <is>
          <t>Total</t>
        </is>
      </c>
      <c r="B21" s="5" t="n">
        <v>6385</v>
      </c>
      <c r="C21" s="5" t="n">
        <v>18258</v>
      </c>
    </row>
    <row r="22">
      <c r="A22" s="4" t="inlineStr">
        <is>
          <t>Commercial and industrial | Substandard</t>
        </is>
      </c>
    </row>
    <row r="23">
      <c r="A23" s="3" t="inlineStr">
        <is>
          <t>LOANS AND THE ALLOWANCE FOR LOAN LOSSES</t>
        </is>
      </c>
    </row>
    <row r="24">
      <c r="A24" s="4" t="inlineStr">
        <is>
          <t>Total</t>
        </is>
      </c>
      <c r="B24" s="5" t="n">
        <v>9365</v>
      </c>
      <c r="C24" s="5" t="n">
        <v>6211</v>
      </c>
    </row>
    <row r="25">
      <c r="A25" s="4" t="inlineStr">
        <is>
          <t>Agricultural and farmland</t>
        </is>
      </c>
    </row>
    <row r="26">
      <c r="A26" s="3" t="inlineStr">
        <is>
          <t>LOANS AND THE ALLOWANCE FOR LOAN LOSSES</t>
        </is>
      </c>
    </row>
    <row r="27">
      <c r="A27" s="4" t="inlineStr">
        <is>
          <t>Total</t>
        </is>
      </c>
      <c r="B27" s="5" t="n">
        <v>229718</v>
      </c>
      <c r="C27" s="5" t="n">
        <v>222723</v>
      </c>
    </row>
    <row r="28">
      <c r="A28" s="4" t="inlineStr">
        <is>
          <t>Agricultural and farmland | Pass</t>
        </is>
      </c>
    </row>
    <row r="29">
      <c r="A29" s="3" t="inlineStr">
        <is>
          <t>LOANS AND THE ALLOWANCE FOR LOAN LOSSES</t>
        </is>
      </c>
    </row>
    <row r="30">
      <c r="A30" s="4" t="inlineStr">
        <is>
          <t>Total</t>
        </is>
      </c>
      <c r="B30" s="5" t="n">
        <v>203742</v>
      </c>
      <c r="C30" s="5" t="n">
        <v>191662</v>
      </c>
    </row>
    <row r="31">
      <c r="A31" s="4" t="inlineStr">
        <is>
          <t>Agricultural and farmland | Pass-Watch</t>
        </is>
      </c>
    </row>
    <row r="32">
      <c r="A32" s="3" t="inlineStr">
        <is>
          <t>LOANS AND THE ALLOWANCE FOR LOAN LOSSES</t>
        </is>
      </c>
    </row>
    <row r="33">
      <c r="A33" s="4" t="inlineStr">
        <is>
          <t>Total</t>
        </is>
      </c>
      <c r="B33" s="5" t="n">
        <v>24901</v>
      </c>
      <c r="C33" s="5" t="n">
        <v>25540</v>
      </c>
    </row>
    <row r="34">
      <c r="A34" s="4" t="inlineStr">
        <is>
          <t>Agricultural and farmland | Substandard</t>
        </is>
      </c>
    </row>
    <row r="35">
      <c r="A35" s="3" t="inlineStr">
        <is>
          <t>LOANS AND THE ALLOWANCE FOR LOAN LOSSES</t>
        </is>
      </c>
    </row>
    <row r="36">
      <c r="A36" s="4" t="inlineStr">
        <is>
          <t>Total</t>
        </is>
      </c>
      <c r="B36" s="5" t="n">
        <v>1075</v>
      </c>
      <c r="C36" s="5" t="n">
        <v>5521</v>
      </c>
    </row>
    <row r="37">
      <c r="A37" s="4" t="inlineStr">
        <is>
          <t>Commercial real estate - owner occupied</t>
        </is>
      </c>
    </row>
    <row r="38">
      <c r="A38" s="3" t="inlineStr">
        <is>
          <t>LOANS AND THE ALLOWANCE FOR LOAN LOSSES</t>
        </is>
      </c>
    </row>
    <row r="39">
      <c r="A39" s="4" t="inlineStr">
        <is>
          <t>Total</t>
        </is>
      </c>
      <c r="B39" s="5" t="n">
        <v>203096</v>
      </c>
      <c r="C39" s="5" t="n">
        <v>222360</v>
      </c>
    </row>
    <row r="40">
      <c r="A40" s="4" t="inlineStr">
        <is>
          <t>Commercial real estate - owner occupied | Pass</t>
        </is>
      </c>
    </row>
    <row r="41">
      <c r="A41" s="3" t="inlineStr">
        <is>
          <t>LOANS AND THE ALLOWANCE FOR LOAN LOSSES</t>
        </is>
      </c>
    </row>
    <row r="42">
      <c r="A42" s="4" t="inlineStr">
        <is>
          <t>Total</t>
        </is>
      </c>
      <c r="B42" s="5" t="n">
        <v>175978</v>
      </c>
      <c r="C42" s="5" t="n">
        <v>176823</v>
      </c>
    </row>
    <row r="43">
      <c r="A43" s="4" t="inlineStr">
        <is>
          <t>Commercial real estate - owner occupied | Pass-Watch</t>
        </is>
      </c>
    </row>
    <row r="44">
      <c r="A44" s="3" t="inlineStr">
        <is>
          <t>LOANS AND THE ALLOWANCE FOR LOAN LOSSES</t>
        </is>
      </c>
    </row>
    <row r="45">
      <c r="A45" s="4" t="inlineStr">
        <is>
          <t>Total</t>
        </is>
      </c>
      <c r="B45" s="5" t="n">
        <v>18302</v>
      </c>
      <c r="C45" s="5" t="n">
        <v>31990</v>
      </c>
    </row>
    <row r="46">
      <c r="A46" s="4" t="inlineStr">
        <is>
          <t>Commercial real estate - owner occupied | Substandard</t>
        </is>
      </c>
    </row>
    <row r="47">
      <c r="A47" s="3" t="inlineStr">
        <is>
          <t>LOANS AND THE ALLOWANCE FOR LOAN LOSSES</t>
        </is>
      </c>
    </row>
    <row r="48">
      <c r="A48" s="4" t="inlineStr">
        <is>
          <t>Total</t>
        </is>
      </c>
      <c r="B48" s="5" t="n">
        <v>8816</v>
      </c>
      <c r="C48" s="5" t="n">
        <v>13547</v>
      </c>
    </row>
    <row r="49">
      <c r="A49" s="4" t="inlineStr">
        <is>
          <t>Commercial real estate - non-owner occupied</t>
        </is>
      </c>
    </row>
    <row r="50">
      <c r="A50" s="3" t="inlineStr">
        <is>
          <t>LOANS AND THE ALLOWANCE FOR LOAN LOSSES</t>
        </is>
      </c>
    </row>
    <row r="51">
      <c r="A51" s="4" t="inlineStr">
        <is>
          <t>Total</t>
        </is>
      </c>
      <c r="B51" s="5" t="n">
        <v>579860</v>
      </c>
      <c r="C51" s="5" t="n">
        <v>520395</v>
      </c>
    </row>
    <row r="52">
      <c r="A52" s="4" t="inlineStr">
        <is>
          <t>Commercial real estate - non-owner occupied | Pass</t>
        </is>
      </c>
    </row>
    <row r="53">
      <c r="A53" s="3" t="inlineStr">
        <is>
          <t>LOANS AND THE ALLOWANCE FOR LOAN LOSSES</t>
        </is>
      </c>
    </row>
    <row r="54">
      <c r="A54" s="4" t="inlineStr">
        <is>
          <t>Total</t>
        </is>
      </c>
      <c r="B54" s="5" t="n">
        <v>511583</v>
      </c>
      <c r="C54" s="5" t="n">
        <v>432752</v>
      </c>
    </row>
    <row r="55">
      <c r="A55" s="4" t="inlineStr">
        <is>
          <t>Commercial real estate - non-owner occupied | Pass-Watch</t>
        </is>
      </c>
    </row>
    <row r="56">
      <c r="A56" s="3" t="inlineStr">
        <is>
          <t>LOANS AND THE ALLOWANCE FOR LOAN LOSSES</t>
        </is>
      </c>
    </row>
    <row r="57">
      <c r="A57" s="4" t="inlineStr">
        <is>
          <t>Total</t>
        </is>
      </c>
      <c r="B57" s="5" t="n">
        <v>35602</v>
      </c>
      <c r="C57" s="5" t="n">
        <v>58699</v>
      </c>
    </row>
    <row r="58">
      <c r="A58" s="4" t="inlineStr">
        <is>
          <t>Commercial real estate - non-owner occupied | Substandard</t>
        </is>
      </c>
    </row>
    <row r="59">
      <c r="A59" s="3" t="inlineStr">
        <is>
          <t>LOANS AND THE ALLOWANCE FOR LOAN LOSSES</t>
        </is>
      </c>
    </row>
    <row r="60">
      <c r="A60" s="4" t="inlineStr">
        <is>
          <t>Total</t>
        </is>
      </c>
      <c r="B60" s="5" t="n">
        <v>32675</v>
      </c>
      <c r="C60" s="5" t="n">
        <v>28944</v>
      </c>
    </row>
    <row r="61">
      <c r="A61" s="4" t="inlineStr">
        <is>
          <t>Multi-family</t>
        </is>
      </c>
    </row>
    <row r="62">
      <c r="A62" s="3" t="inlineStr">
        <is>
          <t>LOANS AND THE ALLOWANCE FOR LOAN LOSSES</t>
        </is>
      </c>
    </row>
    <row r="63">
      <c r="A63" s="4" t="inlineStr">
        <is>
          <t>Total</t>
        </is>
      </c>
      <c r="B63" s="5" t="n">
        <v>215245</v>
      </c>
      <c r="C63" s="5" t="n">
        <v>236391</v>
      </c>
    </row>
    <row r="64">
      <c r="A64" s="4" t="inlineStr">
        <is>
          <t>Multi-family | Pass</t>
        </is>
      </c>
    </row>
    <row r="65">
      <c r="A65" s="3" t="inlineStr">
        <is>
          <t>LOANS AND THE ALLOWANCE FOR LOAN LOSSES</t>
        </is>
      </c>
    </row>
    <row r="66">
      <c r="A66" s="4" t="inlineStr">
        <is>
          <t>Total</t>
        </is>
      </c>
      <c r="B66" s="5" t="n">
        <v>192549</v>
      </c>
      <c r="C66" s="5" t="n">
        <v>204449</v>
      </c>
    </row>
    <row r="67">
      <c r="A67" s="4" t="inlineStr">
        <is>
          <t>Multi-family | Pass-Watch</t>
        </is>
      </c>
    </row>
    <row r="68">
      <c r="A68" s="3" t="inlineStr">
        <is>
          <t>LOANS AND THE ALLOWANCE FOR LOAN LOSSES</t>
        </is>
      </c>
    </row>
    <row r="69">
      <c r="A69" s="4" t="inlineStr">
        <is>
          <t>Total</t>
        </is>
      </c>
      <c r="B69" s="5" t="n">
        <v>22696</v>
      </c>
      <c r="C69" s="5" t="n">
        <v>31066</v>
      </c>
    </row>
    <row r="70">
      <c r="A70" s="4" t="inlineStr">
        <is>
          <t>Multi-family | Substandard</t>
        </is>
      </c>
    </row>
    <row r="71">
      <c r="A71" s="3" t="inlineStr">
        <is>
          <t>LOANS AND THE ALLOWANCE FOR LOAN LOSSES</t>
        </is>
      </c>
    </row>
    <row r="72">
      <c r="A72" s="4" t="inlineStr">
        <is>
          <t>Total</t>
        </is>
      </c>
      <c r="C72" s="5" t="n">
        <v>876</v>
      </c>
    </row>
    <row r="73">
      <c r="A73" s="4" t="inlineStr">
        <is>
          <t>Construction and land development</t>
        </is>
      </c>
    </row>
    <row r="74">
      <c r="A74" s="3" t="inlineStr">
        <is>
          <t>LOANS AND THE ALLOWANCE FOR LOAN LOSSES</t>
        </is>
      </c>
    </row>
    <row r="75">
      <c r="A75" s="4" t="inlineStr">
        <is>
          <t>Total</t>
        </is>
      </c>
      <c r="B75" s="5" t="n">
        <v>232291</v>
      </c>
      <c r="C75" s="5" t="n">
        <v>225652</v>
      </c>
    </row>
    <row r="76">
      <c r="A76" s="4" t="inlineStr">
        <is>
          <t>Construction and land development | Pass</t>
        </is>
      </c>
    </row>
    <row r="77">
      <c r="A77" s="3" t="inlineStr">
        <is>
          <t>LOANS AND THE ALLOWANCE FOR LOAN LOSSES</t>
        </is>
      </c>
    </row>
    <row r="78">
      <c r="A78" s="4" t="inlineStr">
        <is>
          <t>Total</t>
        </is>
      </c>
      <c r="B78" s="5" t="n">
        <v>201097</v>
      </c>
      <c r="C78" s="5" t="n">
        <v>193646</v>
      </c>
    </row>
    <row r="79">
      <c r="A79" s="4" t="inlineStr">
        <is>
          <t>Construction and land development | Pass-Watch</t>
        </is>
      </c>
    </row>
    <row r="80">
      <c r="A80" s="3" t="inlineStr">
        <is>
          <t>LOANS AND THE ALLOWANCE FOR LOAN LOSSES</t>
        </is>
      </c>
    </row>
    <row r="81">
      <c r="A81" s="4" t="inlineStr">
        <is>
          <t>Total</t>
        </is>
      </c>
      <c r="B81" s="5" t="n">
        <v>28780</v>
      </c>
      <c r="C81" s="5" t="n">
        <v>28193</v>
      </c>
    </row>
    <row r="82">
      <c r="A82" s="4" t="inlineStr">
        <is>
          <t>Construction and land development | Substandard</t>
        </is>
      </c>
    </row>
    <row r="83">
      <c r="A83" s="3" t="inlineStr">
        <is>
          <t>LOANS AND THE ALLOWANCE FOR LOAN LOSSES</t>
        </is>
      </c>
    </row>
    <row r="84">
      <c r="A84" s="4" t="inlineStr">
        <is>
          <t>Total</t>
        </is>
      </c>
      <c r="B84" s="5" t="n">
        <v>2414</v>
      </c>
      <c r="C84" s="5" t="n">
        <v>3813</v>
      </c>
    </row>
    <row r="85">
      <c r="A85" s="4" t="inlineStr">
        <is>
          <t>One-to-four family residential</t>
        </is>
      </c>
    </row>
    <row r="86">
      <c r="A86" s="3" t="inlineStr">
        <is>
          <t>LOANS AND THE ALLOWANCE FOR LOAN LOSSES</t>
        </is>
      </c>
    </row>
    <row r="87">
      <c r="A87" s="4" t="inlineStr">
        <is>
          <t>Total</t>
        </is>
      </c>
      <c r="B87" s="5" t="n">
        <v>294612</v>
      </c>
      <c r="C87" s="5" t="n">
        <v>306775</v>
      </c>
    </row>
    <row r="88">
      <c r="A88" s="4" t="inlineStr">
        <is>
          <t>One-to-four family residential | Pass</t>
        </is>
      </c>
    </row>
    <row r="89">
      <c r="A89" s="3" t="inlineStr">
        <is>
          <t>LOANS AND THE ALLOWANCE FOR LOAN LOSSES</t>
        </is>
      </c>
    </row>
    <row r="90">
      <c r="A90" s="4" t="inlineStr">
        <is>
          <t>Total</t>
        </is>
      </c>
      <c r="B90" s="5" t="n">
        <v>274029</v>
      </c>
      <c r="C90" s="5" t="n">
        <v>280198</v>
      </c>
    </row>
    <row r="91">
      <c r="A91" s="4" t="inlineStr">
        <is>
          <t>One-to-four family residential | Pass-Watch</t>
        </is>
      </c>
    </row>
    <row r="92">
      <c r="A92" s="3" t="inlineStr">
        <is>
          <t>LOANS AND THE ALLOWANCE FOR LOAN LOSSES</t>
        </is>
      </c>
    </row>
    <row r="93">
      <c r="A93" s="4" t="inlineStr">
        <is>
          <t>Total</t>
        </is>
      </c>
      <c r="B93" s="5" t="n">
        <v>12404</v>
      </c>
      <c r="C93" s="5" t="n">
        <v>14526</v>
      </c>
    </row>
    <row r="94">
      <c r="A94" s="4" t="inlineStr">
        <is>
          <t>One-to-four family residential | Substandard</t>
        </is>
      </c>
    </row>
    <row r="95">
      <c r="A95" s="3" t="inlineStr">
        <is>
          <t>LOANS AND THE ALLOWANCE FOR LOAN LOSSES</t>
        </is>
      </c>
    </row>
    <row r="96">
      <c r="A96" s="4" t="inlineStr">
        <is>
          <t>Total</t>
        </is>
      </c>
      <c r="B96" s="5" t="n">
        <v>8179</v>
      </c>
      <c r="C96" s="5" t="n">
        <v>12051</v>
      </c>
    </row>
    <row r="97">
      <c r="A97" s="4" t="inlineStr">
        <is>
          <t>Municipal, consumer, and other</t>
        </is>
      </c>
    </row>
    <row r="98">
      <c r="A98" s="3" t="inlineStr">
        <is>
          <t>LOANS AND THE ALLOWANCE FOR LOAN LOSSES</t>
        </is>
      </c>
    </row>
    <row r="99">
      <c r="A99" s="4" t="inlineStr">
        <is>
          <t>Total</t>
        </is>
      </c>
      <c r="B99" s="5" t="n">
        <v>131227</v>
      </c>
      <c r="C99" s="5" t="n">
        <v>119398</v>
      </c>
    </row>
    <row r="100">
      <c r="A100" s="4" t="inlineStr">
        <is>
          <t>Municipal, consumer, and other | Pass</t>
        </is>
      </c>
    </row>
    <row r="101">
      <c r="A101" s="3" t="inlineStr">
        <is>
          <t>LOANS AND THE ALLOWANCE FOR LOAN LOSSES</t>
        </is>
      </c>
    </row>
    <row r="102">
      <c r="A102" s="4" t="inlineStr">
        <is>
          <t>Total</t>
        </is>
      </c>
      <c r="B102" s="5" t="n">
        <v>117762</v>
      </c>
      <c r="C102" s="5" t="n">
        <v>105539</v>
      </c>
    </row>
    <row r="103">
      <c r="A103" s="4" t="inlineStr">
        <is>
          <t>Municipal, consumer, and other | Pass-Watch</t>
        </is>
      </c>
    </row>
    <row r="104">
      <c r="A104" s="3" t="inlineStr">
        <is>
          <t>LOANS AND THE ALLOWANCE FOR LOAN LOSSES</t>
        </is>
      </c>
    </row>
    <row r="105">
      <c r="A105" s="4" t="inlineStr">
        <is>
          <t>Total</t>
        </is>
      </c>
      <c r="B105" s="5" t="n">
        <v>279</v>
      </c>
      <c r="C105" s="5" t="n">
        <v>312</v>
      </c>
    </row>
    <row r="106">
      <c r="A106" s="4" t="inlineStr">
        <is>
          <t>Municipal, consumer, and other | Substandard</t>
        </is>
      </c>
    </row>
    <row r="107">
      <c r="A107" s="3" t="inlineStr">
        <is>
          <t>LOANS AND THE ALLOWANCE FOR LOAN LOSSES</t>
        </is>
      </c>
    </row>
    <row r="108">
      <c r="A108" s="4" t="inlineStr">
        <is>
          <t>Total</t>
        </is>
      </c>
      <c r="B108" s="6" t="n">
        <v>13186</v>
      </c>
      <c r="C108" s="6" t="n">
        <v>13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15" customWidth="1" min="6" max="6"/>
    <col width="13" customWidth="1" min="7" max="7"/>
  </cols>
  <sheetData>
    <row r="1">
      <c r="A1" s="1" t="inlineStr">
        <is>
          <t>CONSOLIDATED STATEMENTS OF CHANGES IN STOCKHOLDERS' EQUITY - USD ($) $ in Thousands</t>
        </is>
      </c>
      <c r="B1" s="2" t="inlineStr">
        <is>
          <t>Common Stock</t>
        </is>
      </c>
      <c r="C1" s="2" t="inlineStr">
        <is>
          <t>Surplus</t>
        </is>
      </c>
      <c r="D1" s="2" t="inlineStr">
        <is>
          <t>Retained Earnings</t>
        </is>
      </c>
      <c r="E1" s="2" t="inlineStr">
        <is>
          <t>Accumulated Other Comprehensive Income (Loss)</t>
        </is>
      </c>
      <c r="F1" s="2" t="inlineStr">
        <is>
          <t>Treasury Stock</t>
        </is>
      </c>
      <c r="G1" s="2" t="inlineStr">
        <is>
          <t>Total</t>
        </is>
      </c>
    </row>
    <row r="2">
      <c r="A2" s="4" t="inlineStr">
        <is>
          <t>Balance at Dec. 31, 2019</t>
        </is>
      </c>
      <c r="B2" s="6" t="n">
        <v>275</v>
      </c>
      <c r="C2" s="6" t="n">
        <v>190524</v>
      </c>
      <c r="D2" s="6" t="n">
        <v>134287</v>
      </c>
      <c r="E2" s="6" t="n">
        <v>7832</v>
      </c>
      <c r="G2" s="6" t="n">
        <v>332918</v>
      </c>
    </row>
    <row r="3">
      <c r="A3" s="4" t="inlineStr">
        <is>
          <t>Balance (in shares) at Dec. 31, 2019</t>
        </is>
      </c>
      <c r="B3" s="5" t="n">
        <v>27457306</v>
      </c>
    </row>
    <row r="4">
      <c r="A4" s="3" t="inlineStr">
        <is>
          <t>Increase (Decrease) in Stockholders' Equity [Roll Forward]</t>
        </is>
      </c>
    </row>
    <row r="5">
      <c r="A5" s="4" t="inlineStr">
        <is>
          <t>Net income</t>
        </is>
      </c>
      <c r="D5" s="5" t="n">
        <v>24203</v>
      </c>
      <c r="G5" s="5" t="n">
        <v>24203</v>
      </c>
    </row>
    <row r="6">
      <c r="A6" s="4" t="inlineStr">
        <is>
          <t>Other comprehensive income (loss)</t>
        </is>
      </c>
      <c r="E6" s="5" t="n">
        <v>10299</v>
      </c>
      <c r="G6" s="5" t="n">
        <v>10299</v>
      </c>
    </row>
    <row r="7">
      <c r="A7" s="4" t="inlineStr">
        <is>
          <t>Stock-based compensation</t>
        </is>
      </c>
      <c r="C7" s="5" t="n">
        <v>263</v>
      </c>
      <c r="G7" s="5" t="n">
        <v>263</v>
      </c>
    </row>
    <row r="8">
      <c r="A8" s="4" t="inlineStr">
        <is>
          <t>Cash dividends and dividend equivalents</t>
        </is>
      </c>
      <c r="D8" s="5" t="n">
        <v>-12389</v>
      </c>
      <c r="G8" s="5" t="n">
        <v>-12389</v>
      </c>
    </row>
    <row r="9">
      <c r="A9" s="4" t="inlineStr">
        <is>
          <t>Balance at Sep. 30, 2020</t>
        </is>
      </c>
      <c r="B9" s="6" t="n">
        <v>275</v>
      </c>
      <c r="C9" s="5" t="n">
        <v>190787</v>
      </c>
      <c r="D9" s="5" t="n">
        <v>146101</v>
      </c>
      <c r="E9" s="5" t="n">
        <v>18131</v>
      </c>
      <c r="G9" s="5" t="n">
        <v>355294</v>
      </c>
    </row>
    <row r="10">
      <c r="A10" s="4" t="inlineStr">
        <is>
          <t>Balance (in shares) at Sep. 30, 2020</t>
        </is>
      </c>
      <c r="B10" s="5" t="n">
        <v>27457306</v>
      </c>
    </row>
    <row r="11">
      <c r="A11" s="4" t="inlineStr">
        <is>
          <t>Balance at Jun. 30, 2020</t>
        </is>
      </c>
      <c r="B11" s="6" t="n">
        <v>275</v>
      </c>
      <c r="C11" s="5" t="n">
        <v>190687</v>
      </c>
      <c r="D11" s="5" t="n">
        <v>139667</v>
      </c>
      <c r="E11" s="5" t="n">
        <v>17211</v>
      </c>
      <c r="G11" s="5" t="n">
        <v>347840</v>
      </c>
    </row>
    <row r="12">
      <c r="A12" s="4" t="inlineStr">
        <is>
          <t>Balance (in shares) at Jun. 30, 2020</t>
        </is>
      </c>
      <c r="B12" s="5" t="n">
        <v>27457306</v>
      </c>
    </row>
    <row r="13">
      <c r="A13" s="3" t="inlineStr">
        <is>
          <t>Increase (Decrease) in Stockholders' Equity [Roll Forward]</t>
        </is>
      </c>
    </row>
    <row r="14">
      <c r="A14" s="4" t="inlineStr">
        <is>
          <t>Net income</t>
        </is>
      </c>
      <c r="D14" s="5" t="n">
        <v>10563</v>
      </c>
      <c r="G14" s="5" t="n">
        <v>10563</v>
      </c>
    </row>
    <row r="15">
      <c r="A15" s="4" t="inlineStr">
        <is>
          <t>Other comprehensive income (loss)</t>
        </is>
      </c>
      <c r="E15" s="5" t="n">
        <v>920</v>
      </c>
      <c r="G15" s="5" t="n">
        <v>920</v>
      </c>
    </row>
    <row r="16">
      <c r="A16" s="4" t="inlineStr">
        <is>
          <t>Stock-based compensation</t>
        </is>
      </c>
      <c r="C16" s="5" t="n">
        <v>100</v>
      </c>
      <c r="G16" s="5" t="n">
        <v>100</v>
      </c>
    </row>
    <row r="17">
      <c r="A17" s="4" t="inlineStr">
        <is>
          <t>Cash dividends and dividend equivalents</t>
        </is>
      </c>
      <c r="D17" s="5" t="n">
        <v>-4129</v>
      </c>
      <c r="G17" s="5" t="n">
        <v>-4129</v>
      </c>
    </row>
    <row r="18">
      <c r="A18" s="4" t="inlineStr">
        <is>
          <t>Balance at Sep. 30, 2020</t>
        </is>
      </c>
      <c r="B18" s="6" t="n">
        <v>275</v>
      </c>
      <c r="C18" s="5" t="n">
        <v>190787</v>
      </c>
      <c r="D18" s="5" t="n">
        <v>146101</v>
      </c>
      <c r="E18" s="5" t="n">
        <v>18131</v>
      </c>
      <c r="G18" s="5" t="n">
        <v>355294</v>
      </c>
    </row>
    <row r="19">
      <c r="A19" s="4" t="inlineStr">
        <is>
          <t>Balance (in shares) at Sep. 30, 2020</t>
        </is>
      </c>
      <c r="B19" s="5" t="n">
        <v>27457306</v>
      </c>
    </row>
    <row r="20">
      <c r="A20" s="4" t="inlineStr">
        <is>
          <t>Balance at Dec. 31, 2020</t>
        </is>
      </c>
      <c r="B20" s="6" t="n">
        <v>275</v>
      </c>
      <c r="C20" s="5" t="n">
        <v>190875</v>
      </c>
      <c r="D20" s="5" t="n">
        <v>154614</v>
      </c>
      <c r="E20" s="5" t="n">
        <v>18153</v>
      </c>
      <c r="G20" s="5" t="n">
        <v>363917</v>
      </c>
    </row>
    <row r="21">
      <c r="A21" s="4" t="inlineStr">
        <is>
          <t>Balance (in shares) at Dec. 31, 2020</t>
        </is>
      </c>
      <c r="B21" s="5" t="n">
        <v>27457306</v>
      </c>
    </row>
    <row r="22">
      <c r="A22" s="3" t="inlineStr">
        <is>
          <t>Increase (Decrease) in Stockholders' Equity [Roll Forward]</t>
        </is>
      </c>
    </row>
    <row r="23">
      <c r="A23" s="4" t="inlineStr">
        <is>
          <t>Net income</t>
        </is>
      </c>
      <c r="D23" s="5" t="n">
        <v>42677</v>
      </c>
      <c r="G23" s="5" t="n">
        <v>42677</v>
      </c>
    </row>
    <row r="24">
      <c r="A24" s="4" t="inlineStr">
        <is>
          <t>Other comprehensive income (loss)</t>
        </is>
      </c>
      <c r="E24" s="5" t="n">
        <v>-13616</v>
      </c>
      <c r="G24" s="5" t="n">
        <v>-13616</v>
      </c>
    </row>
    <row r="25">
      <c r="A25" s="4" t="inlineStr">
        <is>
          <t>Stock-based compensation</t>
        </is>
      </c>
      <c r="C25" s="5" t="n">
        <v>538</v>
      </c>
      <c r="G25" s="5" t="n">
        <v>538</v>
      </c>
    </row>
    <row r="26">
      <c r="A26" s="4" t="inlineStr">
        <is>
          <t>Issuance of common stock upon vesting of restricted stock units (in shares)</t>
        </is>
      </c>
      <c r="B26" s="5" t="n">
        <v>20225</v>
      </c>
    </row>
    <row r="27">
      <c r="A27" s="4" t="inlineStr">
        <is>
          <t>Repurchase of common stock</t>
        </is>
      </c>
      <c r="F27" s="6" t="n">
        <v>-2323</v>
      </c>
      <c r="G27" s="5" t="n">
        <v>-2323</v>
      </c>
    </row>
    <row r="28">
      <c r="A28" s="4" t="inlineStr">
        <is>
          <t>Repurchase of common stock (in shares)</t>
        </is>
      </c>
      <c r="B28" s="5" t="n">
        <v>-143103</v>
      </c>
    </row>
    <row r="29">
      <c r="A29" s="4" t="inlineStr">
        <is>
          <t>Cash dividends and dividend equivalents</t>
        </is>
      </c>
      <c r="D29" s="5" t="n">
        <v>-12372</v>
      </c>
      <c r="G29" s="5" t="n">
        <v>-12372</v>
      </c>
    </row>
    <row r="30">
      <c r="A30" s="4" t="inlineStr">
        <is>
          <t>Balance at Sep. 30, 2021</t>
        </is>
      </c>
      <c r="B30" s="6" t="n">
        <v>275</v>
      </c>
      <c r="C30" s="5" t="n">
        <v>191413</v>
      </c>
      <c r="D30" s="5" t="n">
        <v>184919</v>
      </c>
      <c r="E30" s="5" t="n">
        <v>4537</v>
      </c>
      <c r="F30" s="5" t="n">
        <v>-2323</v>
      </c>
      <c r="G30" s="5" t="n">
        <v>378821</v>
      </c>
    </row>
    <row r="31">
      <c r="A31" s="4" t="inlineStr">
        <is>
          <t>Balance (in shares) at Sep. 30, 2021</t>
        </is>
      </c>
      <c r="B31" s="5" t="n">
        <v>27334428</v>
      </c>
    </row>
    <row r="32">
      <c r="A32" s="4" t="inlineStr">
        <is>
          <t>Balance at Jun. 30, 2021</t>
        </is>
      </c>
      <c r="B32" s="6" t="n">
        <v>275</v>
      </c>
      <c r="C32" s="5" t="n">
        <v>191185</v>
      </c>
      <c r="D32" s="5" t="n">
        <v>175328</v>
      </c>
      <c r="E32" s="5" t="n">
        <v>8386</v>
      </c>
      <c r="F32" s="5" t="n">
        <v>-1980</v>
      </c>
      <c r="G32" s="5" t="n">
        <v>373194</v>
      </c>
    </row>
    <row r="33">
      <c r="A33" s="4" t="inlineStr">
        <is>
          <t>Balance (in shares) at Jun. 30, 2021</t>
        </is>
      </c>
      <c r="B33" s="5" t="n">
        <v>27355053</v>
      </c>
    </row>
    <row r="34">
      <c r="A34" s="3" t="inlineStr">
        <is>
          <t>Increase (Decrease) in Stockholders' Equity [Roll Forward]</t>
        </is>
      </c>
    </row>
    <row r="35">
      <c r="A35" s="4" t="inlineStr">
        <is>
          <t>Net income</t>
        </is>
      </c>
      <c r="D35" s="5" t="n">
        <v>13715</v>
      </c>
      <c r="G35" s="5" t="n">
        <v>13715</v>
      </c>
    </row>
    <row r="36">
      <c r="A36" s="4" t="inlineStr">
        <is>
          <t>Other comprehensive income (loss)</t>
        </is>
      </c>
      <c r="E36" s="5" t="n">
        <v>-3849</v>
      </c>
      <c r="G36" s="5" t="n">
        <v>-3849</v>
      </c>
    </row>
    <row r="37">
      <c r="A37" s="4" t="inlineStr">
        <is>
          <t>Stock-based compensation</t>
        </is>
      </c>
      <c r="C37" s="5" t="n">
        <v>228</v>
      </c>
      <c r="G37" s="5" t="n">
        <v>228</v>
      </c>
    </row>
    <row r="38">
      <c r="A38" s="4" t="inlineStr">
        <is>
          <t>Repurchase of common stock</t>
        </is>
      </c>
      <c r="F38" s="5" t="n">
        <v>-343</v>
      </c>
      <c r="G38" s="5" t="n">
        <v>-343</v>
      </c>
    </row>
    <row r="39">
      <c r="A39" s="4" t="inlineStr">
        <is>
          <t>Repurchase of common stock (in shares)</t>
        </is>
      </c>
      <c r="B39" s="5" t="n">
        <v>-20625</v>
      </c>
    </row>
    <row r="40">
      <c r="A40" s="4" t="inlineStr">
        <is>
          <t>Cash dividends and dividend equivalents</t>
        </is>
      </c>
      <c r="D40" s="5" t="n">
        <v>-4124</v>
      </c>
      <c r="G40" s="5" t="n">
        <v>-4124</v>
      </c>
    </row>
    <row r="41">
      <c r="A41" s="4" t="inlineStr">
        <is>
          <t>Balance at Sep. 30, 2021</t>
        </is>
      </c>
      <c r="B41" s="6" t="n">
        <v>275</v>
      </c>
      <c r="C41" s="6" t="n">
        <v>191413</v>
      </c>
      <c r="D41" s="6" t="n">
        <v>184919</v>
      </c>
      <c r="E41" s="6" t="n">
        <v>4537</v>
      </c>
      <c r="F41" s="6" t="n">
        <v>-2323</v>
      </c>
      <c r="G41" s="6" t="n">
        <v>378821</v>
      </c>
    </row>
    <row r="42">
      <c r="A42" s="4" t="inlineStr">
        <is>
          <t>Balance (in shares) at Sep. 30, 2021</t>
        </is>
      </c>
      <c r="B42" s="5" t="n">
        <v>27334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 Troubled Debt Restructuring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THE ALLOWANCE FOR LOAN LOSSES</t>
        </is>
      </c>
    </row>
    <row r="4">
      <c r="A4" s="4" t="inlineStr">
        <is>
          <t>Loans with payment modifications due to COVID-19</t>
        </is>
      </c>
      <c r="B4" s="6" t="n">
        <v>329000</v>
      </c>
      <c r="D4" s="6" t="n">
        <v>329000</v>
      </c>
      <c r="F4" s="6" t="n">
        <v>27986000</v>
      </c>
    </row>
    <row r="5">
      <c r="A5" s="4" t="inlineStr">
        <is>
          <t>Troubled debt restructurings</t>
        </is>
      </c>
      <c r="B5" s="5" t="n">
        <v>3670000</v>
      </c>
      <c r="D5" s="5" t="n">
        <v>3670000</v>
      </c>
      <c r="F5" s="6" t="n">
        <v>8950000</v>
      </c>
    </row>
    <row r="6">
      <c r="A6" s="4" t="inlineStr">
        <is>
          <t>Troubled debt restructuring subsequent payment defaults during the three months</t>
        </is>
      </c>
      <c r="B6" s="6" t="n">
        <v>0</v>
      </c>
      <c r="C6" s="6" t="n">
        <v>0</v>
      </c>
      <c r="D6" s="6" t="n">
        <v>0</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THE ALLOWANCE FOR LOAN LOSSES - Accretable Yield For Loa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 accretable yield for loans acquired with deteriorated credit quality</t>
        </is>
      </c>
    </row>
    <row r="4">
      <c r="A4" s="4" t="inlineStr">
        <is>
          <t>Beginning balance</t>
        </is>
      </c>
      <c r="B4" s="6" t="n">
        <v>1350</v>
      </c>
      <c r="C4" s="6" t="n">
        <v>1378</v>
      </c>
      <c r="D4" s="6" t="n">
        <v>1397</v>
      </c>
      <c r="E4" s="6" t="n">
        <v>1662</v>
      </c>
    </row>
    <row r="5">
      <c r="A5" s="4" t="inlineStr">
        <is>
          <t>Reclassification from non-accretable difference</t>
        </is>
      </c>
      <c r="B5" s="5" t="n">
        <v>280</v>
      </c>
      <c r="C5" s="5" t="n">
        <v>116</v>
      </c>
      <c r="D5" s="5" t="n">
        <v>433</v>
      </c>
      <c r="E5" s="5" t="n">
        <v>162</v>
      </c>
    </row>
    <row r="6">
      <c r="A6" s="4" t="inlineStr">
        <is>
          <t>Accretion income</t>
        </is>
      </c>
      <c r="B6" s="5" t="n">
        <v>-86</v>
      </c>
      <c r="C6" s="5" t="n">
        <v>-111</v>
      </c>
      <c r="D6" s="5" t="n">
        <v>-286</v>
      </c>
      <c r="E6" s="5" t="n">
        <v>-441</v>
      </c>
    </row>
    <row r="7">
      <c r="A7" s="4" t="inlineStr">
        <is>
          <t>Ending balance</t>
        </is>
      </c>
      <c r="B7" s="6" t="n">
        <v>1544</v>
      </c>
      <c r="C7" s="6" t="n">
        <v>1383</v>
      </c>
      <c r="D7" s="6" t="n">
        <v>1544</v>
      </c>
      <c r="E7" s="6" t="n">
        <v>13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LOAN SERVICING - Mortgage Servicing Righ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OANS AND THE ALLOWANCE FOR LOAN LOSSES</t>
        </is>
      </c>
    </row>
    <row r="4">
      <c r="A4" s="4" t="inlineStr">
        <is>
          <t>Beginning balance</t>
        </is>
      </c>
      <c r="D4" s="6" t="n">
        <v>5934</v>
      </c>
    </row>
    <row r="5">
      <c r="A5" s="4" t="inlineStr">
        <is>
          <t>Ending balance</t>
        </is>
      </c>
      <c r="B5" s="6" t="n">
        <v>7359</v>
      </c>
      <c r="D5" s="5" t="n">
        <v>7359</v>
      </c>
      <c r="F5" s="6" t="n">
        <v>5934</v>
      </c>
    </row>
    <row r="6">
      <c r="A6" s="4" t="inlineStr">
        <is>
          <t>Mortgage Loans</t>
        </is>
      </c>
    </row>
    <row r="7">
      <c r="A7" s="3" t="inlineStr">
        <is>
          <t>LOANS AND THE ALLOWANCE FOR LOAN LOSSES</t>
        </is>
      </c>
    </row>
    <row r="8">
      <c r="A8" s="4" t="inlineStr">
        <is>
          <t>Beginning balance</t>
        </is>
      </c>
      <c r="B8" s="5" t="n">
        <v>7319</v>
      </c>
      <c r="C8" s="6" t="n">
        <v>5839</v>
      </c>
      <c r="D8" s="5" t="n">
        <v>5934</v>
      </c>
      <c r="E8" s="6" t="n">
        <v>8518</v>
      </c>
      <c r="F8" s="5" t="n">
        <v>8518</v>
      </c>
    </row>
    <row r="9">
      <c r="A9" s="4" t="inlineStr">
        <is>
          <t>Capitalized servicing rights</t>
        </is>
      </c>
      <c r="B9" s="5" t="n">
        <v>241</v>
      </c>
      <c r="C9" s="5" t="n">
        <v>658</v>
      </c>
      <c r="D9" s="5" t="n">
        <v>994</v>
      </c>
      <c r="E9" s="5" t="n">
        <v>1432</v>
      </c>
    </row>
    <row r="10">
      <c r="A10" s="4" t="inlineStr">
        <is>
          <t>Attributable to payments and principal reductions</t>
        </is>
      </c>
      <c r="B10" s="5" t="n">
        <v>-451</v>
      </c>
      <c r="C10" s="5" t="n">
        <v>-650</v>
      </c>
      <c r="D10" s="5" t="n">
        <v>-1408</v>
      </c>
      <c r="E10" s="5" t="n">
        <v>-1844</v>
      </c>
    </row>
    <row r="11">
      <c r="A11" s="4" t="inlineStr">
        <is>
          <t>Attributable to changes in valuation inputs and assumptions</t>
        </is>
      </c>
      <c r="B11" s="5" t="n">
        <v>250</v>
      </c>
      <c r="C11" s="5" t="n">
        <v>-276</v>
      </c>
      <c r="D11" s="5" t="n">
        <v>1839</v>
      </c>
      <c r="E11" s="5" t="n">
        <v>-2535</v>
      </c>
    </row>
    <row r="12">
      <c r="A12" s="4" t="inlineStr">
        <is>
          <t>Total fair value adjustment</t>
        </is>
      </c>
      <c r="B12" s="5" t="n">
        <v>-201</v>
      </c>
      <c r="C12" s="5" t="n">
        <v>-926</v>
      </c>
      <c r="D12" s="5" t="n">
        <v>431</v>
      </c>
      <c r="E12" s="5" t="n">
        <v>-4379</v>
      </c>
    </row>
    <row r="13">
      <c r="A13" s="4" t="inlineStr">
        <is>
          <t>Ending balance</t>
        </is>
      </c>
      <c r="B13" s="6" t="n">
        <v>7359</v>
      </c>
      <c r="C13" s="6" t="n">
        <v>5571</v>
      </c>
      <c r="D13" s="5" t="n">
        <v>7359</v>
      </c>
      <c r="E13" s="6" t="n">
        <v>5571</v>
      </c>
      <c r="F13" s="5" t="n">
        <v>5934</v>
      </c>
    </row>
    <row r="14">
      <c r="A14" s="4" t="inlineStr">
        <is>
          <t>Mortgage loans serviced for others</t>
        </is>
      </c>
      <c r="D14" s="6" t="n">
        <v>1028140</v>
      </c>
      <c r="F14" s="6" t="n">
        <v>10902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CLOSED ASSETS -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CLOSED ASSETS</t>
        </is>
      </c>
    </row>
    <row r="4">
      <c r="A4" s="4" t="inlineStr">
        <is>
          <t>Beginning balance</t>
        </is>
      </c>
      <c r="B4" s="6" t="n">
        <v>7757</v>
      </c>
      <c r="C4" s="6" t="n">
        <v>4450</v>
      </c>
      <c r="D4" s="6" t="n">
        <v>4168</v>
      </c>
      <c r="E4" s="6" t="n">
        <v>5099</v>
      </c>
    </row>
    <row r="5">
      <c r="A5" s="4" t="inlineStr">
        <is>
          <t>Transfers from loans</t>
        </is>
      </c>
      <c r="C5" s="5" t="n">
        <v>172</v>
      </c>
      <c r="D5" s="5" t="n">
        <v>4856</v>
      </c>
      <c r="E5" s="5" t="n">
        <v>499</v>
      </c>
    </row>
    <row r="6">
      <c r="A6" s="4" t="inlineStr">
        <is>
          <t>Capitalized improvements</t>
        </is>
      </c>
      <c r="E6" s="5" t="n">
        <v>6</v>
      </c>
    </row>
    <row r="7">
      <c r="A7" s="4" t="inlineStr">
        <is>
          <t>Proceeds from sales</t>
        </is>
      </c>
      <c r="B7" s="5" t="n">
        <v>-354</v>
      </c>
      <c r="C7" s="5" t="n">
        <v>-792</v>
      </c>
      <c r="D7" s="5" t="n">
        <v>-1583</v>
      </c>
      <c r="E7" s="5" t="n">
        <v>-1793</v>
      </c>
    </row>
    <row r="8">
      <c r="A8" s="4" t="inlineStr">
        <is>
          <t>Sales through loan origination</t>
        </is>
      </c>
      <c r="B8" s="5" t="n">
        <v>-74</v>
      </c>
      <c r="D8" s="5" t="n">
        <v>-252</v>
      </c>
      <c r="E8" s="5" t="n">
        <v>-67</v>
      </c>
    </row>
    <row r="9">
      <c r="A9" s="4" t="inlineStr">
        <is>
          <t>Net gain (loss) on sales</t>
        </is>
      </c>
      <c r="B9" s="5" t="n">
        <v>108</v>
      </c>
      <c r="C9" s="5" t="n">
        <v>125</v>
      </c>
      <c r="D9" s="5" t="n">
        <v>321</v>
      </c>
      <c r="E9" s="5" t="n">
        <v>269</v>
      </c>
    </row>
    <row r="10">
      <c r="A10" s="4" t="inlineStr">
        <is>
          <t>Direct write-downs</t>
        </is>
      </c>
      <c r="B10" s="5" t="n">
        <v>-122</v>
      </c>
      <c r="C10" s="5" t="n">
        <v>-98</v>
      </c>
      <c r="D10" s="5" t="n">
        <v>-195</v>
      </c>
      <c r="E10" s="5" t="n">
        <v>-156</v>
      </c>
    </row>
    <row r="11">
      <c r="A11" s="4" t="inlineStr">
        <is>
          <t>Ending balance</t>
        </is>
      </c>
      <c r="B11" s="6" t="n">
        <v>7315</v>
      </c>
      <c r="C11" s="6" t="n">
        <v>3857</v>
      </c>
      <c r="D11" s="6" t="n">
        <v>7315</v>
      </c>
      <c r="E11" s="6" t="n">
        <v>38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ASSETS - Gains (losses) on Foreclos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ORECLOSED ASSETS</t>
        </is>
      </c>
    </row>
    <row r="4">
      <c r="A4" s="4" t="inlineStr">
        <is>
          <t>Direct write-downs</t>
        </is>
      </c>
      <c r="B4" s="6" t="n">
        <v>-122</v>
      </c>
      <c r="C4" s="6" t="n">
        <v>-98</v>
      </c>
      <c r="D4" s="6" t="n">
        <v>-195</v>
      </c>
      <c r="E4" s="6" t="n">
        <v>-156</v>
      </c>
    </row>
    <row r="5">
      <c r="A5" s="4" t="inlineStr">
        <is>
          <t>Net gain (loss) on sales</t>
        </is>
      </c>
      <c r="B5" s="5" t="n">
        <v>108</v>
      </c>
      <c r="C5" s="5" t="n">
        <v>125</v>
      </c>
      <c r="D5" s="5" t="n">
        <v>321</v>
      </c>
      <c r="E5" s="5" t="n">
        <v>269</v>
      </c>
    </row>
    <row r="6">
      <c r="A6" s="4" t="inlineStr">
        <is>
          <t>Guarantee reimbursements</t>
        </is>
      </c>
      <c r="E6" s="5" t="n">
        <v>7</v>
      </c>
    </row>
    <row r="7">
      <c r="A7" s="4" t="inlineStr">
        <is>
          <t>Gains (losses) on foreclosed assets</t>
        </is>
      </c>
      <c r="B7" s="6" t="n">
        <v>-14</v>
      </c>
      <c r="C7" s="6" t="n">
        <v>27</v>
      </c>
      <c r="D7" s="6" t="n">
        <v>126</v>
      </c>
      <c r="E7" s="6" t="n">
        <v>1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FORECLOSED ASSETS - Additional Information (Details) $ in Thousands</t>
        </is>
      </c>
      <c r="B1" s="2" t="inlineStr">
        <is>
          <t>9 Months Ended</t>
        </is>
      </c>
      <c r="C1" s="2" t="inlineStr">
        <is>
          <t>12 Months Ended</t>
        </is>
      </c>
    </row>
    <row r="2">
      <c r="B2" s="2" t="inlineStr">
        <is>
          <t>Sep. 30, 2021USD ($)loan</t>
        </is>
      </c>
      <c r="C2" s="2" t="inlineStr">
        <is>
          <t>Dec. 31, 2020USD ($)loan</t>
        </is>
      </c>
      <c r="D2" s="2" t="inlineStr">
        <is>
          <t>Jun. 30, 2021USD ($)</t>
        </is>
      </c>
      <c r="E2" s="2" t="inlineStr">
        <is>
          <t>Sep. 30, 2020USD ($)</t>
        </is>
      </c>
      <c r="F2" s="2" t="inlineStr">
        <is>
          <t>Jun. 30, 2020USD ($)</t>
        </is>
      </c>
      <c r="G2" s="2" t="inlineStr">
        <is>
          <t>Dec. 31, 2019USD ($)</t>
        </is>
      </c>
    </row>
    <row r="3">
      <c r="A3" s="3" t="inlineStr">
        <is>
          <t>FORECLOSED ASSETS</t>
        </is>
      </c>
    </row>
    <row r="4">
      <c r="A4" s="4" t="inlineStr">
        <is>
          <t>Carrying value of foreclosed asset</t>
        </is>
      </c>
      <c r="B4" s="6" t="n">
        <v>7315</v>
      </c>
      <c r="C4" s="6" t="n">
        <v>4168</v>
      </c>
      <c r="D4" s="6" t="n">
        <v>7757</v>
      </c>
      <c r="E4" s="6" t="n">
        <v>3857</v>
      </c>
      <c r="F4" s="6" t="n">
        <v>4450</v>
      </c>
      <c r="G4" s="6" t="n">
        <v>5099</v>
      </c>
    </row>
    <row r="5">
      <c r="A5" s="4" t="inlineStr">
        <is>
          <t>One-to-four family residential real estate property</t>
        </is>
      </c>
    </row>
    <row r="6">
      <c r="A6" s="3" t="inlineStr">
        <is>
          <t>FORECLOSED ASSETS</t>
        </is>
      </c>
    </row>
    <row r="7">
      <c r="A7" s="4" t="inlineStr">
        <is>
          <t>Carrying value of foreclosed asset</t>
        </is>
      </c>
      <c r="B7" s="6" t="n">
        <v>486</v>
      </c>
      <c r="C7" s="6" t="n">
        <v>868</v>
      </c>
    </row>
    <row r="8">
      <c r="A8" s="4" t="inlineStr">
        <is>
          <t>Number of loans in the process of foreclosure | loan</t>
        </is>
      </c>
      <c r="B8" s="5" t="n">
        <v>1</v>
      </c>
      <c r="C8" s="5" t="n">
        <v>11</v>
      </c>
    </row>
    <row r="9">
      <c r="A9" s="4" t="inlineStr">
        <is>
          <t>Loan amount in the process of foreclosure</t>
        </is>
      </c>
      <c r="B9" s="6" t="n">
        <v>34</v>
      </c>
      <c r="C9" s="6" t="n">
        <v>15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Sep. 30, 2021</t>
        </is>
      </c>
      <c r="C1" s="2" t="inlineStr">
        <is>
          <t>Dec. 31, 2020</t>
        </is>
      </c>
    </row>
    <row r="2">
      <c r="A2" s="3" t="inlineStr">
        <is>
          <t>DEPOSITS</t>
        </is>
      </c>
    </row>
    <row r="3">
      <c r="A3" s="4" t="inlineStr">
        <is>
          <t>Noninterest-bearing deposits</t>
        </is>
      </c>
      <c r="B3" s="6" t="n">
        <v>1003723</v>
      </c>
      <c r="C3" s="6" t="n">
        <v>882939</v>
      </c>
    </row>
    <row r="4">
      <c r="A4" s="4" t="inlineStr">
        <is>
          <t>Interest-bearing demand</t>
        </is>
      </c>
      <c r="B4" s="5" t="n">
        <v>1013678</v>
      </c>
      <c r="C4" s="5" t="n">
        <v>968592</v>
      </c>
    </row>
    <row r="5">
      <c r="A5" s="4" t="inlineStr">
        <is>
          <t>Money market</t>
        </is>
      </c>
      <c r="B5" s="5" t="n">
        <v>519343</v>
      </c>
      <c r="C5" s="5" t="n">
        <v>462056</v>
      </c>
    </row>
    <row r="6">
      <c r="A6" s="4" t="inlineStr">
        <is>
          <t>Savings</t>
        </is>
      </c>
      <c r="B6" s="5" t="n">
        <v>611050</v>
      </c>
      <c r="C6" s="5" t="n">
        <v>517473</v>
      </c>
    </row>
    <row r="7">
      <c r="A7" s="4" t="inlineStr">
        <is>
          <t>Time</t>
        </is>
      </c>
      <c r="B7" s="5" t="n">
        <v>271762</v>
      </c>
      <c r="C7" s="5" t="n">
        <v>299474</v>
      </c>
    </row>
    <row r="8">
      <c r="A8" s="4" t="inlineStr">
        <is>
          <t>Total interest-bearing deposits</t>
        </is>
      </c>
      <c r="B8" s="5" t="n">
        <v>2415833</v>
      </c>
      <c r="C8" s="5" t="n">
        <v>2247595</v>
      </c>
    </row>
    <row r="9">
      <c r="A9" s="4" t="inlineStr">
        <is>
          <t>Total deposits</t>
        </is>
      </c>
      <c r="B9" s="6" t="n">
        <v>3419556</v>
      </c>
      <c r="C9" s="6" t="n">
        <v>31305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Interest bearing Deposits - Narrative (Detail) - USD ($) $ in Thousands</t>
        </is>
      </c>
      <c r="B1" s="2" t="inlineStr">
        <is>
          <t>Sep. 30, 2021</t>
        </is>
      </c>
      <c r="C1" s="2" t="inlineStr">
        <is>
          <t>Dec. 31, 2020</t>
        </is>
      </c>
    </row>
    <row r="2">
      <c r="A2" s="3" t="inlineStr">
        <is>
          <t>DEPOSITS</t>
        </is>
      </c>
    </row>
    <row r="3">
      <c r="A3" s="4" t="inlineStr">
        <is>
          <t>Reciprocal transaction deposits, Money market deposits</t>
        </is>
      </c>
      <c r="B3" s="6" t="n">
        <v>6191</v>
      </c>
      <c r="C3" s="6" t="n">
        <v>6489</v>
      </c>
    </row>
    <row r="4">
      <c r="A4" s="4" t="inlineStr">
        <is>
          <t>Reciprocal transaction deposits, Time deposits</t>
        </is>
      </c>
      <c r="B4" s="5" t="n">
        <v>850</v>
      </c>
      <c r="C4" s="5" t="n">
        <v>3164</v>
      </c>
    </row>
    <row r="5">
      <c r="A5" s="4" t="inlineStr">
        <is>
          <t>Time deposits in denominations of $250,000 or more</t>
        </is>
      </c>
      <c r="B5" s="5" t="n">
        <v>24319</v>
      </c>
      <c r="C5" s="5" t="n">
        <v>26687</v>
      </c>
    </row>
    <row r="6">
      <c r="A6" s="4" t="inlineStr">
        <is>
          <t>Time deposits in denominations of $100,000 or more</t>
        </is>
      </c>
      <c r="B6" s="6" t="n">
        <v>88243</v>
      </c>
      <c r="C6" s="6" t="n">
        <v>996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POSITS</t>
        </is>
      </c>
    </row>
    <row r="4">
      <c r="A4" s="4" t="inlineStr">
        <is>
          <t>Interest-bearing demand</t>
        </is>
      </c>
      <c r="B4" s="6" t="n">
        <v>129</v>
      </c>
      <c r="C4" s="6" t="n">
        <v>123</v>
      </c>
      <c r="D4" s="6" t="n">
        <v>373</v>
      </c>
      <c r="E4" s="6" t="n">
        <v>536</v>
      </c>
    </row>
    <row r="5">
      <c r="A5" s="4" t="inlineStr">
        <is>
          <t>Money market</t>
        </is>
      </c>
      <c r="B5" s="5" t="n">
        <v>96</v>
      </c>
      <c r="C5" s="5" t="n">
        <v>96</v>
      </c>
      <c r="D5" s="5" t="n">
        <v>279</v>
      </c>
      <c r="E5" s="5" t="n">
        <v>608</v>
      </c>
    </row>
    <row r="6">
      <c r="A6" s="4" t="inlineStr">
        <is>
          <t>Savings</t>
        </is>
      </c>
      <c r="B6" s="5" t="n">
        <v>48</v>
      </c>
      <c r="C6" s="5" t="n">
        <v>37</v>
      </c>
      <c r="D6" s="5" t="n">
        <v>135</v>
      </c>
      <c r="E6" s="5" t="n">
        <v>157</v>
      </c>
    </row>
    <row r="7">
      <c r="A7" s="4" t="inlineStr">
        <is>
          <t>Time</t>
        </is>
      </c>
      <c r="B7" s="5" t="n">
        <v>291</v>
      </c>
      <c r="C7" s="5" t="n">
        <v>587</v>
      </c>
      <c r="D7" s="5" t="n">
        <v>1034</v>
      </c>
      <c r="E7" s="5" t="n">
        <v>2179</v>
      </c>
    </row>
    <row r="8">
      <c r="A8" s="4" t="inlineStr">
        <is>
          <t>Total interest expense on deposits</t>
        </is>
      </c>
      <c r="B8" s="6" t="n">
        <v>564</v>
      </c>
      <c r="C8" s="6" t="n">
        <v>843</v>
      </c>
      <c r="D8" s="6" t="n">
        <v>1821</v>
      </c>
      <c r="E8" s="6" t="n">
        <v>348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Details) - USD ($)</t>
        </is>
      </c>
      <c r="B1" s="2" t="inlineStr">
        <is>
          <t>Sep. 30, 2021</t>
        </is>
      </c>
      <c r="C1" s="2" t="inlineStr">
        <is>
          <t>Dec. 31, 2020</t>
        </is>
      </c>
    </row>
    <row r="2">
      <c r="A2" s="3" t="inlineStr">
        <is>
          <t>BORROWINGS</t>
        </is>
      </c>
    </row>
    <row r="3">
      <c r="A3" s="4" t="inlineStr">
        <is>
          <t>Borrowings</t>
        </is>
      </c>
      <c r="B3" s="6" t="n">
        <v>0</v>
      </c>
      <c r="C3" s="6" t="n">
        <v>0</v>
      </c>
    </row>
    <row r="4">
      <c r="A4" s="4" t="inlineStr">
        <is>
          <t>Securities pledged, served as collateral</t>
        </is>
      </c>
      <c r="B4" s="5" t="n">
        <v>503283000</v>
      </c>
      <c r="C4" s="5" t="n">
        <v>493690000</v>
      </c>
    </row>
    <row r="5">
      <c r="A5" s="4" t="inlineStr">
        <is>
          <t>Loans pledged in association with Mortgage Partnership Finance Program</t>
        </is>
      </c>
      <c r="B5" s="5" t="n">
        <v>355000</v>
      </c>
      <c r="C5" s="5" t="n">
        <v>355000</v>
      </c>
    </row>
    <row r="6">
      <c r="A6" s="4" t="inlineStr">
        <is>
          <t>FRB Line of credit</t>
        </is>
      </c>
    </row>
    <row r="7">
      <c r="A7" s="3" t="inlineStr">
        <is>
          <t>BORROWINGS</t>
        </is>
      </c>
    </row>
    <row r="8">
      <c r="A8" s="4" t="inlineStr">
        <is>
          <t>Borrowings</t>
        </is>
      </c>
      <c r="B8" s="5" t="n">
        <v>0</v>
      </c>
      <c r="C8" s="5" t="n">
        <v>0</v>
      </c>
    </row>
    <row r="9">
      <c r="A9" s="4" t="inlineStr">
        <is>
          <t>Securities pledged, served as collateral</t>
        </is>
      </c>
      <c r="B9" s="6" t="n">
        <v>0</v>
      </c>
      <c r="C9" s="6" t="n">
        <v>49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Transactions, Parenthetical Disclosures [Abstract]</t>
        </is>
      </c>
    </row>
    <row r="4">
      <c r="A4" s="4" t="inlineStr">
        <is>
          <t>Cash dividends</t>
        </is>
      </c>
      <c r="B4" s="7" t="n">
        <v>0.15</v>
      </c>
      <c r="C4" s="7" t="n">
        <v>0.15</v>
      </c>
      <c r="D4" s="7" t="n">
        <v>0.45</v>
      </c>
      <c r="E4" s="7" t="n">
        <v>0.4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ORDINATED NOTES (Details) - Subordinated Notes - USD ($) $ in Thousands</t>
        </is>
      </c>
      <c r="B1" s="2" t="inlineStr">
        <is>
          <t>Sep. 03, 2020</t>
        </is>
      </c>
      <c r="C1" s="2" t="inlineStr">
        <is>
          <t>Sep. 30, 2021</t>
        </is>
      </c>
      <c r="D1" s="2" t="inlineStr">
        <is>
          <t>Dec. 31, 2020</t>
        </is>
      </c>
    </row>
    <row r="2">
      <c r="A2" s="3" t="inlineStr">
        <is>
          <t>JUNIOR SUBORDINATED DEBENTURES ISSUED TO CAPITAL TRUSTS</t>
        </is>
      </c>
    </row>
    <row r="3">
      <c r="A3" s="4" t="inlineStr">
        <is>
          <t>Face amount</t>
        </is>
      </c>
      <c r="B3" s="6" t="n">
        <v>40000</v>
      </c>
      <c r="C3" s="6" t="n">
        <v>40000</v>
      </c>
      <c r="D3" s="6" t="n">
        <v>40000</v>
      </c>
    </row>
    <row r="4">
      <c r="A4" s="4" t="inlineStr">
        <is>
          <t>Debt issuance costs</t>
        </is>
      </c>
      <c r="B4" s="6" t="n">
        <v>789</v>
      </c>
    </row>
    <row r="5">
      <c r="A5" s="4" t="inlineStr">
        <is>
          <t>Amortization period of debt issuance costs</t>
        </is>
      </c>
      <c r="B5" s="4" t="inlineStr">
        <is>
          <t>10 years</t>
        </is>
      </c>
    </row>
    <row r="6">
      <c r="A6" s="4" t="inlineStr">
        <is>
          <t>Qualifies as Tier 2 capital</t>
        </is>
      </c>
      <c r="C6" s="4" t="inlineStr">
        <is>
          <t>100.00%</t>
        </is>
      </c>
      <c r="D6" s="4" t="inlineStr">
        <is>
          <t>100.00%</t>
        </is>
      </c>
    </row>
    <row r="7">
      <c r="A7" s="4" t="inlineStr">
        <is>
          <t>First five years</t>
        </is>
      </c>
    </row>
    <row r="8">
      <c r="A8" s="3" t="inlineStr">
        <is>
          <t>JUNIOR SUBORDINATED DEBENTURES ISSUED TO CAPITAL TRUSTS</t>
        </is>
      </c>
    </row>
    <row r="9">
      <c r="A9" s="4" t="inlineStr">
        <is>
          <t>Fixed interest rate</t>
        </is>
      </c>
      <c r="B9" s="4" t="inlineStr">
        <is>
          <t>4.50%</t>
        </is>
      </c>
    </row>
    <row r="10">
      <c r="A10" s="4" t="inlineStr">
        <is>
          <t>Subsequent five years | SOFR</t>
        </is>
      </c>
    </row>
    <row r="11">
      <c r="A11" s="3" t="inlineStr">
        <is>
          <t>JUNIOR SUBORDINATED DEBENTURES ISSUED TO CAPITAL TRUSTS</t>
        </is>
      </c>
    </row>
    <row r="12">
      <c r="A12" s="4" t="inlineStr">
        <is>
          <t>Spread on interest rate basis</t>
        </is>
      </c>
      <c r="B12" s="4" t="inlineStr">
        <is>
          <t>4.3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ORDINATED NOTES - Summary (Details) - USD ($) $ in Thousands</t>
        </is>
      </c>
      <c r="B1" s="2" t="inlineStr">
        <is>
          <t>Sep. 30, 2021</t>
        </is>
      </c>
      <c r="C1" s="2" t="inlineStr">
        <is>
          <t>Dec. 31, 2020</t>
        </is>
      </c>
      <c r="D1" s="2" t="inlineStr">
        <is>
          <t>Sep. 03, 2020</t>
        </is>
      </c>
    </row>
    <row r="2">
      <c r="A2" s="3" t="inlineStr">
        <is>
          <t>JUNIOR SUBORDINATED DEBENTURES ISSUED TO CAPITAL TRUSTS</t>
        </is>
      </c>
    </row>
    <row r="3">
      <c r="A3" s="4" t="inlineStr">
        <is>
          <t>Total junior subordinated debentures, at carrying value</t>
        </is>
      </c>
      <c r="B3" s="6" t="n">
        <v>39297</v>
      </c>
      <c r="C3" s="6" t="n">
        <v>39238</v>
      </c>
    </row>
    <row r="4">
      <c r="A4" s="4" t="inlineStr">
        <is>
          <t>Subordinated Notes</t>
        </is>
      </c>
    </row>
    <row r="5">
      <c r="A5" s="3" t="inlineStr">
        <is>
          <t>JUNIOR SUBORDINATED DEBENTURES ISSUED TO CAPITAL TRUSTS</t>
        </is>
      </c>
    </row>
    <row r="6">
      <c r="A6" s="4" t="inlineStr">
        <is>
          <t>Face amount</t>
        </is>
      </c>
      <c r="B6" s="5" t="n">
        <v>40000</v>
      </c>
      <c r="C6" s="5" t="n">
        <v>40000</v>
      </c>
      <c r="D6" s="6" t="n">
        <v>40000</v>
      </c>
    </row>
    <row r="7">
      <c r="A7" s="4" t="inlineStr">
        <is>
          <t>Unamortized issuance costs</t>
        </is>
      </c>
      <c r="B7" s="5" t="n">
        <v>-703</v>
      </c>
      <c r="C7" s="5" t="n">
        <v>-762</v>
      </c>
    </row>
    <row r="8">
      <c r="A8" s="4" t="inlineStr">
        <is>
          <t>Total junior subordinated debentures, at carrying value</t>
        </is>
      </c>
      <c r="B8" s="6" t="n">
        <v>39297</v>
      </c>
      <c r="C8" s="6" t="n">
        <v>392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JUNIOR SUBORDINATED DEBENTURES ISSUED TO CAPITAL TRUSTS - Carrying Values (Details) $ in Thousands</t>
        </is>
      </c>
      <c r="B1" s="2" t="inlineStr">
        <is>
          <t>9 Months Ended</t>
        </is>
      </c>
    </row>
    <row r="2">
      <c r="B2" s="2" t="inlineStr">
        <is>
          <t>Sep. 30, 2021USD ($)subsidiary</t>
        </is>
      </c>
      <c r="C2" s="2" t="inlineStr">
        <is>
          <t>Dec. 31, 2020USD ($)</t>
        </is>
      </c>
    </row>
    <row r="3">
      <c r="A3" s="3" t="inlineStr">
        <is>
          <t>JUNIOR SUBORDINATED DEBENTURES ISSUED TO CAPITAL TRUSTS</t>
        </is>
      </c>
    </row>
    <row r="4">
      <c r="A4" s="4" t="inlineStr">
        <is>
          <t>Number of subsidiary business trusts | subsidiary</t>
        </is>
      </c>
      <c r="B4" s="5" t="n">
        <v>5</v>
      </c>
    </row>
    <row r="5">
      <c r="A5" s="4" t="inlineStr">
        <is>
          <t>Total junior subordinated debentures, at carrying value</t>
        </is>
      </c>
      <c r="B5" s="6" t="n">
        <v>39297</v>
      </c>
      <c r="C5" s="6" t="n">
        <v>39238</v>
      </c>
    </row>
    <row r="6">
      <c r="A6" s="4" t="inlineStr">
        <is>
          <t>Junior Subordinated Debentures Issued</t>
        </is>
      </c>
    </row>
    <row r="7">
      <c r="A7" s="3" t="inlineStr">
        <is>
          <t>JUNIOR SUBORDINATED DEBENTURES ISSUED TO CAPITAL TRUSTS</t>
        </is>
      </c>
    </row>
    <row r="8">
      <c r="A8" s="4" t="inlineStr">
        <is>
          <t>Face amount</t>
        </is>
      </c>
      <c r="B8" s="5" t="n">
        <v>38765</v>
      </c>
      <c r="C8" s="5" t="n">
        <v>38765</v>
      </c>
    </row>
    <row r="9">
      <c r="A9" s="4" t="inlineStr">
        <is>
          <t>Total junior subordinated debentures, at carrying value</t>
        </is>
      </c>
      <c r="B9" s="5" t="n">
        <v>37698</v>
      </c>
      <c r="C9" s="5" t="n">
        <v>37648</v>
      </c>
    </row>
    <row r="10">
      <c r="A10" s="4" t="inlineStr">
        <is>
          <t>Junior Subordinated Debentures Issued | Heartland Bancorp, Inc. Capital Trust B</t>
        </is>
      </c>
    </row>
    <row r="11">
      <c r="A11" s="3" t="inlineStr">
        <is>
          <t>JUNIOR SUBORDINATED DEBENTURES ISSUED TO CAPITAL TRUSTS</t>
        </is>
      </c>
    </row>
    <row r="12">
      <c r="A12" s="4" t="inlineStr">
        <is>
          <t>Face amount</t>
        </is>
      </c>
      <c r="B12" s="5" t="n">
        <v>10310</v>
      </c>
      <c r="C12" s="5" t="n">
        <v>10310</v>
      </c>
    </row>
    <row r="13">
      <c r="A13" s="4" t="inlineStr">
        <is>
          <t>Junior Subordinated Debentures Issued | Heartland Bancorp, Inc. Capital Trust C</t>
        </is>
      </c>
    </row>
    <row r="14">
      <c r="A14" s="3" t="inlineStr">
        <is>
          <t>JUNIOR SUBORDINATED DEBENTURES ISSUED TO CAPITAL TRUSTS</t>
        </is>
      </c>
    </row>
    <row r="15">
      <c r="A15" s="4" t="inlineStr">
        <is>
          <t>Face amount</t>
        </is>
      </c>
      <c r="B15" s="5" t="n">
        <v>10310</v>
      </c>
      <c r="C15" s="5" t="n">
        <v>10310</v>
      </c>
    </row>
    <row r="16">
      <c r="A16" s="4" t="inlineStr">
        <is>
          <t>Junior Subordinated Debentures Issued | Heartland Bancorp, Inc. Capital Trust D</t>
        </is>
      </c>
    </row>
    <row r="17">
      <c r="A17" s="3" t="inlineStr">
        <is>
          <t>JUNIOR SUBORDINATED DEBENTURES ISSUED TO CAPITAL TRUSTS</t>
        </is>
      </c>
    </row>
    <row r="18">
      <c r="A18" s="4" t="inlineStr">
        <is>
          <t>Face amount</t>
        </is>
      </c>
      <c r="B18" s="5" t="n">
        <v>5155</v>
      </c>
      <c r="C18" s="5" t="n">
        <v>5155</v>
      </c>
    </row>
    <row r="19">
      <c r="A19" s="4" t="inlineStr">
        <is>
          <t>Junior Subordinated Debentures Issued | FFBI Capital Trust I</t>
        </is>
      </c>
    </row>
    <row r="20">
      <c r="A20" s="3" t="inlineStr">
        <is>
          <t>JUNIOR SUBORDINATED DEBENTURES ISSUED TO CAPITAL TRUSTS</t>
        </is>
      </c>
    </row>
    <row r="21">
      <c r="A21" s="4" t="inlineStr">
        <is>
          <t>Face amount</t>
        </is>
      </c>
      <c r="B21" s="5" t="n">
        <v>7217</v>
      </c>
      <c r="C21" s="5" t="n">
        <v>7217</v>
      </c>
    </row>
    <row r="22">
      <c r="A22" s="4" t="inlineStr">
        <is>
          <t>Junior Subordinated Debentures Issued | National Bancorp Statutory Trust I</t>
        </is>
      </c>
    </row>
    <row r="23">
      <c r="A23" s="3" t="inlineStr">
        <is>
          <t>JUNIOR SUBORDINATED DEBENTURES ISSUED TO CAPITAL TRUSTS</t>
        </is>
      </c>
    </row>
    <row r="24">
      <c r="A24" s="4" t="inlineStr">
        <is>
          <t>Face amount</t>
        </is>
      </c>
      <c r="B24" s="5" t="n">
        <v>5773</v>
      </c>
      <c r="C24" s="5" t="n">
        <v>5773</v>
      </c>
    </row>
    <row r="25">
      <c r="A25" s="4" t="inlineStr">
        <is>
          <t>Unamortized discount</t>
        </is>
      </c>
      <c r="B25" s="6" t="n">
        <v>-1067</v>
      </c>
      <c r="C25" s="6" t="n">
        <v>-11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Interest rate and maturities (Details) - Junior Subordinated Debentures Issued</t>
        </is>
      </c>
      <c r="B1" s="2" t="inlineStr">
        <is>
          <t>9 Months Ended</t>
        </is>
      </c>
    </row>
    <row r="2">
      <c r="B2" s="2" t="inlineStr">
        <is>
          <t>Sep. 30, 2021</t>
        </is>
      </c>
      <c r="C2" s="2" t="inlineStr">
        <is>
          <t>Dec. 31, 2020</t>
        </is>
      </c>
    </row>
    <row r="3">
      <c r="A3" s="4" t="inlineStr">
        <is>
          <t>Heartland Bancorp, Inc. Capital Trust B</t>
        </is>
      </c>
    </row>
    <row r="4">
      <c r="A4" s="3" t="inlineStr">
        <is>
          <t>JUNIOR SUBORDINATED DEBENTURES ISSUED TO CAPITAL TRUSTS</t>
        </is>
      </c>
    </row>
    <row r="5">
      <c r="A5" s="4" t="inlineStr">
        <is>
          <t>Interest Rate</t>
        </is>
      </c>
      <c r="B5" s="4" t="inlineStr">
        <is>
          <t>2.88%</t>
        </is>
      </c>
      <c r="C5" s="4" t="inlineStr">
        <is>
          <t>2.99%</t>
        </is>
      </c>
    </row>
    <row r="6">
      <c r="A6" s="4" t="inlineStr">
        <is>
          <t>Heartland Bancorp, Inc. Capital Trust B | LIBOR</t>
        </is>
      </c>
    </row>
    <row r="7">
      <c r="A7" s="3" t="inlineStr">
        <is>
          <t>JUNIOR SUBORDINATED DEBENTURES ISSUED TO CAPITAL TRUSTS</t>
        </is>
      </c>
    </row>
    <row r="8">
      <c r="A8" s="4" t="inlineStr">
        <is>
          <t>Spread on interest rate basis</t>
        </is>
      </c>
      <c r="B8" s="4" t="inlineStr">
        <is>
          <t>2.75%</t>
        </is>
      </c>
    </row>
    <row r="9">
      <c r="A9" s="4" t="inlineStr">
        <is>
          <t>Heartland Bancorp, Inc. Capital Trust C</t>
        </is>
      </c>
    </row>
    <row r="10">
      <c r="A10" s="3" t="inlineStr">
        <is>
          <t>JUNIOR SUBORDINATED DEBENTURES ISSUED TO CAPITAL TRUSTS</t>
        </is>
      </c>
    </row>
    <row r="11">
      <c r="A11" s="4" t="inlineStr">
        <is>
          <t>Interest Rate</t>
        </is>
      </c>
      <c r="B11" s="4" t="inlineStr">
        <is>
          <t>1.65%</t>
        </is>
      </c>
      <c r="C11" s="4" t="inlineStr">
        <is>
          <t>1.75%</t>
        </is>
      </c>
    </row>
    <row r="12">
      <c r="A12" s="4" t="inlineStr">
        <is>
          <t>Heartland Bancorp, Inc. Capital Trust C | LIBOR</t>
        </is>
      </c>
    </row>
    <row r="13">
      <c r="A13" s="3" t="inlineStr">
        <is>
          <t>JUNIOR SUBORDINATED DEBENTURES ISSUED TO CAPITAL TRUSTS</t>
        </is>
      </c>
    </row>
    <row r="14">
      <c r="A14" s="4" t="inlineStr">
        <is>
          <t>Spread on interest rate basis</t>
        </is>
      </c>
      <c r="B14" s="4" t="inlineStr">
        <is>
          <t>1.53%</t>
        </is>
      </c>
    </row>
    <row r="15">
      <c r="A15" s="4" t="inlineStr">
        <is>
          <t>Heartland Bancorp, Inc. Capital Trust D</t>
        </is>
      </c>
    </row>
    <row r="16">
      <c r="A16" s="3" t="inlineStr">
        <is>
          <t>JUNIOR SUBORDINATED DEBENTURES ISSUED TO CAPITAL TRUSTS</t>
        </is>
      </c>
    </row>
    <row r="17">
      <c r="A17" s="4" t="inlineStr">
        <is>
          <t>Interest Rate</t>
        </is>
      </c>
      <c r="B17" s="4" t="inlineStr">
        <is>
          <t>1.47%</t>
        </is>
      </c>
      <c r="C17" s="4" t="inlineStr">
        <is>
          <t>1.57%</t>
        </is>
      </c>
    </row>
    <row r="18">
      <c r="A18" s="4" t="inlineStr">
        <is>
          <t>Heartland Bancorp, Inc. Capital Trust D | LIBOR</t>
        </is>
      </c>
    </row>
    <row r="19">
      <c r="A19" s="3" t="inlineStr">
        <is>
          <t>JUNIOR SUBORDINATED DEBENTURES ISSUED TO CAPITAL TRUSTS</t>
        </is>
      </c>
    </row>
    <row r="20">
      <c r="A20" s="4" t="inlineStr">
        <is>
          <t>Spread on interest rate basis</t>
        </is>
      </c>
      <c r="B20" s="4" t="inlineStr">
        <is>
          <t>1.35%</t>
        </is>
      </c>
    </row>
    <row r="21">
      <c r="A21" s="4" t="inlineStr">
        <is>
          <t>FFBI Capital Trust I</t>
        </is>
      </c>
    </row>
    <row r="22">
      <c r="A22" s="3" t="inlineStr">
        <is>
          <t>JUNIOR SUBORDINATED DEBENTURES ISSUED TO CAPITAL TRUSTS</t>
        </is>
      </c>
    </row>
    <row r="23">
      <c r="A23" s="4" t="inlineStr">
        <is>
          <t>Interest Rate</t>
        </is>
      </c>
      <c r="B23" s="4" t="inlineStr">
        <is>
          <t>2.93%</t>
        </is>
      </c>
      <c r="C23" s="4" t="inlineStr">
        <is>
          <t>3.04%</t>
        </is>
      </c>
    </row>
    <row r="24">
      <c r="A24" s="4" t="inlineStr">
        <is>
          <t>FFBI Capital Trust I | LIBOR</t>
        </is>
      </c>
    </row>
    <row r="25">
      <c r="A25" s="3" t="inlineStr">
        <is>
          <t>JUNIOR SUBORDINATED DEBENTURES ISSUED TO CAPITAL TRUSTS</t>
        </is>
      </c>
    </row>
    <row r="26">
      <c r="A26" s="4" t="inlineStr">
        <is>
          <t>Spread on interest rate basis</t>
        </is>
      </c>
      <c r="B26" s="4" t="inlineStr">
        <is>
          <t>2.80%</t>
        </is>
      </c>
    </row>
    <row r="27">
      <c r="A27" s="4" t="inlineStr">
        <is>
          <t>National Bancorp Statutory Trust I</t>
        </is>
      </c>
    </row>
    <row r="28">
      <c r="A28" s="3" t="inlineStr">
        <is>
          <t>JUNIOR SUBORDINATED DEBENTURES ISSUED TO CAPITAL TRUSTS</t>
        </is>
      </c>
    </row>
    <row r="29">
      <c r="A29" s="4" t="inlineStr">
        <is>
          <t>Interest Rate</t>
        </is>
      </c>
      <c r="B29" s="4" t="inlineStr">
        <is>
          <t>3.02%</t>
        </is>
      </c>
      <c r="C29" s="4" t="inlineStr">
        <is>
          <t>3.12%</t>
        </is>
      </c>
    </row>
    <row r="30">
      <c r="A30" s="4" t="inlineStr">
        <is>
          <t>National Bancorp Statutory Trust I | LIBOR</t>
        </is>
      </c>
    </row>
    <row r="31">
      <c r="A31" s="3" t="inlineStr">
        <is>
          <t>JUNIOR SUBORDINATED DEBENTURES ISSUED TO CAPITAL TRUSTS</t>
        </is>
      </c>
    </row>
    <row r="32">
      <c r="A32" s="4" t="inlineStr">
        <is>
          <t>Spread on interest rate basis</t>
        </is>
      </c>
      <c r="B32" s="4" t="inlineStr">
        <is>
          <t>2.9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Narrative (Details) - period</t>
        </is>
      </c>
      <c r="B1" s="2" t="inlineStr">
        <is>
          <t>9 Months Ended</t>
        </is>
      </c>
    </row>
    <row r="2">
      <c r="B2" s="2" t="inlineStr">
        <is>
          <t>Sep. 30, 2021</t>
        </is>
      </c>
      <c r="C2" s="2" t="inlineStr">
        <is>
          <t>Dec. 31, 2020</t>
        </is>
      </c>
    </row>
    <row r="3">
      <c r="A3" s="3" t="inlineStr">
        <is>
          <t>JUNIOR SUBORDINATED DEBENTURES ISSUED TO CAPITAL TRUSTS</t>
        </is>
      </c>
    </row>
    <row r="4">
      <c r="A4" s="4" t="inlineStr">
        <is>
          <t>Trust preferred securities qualified as Tier 1 capital</t>
        </is>
      </c>
      <c r="B4" s="4" t="inlineStr">
        <is>
          <t>100.00%</t>
        </is>
      </c>
      <c r="C4" s="4" t="inlineStr">
        <is>
          <t>100.00%</t>
        </is>
      </c>
    </row>
    <row r="5">
      <c r="A5" s="4" t="inlineStr">
        <is>
          <t>Junior Subordinated Debentures Issued</t>
        </is>
      </c>
    </row>
    <row r="6">
      <c r="A6" s="3" t="inlineStr">
        <is>
          <t>JUNIOR SUBORDINATED DEBENTURES ISSUED TO CAPITAL TRUSTS</t>
        </is>
      </c>
    </row>
    <row r="7">
      <c r="A7" s="4" t="inlineStr">
        <is>
          <t>Maximum deferred interest period quarters</t>
        </is>
      </c>
      <c r="B7" s="5" t="n">
        <v>20</v>
      </c>
    </row>
    <row r="8">
      <c r="A8" s="4" t="inlineStr">
        <is>
          <t>Period shorten the maturity date from the event</t>
        </is>
      </c>
      <c r="B8" s="4" t="inlineStr">
        <is>
          <t>9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RIVATIVE FINANCIAL INSTRUMENTS (Details) - USD ($)</t>
        </is>
      </c>
      <c r="B1" s="2" t="inlineStr">
        <is>
          <t>Sep. 30, 2021</t>
        </is>
      </c>
      <c r="C1" s="2" t="inlineStr">
        <is>
          <t>Dec. 31, 2020</t>
        </is>
      </c>
      <c r="D1" s="2" t="inlineStr">
        <is>
          <t>Dec. 31, 2019</t>
        </is>
      </c>
    </row>
    <row r="2">
      <c r="A2" s="3" t="inlineStr">
        <is>
          <t>DERIVATIVE FINANCIAL INSTRUMENTS</t>
        </is>
      </c>
    </row>
    <row r="3">
      <c r="A3" s="4" t="inlineStr">
        <is>
          <t>Cash pledged</t>
        </is>
      </c>
      <c r="B3" s="6" t="n">
        <v>1030000</v>
      </c>
      <c r="C3" s="6" t="n">
        <v>1630000</v>
      </c>
    </row>
    <row r="4">
      <c r="A4" s="4" t="inlineStr">
        <is>
          <t>Securities pledged</t>
        </is>
      </c>
      <c r="B4" s="6" t="n">
        <v>7693000</v>
      </c>
      <c r="C4" s="6" t="n">
        <v>15490000</v>
      </c>
    </row>
    <row r="5">
      <c r="A5" s="4" t="inlineStr">
        <is>
          <t>Interest rate swap | Cash flow hedge | Variable-rate borrowings</t>
        </is>
      </c>
    </row>
    <row r="6">
      <c r="A6" s="3" t="inlineStr">
        <is>
          <t>DERIVATIVE FINANCIAL INSTRUMENTS</t>
        </is>
      </c>
    </row>
    <row r="7">
      <c r="A7" s="4" t="inlineStr">
        <is>
          <t>Notional amount</t>
        </is>
      </c>
      <c r="D7" s="6" t="n">
        <v>1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 Interest rate swap - Cash flow hedge - Other liabilities - USD ($) $ in Thousands</t>
        </is>
      </c>
      <c r="B1" s="2" t="inlineStr">
        <is>
          <t>Sep. 30, 2021</t>
        </is>
      </c>
      <c r="C1" s="2" t="inlineStr">
        <is>
          <t>Dec. 31, 2020</t>
        </is>
      </c>
    </row>
    <row r="2">
      <c r="A2" s="3" t="inlineStr">
        <is>
          <t>DERIVATIVE FINANCIAL INSTRUMENTS</t>
        </is>
      </c>
    </row>
    <row r="3">
      <c r="A3" s="4" t="inlineStr">
        <is>
          <t>Derivative financial liability fair value</t>
        </is>
      </c>
      <c r="B3" s="6" t="n">
        <v>-979</v>
      </c>
      <c r="C3" s="6" t="n">
        <v>-1458</v>
      </c>
    </row>
    <row r="4">
      <c r="A4" s="4" t="inlineStr">
        <is>
          <t>Derivative financial liability notional amount</t>
        </is>
      </c>
      <c r="B4" s="6" t="n">
        <v>17000</v>
      </c>
      <c r="C4" s="6" t="n">
        <v>17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contracts designated as cash flow hedges (Details) - Cash flow hedg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FINANCIAL INSTRUMENTS</t>
        </is>
      </c>
    </row>
    <row r="4">
      <c r="A4" s="4" t="inlineStr">
        <is>
          <t>Amounts of gross gain (loss) reclassified from accumulated other comprehensive income</t>
        </is>
      </c>
      <c r="B4" s="6" t="n">
        <v>-105</v>
      </c>
      <c r="C4" s="6" t="n">
        <v>-97</v>
      </c>
      <c r="D4" s="6" t="n">
        <v>-306</v>
      </c>
      <c r="E4" s="6" t="n">
        <v>-138</v>
      </c>
    </row>
    <row r="5">
      <c r="A5" s="4" t="inlineStr">
        <is>
          <t>Taxable loan interest income</t>
        </is>
      </c>
    </row>
    <row r="6">
      <c r="A6" s="3" t="inlineStr">
        <is>
          <t>DERIVATIVE FINANCIAL INSTRUMENTS</t>
        </is>
      </c>
    </row>
    <row r="7">
      <c r="A7" s="4" t="inlineStr">
        <is>
          <t>Amounts of gross gain (loss) reclassified from accumulated other comprehensive income</t>
        </is>
      </c>
      <c r="E7" s="5" t="n">
        <v>64</v>
      </c>
    </row>
    <row r="8">
      <c r="A8" s="4" t="inlineStr">
        <is>
          <t>Subordinated debentures interest expense</t>
        </is>
      </c>
    </row>
    <row r="9">
      <c r="A9" s="3" t="inlineStr">
        <is>
          <t>DERIVATIVE FINANCIAL INSTRUMENTS</t>
        </is>
      </c>
    </row>
    <row r="10">
      <c r="A10" s="4" t="inlineStr">
        <is>
          <t>Amounts of gross gain (loss) reclassified from accumulated other comprehensive income</t>
        </is>
      </c>
      <c r="B10" s="6" t="n">
        <v>-105</v>
      </c>
      <c r="C10" s="6" t="n">
        <v>-97</v>
      </c>
      <c r="D10" s="6" t="n">
        <v>-306</v>
      </c>
      <c r="E10" s="6" t="n">
        <v>-2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Interest rate contracts not designated as hedging instruments (Details) - Not designated - Interest rate swap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FINANCIAL INSTRUMENTS</t>
        </is>
      </c>
    </row>
    <row r="4">
      <c r="A4" s="4" t="inlineStr">
        <is>
          <t>Gross gains</t>
        </is>
      </c>
      <c r="B4" s="6" t="n">
        <v>1843</v>
      </c>
      <c r="C4" s="6" t="n">
        <v>2188</v>
      </c>
      <c r="D4" s="6" t="n">
        <v>12281</v>
      </c>
      <c r="E4" s="6" t="n">
        <v>17369</v>
      </c>
    </row>
    <row r="5">
      <c r="A5" s="4" t="inlineStr">
        <is>
          <t>Gross losses</t>
        </is>
      </c>
      <c r="B5" s="5" t="n">
        <v>-1843</v>
      </c>
      <c r="C5" s="6" t="n">
        <v>-2188</v>
      </c>
      <c r="D5" s="5" t="n">
        <v>-12281</v>
      </c>
      <c r="E5" s="6" t="n">
        <v>-17369</v>
      </c>
    </row>
    <row r="6">
      <c r="A6" s="4" t="inlineStr">
        <is>
          <t>Other assets</t>
        </is>
      </c>
    </row>
    <row r="7">
      <c r="A7" s="3" t="inlineStr">
        <is>
          <t>DERIVATIVE FINANCIAL INSTRUMENTS</t>
        </is>
      </c>
    </row>
    <row r="8">
      <c r="A8" s="4" t="inlineStr">
        <is>
          <t>Derivative asset notional amount</t>
        </is>
      </c>
      <c r="B8" s="5" t="n">
        <v>117088</v>
      </c>
      <c r="D8" s="5" t="n">
        <v>117088</v>
      </c>
      <c r="F8" s="6" t="n">
        <v>122313</v>
      </c>
    </row>
    <row r="9">
      <c r="A9" s="4" t="inlineStr">
        <is>
          <t>Derivative financial assets fair value</t>
        </is>
      </c>
      <c r="B9" s="5" t="n">
        <v>9526</v>
      </c>
      <c r="D9" s="5" t="n">
        <v>9526</v>
      </c>
      <c r="F9" s="5" t="n">
        <v>15360</v>
      </c>
    </row>
    <row r="10">
      <c r="A10" s="4" t="inlineStr">
        <is>
          <t>Other assets | Commercial Borrower</t>
        </is>
      </c>
    </row>
    <row r="11">
      <c r="A11" s="3" t="inlineStr">
        <is>
          <t>DERIVATIVE FINANCIAL INSTRUMENTS</t>
        </is>
      </c>
    </row>
    <row r="12">
      <c r="A12" s="4" t="inlineStr">
        <is>
          <t>Derivative asset notional amount</t>
        </is>
      </c>
      <c r="B12" s="5" t="n">
        <v>113170</v>
      </c>
      <c r="D12" s="5" t="n">
        <v>113170</v>
      </c>
      <c r="F12" s="5" t="n">
        <v>122313</v>
      </c>
    </row>
    <row r="13">
      <c r="A13" s="4" t="inlineStr">
        <is>
          <t>Derivative financial assets fair value</t>
        </is>
      </c>
      <c r="B13" s="5" t="n">
        <v>9488</v>
      </c>
      <c r="D13" s="5" t="n">
        <v>9488</v>
      </c>
      <c r="F13" s="5" t="n">
        <v>15360</v>
      </c>
    </row>
    <row r="14">
      <c r="A14" s="4" t="inlineStr">
        <is>
          <t>Other assets | Financial Institutions Borrower</t>
        </is>
      </c>
    </row>
    <row r="15">
      <c r="A15" s="3" t="inlineStr">
        <is>
          <t>DERIVATIVE FINANCIAL INSTRUMENTS</t>
        </is>
      </c>
    </row>
    <row r="16">
      <c r="A16" s="4" t="inlineStr">
        <is>
          <t>Derivative asset notional amount</t>
        </is>
      </c>
      <c r="B16" s="5" t="n">
        <v>3918</v>
      </c>
      <c r="D16" s="5" t="n">
        <v>3918</v>
      </c>
    </row>
    <row r="17">
      <c r="A17" s="4" t="inlineStr">
        <is>
          <t>Derivative financial assets fair value</t>
        </is>
      </c>
      <c r="B17" s="5" t="n">
        <v>38</v>
      </c>
      <c r="D17" s="5" t="n">
        <v>38</v>
      </c>
    </row>
    <row r="18">
      <c r="A18" s="4" t="inlineStr">
        <is>
          <t>Other liabilities</t>
        </is>
      </c>
    </row>
    <row r="19">
      <c r="A19" s="3" t="inlineStr">
        <is>
          <t>DERIVATIVE FINANCIAL INSTRUMENTS</t>
        </is>
      </c>
    </row>
    <row r="20">
      <c r="A20" s="4" t="inlineStr">
        <is>
          <t>Derivative liability notional amount</t>
        </is>
      </c>
      <c r="B20" s="5" t="n">
        <v>117088</v>
      </c>
      <c r="D20" s="5" t="n">
        <v>117088</v>
      </c>
      <c r="F20" s="5" t="n">
        <v>122313</v>
      </c>
    </row>
    <row r="21">
      <c r="A21" s="4" t="inlineStr">
        <is>
          <t>Derivative financial liabilities fair value</t>
        </is>
      </c>
      <c r="B21" s="5" t="n">
        <v>-9526</v>
      </c>
      <c r="D21" s="5" t="n">
        <v>-9526</v>
      </c>
      <c r="F21" s="5" t="n">
        <v>-15360</v>
      </c>
    </row>
    <row r="22">
      <c r="A22" s="4" t="inlineStr">
        <is>
          <t>Other liabilities | Commercial Borrower</t>
        </is>
      </c>
    </row>
    <row r="23">
      <c r="A23" s="3" t="inlineStr">
        <is>
          <t>DERIVATIVE FINANCIAL INSTRUMENTS</t>
        </is>
      </c>
    </row>
    <row r="24">
      <c r="A24" s="4" t="inlineStr">
        <is>
          <t>Derivative liability notional amount</t>
        </is>
      </c>
      <c r="B24" s="5" t="n">
        <v>3918</v>
      </c>
      <c r="D24" s="5" t="n">
        <v>3918</v>
      </c>
    </row>
    <row r="25">
      <c r="A25" s="4" t="inlineStr">
        <is>
          <t>Derivative financial liabilities fair value</t>
        </is>
      </c>
      <c r="B25" s="5" t="n">
        <v>38</v>
      </c>
      <c r="D25" s="5" t="n">
        <v>38</v>
      </c>
    </row>
    <row r="26">
      <c r="A26" s="4" t="inlineStr">
        <is>
          <t>Other liabilities | Financial Institutions Borrower</t>
        </is>
      </c>
    </row>
    <row r="27">
      <c r="A27" s="3" t="inlineStr">
        <is>
          <t>DERIVATIVE FINANCIAL INSTRUMENTS</t>
        </is>
      </c>
    </row>
    <row r="28">
      <c r="A28" s="4" t="inlineStr">
        <is>
          <t>Derivative liability notional amount</t>
        </is>
      </c>
      <c r="B28" s="5" t="n">
        <v>113170</v>
      </c>
      <c r="D28" s="5" t="n">
        <v>113170</v>
      </c>
      <c r="F28" s="5" t="n">
        <v>122313</v>
      </c>
    </row>
    <row r="29">
      <c r="A29" s="4" t="inlineStr">
        <is>
          <t>Derivative financial liabilities fair value</t>
        </is>
      </c>
      <c r="B29" s="6" t="n">
        <v>-9488</v>
      </c>
      <c r="D29" s="6" t="n">
        <v>-9488</v>
      </c>
      <c r="F29" s="6" t="n">
        <v>-153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t>
        </is>
      </c>
    </row>
    <row r="4">
      <c r="A4" s="4" t="inlineStr">
        <is>
          <t>Balance</t>
        </is>
      </c>
      <c r="B4" s="6" t="n">
        <v>373194</v>
      </c>
      <c r="C4" s="6" t="n">
        <v>347840</v>
      </c>
      <c r="D4" s="6" t="n">
        <v>363917</v>
      </c>
      <c r="E4" s="6" t="n">
        <v>332918</v>
      </c>
    </row>
    <row r="5">
      <c r="A5" s="4" t="inlineStr">
        <is>
          <t>Other comprehensive income (loss), before tax</t>
        </is>
      </c>
      <c r="B5" s="5" t="n">
        <v>-5384</v>
      </c>
      <c r="C5" s="5" t="n">
        <v>1286</v>
      </c>
      <c r="D5" s="5" t="n">
        <v>-19045</v>
      </c>
      <c r="E5" s="5" t="n">
        <v>14413</v>
      </c>
    </row>
    <row r="6">
      <c r="A6" s="4" t="inlineStr">
        <is>
          <t>Income tax expense (benefit)</t>
        </is>
      </c>
      <c r="B6" s="5" t="n">
        <v>-1535</v>
      </c>
      <c r="C6" s="5" t="n">
        <v>366</v>
      </c>
      <c r="D6" s="5" t="n">
        <v>-5429</v>
      </c>
      <c r="E6" s="5" t="n">
        <v>4114</v>
      </c>
    </row>
    <row r="7">
      <c r="A7" s="4" t="inlineStr">
        <is>
          <t>Other comprehensive income (loss), after tax</t>
        </is>
      </c>
      <c r="B7" s="5" t="n">
        <v>-3849</v>
      </c>
      <c r="C7" s="5" t="n">
        <v>920</v>
      </c>
      <c r="D7" s="5" t="n">
        <v>-13616</v>
      </c>
      <c r="E7" s="5" t="n">
        <v>10299</v>
      </c>
    </row>
    <row r="8">
      <c r="A8" s="4" t="inlineStr">
        <is>
          <t>Balance</t>
        </is>
      </c>
      <c r="B8" s="5" t="n">
        <v>378821</v>
      </c>
      <c r="C8" s="5" t="n">
        <v>355294</v>
      </c>
      <c r="D8" s="5" t="n">
        <v>378821</v>
      </c>
      <c r="E8" s="5" t="n">
        <v>355294</v>
      </c>
    </row>
    <row r="9">
      <c r="A9" s="4" t="inlineStr">
        <is>
          <t>Accumulated Other Comprehensive Income (Loss)</t>
        </is>
      </c>
    </row>
    <row r="10">
      <c r="A10" s="3" t="inlineStr">
        <is>
          <t>ACCUMULATED OTHER COMPREHENSIVE INCOME</t>
        </is>
      </c>
    </row>
    <row r="11">
      <c r="A11" s="4" t="inlineStr">
        <is>
          <t>Balance</t>
        </is>
      </c>
      <c r="B11" s="5" t="n">
        <v>8386</v>
      </c>
      <c r="C11" s="5" t="n">
        <v>17211</v>
      </c>
      <c r="D11" s="5" t="n">
        <v>18153</v>
      </c>
      <c r="E11" s="5" t="n">
        <v>7832</v>
      </c>
    </row>
    <row r="12">
      <c r="A12" s="4" t="inlineStr">
        <is>
          <t>Other comprehensive income (loss) before reclassifications</t>
        </is>
      </c>
      <c r="B12" s="5" t="n">
        <v>-5684</v>
      </c>
      <c r="C12" s="5" t="n">
        <v>1181</v>
      </c>
      <c r="D12" s="5" t="n">
        <v>-19777</v>
      </c>
      <c r="E12" s="5" t="n">
        <v>14270</v>
      </c>
    </row>
    <row r="13">
      <c r="A13" s="4" t="inlineStr">
        <is>
          <t>Reclassifications</t>
        </is>
      </c>
      <c r="B13" s="5" t="n">
        <v>300</v>
      </c>
      <c r="C13" s="5" t="n">
        <v>105</v>
      </c>
      <c r="D13" s="5" t="n">
        <v>732</v>
      </c>
      <c r="E13" s="5" t="n">
        <v>143</v>
      </c>
    </row>
    <row r="14">
      <c r="A14" s="4" t="inlineStr">
        <is>
          <t>Other comprehensive income (loss), before tax</t>
        </is>
      </c>
      <c r="B14" s="5" t="n">
        <v>-5384</v>
      </c>
      <c r="C14" s="5" t="n">
        <v>1286</v>
      </c>
      <c r="D14" s="5" t="n">
        <v>-19045</v>
      </c>
      <c r="E14" s="5" t="n">
        <v>14413</v>
      </c>
    </row>
    <row r="15">
      <c r="A15" s="4" t="inlineStr">
        <is>
          <t>Income tax expense (benefit)</t>
        </is>
      </c>
      <c r="B15" s="5" t="n">
        <v>-1535</v>
      </c>
      <c r="C15" s="5" t="n">
        <v>366</v>
      </c>
      <c r="D15" s="5" t="n">
        <v>-5429</v>
      </c>
      <c r="E15" s="5" t="n">
        <v>4114</v>
      </c>
    </row>
    <row r="16">
      <c r="A16" s="4" t="inlineStr">
        <is>
          <t>Other comprehensive income (loss), after tax</t>
        </is>
      </c>
      <c r="B16" s="5" t="n">
        <v>-3849</v>
      </c>
      <c r="C16" s="5" t="n">
        <v>920</v>
      </c>
      <c r="D16" s="5" t="n">
        <v>-13616</v>
      </c>
      <c r="E16" s="5" t="n">
        <v>10299</v>
      </c>
    </row>
    <row r="17">
      <c r="A17" s="4" t="inlineStr">
        <is>
          <t>Balance</t>
        </is>
      </c>
      <c r="B17" s="5" t="n">
        <v>4537</v>
      </c>
      <c r="C17" s="5" t="n">
        <v>18131</v>
      </c>
      <c r="D17" s="5" t="n">
        <v>4537</v>
      </c>
      <c r="E17" s="5" t="n">
        <v>18131</v>
      </c>
    </row>
    <row r="18">
      <c r="A18" s="4" t="inlineStr">
        <is>
          <t>Unrealized gains (losses) on available-for-sale securities</t>
        </is>
      </c>
    </row>
    <row r="19">
      <c r="A19" s="3" t="inlineStr">
        <is>
          <t>ACCUMULATED OTHER COMPREHENSIVE INCOME</t>
        </is>
      </c>
    </row>
    <row r="20">
      <c r="A20" s="4" t="inlineStr">
        <is>
          <t>Balance</t>
        </is>
      </c>
      <c r="B20" s="5" t="n">
        <v>13260</v>
      </c>
      <c r="C20" s="5" t="n">
        <v>18806</v>
      </c>
      <c r="D20" s="5" t="n">
        <v>19578</v>
      </c>
      <c r="E20" s="5" t="n">
        <v>8659</v>
      </c>
    </row>
    <row r="21">
      <c r="A21" s="4" t="inlineStr">
        <is>
          <t>Transfer from available-for-sale to held-to-maturity</t>
        </is>
      </c>
      <c r="D21" s="5" t="n">
        <v>3887</v>
      </c>
    </row>
    <row r="22">
      <c r="A22" s="4" t="inlineStr">
        <is>
          <t>Other comprehensive income (loss) before reclassifications</t>
        </is>
      </c>
      <c r="B22" s="5" t="n">
        <v>-5676</v>
      </c>
      <c r="C22" s="5" t="n">
        <v>1176</v>
      </c>
      <c r="D22" s="5" t="n">
        <v>-19950</v>
      </c>
      <c r="E22" s="5" t="n">
        <v>15368</v>
      </c>
    </row>
    <row r="23">
      <c r="A23" s="4" t="inlineStr">
        <is>
          <t>Other comprehensive income (loss), before tax</t>
        </is>
      </c>
      <c r="B23" s="5" t="n">
        <v>-5676</v>
      </c>
      <c r="C23" s="5" t="n">
        <v>1176</v>
      </c>
      <c r="D23" s="5" t="n">
        <v>-19950</v>
      </c>
      <c r="E23" s="5" t="n">
        <v>15368</v>
      </c>
    </row>
    <row r="24">
      <c r="A24" s="4" t="inlineStr">
        <is>
          <t>Income tax expense (benefit)</t>
        </is>
      </c>
      <c r="B24" s="5" t="n">
        <v>-1618</v>
      </c>
      <c r="C24" s="5" t="n">
        <v>336</v>
      </c>
      <c r="D24" s="5" t="n">
        <v>-5687</v>
      </c>
      <c r="E24" s="5" t="n">
        <v>4381</v>
      </c>
    </row>
    <row r="25">
      <c r="A25" s="4" t="inlineStr">
        <is>
          <t>Other comprehensive income (loss), after tax</t>
        </is>
      </c>
      <c r="B25" s="5" t="n">
        <v>-4058</v>
      </c>
      <c r="C25" s="5" t="n">
        <v>840</v>
      </c>
      <c r="D25" s="5" t="n">
        <v>-14263</v>
      </c>
      <c r="E25" s="5" t="n">
        <v>10987</v>
      </c>
    </row>
    <row r="26">
      <c r="A26" s="4" t="inlineStr">
        <is>
          <t>Balance</t>
        </is>
      </c>
      <c r="B26" s="5" t="n">
        <v>9202</v>
      </c>
      <c r="C26" s="5" t="n">
        <v>19646</v>
      </c>
      <c r="D26" s="5" t="n">
        <v>9202</v>
      </c>
      <c r="E26" s="5" t="n">
        <v>19646</v>
      </c>
    </row>
    <row r="27">
      <c r="A27" s="4" t="inlineStr">
        <is>
          <t>Unrealized gains (losses) on held-to-maturity securities</t>
        </is>
      </c>
    </row>
    <row r="28">
      <c r="A28" s="3" t="inlineStr">
        <is>
          <t>ACCUMULATED OTHER COMPREHENSIVE INCOME</t>
        </is>
      </c>
    </row>
    <row r="29">
      <c r="A29" s="4" t="inlineStr">
        <is>
          <t>Balance</t>
        </is>
      </c>
      <c r="B29" s="5" t="n">
        <v>-3840</v>
      </c>
      <c r="C29" s="5" t="n">
        <v>-133</v>
      </c>
      <c r="D29" s="5" t="n">
        <v>-118</v>
      </c>
      <c r="E29" s="5" t="n">
        <v>-131</v>
      </c>
    </row>
    <row r="30">
      <c r="A30" s="4" t="inlineStr">
        <is>
          <t>Transfer from available-for-sale to held-to-maturity</t>
        </is>
      </c>
      <c r="D30" s="5" t="n">
        <v>-3887</v>
      </c>
    </row>
    <row r="31">
      <c r="A31" s="4" t="inlineStr">
        <is>
          <t>Reclassifications</t>
        </is>
      </c>
      <c r="B31" s="5" t="n">
        <v>195</v>
      </c>
      <c r="C31" s="5" t="n">
        <v>8</v>
      </c>
      <c r="D31" s="5" t="n">
        <v>426</v>
      </c>
      <c r="E31" s="5" t="n">
        <v>5</v>
      </c>
    </row>
    <row r="32">
      <c r="A32" s="4" t="inlineStr">
        <is>
          <t>Other comprehensive income (loss), before tax</t>
        </is>
      </c>
      <c r="B32" s="5" t="n">
        <v>195</v>
      </c>
      <c r="C32" s="5" t="n">
        <v>8</v>
      </c>
      <c r="D32" s="5" t="n">
        <v>426</v>
      </c>
      <c r="E32" s="5" t="n">
        <v>5</v>
      </c>
    </row>
    <row r="33">
      <c r="A33" s="4" t="inlineStr">
        <is>
          <t>Income tax expense (benefit)</t>
        </is>
      </c>
      <c r="B33" s="5" t="n">
        <v>56</v>
      </c>
      <c r="C33" s="5" t="n">
        <v>2</v>
      </c>
      <c r="D33" s="5" t="n">
        <v>122</v>
      </c>
      <c r="E33" s="5" t="n">
        <v>1</v>
      </c>
    </row>
    <row r="34">
      <c r="A34" s="4" t="inlineStr">
        <is>
          <t>Other comprehensive income (loss), after tax</t>
        </is>
      </c>
      <c r="B34" s="5" t="n">
        <v>139</v>
      </c>
      <c r="C34" s="5" t="n">
        <v>6</v>
      </c>
      <c r="D34" s="5" t="n">
        <v>304</v>
      </c>
      <c r="E34" s="5" t="n">
        <v>4</v>
      </c>
    </row>
    <row r="35">
      <c r="A35" s="4" t="inlineStr">
        <is>
          <t>Balance</t>
        </is>
      </c>
      <c r="B35" s="5" t="n">
        <v>-3701</v>
      </c>
      <c r="C35" s="5" t="n">
        <v>-127</v>
      </c>
      <c r="D35" s="5" t="n">
        <v>-3701</v>
      </c>
      <c r="E35" s="5" t="n">
        <v>-127</v>
      </c>
    </row>
    <row r="36">
      <c r="A36" s="4" t="inlineStr">
        <is>
          <t>Derivatives</t>
        </is>
      </c>
    </row>
    <row r="37">
      <c r="A37" s="3" t="inlineStr">
        <is>
          <t>ACCUMULATED OTHER COMPREHENSIVE INCOME</t>
        </is>
      </c>
    </row>
    <row r="38">
      <c r="A38" s="4" t="inlineStr">
        <is>
          <t>Balance</t>
        </is>
      </c>
      <c r="B38" s="5" t="n">
        <v>-1034</v>
      </c>
      <c r="C38" s="5" t="n">
        <v>-1462</v>
      </c>
      <c r="D38" s="5" t="n">
        <v>-1307</v>
      </c>
      <c r="E38" s="5" t="n">
        <v>-696</v>
      </c>
    </row>
    <row r="39">
      <c r="A39" s="4" t="inlineStr">
        <is>
          <t>Other comprehensive income (loss) before reclassifications</t>
        </is>
      </c>
      <c r="B39" s="5" t="n">
        <v>-8</v>
      </c>
      <c r="C39" s="5" t="n">
        <v>5</v>
      </c>
      <c r="D39" s="5" t="n">
        <v>173</v>
      </c>
      <c r="E39" s="5" t="n">
        <v>-1098</v>
      </c>
    </row>
    <row r="40">
      <c r="A40" s="4" t="inlineStr">
        <is>
          <t>Reclassifications</t>
        </is>
      </c>
      <c r="B40" s="5" t="n">
        <v>105</v>
      </c>
      <c r="C40" s="5" t="n">
        <v>97</v>
      </c>
      <c r="D40" s="5" t="n">
        <v>306</v>
      </c>
      <c r="E40" s="5" t="n">
        <v>138</v>
      </c>
    </row>
    <row r="41">
      <c r="A41" s="4" t="inlineStr">
        <is>
          <t>Other comprehensive income (loss), before tax</t>
        </is>
      </c>
      <c r="B41" s="5" t="n">
        <v>97</v>
      </c>
      <c r="C41" s="5" t="n">
        <v>102</v>
      </c>
      <c r="D41" s="5" t="n">
        <v>479</v>
      </c>
      <c r="E41" s="5" t="n">
        <v>-960</v>
      </c>
    </row>
    <row r="42">
      <c r="A42" s="4" t="inlineStr">
        <is>
          <t>Income tax expense (benefit)</t>
        </is>
      </c>
      <c r="B42" s="5" t="n">
        <v>27</v>
      </c>
      <c r="C42" s="5" t="n">
        <v>28</v>
      </c>
      <c r="D42" s="5" t="n">
        <v>136</v>
      </c>
      <c r="E42" s="5" t="n">
        <v>-268</v>
      </c>
    </row>
    <row r="43">
      <c r="A43" s="4" t="inlineStr">
        <is>
          <t>Other comprehensive income (loss), after tax</t>
        </is>
      </c>
      <c r="B43" s="5" t="n">
        <v>70</v>
      </c>
      <c r="C43" s="5" t="n">
        <v>74</v>
      </c>
      <c r="D43" s="5" t="n">
        <v>343</v>
      </c>
      <c r="E43" s="5" t="n">
        <v>-692</v>
      </c>
    </row>
    <row r="44">
      <c r="A44" s="4" t="inlineStr">
        <is>
          <t>Balance</t>
        </is>
      </c>
      <c r="B44" s="6" t="n">
        <v>-964</v>
      </c>
      <c r="C44" s="6" t="n">
        <v>-1388</v>
      </c>
      <c r="D44" s="6" t="n">
        <v>-964</v>
      </c>
      <c r="E44" s="6" t="n">
        <v>-13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2677</v>
      </c>
      <c r="C4" s="6" t="n">
        <v>24203</v>
      </c>
    </row>
    <row r="5">
      <c r="A5" s="3" t="inlineStr">
        <is>
          <t>Adjustments to reconcile net income to net cash provided by (used in) operating activities:</t>
        </is>
      </c>
    </row>
    <row r="6">
      <c r="A6" s="4" t="inlineStr">
        <is>
          <t>Depreciation expense</t>
        </is>
      </c>
      <c r="B6" s="5" t="n">
        <v>2297</v>
      </c>
      <c r="C6" s="5" t="n">
        <v>2176</v>
      </c>
    </row>
    <row r="7">
      <c r="A7" s="4" t="inlineStr">
        <is>
          <t>Provision for loan losses</t>
        </is>
      </c>
      <c r="B7" s="5" t="n">
        <v>-7234</v>
      </c>
      <c r="C7" s="5" t="n">
        <v>10102</v>
      </c>
    </row>
    <row r="8">
      <c r="A8" s="4" t="inlineStr">
        <is>
          <t>Net amortization of debt securities</t>
        </is>
      </c>
      <c r="B8" s="5" t="n">
        <v>5205</v>
      </c>
      <c r="C8" s="5" t="n">
        <v>3298</v>
      </c>
    </row>
    <row r="9">
      <c r="A9" s="4" t="inlineStr">
        <is>
          <t>Amortization of unrealized gain on dedesignated cash flow hedge</t>
        </is>
      </c>
      <c r="C9" s="5" t="n">
        <v>-64</v>
      </c>
    </row>
    <row r="10">
      <c r="A10" s="4" t="inlineStr">
        <is>
          <t>Deferred income tax expense</t>
        </is>
      </c>
      <c r="B10" s="5" t="n">
        <v>2409</v>
      </c>
      <c r="C10" s="5" t="n">
        <v>-628</v>
      </c>
    </row>
    <row r="11">
      <c r="A11" s="4" t="inlineStr">
        <is>
          <t>Stock-based compensation</t>
        </is>
      </c>
      <c r="B11" s="5" t="n">
        <v>538</v>
      </c>
      <c r="C11" s="5" t="n">
        <v>263</v>
      </c>
    </row>
    <row r="12">
      <c r="A12" s="4" t="inlineStr">
        <is>
          <t>Net accretion of discount and deferred loan fees on loans</t>
        </is>
      </c>
      <c r="B12" s="5" t="n">
        <v>-9529</v>
      </c>
      <c r="C12" s="5" t="n">
        <v>-3459</v>
      </c>
    </row>
    <row r="13">
      <c r="A13" s="4" t="inlineStr">
        <is>
          <t>Net unrealized gain on equity securities</t>
        </is>
      </c>
      <c r="B13" s="5" t="n">
        <v>-74</v>
      </c>
      <c r="C13" s="5" t="n">
        <v>-3</v>
      </c>
    </row>
    <row r="14">
      <c r="A14" s="4" t="inlineStr">
        <is>
          <t>Net loss on disposals of bank premises and equipment</t>
        </is>
      </c>
      <c r="B14" s="5" t="n">
        <v>33</v>
      </c>
      <c r="C14" s="5" t="n">
        <v>2</v>
      </c>
    </row>
    <row r="15">
      <c r="A15" s="4" t="inlineStr">
        <is>
          <t>Impairment losses on bank premises held for sale</t>
        </is>
      </c>
      <c r="B15" s="5" t="n">
        <v>652</v>
      </c>
    </row>
    <row r="16">
      <c r="A16" s="4" t="inlineStr">
        <is>
          <t>Net gain on sales of foreclosed assets</t>
        </is>
      </c>
      <c r="B16" s="5" t="n">
        <v>-321</v>
      </c>
      <c r="C16" s="5" t="n">
        <v>-269</v>
      </c>
    </row>
    <row r="17">
      <c r="A17" s="4" t="inlineStr">
        <is>
          <t>Write-down of foreclosed assets</t>
        </is>
      </c>
      <c r="B17" s="5" t="n">
        <v>195</v>
      </c>
      <c r="C17" s="5" t="n">
        <v>156</v>
      </c>
    </row>
    <row r="18">
      <c r="A18" s="4" t="inlineStr">
        <is>
          <t>Amortization of intangibles</t>
        </is>
      </c>
      <c r="B18" s="5" t="n">
        <v>799</v>
      </c>
      <c r="C18" s="5" t="n">
        <v>927</v>
      </c>
    </row>
    <row r="19">
      <c r="A19" s="4" t="inlineStr">
        <is>
          <t>(Increase) decrease in mortgage servicing rights</t>
        </is>
      </c>
      <c r="B19" s="5" t="n">
        <v>-1425</v>
      </c>
      <c r="C19" s="5" t="n">
        <v>2947</v>
      </c>
    </row>
    <row r="20">
      <c r="A20" s="4" t="inlineStr">
        <is>
          <t>Amortization of discount and issuance costs on subordinated notes and debentures</t>
        </is>
      </c>
      <c r="B20" s="5" t="n">
        <v>109</v>
      </c>
      <c r="C20" s="5" t="n">
        <v>56</v>
      </c>
    </row>
    <row r="21">
      <c r="A21" s="4" t="inlineStr">
        <is>
          <t>Mortgage loans originated for sale</t>
        </is>
      </c>
      <c r="B21" s="5" t="n">
        <v>-152036</v>
      </c>
      <c r="C21" s="5" t="n">
        <v>-271903</v>
      </c>
    </row>
    <row r="22">
      <c r="A22" s="4" t="inlineStr">
        <is>
          <t>Proceeds from sale of mortgage loans</t>
        </is>
      </c>
      <c r="B22" s="5" t="n">
        <v>163086</v>
      </c>
      <c r="C22" s="5" t="n">
        <v>258566</v>
      </c>
    </row>
    <row r="23">
      <c r="A23" s="4" t="inlineStr">
        <is>
          <t>Net gain on sale of mortgage loans</t>
        </is>
      </c>
      <c r="B23" s="5" t="n">
        <v>-4919</v>
      </c>
      <c r="C23" s="5" t="n">
        <v>-5855</v>
      </c>
    </row>
    <row r="24">
      <c r="A24" s="4" t="inlineStr">
        <is>
          <t>Decrease in accrued interest receivable</t>
        </is>
      </c>
      <c r="B24" s="5" t="n">
        <v>879</v>
      </c>
      <c r="C24" s="5" t="n">
        <v>131</v>
      </c>
    </row>
    <row r="25">
      <c r="A25" s="4" t="inlineStr">
        <is>
          <t>Decrease in other assets</t>
        </is>
      </c>
      <c r="B25" s="5" t="n">
        <v>1639</v>
      </c>
      <c r="C25" s="5" t="n">
        <v>437</v>
      </c>
    </row>
    <row r="26">
      <c r="A26" s="4" t="inlineStr">
        <is>
          <t>Decrease in other liabilities</t>
        </is>
      </c>
      <c r="B26" s="5" t="n">
        <v>-18284</v>
      </c>
      <c r="C26" s="5" t="n">
        <v>-26156</v>
      </c>
    </row>
    <row r="27">
      <c r="A27" s="4" t="inlineStr">
        <is>
          <t>Net cash provided by (used in) operating activities</t>
        </is>
      </c>
      <c r="B27" s="5" t="n">
        <v>26696</v>
      </c>
      <c r="C27" s="5" t="n">
        <v>-5073</v>
      </c>
    </row>
    <row r="28">
      <c r="A28" s="3" t="inlineStr">
        <is>
          <t>CASH FLOWS FROM INVESTING ACTIVITIES</t>
        </is>
      </c>
    </row>
    <row r="29">
      <c r="A29" s="4" t="inlineStr">
        <is>
          <t>Net change in interest-bearing time deposits with banks</t>
        </is>
      </c>
      <c r="C29" s="5" t="n">
        <v>248</v>
      </c>
    </row>
    <row r="30">
      <c r="A30" s="4" t="inlineStr">
        <is>
          <t>Proceeds from paydowns, maturities, and calls of debt securities</t>
        </is>
      </c>
      <c r="B30" s="5" t="n">
        <v>149659</v>
      </c>
      <c r="C30" s="5" t="n">
        <v>147561</v>
      </c>
    </row>
    <row r="31">
      <c r="A31" s="4" t="inlineStr">
        <is>
          <t>Purchase of securities</t>
        </is>
      </c>
      <c r="B31" s="5" t="n">
        <v>-398387</v>
      </c>
      <c r="C31" s="5" t="n">
        <v>-344335</v>
      </c>
    </row>
    <row r="32">
      <c r="A32" s="4" t="inlineStr">
        <is>
          <t>Net decrease (increase) in loans</t>
        </is>
      </c>
      <c r="B32" s="5" t="n">
        <v>104376</v>
      </c>
      <c r="C32" s="5" t="n">
        <v>-113533</v>
      </c>
    </row>
    <row r="33">
      <c r="A33" s="4" t="inlineStr">
        <is>
          <t>Purchase of restricted stock</t>
        </is>
      </c>
      <c r="B33" s="5" t="n">
        <v>-241</v>
      </c>
      <c r="C33" s="5" t="n">
        <v>-73</v>
      </c>
    </row>
    <row r="34">
      <c r="A34" s="4" t="inlineStr">
        <is>
          <t>Purchases of bank premises and equipment</t>
        </is>
      </c>
      <c r="B34" s="5" t="n">
        <v>-773</v>
      </c>
      <c r="C34" s="5" t="n">
        <v>-1463</v>
      </c>
    </row>
    <row r="35">
      <c r="A35" s="4" t="inlineStr">
        <is>
          <t>Proceeds from sales of bank premises and equipment</t>
        </is>
      </c>
      <c r="B35" s="5" t="n">
        <v>17</v>
      </c>
      <c r="C35" s="5" t="n">
        <v>1</v>
      </c>
    </row>
    <row r="36">
      <c r="A36" s="4" t="inlineStr">
        <is>
          <t>Proceeds from sales of foreclosed assets</t>
        </is>
      </c>
      <c r="B36" s="5" t="n">
        <v>1583</v>
      </c>
      <c r="C36" s="5" t="n">
        <v>1793</v>
      </c>
    </row>
    <row r="37">
      <c r="A37" s="4" t="inlineStr">
        <is>
          <t>Capital improvements to foreclosed assets</t>
        </is>
      </c>
      <c r="C37" s="5" t="n">
        <v>-6</v>
      </c>
    </row>
    <row r="38">
      <c r="A38" s="4" t="inlineStr">
        <is>
          <t>Net cash used in investing activities</t>
        </is>
      </c>
      <c r="B38" s="5" t="n">
        <v>-143766</v>
      </c>
      <c r="C38" s="5" t="n">
        <v>-309807</v>
      </c>
    </row>
    <row r="39">
      <c r="A39" s="3" t="inlineStr">
        <is>
          <t>CASH FLOWS FROM FINANCING ACTIVITIES</t>
        </is>
      </c>
    </row>
    <row r="40">
      <c r="A40" s="4" t="inlineStr">
        <is>
          <t>Net increase in deposits</t>
        </is>
      </c>
      <c r="B40" s="5" t="n">
        <v>289022</v>
      </c>
      <c r="C40" s="5" t="n">
        <v>239806</v>
      </c>
    </row>
    <row r="41">
      <c r="A41" s="4" t="inlineStr">
        <is>
          <t>Net increase in repurchase agreements</t>
        </is>
      </c>
      <c r="B41" s="5" t="n">
        <v>2221</v>
      </c>
      <c r="C41" s="5" t="n">
        <v>1005</v>
      </c>
    </row>
    <row r="42">
      <c r="A42" s="4" t="inlineStr">
        <is>
          <t>Issuance of subordinated notes, net of issuance costs</t>
        </is>
      </c>
      <c r="C42" s="5" t="n">
        <v>39211</v>
      </c>
    </row>
    <row r="43">
      <c r="A43" s="4" t="inlineStr">
        <is>
          <t>Repurchase of common stock</t>
        </is>
      </c>
      <c r="B43" s="5" t="n">
        <v>-2323</v>
      </c>
    </row>
    <row r="44">
      <c r="A44" s="4" t="inlineStr">
        <is>
          <t>Cash dividends and dividend equivalents paid</t>
        </is>
      </c>
      <c r="B44" s="5" t="n">
        <v>-12372</v>
      </c>
      <c r="C44" s="5" t="n">
        <v>-12389</v>
      </c>
    </row>
    <row r="45">
      <c r="A45" s="4" t="inlineStr">
        <is>
          <t>Net cash provided by financing activities</t>
        </is>
      </c>
      <c r="B45" s="5" t="n">
        <v>276548</v>
      </c>
      <c r="C45" s="5" t="n">
        <v>267633</v>
      </c>
    </row>
    <row r="46">
      <c r="A46" s="4" t="inlineStr">
        <is>
          <t>NET INCREASE (DECREASE) IN CASH AND CASH EQUIVALENTS</t>
        </is>
      </c>
      <c r="B46" s="5" t="n">
        <v>159478</v>
      </c>
      <c r="C46" s="5" t="n">
        <v>-47247</v>
      </c>
    </row>
    <row r="47">
      <c r="A47" s="4" t="inlineStr">
        <is>
          <t>CASH AND CASH EQUIVALENTS AT BEGINNING OF YEAR</t>
        </is>
      </c>
      <c r="B47" s="5" t="n">
        <v>312451</v>
      </c>
      <c r="C47" s="5" t="n">
        <v>283971</v>
      </c>
    </row>
    <row r="48">
      <c r="A48" s="4" t="inlineStr">
        <is>
          <t>CASH AND CASH EQUIVALENTS AT END OF PERIOD</t>
        </is>
      </c>
      <c r="B48" s="5" t="n">
        <v>471929</v>
      </c>
      <c r="C48" s="5" t="n">
        <v>236724</v>
      </c>
    </row>
    <row r="49">
      <c r="A49" s="3" t="inlineStr">
        <is>
          <t>SUPPLEMENTAL DISCLOSURES OF CASH FLOW INFORMATION</t>
        </is>
      </c>
    </row>
    <row r="50">
      <c r="A50" s="4" t="inlineStr">
        <is>
          <t>Cash paid for interest</t>
        </is>
      </c>
      <c r="B50" s="5" t="n">
        <v>4992</v>
      </c>
      <c r="C50" s="5" t="n">
        <v>5191</v>
      </c>
    </row>
    <row r="51">
      <c r="A51" s="4" t="inlineStr">
        <is>
          <t>Cash paid for income taxes</t>
        </is>
      </c>
      <c r="B51" s="5" t="n">
        <v>17295</v>
      </c>
      <c r="C51" s="5" t="n">
        <v>14308</v>
      </c>
    </row>
    <row r="52">
      <c r="A52" s="3" t="inlineStr">
        <is>
          <t>SUPPLEMENTAL DISCLOSURES OF NONCASH INVESTING ACTIVITIES</t>
        </is>
      </c>
    </row>
    <row r="53">
      <c r="A53" s="4" t="inlineStr">
        <is>
          <t>Transfers of loans to foreclosed assets</t>
        </is>
      </c>
      <c r="B53" s="5" t="n">
        <v>4856</v>
      </c>
      <c r="C53" s="5" t="n">
        <v>499</v>
      </c>
    </row>
    <row r="54">
      <c r="A54" s="4" t="inlineStr">
        <is>
          <t>Sales of foreclosed assets through loan origination</t>
        </is>
      </c>
      <c r="B54" s="5" t="n">
        <v>252</v>
      </c>
      <c r="C54" s="6" t="n">
        <v>67</v>
      </c>
    </row>
    <row r="55">
      <c r="A55" s="4" t="inlineStr">
        <is>
          <t>Transfers of bank premises and equipment to bank premises held for sale</t>
        </is>
      </c>
      <c r="B55" s="6" t="n">
        <v>13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Al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6" t="n">
        <v>2330</v>
      </c>
      <c r="C4" s="6" t="n">
        <v>2921</v>
      </c>
      <c r="D4" s="6" t="n">
        <v>8273</v>
      </c>
      <c r="E4" s="6" t="n">
        <v>5619</v>
      </c>
    </row>
    <row r="5">
      <c r="A5" s="4" t="inlineStr">
        <is>
          <t>State</t>
        </is>
      </c>
      <c r="B5" s="5" t="n">
        <v>1290</v>
      </c>
      <c r="C5" s="5" t="n">
        <v>1593</v>
      </c>
      <c r="D5" s="5" t="n">
        <v>4528</v>
      </c>
      <c r="E5" s="5" t="n">
        <v>3218</v>
      </c>
    </row>
    <row r="6">
      <c r="A6" s="4" t="inlineStr">
        <is>
          <t>Total current</t>
        </is>
      </c>
      <c r="B6" s="5" t="n">
        <v>3620</v>
      </c>
      <c r="C6" s="5" t="n">
        <v>4514</v>
      </c>
      <c r="D6" s="5" t="n">
        <v>12801</v>
      </c>
      <c r="E6" s="5" t="n">
        <v>8837</v>
      </c>
    </row>
    <row r="7">
      <c r="A7" s="3" t="inlineStr">
        <is>
          <t>Deferred</t>
        </is>
      </c>
    </row>
    <row r="8">
      <c r="A8" s="4" t="inlineStr">
        <is>
          <t>Federal</t>
        </is>
      </c>
      <c r="B8" s="5" t="n">
        <v>846</v>
      </c>
      <c r="C8" s="5" t="n">
        <v>-542</v>
      </c>
      <c r="D8" s="5" t="n">
        <v>1614</v>
      </c>
      <c r="E8" s="5" t="n">
        <v>-419</v>
      </c>
    </row>
    <row r="9">
      <c r="A9" s="4" t="inlineStr">
        <is>
          <t>State</t>
        </is>
      </c>
      <c r="B9" s="5" t="n">
        <v>426</v>
      </c>
      <c r="C9" s="5" t="n">
        <v>-271</v>
      </c>
      <c r="D9" s="5" t="n">
        <v>795</v>
      </c>
      <c r="E9" s="5" t="n">
        <v>-209</v>
      </c>
    </row>
    <row r="10">
      <c r="A10" s="4" t="inlineStr">
        <is>
          <t>Total deferred</t>
        </is>
      </c>
      <c r="B10" s="5" t="n">
        <v>1272</v>
      </c>
      <c r="C10" s="5" t="n">
        <v>-813</v>
      </c>
      <c r="D10" s="5" t="n">
        <v>2409</v>
      </c>
      <c r="E10" s="5" t="n">
        <v>-628</v>
      </c>
    </row>
    <row r="11">
      <c r="A11" s="4" t="inlineStr">
        <is>
          <t>Income tax expense</t>
        </is>
      </c>
      <c r="B11" s="6" t="n">
        <v>4892</v>
      </c>
      <c r="C11" s="6" t="n">
        <v>3701</v>
      </c>
      <c r="D11" s="6" t="n">
        <v>15210</v>
      </c>
      <c r="E11" s="6" t="n">
        <v>820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Federal income tax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ederal income tax expense:</t>
        </is>
      </c>
    </row>
    <row r="4">
      <c r="A4" s="4" t="inlineStr">
        <is>
          <t>Federal income tax, at statutory rate</t>
        </is>
      </c>
      <c r="B4" s="6" t="n">
        <v>3907</v>
      </c>
      <c r="C4" s="6" t="n">
        <v>2995</v>
      </c>
      <c r="D4" s="6" t="n">
        <v>12156</v>
      </c>
      <c r="E4" s="6" t="n">
        <v>6806</v>
      </c>
    </row>
    <row r="5">
      <c r="A5" s="4" t="inlineStr">
        <is>
          <t>Federal income tax, at statutory rate (as a percent)</t>
        </is>
      </c>
      <c r="B5" s="4" t="inlineStr">
        <is>
          <t>21.00%</t>
        </is>
      </c>
      <c r="C5" s="4" t="inlineStr">
        <is>
          <t>21.00%</t>
        </is>
      </c>
      <c r="D5" s="4" t="inlineStr">
        <is>
          <t>21.00%</t>
        </is>
      </c>
      <c r="E5" s="4" t="inlineStr">
        <is>
          <t>21.00%</t>
        </is>
      </c>
    </row>
    <row r="6">
      <c r="A6" s="3" t="inlineStr">
        <is>
          <t>Increase (decrease) resulting from:</t>
        </is>
      </c>
    </row>
    <row r="7">
      <c r="A7" s="4" t="inlineStr">
        <is>
          <t>Federally tax exempt interest income</t>
        </is>
      </c>
      <c r="B7" s="6" t="n">
        <v>-352</v>
      </c>
      <c r="C7" s="6" t="n">
        <v>-372</v>
      </c>
      <c r="D7" s="6" t="n">
        <v>-1072</v>
      </c>
      <c r="E7" s="6" t="n">
        <v>-1099</v>
      </c>
    </row>
    <row r="8">
      <c r="A8" s="4" t="inlineStr">
        <is>
          <t>Federally tax exempt interest income (as a percent)</t>
        </is>
      </c>
      <c r="B8" s="4" t="inlineStr">
        <is>
          <t>(1.90%)</t>
        </is>
      </c>
      <c r="C8" s="4" t="inlineStr">
        <is>
          <t>(2.60%)</t>
        </is>
      </c>
      <c r="D8" s="4" t="inlineStr">
        <is>
          <t>(1.80%)</t>
        </is>
      </c>
      <c r="E8" s="4" t="inlineStr">
        <is>
          <t>(3.40%)</t>
        </is>
      </c>
    </row>
    <row r="9">
      <c r="A9" s="4" t="inlineStr">
        <is>
          <t>State taxes, net of federal benefit</t>
        </is>
      </c>
      <c r="B9" s="6" t="n">
        <v>1353</v>
      </c>
      <c r="C9" s="6" t="n">
        <v>1039</v>
      </c>
      <c r="D9" s="6" t="n">
        <v>4170</v>
      </c>
      <c r="E9" s="6" t="n">
        <v>2397</v>
      </c>
    </row>
    <row r="10">
      <c r="A10" s="4" t="inlineStr">
        <is>
          <t>State taxes, net of federal benefit (as a percent)</t>
        </is>
      </c>
      <c r="B10" s="4" t="inlineStr">
        <is>
          <t>7.30%</t>
        </is>
      </c>
      <c r="C10" s="4" t="inlineStr">
        <is>
          <t>7.30%</t>
        </is>
      </c>
      <c r="D10" s="4" t="inlineStr">
        <is>
          <t>7.20%</t>
        </is>
      </c>
      <c r="E10" s="4" t="inlineStr">
        <is>
          <t>7.40%</t>
        </is>
      </c>
    </row>
    <row r="11">
      <c r="A11" s="4" t="inlineStr">
        <is>
          <t>Other</t>
        </is>
      </c>
      <c r="B11" s="6" t="n">
        <v>-16</v>
      </c>
      <c r="C11" s="6" t="n">
        <v>39</v>
      </c>
      <c r="D11" s="6" t="n">
        <v>-44</v>
      </c>
      <c r="E11" s="6" t="n">
        <v>105</v>
      </c>
    </row>
    <row r="12">
      <c r="A12" s="4" t="inlineStr">
        <is>
          <t>Other (as a percent)</t>
        </is>
      </c>
      <c r="B12" s="4" t="inlineStr">
        <is>
          <t>(0.10%)</t>
        </is>
      </c>
      <c r="C12" s="4" t="inlineStr">
        <is>
          <t>0.20%</t>
        </is>
      </c>
      <c r="D12" s="4" t="inlineStr">
        <is>
          <t>(0.10%)</t>
        </is>
      </c>
      <c r="E12" s="4" t="inlineStr">
        <is>
          <t>0.30%</t>
        </is>
      </c>
    </row>
    <row r="13">
      <c r="A13" s="4" t="inlineStr">
        <is>
          <t>Income tax expense</t>
        </is>
      </c>
      <c r="B13" s="6" t="n">
        <v>4892</v>
      </c>
      <c r="C13" s="6" t="n">
        <v>3701</v>
      </c>
      <c r="D13" s="6" t="n">
        <v>15210</v>
      </c>
      <c r="E13" s="6" t="n">
        <v>8209</v>
      </c>
    </row>
    <row r="14">
      <c r="A14" s="4" t="inlineStr">
        <is>
          <t>Total (as a percent)</t>
        </is>
      </c>
      <c r="B14" s="4" t="inlineStr">
        <is>
          <t>26.30%</t>
        </is>
      </c>
      <c r="C14" s="4" t="inlineStr">
        <is>
          <t>25.90%</t>
        </is>
      </c>
      <c r="D14" s="4" t="inlineStr">
        <is>
          <t>26.30%</t>
        </is>
      </c>
      <c r="E14" s="4" t="inlineStr">
        <is>
          <t>25.3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Sep. 30, 2021</t>
        </is>
      </c>
      <c r="C1" s="2" t="inlineStr">
        <is>
          <t>Dec. 31, 2020</t>
        </is>
      </c>
    </row>
    <row r="2">
      <c r="A2" s="3" t="inlineStr">
        <is>
          <t>Deferred tax assets</t>
        </is>
      </c>
    </row>
    <row r="3">
      <c r="A3" s="4" t="inlineStr">
        <is>
          <t>Allowance for loan losses</t>
        </is>
      </c>
      <c r="B3" s="6" t="n">
        <v>7014</v>
      </c>
      <c r="C3" s="6" t="n">
        <v>9046</v>
      </c>
    </row>
    <row r="4">
      <c r="A4" s="4" t="inlineStr">
        <is>
          <t>Compensation related</t>
        </is>
      </c>
      <c r="B4" s="5" t="n">
        <v>2032</v>
      </c>
      <c r="C4" s="5" t="n">
        <v>2301</v>
      </c>
    </row>
    <row r="5">
      <c r="A5" s="4" t="inlineStr">
        <is>
          <t>Deferred loan fees</t>
        </is>
      </c>
      <c r="B5" s="5" t="n">
        <v>1392</v>
      </c>
      <c r="C5" s="5" t="n">
        <v>1595</v>
      </c>
    </row>
    <row r="6">
      <c r="A6" s="4" t="inlineStr">
        <is>
          <t>Nonaccrual interest</t>
        </is>
      </c>
      <c r="B6" s="5" t="n">
        <v>494</v>
      </c>
      <c r="C6" s="5" t="n">
        <v>660</v>
      </c>
    </row>
    <row r="7">
      <c r="A7" s="4" t="inlineStr">
        <is>
          <t>Foreclosed assets</t>
        </is>
      </c>
      <c r="B7" s="5" t="n">
        <v>70</v>
      </c>
      <c r="C7" s="5" t="n">
        <v>45</v>
      </c>
    </row>
    <row r="8">
      <c r="A8" s="4" t="inlineStr">
        <is>
          <t>Goodwill</t>
        </is>
      </c>
      <c r="B8" s="5" t="n">
        <v>189</v>
      </c>
      <c r="C8" s="5" t="n">
        <v>336</v>
      </c>
    </row>
    <row r="9">
      <c r="A9" s="4" t="inlineStr">
        <is>
          <t>Other</t>
        </is>
      </c>
      <c r="B9" s="5" t="n">
        <v>995</v>
      </c>
      <c r="C9" s="5" t="n">
        <v>1011</v>
      </c>
    </row>
    <row r="10">
      <c r="A10" s="4" t="inlineStr">
        <is>
          <t>Total deferred tax assets</t>
        </is>
      </c>
      <c r="B10" s="5" t="n">
        <v>12186</v>
      </c>
      <c r="C10" s="5" t="n">
        <v>14994</v>
      </c>
    </row>
    <row r="11">
      <c r="A11" s="3" t="inlineStr">
        <is>
          <t>Deferred tax liabilities</t>
        </is>
      </c>
    </row>
    <row r="12">
      <c r="A12" s="4" t="inlineStr">
        <is>
          <t>Fixed asset depreciation</t>
        </is>
      </c>
      <c r="B12" s="5" t="n">
        <v>3944</v>
      </c>
      <c r="C12" s="5" t="n">
        <v>4361</v>
      </c>
    </row>
    <row r="13">
      <c r="A13" s="4" t="inlineStr">
        <is>
          <t>Mortgage servicing rights</t>
        </is>
      </c>
      <c r="B13" s="5" t="n">
        <v>2083</v>
      </c>
      <c r="C13" s="5" t="n">
        <v>1692</v>
      </c>
    </row>
    <row r="14">
      <c r="A14" s="4" t="inlineStr">
        <is>
          <t>Other purchase accounting adjustments</t>
        </is>
      </c>
      <c r="B14" s="5" t="n">
        <v>1050</v>
      </c>
      <c r="C14" s="5" t="n">
        <v>1115</v>
      </c>
    </row>
    <row r="15">
      <c r="A15" s="4" t="inlineStr">
        <is>
          <t>Intangible assets</t>
        </is>
      </c>
      <c r="B15" s="5" t="n">
        <v>417</v>
      </c>
      <c r="C15" s="5" t="n">
        <v>580</v>
      </c>
    </row>
    <row r="16">
      <c r="A16" s="4" t="inlineStr">
        <is>
          <t>Prepaid assets</t>
        </is>
      </c>
      <c r="B16" s="5" t="n">
        <v>546</v>
      </c>
      <c r="C16" s="5" t="n">
        <v>685</v>
      </c>
    </row>
    <row r="17">
      <c r="A17" s="4" t="inlineStr">
        <is>
          <t>Net unrealized gain on debt securities</t>
        </is>
      </c>
      <c r="B17" s="5" t="n">
        <v>1004</v>
      </c>
      <c r="C17" s="5" t="n">
        <v>6569</v>
      </c>
    </row>
    <row r="18">
      <c r="A18" s="4" t="inlineStr">
        <is>
          <t>Other</t>
        </is>
      </c>
      <c r="B18" s="5" t="n">
        <v>500</v>
      </c>
      <c r="C18" s="5" t="n">
        <v>370</v>
      </c>
    </row>
    <row r="19">
      <c r="A19" s="4" t="inlineStr">
        <is>
          <t>Total deferred tax liabilities</t>
        </is>
      </c>
      <c r="B19" s="5" t="n">
        <v>9544</v>
      </c>
      <c r="C19" s="5" t="n">
        <v>15372</v>
      </c>
    </row>
    <row r="20">
      <c r="A20" s="4" t="inlineStr">
        <is>
          <t>Net deferred tax asset (liability)</t>
        </is>
      </c>
      <c r="C20" s="6" t="n">
        <v>-378</v>
      </c>
    </row>
    <row r="21">
      <c r="A21" s="4" t="inlineStr">
        <is>
          <t>Net deferred tax asset (liability)</t>
        </is>
      </c>
      <c r="B21" s="6" t="n">
        <v>26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13715</v>
      </c>
      <c r="C4" s="6" t="n">
        <v>10563</v>
      </c>
      <c r="D4" s="6" t="n">
        <v>42677</v>
      </c>
      <c r="E4" s="6" t="n">
        <v>24203</v>
      </c>
    </row>
    <row r="5">
      <c r="A5" s="4" t="inlineStr">
        <is>
          <t>Earnings allocated to participating securities</t>
        </is>
      </c>
      <c r="B5" s="5" t="n">
        <v>-25</v>
      </c>
      <c r="C5" s="5" t="n">
        <v>-28</v>
      </c>
      <c r="D5" s="5" t="n">
        <v>-81</v>
      </c>
      <c r="E5" s="5" t="n">
        <v>-62</v>
      </c>
    </row>
    <row r="6">
      <c r="A6" s="4" t="inlineStr">
        <is>
          <t>Numerator for earnings per share - basic and diluted</t>
        </is>
      </c>
      <c r="B6" s="6" t="n">
        <v>13690</v>
      </c>
      <c r="C6" s="6" t="n">
        <v>10535</v>
      </c>
      <c r="D6" s="6" t="n">
        <v>42596</v>
      </c>
      <c r="E6" s="6" t="n">
        <v>24141</v>
      </c>
    </row>
    <row r="7">
      <c r="A7" s="3" t="inlineStr">
        <is>
          <t>Denominator:</t>
        </is>
      </c>
    </row>
    <row r="8">
      <c r="A8" s="4" t="inlineStr">
        <is>
          <t>Weighted average common shares outstanding</t>
        </is>
      </c>
      <c r="B8" s="5" t="n">
        <v>27340926</v>
      </c>
      <c r="C8" s="5" t="n">
        <v>27457306</v>
      </c>
      <c r="D8" s="5" t="n">
        <v>27377809</v>
      </c>
      <c r="E8" s="5" t="n">
        <v>27457306</v>
      </c>
    </row>
    <row r="9">
      <c r="A9" s="4" t="inlineStr">
        <is>
          <t>Dilutive effect of outstanding restricted stock units</t>
        </is>
      </c>
      <c r="B9" s="5" t="n">
        <v>13921</v>
      </c>
      <c r="D9" s="5" t="n">
        <v>11412</v>
      </c>
    </row>
    <row r="10">
      <c r="A10" s="4" t="inlineStr">
        <is>
          <t>Weighted average common shares outstanding, including all dilutive potential shares</t>
        </is>
      </c>
      <c r="B10" s="5" t="n">
        <v>27354847</v>
      </c>
      <c r="C10" s="5" t="n">
        <v>27457306</v>
      </c>
      <c r="D10" s="5" t="n">
        <v>27389221</v>
      </c>
      <c r="E10" s="5" t="n">
        <v>27457306</v>
      </c>
    </row>
    <row r="11">
      <c r="A11" s="4" t="inlineStr">
        <is>
          <t>Earnings per share - Basic</t>
        </is>
      </c>
      <c r="B11" s="7" t="n">
        <v>0.5</v>
      </c>
      <c r="C11" s="7" t="n">
        <v>0.38</v>
      </c>
      <c r="D11" s="7" t="n">
        <v>1.56</v>
      </c>
      <c r="E11" s="7" t="n">
        <v>0.88</v>
      </c>
    </row>
    <row r="12">
      <c r="A12" s="4" t="inlineStr">
        <is>
          <t>Earnings per share - Diluted</t>
        </is>
      </c>
      <c r="B12" s="7" t="n">
        <v>0.5</v>
      </c>
      <c r="C12" s="7" t="n">
        <v>0.38</v>
      </c>
      <c r="D12" s="7" t="n">
        <v>1.56</v>
      </c>
      <c r="E12" s="7" t="n">
        <v>0.8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FERRED COMPENSATION (Details) - SERP - USD ($)</t>
        </is>
      </c>
      <c r="B1" s="2" t="inlineStr">
        <is>
          <t>9 Months Ended</t>
        </is>
      </c>
    </row>
    <row r="2">
      <c r="B2" s="2" t="inlineStr">
        <is>
          <t>Sep. 30, 2021</t>
        </is>
      </c>
      <c r="C2" s="2" t="inlineStr">
        <is>
          <t>Sep. 30, 2020</t>
        </is>
      </c>
    </row>
    <row r="3">
      <c r="A3" s="3" t="inlineStr">
        <is>
          <t>DEFERRED COMPENSATION</t>
        </is>
      </c>
    </row>
    <row r="4">
      <c r="A4" s="4" t="inlineStr">
        <is>
          <t>Period over which SERP benefit payments to be paid</t>
        </is>
      </c>
      <c r="B4" s="4" t="inlineStr">
        <is>
          <t>30 years</t>
        </is>
      </c>
    </row>
    <row r="5">
      <c r="A5" s="4" t="inlineStr">
        <is>
          <t>Deferred compensation expense</t>
        </is>
      </c>
      <c r="C5" s="6" t="n">
        <v>166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37" customWidth="1" min="2" max="2"/>
    <col width="37" customWidth="1" min="3" max="3"/>
    <col width="35" customWidth="1" min="4" max="4"/>
    <col width="31" customWidth="1" min="5" max="5"/>
    <col width="46" customWidth="1" min="6" max="6"/>
    <col width="31" customWidth="1" min="7" max="7"/>
    <col width="21" customWidth="1" min="8" max="8"/>
    <col width="20" customWidth="1" min="9" max="9"/>
  </cols>
  <sheetData>
    <row r="1">
      <c r="A1" s="1" t="inlineStr">
        <is>
          <t>STOCK-BASED COMPENSATION PLANS (Details)</t>
        </is>
      </c>
      <c r="B1" s="2" t="inlineStr">
        <is>
          <t>Apr. 27, 2021USD ($)$ / sharesshares</t>
        </is>
      </c>
      <c r="C1" s="2" t="inlineStr">
        <is>
          <t>Feb. 19, 2021USD ($)$ / sharesshares</t>
        </is>
      </c>
      <c r="D1" s="2" t="inlineStr">
        <is>
          <t>Sep. 30, 2021USD ($)item$ / shares</t>
        </is>
      </c>
      <c r="E1" s="2" t="inlineStr">
        <is>
          <t>Sep. 30, 2020USD ($)$ / shares</t>
        </is>
      </c>
      <c r="F1" s="2" t="inlineStr">
        <is>
          <t>Sep. 30, 2021USD ($)installmentitem$ / shares</t>
        </is>
      </c>
      <c r="G1" s="2" t="inlineStr">
        <is>
          <t>Sep. 30, 2020USD ($)$ / shares</t>
        </is>
      </c>
      <c r="H1" s="2" t="inlineStr">
        <is>
          <t>Dec. 31, 2020USD ($)</t>
        </is>
      </c>
      <c r="I1" s="2" t="inlineStr">
        <is>
          <t>Oct. 09, 2019shares</t>
        </is>
      </c>
    </row>
    <row r="2">
      <c r="A2" s="3" t="inlineStr">
        <is>
          <t>STOCK-BASED COMPENSATION PLANS</t>
        </is>
      </c>
    </row>
    <row r="3">
      <c r="A3" s="4" t="inlineStr">
        <is>
          <t>Total stock-based compensation expense (benefit)</t>
        </is>
      </c>
      <c r="D3" s="6" t="n">
        <v>141000</v>
      </c>
      <c r="E3" s="6" t="n">
        <v>25000</v>
      </c>
      <c r="F3" s="6" t="n">
        <v>581000</v>
      </c>
      <c r="G3" s="6" t="n">
        <v>-40000</v>
      </c>
    </row>
    <row r="4">
      <c r="A4" s="4" t="inlineStr">
        <is>
          <t>Number of shares participant is entitled to receive | item</t>
        </is>
      </c>
      <c r="D4" s="5" t="n">
        <v>1</v>
      </c>
      <c r="F4" s="5" t="n">
        <v>1</v>
      </c>
    </row>
    <row r="5">
      <c r="A5" s="4" t="inlineStr">
        <is>
          <t>Restricted Stock Units</t>
        </is>
      </c>
    </row>
    <row r="6">
      <c r="A6" s="3" t="inlineStr">
        <is>
          <t>STOCK-BASED COMPENSATION PLANS</t>
        </is>
      </c>
    </row>
    <row r="7">
      <c r="A7" s="4" t="inlineStr">
        <is>
          <t>Total stock-based compensation expense (benefit)</t>
        </is>
      </c>
      <c r="D7" s="6" t="n">
        <v>153000</v>
      </c>
      <c r="E7" s="6" t="n">
        <v>100000</v>
      </c>
      <c r="F7" s="6" t="n">
        <v>415000</v>
      </c>
      <c r="G7" s="6" t="n">
        <v>263000</v>
      </c>
    </row>
    <row r="8">
      <c r="A8" s="4" t="inlineStr">
        <is>
          <t>Granted (in dollars per unit) | $ / shares</t>
        </is>
      </c>
      <c r="D8" s="4" t="inlineStr">
        <is>
          <t xml:space="preserve"> </t>
        </is>
      </c>
      <c r="E8" s="4" t="inlineStr">
        <is>
          <t xml:space="preserve"> </t>
        </is>
      </c>
      <c r="F8" s="7" t="n">
        <v>15.72</v>
      </c>
      <c r="G8" s="7" t="n">
        <v>18.98</v>
      </c>
    </row>
    <row r="9">
      <c r="A9" s="4" t="inlineStr">
        <is>
          <t>Unrecognized compensation cost related to non-vested stock-based compensation agreements</t>
        </is>
      </c>
      <c r="D9" s="6" t="n">
        <v>1346000</v>
      </c>
      <c r="F9" s="6" t="n">
        <v>1346000</v>
      </c>
    </row>
    <row r="10">
      <c r="A10" s="4" t="inlineStr">
        <is>
          <t>Weighted average remaining contractual term</t>
        </is>
      </c>
      <c r="F10" s="4" t="inlineStr">
        <is>
          <t>2 years 2 months 12 days</t>
        </is>
      </c>
    </row>
    <row r="11">
      <c r="A11" s="4" t="inlineStr">
        <is>
          <t>Restricted Stock Units | Key employees</t>
        </is>
      </c>
    </row>
    <row r="12">
      <c r="A12" s="3" t="inlineStr">
        <is>
          <t>STOCK-BASED COMPENSATION PLANS</t>
        </is>
      </c>
    </row>
    <row r="13">
      <c r="A13" s="4" t="inlineStr">
        <is>
          <t>Shares granted | shares</t>
        </is>
      </c>
      <c r="B13" s="5" t="n">
        <v>4000</v>
      </c>
      <c r="C13" s="5" t="n">
        <v>43047</v>
      </c>
    </row>
    <row r="14">
      <c r="A14" s="4" t="inlineStr">
        <is>
          <t>Vesting period</t>
        </is>
      </c>
      <c r="B14" s="4" t="inlineStr">
        <is>
          <t>4 years</t>
        </is>
      </c>
      <c r="C14" s="4" t="inlineStr">
        <is>
          <t>3 years</t>
        </is>
      </c>
    </row>
    <row r="15">
      <c r="A15" s="4" t="inlineStr">
        <is>
          <t>Fair value of units granted</t>
        </is>
      </c>
      <c r="B15" s="6" t="n">
        <v>72000</v>
      </c>
    </row>
    <row r="16">
      <c r="A16" s="4" t="inlineStr">
        <is>
          <t>Granted (in dollars per unit) | $ / shares</t>
        </is>
      </c>
      <c r="B16" s="7" t="n">
        <v>17.93</v>
      </c>
    </row>
    <row r="17">
      <c r="A17" s="4" t="inlineStr">
        <is>
          <t>Restricted Stock Units | Non employee directors</t>
        </is>
      </c>
    </row>
    <row r="18">
      <c r="A18" s="3" t="inlineStr">
        <is>
          <t>STOCK-BASED COMPENSATION PLANS</t>
        </is>
      </c>
    </row>
    <row r="19">
      <c r="A19" s="4" t="inlineStr">
        <is>
          <t>Shares granted | shares</t>
        </is>
      </c>
      <c r="C19" s="5" t="n">
        <v>3300</v>
      </c>
    </row>
    <row r="20">
      <c r="A20" s="4" t="inlineStr">
        <is>
          <t>Fair value of units granted</t>
        </is>
      </c>
      <c r="C20" s="6" t="n">
        <v>720000</v>
      </c>
    </row>
    <row r="21">
      <c r="A21" s="4" t="inlineStr">
        <is>
          <t>Granted (in dollars per unit) | $ / shares</t>
        </is>
      </c>
      <c r="C21" s="7" t="n">
        <v>15.53</v>
      </c>
    </row>
    <row r="22">
      <c r="A22" s="4" t="inlineStr">
        <is>
          <t>Performance Shares</t>
        </is>
      </c>
    </row>
    <row r="23">
      <c r="A23" s="3" t="inlineStr">
        <is>
          <t>STOCK-BASED COMPENSATION PLANS</t>
        </is>
      </c>
    </row>
    <row r="24">
      <c r="A24" s="4" t="inlineStr">
        <is>
          <t>Total stock-based compensation expense (benefit)</t>
        </is>
      </c>
      <c r="D24" s="5" t="n">
        <v>75000</v>
      </c>
      <c r="F24" s="6" t="n">
        <v>123000</v>
      </c>
    </row>
    <row r="25">
      <c r="A25" s="4" t="inlineStr">
        <is>
          <t>Granted (in dollars per unit) | $ / shares</t>
        </is>
      </c>
      <c r="F25" s="7" t="n">
        <v>15.53</v>
      </c>
    </row>
    <row r="26">
      <c r="A26" s="4" t="inlineStr">
        <is>
          <t>Unrecognized compensation cost related to non-vested stock-based compensation agreements</t>
        </is>
      </c>
      <c r="D26" s="5" t="n">
        <v>485000</v>
      </c>
      <c r="F26" s="6" t="n">
        <v>485000</v>
      </c>
    </row>
    <row r="27">
      <c r="A27" s="4" t="inlineStr">
        <is>
          <t>Weighted average remaining contractual term</t>
        </is>
      </c>
      <c r="F27" s="4" t="inlineStr">
        <is>
          <t>2 years 4 months 24 days</t>
        </is>
      </c>
    </row>
    <row r="28">
      <c r="A28" s="4" t="inlineStr">
        <is>
          <t>Performance Shares | Key employees</t>
        </is>
      </c>
    </row>
    <row r="29">
      <c r="A29" s="3" t="inlineStr">
        <is>
          <t>STOCK-BASED COMPENSATION PLANS</t>
        </is>
      </c>
    </row>
    <row r="30">
      <c r="A30" s="4" t="inlineStr">
        <is>
          <t>Shares granted | shares</t>
        </is>
      </c>
      <c r="C30" s="5" t="n">
        <v>28697</v>
      </c>
    </row>
    <row r="31">
      <c r="A31" s="4" t="inlineStr">
        <is>
          <t>Vesting period</t>
        </is>
      </c>
      <c r="C31" s="4" t="inlineStr">
        <is>
          <t>3 years</t>
        </is>
      </c>
    </row>
    <row r="32">
      <c r="A32" s="4" t="inlineStr">
        <is>
          <t>Fair value of units granted</t>
        </is>
      </c>
      <c r="C32" s="6" t="n">
        <v>405000</v>
      </c>
    </row>
    <row r="33">
      <c r="A33" s="4" t="inlineStr">
        <is>
          <t>Granted (in dollars per unit) | $ / shares</t>
        </is>
      </c>
      <c r="C33" s="7" t="n">
        <v>15.53</v>
      </c>
    </row>
    <row r="34">
      <c r="A34" s="4" t="inlineStr">
        <is>
          <t>Performance Shares | Minimum | Key employees</t>
        </is>
      </c>
    </row>
    <row r="35">
      <c r="A35" s="3" t="inlineStr">
        <is>
          <t>STOCK-BASED COMPENSATION PLANS</t>
        </is>
      </c>
    </row>
    <row r="36">
      <c r="A36" s="4" t="inlineStr">
        <is>
          <t>Percentage of the number of units granted that may be earned</t>
        </is>
      </c>
      <c r="C36" s="4" t="inlineStr">
        <is>
          <t>0.00%</t>
        </is>
      </c>
    </row>
    <row r="37">
      <c r="A37" s="4" t="inlineStr">
        <is>
          <t>Performance Shares | Maximum | Key employees</t>
        </is>
      </c>
    </row>
    <row r="38">
      <c r="A38" s="3" t="inlineStr">
        <is>
          <t>STOCK-BASED COMPENSATION PLANS</t>
        </is>
      </c>
    </row>
    <row r="39">
      <c r="A39" s="4" t="inlineStr">
        <is>
          <t>Percentage of the number of units granted that may be earned</t>
        </is>
      </c>
      <c r="C39" s="4" t="inlineStr">
        <is>
          <t>150.00%</t>
        </is>
      </c>
    </row>
    <row r="40">
      <c r="A40" s="4" t="inlineStr">
        <is>
          <t>Total awards classified as equity</t>
        </is>
      </c>
    </row>
    <row r="41">
      <c r="A41" s="3" t="inlineStr">
        <is>
          <t>STOCK-BASED COMPENSATION PLANS</t>
        </is>
      </c>
    </row>
    <row r="42">
      <c r="A42" s="4" t="inlineStr">
        <is>
          <t>Total stock-based compensation expense (benefit)</t>
        </is>
      </c>
      <c r="D42" s="5" t="n">
        <v>228000</v>
      </c>
      <c r="E42" s="6" t="n">
        <v>100000</v>
      </c>
      <c r="F42" s="6" t="n">
        <v>538000</v>
      </c>
      <c r="G42" s="6" t="n">
        <v>263000</v>
      </c>
    </row>
    <row r="43">
      <c r="A43" s="4" t="inlineStr">
        <is>
          <t>Stock Appreciation Rights</t>
        </is>
      </c>
    </row>
    <row r="44">
      <c r="A44" s="3" t="inlineStr">
        <is>
          <t>STOCK-BASED COMPENSATION PLANS</t>
        </is>
      </c>
    </row>
    <row r="45">
      <c r="A45" s="4" t="inlineStr">
        <is>
          <t>Total stock-based compensation expense (benefit)</t>
        </is>
      </c>
      <c r="D45" s="5" t="n">
        <v>-87000</v>
      </c>
      <c r="E45" s="6" t="n">
        <v>-75000</v>
      </c>
      <c r="F45" s="5" t="n">
        <v>43000</v>
      </c>
      <c r="G45" s="6" t="n">
        <v>-303000</v>
      </c>
    </row>
    <row r="46">
      <c r="A46" s="4" t="inlineStr">
        <is>
          <t>Unrecognized compensation cost related to non-vested stock-based compensation agreements</t>
        </is>
      </c>
      <c r="D46" s="5" t="n">
        <v>41000</v>
      </c>
      <c r="F46" s="6" t="n">
        <v>41000</v>
      </c>
    </row>
    <row r="47">
      <c r="A47" s="4" t="inlineStr">
        <is>
          <t>Number of installments | installment</t>
        </is>
      </c>
      <c r="F47" s="5" t="n">
        <v>4</v>
      </c>
    </row>
    <row r="48">
      <c r="A48" s="4" t="inlineStr">
        <is>
          <t>Stock appreciation rights plan liability recorded for the outstanding units</t>
        </is>
      </c>
      <c r="D48" s="5" t="n">
        <v>302000</v>
      </c>
      <c r="F48" s="6" t="n">
        <v>302000</v>
      </c>
      <c r="H48" s="6" t="n">
        <v>272000</v>
      </c>
    </row>
    <row r="49">
      <c r="A49" s="4" t="inlineStr">
        <is>
          <t>Stock appreciation rights plan liability recorded for the previously exercised units</t>
        </is>
      </c>
      <c r="D49" s="6" t="n">
        <v>797000</v>
      </c>
      <c r="F49" s="6" t="n">
        <v>797000</v>
      </c>
      <c r="H49" s="6" t="n">
        <v>1087000</v>
      </c>
    </row>
    <row r="50">
      <c r="A50" s="4" t="inlineStr">
        <is>
          <t>Number of equal annual installments in which the liability recorded for previously exercised units will be paid | installment</t>
        </is>
      </c>
      <c r="F50" s="5" t="n">
        <v>3</v>
      </c>
    </row>
    <row r="51">
      <c r="A51" s="4" t="inlineStr">
        <is>
          <t>Omnibus Incentive Plan</t>
        </is>
      </c>
    </row>
    <row r="52">
      <c r="A52" s="3" t="inlineStr">
        <is>
          <t>STOCK-BASED COMPENSATION PLANS</t>
        </is>
      </c>
    </row>
    <row r="53">
      <c r="A53" s="4" t="inlineStr">
        <is>
          <t>Authorized number of shares | shares</t>
        </is>
      </c>
      <c r="I53" s="5" t="n">
        <v>182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15" customWidth="1" min="2" max="2"/>
    <col width="14" customWidth="1" min="3" max="3"/>
    <col width="17" customWidth="1" min="4" max="4"/>
    <col width="14" customWidth="1" min="5" max="5"/>
  </cols>
  <sheetData>
    <row r="1">
      <c r="A1" s="1" t="inlineStr">
        <is>
          <t>STOCK-BASED COMPENSATION PLANS - Summar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Stock-based compensation plans</t>
        </is>
      </c>
    </row>
    <row r="5">
      <c r="A5" s="4" t="inlineStr">
        <is>
          <t>Outstanding (in units)</t>
        </is>
      </c>
      <c r="B5" s="5" t="n">
        <v>99597</v>
      </c>
      <c r="C5" s="5" t="n">
        <v>73700</v>
      </c>
      <c r="D5" s="5" t="n">
        <v>71000</v>
      </c>
    </row>
    <row r="6">
      <c r="A6" s="4" t="inlineStr">
        <is>
          <t>Granted (in units)</t>
        </is>
      </c>
      <c r="B6" s="4" t="inlineStr">
        <is>
          <t xml:space="preserve"> </t>
        </is>
      </c>
      <c r="C6" s="4" t="inlineStr">
        <is>
          <t xml:space="preserve"> </t>
        </is>
      </c>
      <c r="D6" s="5" t="n">
        <v>50347</v>
      </c>
      <c r="E6" s="5" t="n">
        <v>73700</v>
      </c>
    </row>
    <row r="7">
      <c r="A7" s="4" t="inlineStr">
        <is>
          <t>Exercised (in units)</t>
        </is>
      </c>
      <c r="D7" s="5" t="n">
        <v>-20225</v>
      </c>
    </row>
    <row r="8">
      <c r="A8" s="4" t="inlineStr">
        <is>
          <t>Forfeited (in units)</t>
        </is>
      </c>
      <c r="D8" s="5" t="n">
        <v>-1525</v>
      </c>
    </row>
    <row r="9">
      <c r="A9" s="4" t="inlineStr">
        <is>
          <t>Outstanding (in units)</t>
        </is>
      </c>
      <c r="B9" s="5" t="n">
        <v>99597</v>
      </c>
      <c r="C9" s="5" t="n">
        <v>73700</v>
      </c>
      <c r="D9" s="5" t="n">
        <v>99597</v>
      </c>
      <c r="E9" s="5" t="n">
        <v>73700</v>
      </c>
    </row>
    <row r="10">
      <c r="A10" s="3" t="inlineStr">
        <is>
          <t>Weighted Average Grant Date Assigned Value</t>
        </is>
      </c>
    </row>
    <row r="11">
      <c r="A11" s="4" t="inlineStr">
        <is>
          <t>Outstanding (in dollars per unit)</t>
        </is>
      </c>
      <c r="B11" s="7" t="n">
        <v>17.37</v>
      </c>
      <c r="C11" s="7" t="n">
        <v>18.98</v>
      </c>
      <c r="D11" s="7" t="n">
        <v>18.98</v>
      </c>
    </row>
    <row r="12">
      <c r="A12" s="4" t="inlineStr">
        <is>
          <t>Granted (in dollars per unit)</t>
        </is>
      </c>
      <c r="B12" s="4" t="inlineStr">
        <is>
          <t xml:space="preserve"> </t>
        </is>
      </c>
      <c r="C12" s="4" t="inlineStr">
        <is>
          <t xml:space="preserve"> </t>
        </is>
      </c>
      <c r="D12" s="9" t="n">
        <v>15.72</v>
      </c>
      <c r="E12" s="7" t="n">
        <v>18.98</v>
      </c>
    </row>
    <row r="13">
      <c r="A13" s="4" t="inlineStr">
        <is>
          <t>Exercised (in dollars per unit)</t>
        </is>
      </c>
      <c r="D13" s="9" t="n">
        <v>18.86</v>
      </c>
    </row>
    <row r="14">
      <c r="A14" s="4" t="inlineStr">
        <is>
          <t>Forfeited (in dollars per unit)</t>
        </is>
      </c>
      <c r="D14" s="9" t="n">
        <v>18.11</v>
      </c>
    </row>
    <row r="15">
      <c r="A15" s="4" t="inlineStr">
        <is>
          <t>Outstanding (in dollars per unit)</t>
        </is>
      </c>
      <c r="B15" s="7" t="n">
        <v>17.37</v>
      </c>
      <c r="C15" s="7" t="n">
        <v>18.98</v>
      </c>
      <c r="D15" s="7" t="n">
        <v>17.37</v>
      </c>
      <c r="E15" s="7" t="n">
        <v>18.98</v>
      </c>
    </row>
    <row r="16">
      <c r="A16" s="4" t="inlineStr">
        <is>
          <t>Performance Shares</t>
        </is>
      </c>
    </row>
    <row r="17">
      <c r="A17" s="3" t="inlineStr">
        <is>
          <t>Stock-based compensation plans</t>
        </is>
      </c>
    </row>
    <row r="18">
      <c r="A18" s="4" t="inlineStr">
        <is>
          <t>Outstanding (in units)</t>
        </is>
      </c>
      <c r="B18" s="5" t="n">
        <v>43046</v>
      </c>
    </row>
    <row r="19">
      <c r="A19" s="4" t="inlineStr">
        <is>
          <t>Granted (in units)</t>
        </is>
      </c>
      <c r="D19" s="5" t="n">
        <v>43046</v>
      </c>
    </row>
    <row r="20">
      <c r="A20" s="4" t="inlineStr">
        <is>
          <t>Outstanding (in units)</t>
        </is>
      </c>
      <c r="B20" s="5" t="n">
        <v>43046</v>
      </c>
      <c r="D20" s="5" t="n">
        <v>43046</v>
      </c>
    </row>
    <row r="21">
      <c r="A21" s="3" t="inlineStr">
        <is>
          <t>Weighted Average Grant Date Assigned Value</t>
        </is>
      </c>
    </row>
    <row r="22">
      <c r="A22" s="4" t="inlineStr">
        <is>
          <t>Outstanding (in dollars per unit)</t>
        </is>
      </c>
      <c r="B22" s="7" t="n">
        <v>15.53</v>
      </c>
    </row>
    <row r="23">
      <c r="A23" s="4" t="inlineStr">
        <is>
          <t>Granted (in dollars per unit)</t>
        </is>
      </c>
      <c r="D23" s="7" t="n">
        <v>15.53</v>
      </c>
    </row>
    <row r="24">
      <c r="A24" s="4" t="inlineStr">
        <is>
          <t>Outstanding (in dollars per unit)</t>
        </is>
      </c>
      <c r="B24" s="7" t="n">
        <v>15.53</v>
      </c>
      <c r="D24" s="7" t="n">
        <v>15.53</v>
      </c>
    </row>
    <row r="25">
      <c r="A25" s="4" t="inlineStr">
        <is>
          <t>Stock Appreciation Rights</t>
        </is>
      </c>
    </row>
    <row r="26">
      <c r="A26" s="3" t="inlineStr">
        <is>
          <t>Stock-based compensation plans</t>
        </is>
      </c>
    </row>
    <row r="27">
      <c r="A27" s="4" t="inlineStr">
        <is>
          <t>Outstanding (in units)</t>
        </is>
      </c>
      <c r="B27" s="5" t="n">
        <v>97920</v>
      </c>
      <c r="C27" s="5" t="n">
        <v>110160</v>
      </c>
      <c r="D27" s="5" t="n">
        <v>105570</v>
      </c>
      <c r="E27" s="5" t="n">
        <v>110160</v>
      </c>
    </row>
    <row r="28">
      <c r="A28" s="4" t="inlineStr">
        <is>
          <t>Granted (in units)</t>
        </is>
      </c>
      <c r="D28" s="4" t="inlineStr">
        <is>
          <t xml:space="preserve"> </t>
        </is>
      </c>
      <c r="E28" s="4" t="inlineStr">
        <is>
          <t xml:space="preserve"> </t>
        </is>
      </c>
    </row>
    <row r="29">
      <c r="A29" s="4" t="inlineStr">
        <is>
          <t>Exercised (in units)</t>
        </is>
      </c>
      <c r="D29" s="5" t="n">
        <v>-6120</v>
      </c>
    </row>
    <row r="30">
      <c r="A30" s="4" t="inlineStr">
        <is>
          <t>Expired (in units)</t>
        </is>
      </c>
      <c r="D30" s="5" t="n">
        <v>-1530</v>
      </c>
    </row>
    <row r="31">
      <c r="A31" s="4" t="inlineStr">
        <is>
          <t>Outstanding (in units)</t>
        </is>
      </c>
      <c r="B31" s="5" t="n">
        <v>97920</v>
      </c>
      <c r="C31" s="5" t="n">
        <v>110160</v>
      </c>
      <c r="D31" s="5" t="n">
        <v>97920</v>
      </c>
      <c r="E31" s="5" t="n">
        <v>110160</v>
      </c>
    </row>
    <row r="32">
      <c r="A32" s="4" t="inlineStr">
        <is>
          <t>Exercisable (in shares)</t>
        </is>
      </c>
      <c r="B32" s="5" t="n">
        <v>85680</v>
      </c>
      <c r="D32" s="5" t="n">
        <v>85680</v>
      </c>
    </row>
    <row r="33">
      <c r="A33" s="3" t="inlineStr">
        <is>
          <t>Weighted Average Grant Date Assigned Value</t>
        </is>
      </c>
    </row>
    <row r="34">
      <c r="A34" s="4" t="inlineStr">
        <is>
          <t>Outstanding (in dollars per unit)</t>
        </is>
      </c>
      <c r="B34" s="7" t="n">
        <v>16.32</v>
      </c>
      <c r="C34" s="7" t="n">
        <v>16.32</v>
      </c>
      <c r="D34" s="7" t="n">
        <v>16.32</v>
      </c>
      <c r="E34" s="7" t="n">
        <v>16.32</v>
      </c>
    </row>
    <row r="35">
      <c r="A35" s="4" t="inlineStr">
        <is>
          <t>Exercised (in dollars per unit)</t>
        </is>
      </c>
      <c r="D35" s="9" t="n">
        <v>16.32</v>
      </c>
    </row>
    <row r="36">
      <c r="A36" s="4" t="inlineStr">
        <is>
          <t>Expired (in dollars per unit)</t>
        </is>
      </c>
      <c r="D36" s="9" t="n">
        <v>-16.32</v>
      </c>
    </row>
    <row r="37">
      <c r="A37" s="4" t="inlineStr">
        <is>
          <t>Outstanding (in dollars per unit)</t>
        </is>
      </c>
      <c r="B37" s="7" t="n">
        <v>16.32</v>
      </c>
      <c r="C37" s="7" t="n">
        <v>16.32</v>
      </c>
      <c r="D37" s="7" t="n">
        <v>16.32</v>
      </c>
      <c r="E37" s="7" t="n">
        <v>16.32</v>
      </c>
    </row>
    <row r="38">
      <c r="A38" s="4" t="inlineStr">
        <is>
          <t>Weighted average remaining contractual term</t>
        </is>
      </c>
      <c r="D38" s="4" t="inlineStr">
        <is>
          <t>7 years 6 month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assumptions used (Details) - Stock Appreciation Right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Risk-free interest rate</t>
        </is>
      </c>
      <c r="B4" s="4" t="inlineStr">
        <is>
          <t>1.33%</t>
        </is>
      </c>
      <c r="C4" s="4" t="inlineStr">
        <is>
          <t>0.80%</t>
        </is>
      </c>
    </row>
    <row r="5">
      <c r="A5" s="4" t="inlineStr">
        <is>
          <t>Expected volatility</t>
        </is>
      </c>
      <c r="B5" s="4" t="inlineStr">
        <is>
          <t>35.36%</t>
        </is>
      </c>
      <c r="C5" s="4" t="inlineStr">
        <is>
          <t>34.72%</t>
        </is>
      </c>
    </row>
    <row r="6">
      <c r="A6" s="4" t="inlineStr">
        <is>
          <t>Expected life (in years)</t>
        </is>
      </c>
      <c r="B6" s="4" t="inlineStr">
        <is>
          <t>7 years 10 months 24 days</t>
        </is>
      </c>
      <c r="C6" s="4" t="inlineStr">
        <is>
          <t>8 years 8 months 12 days</t>
        </is>
      </c>
    </row>
    <row r="7">
      <c r="A7" s="4" t="inlineStr">
        <is>
          <t>Expected dividend yield</t>
        </is>
      </c>
      <c r="B7" s="4" t="inlineStr">
        <is>
          <t>3.86%</t>
        </is>
      </c>
      <c r="C7" s="4" t="inlineStr">
        <is>
          <t>3.9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Sep. 30, 2021USD ($)</t>
        </is>
      </c>
      <c r="C1" s="2" t="inlineStr">
        <is>
          <t>Dec. 31, 2020USD ($)</t>
        </is>
      </c>
    </row>
    <row r="2">
      <c r="A2" s="3" t="inlineStr">
        <is>
          <t>REGULATORY MATTERS</t>
        </is>
      </c>
    </row>
    <row r="3">
      <c r="A3" s="4" t="inlineStr">
        <is>
          <t>Total Capital (to Risk Weighted Assets), For Capital Adequacy Purposes Ratio (as a percent)</t>
        </is>
      </c>
      <c r="B3" s="10" t="n">
        <v>2.5</v>
      </c>
      <c r="C3" s="10" t="n">
        <v>2.5</v>
      </c>
    </row>
    <row r="4">
      <c r="A4" s="4" t="inlineStr">
        <is>
          <t>Heartland Bank</t>
        </is>
      </c>
    </row>
    <row r="5">
      <c r="A5" s="3" t="inlineStr">
        <is>
          <t>REGULATORY MATTERS</t>
        </is>
      </c>
    </row>
    <row r="6">
      <c r="A6" s="4" t="inlineStr">
        <is>
          <t>Total Capital (to Risk Weighted Assets), Actual Amount</t>
        </is>
      </c>
      <c r="B6" s="6" t="n">
        <v>423419</v>
      </c>
      <c r="C6" s="6" t="n">
        <v>382511</v>
      </c>
    </row>
    <row r="7">
      <c r="A7" s="4" t="inlineStr">
        <is>
          <t>Total Capital (to Risk Weighted Assets), For Capital Adequacy Purposes Amount</t>
        </is>
      </c>
      <c r="B7" s="5" t="n">
        <v>197253</v>
      </c>
      <c r="C7" s="5" t="n">
        <v>195787</v>
      </c>
    </row>
    <row r="8">
      <c r="A8" s="4" t="inlineStr">
        <is>
          <t>Total Capital (to Risk Weighted Assets), To Be Well Capitalized Under Prompt Corrective Action Provisions Amount</t>
        </is>
      </c>
      <c r="B8" s="5" t="n">
        <v>246566</v>
      </c>
      <c r="C8" s="5" t="n">
        <v>244733</v>
      </c>
    </row>
    <row r="9">
      <c r="A9" s="4" t="inlineStr">
        <is>
          <t>Tier 1 Capital (to Risk Weighted Assets), Actual Amount</t>
        </is>
      </c>
      <c r="B9" s="5" t="n">
        <v>398558</v>
      </c>
      <c r="C9" s="5" t="n">
        <v>351904</v>
      </c>
    </row>
    <row r="10">
      <c r="A10" s="4" t="inlineStr">
        <is>
          <t>Tier 1 Capital (to Risk Weighted Assets), For Capital Adequacy Purposes Amount</t>
        </is>
      </c>
      <c r="B10" s="5" t="n">
        <v>147939</v>
      </c>
      <c r="C10" s="5" t="n">
        <v>146840</v>
      </c>
    </row>
    <row r="11">
      <c r="A11" s="4" t="inlineStr">
        <is>
          <t>Tier 1 Capital (to Risk Weighted Assets), To Be Well Capitalized Under Prompt Corrective Action Provisions Amount</t>
        </is>
      </c>
      <c r="B11" s="5" t="n">
        <v>197253</v>
      </c>
      <c r="C11" s="5" t="n">
        <v>195787</v>
      </c>
    </row>
    <row r="12">
      <c r="A12" s="4" t="inlineStr">
        <is>
          <t>Common Equity Tier 1 Capital (to Risk Weighted Assets), Actual Amount</t>
        </is>
      </c>
      <c r="B12" s="5" t="n">
        <v>398558</v>
      </c>
      <c r="C12" s="5" t="n">
        <v>351904</v>
      </c>
    </row>
    <row r="13">
      <c r="A13" s="4" t="inlineStr">
        <is>
          <t>Common Equity Tier 1 Capital (to Risk Weighted Assets), For Capital Adequacy Purposes Amount</t>
        </is>
      </c>
      <c r="B13" s="5" t="n">
        <v>110955</v>
      </c>
      <c r="C13" s="5" t="n">
        <v>110130</v>
      </c>
    </row>
    <row r="14">
      <c r="A14" s="4" t="inlineStr">
        <is>
          <t>Common Equity Tier 1 Capital (to Risk Weighted Assets), To Be Well Capitalized Under Prompt Corrective Action Provisions Amount</t>
        </is>
      </c>
      <c r="B14" s="5" t="n">
        <v>160268</v>
      </c>
      <c r="C14" s="5" t="n">
        <v>159077</v>
      </c>
    </row>
    <row r="15">
      <c r="A15" s="4" t="inlineStr">
        <is>
          <t>Tier 1 Capital (to Average Assets), Actual Amount</t>
        </is>
      </c>
      <c r="B15" s="5" t="n">
        <v>398558</v>
      </c>
      <c r="C15" s="5" t="n">
        <v>351904</v>
      </c>
    </row>
    <row r="16">
      <c r="A16" s="4" t="inlineStr">
        <is>
          <t>Tier 1 Capital (to Average Assets), For Capital Adequacy Purposes Amount</t>
        </is>
      </c>
      <c r="B16" s="5" t="n">
        <v>156764</v>
      </c>
      <c r="C16" s="5" t="n">
        <v>143296</v>
      </c>
    </row>
    <row r="17">
      <c r="A17" s="4" t="inlineStr">
        <is>
          <t>Tier 1 Capital (to Average Assets), To Be Well Capitalized Under Prompt Corrective Action Provisions Amount</t>
        </is>
      </c>
      <c r="B17" s="6" t="n">
        <v>195955</v>
      </c>
      <c r="C17" s="6" t="n">
        <v>179120</v>
      </c>
    </row>
    <row r="18">
      <c r="A18" s="4" t="inlineStr">
        <is>
          <t>Total Capital (to Risk Weighted Assets), Actual Ratio (as a percent)</t>
        </is>
      </c>
      <c r="B18" s="9" t="n">
        <v>17.17</v>
      </c>
      <c r="C18" s="9" t="n">
        <v>15.63</v>
      </c>
    </row>
    <row r="19">
      <c r="A19" s="4" t="inlineStr">
        <is>
          <t>Total Capital (to Risk Weighted Assets), For Capital Adequacy Purposes Ratio (as a percent)</t>
        </is>
      </c>
      <c r="B19" s="5" t="n">
        <v>8</v>
      </c>
      <c r="C19" s="5" t="n">
        <v>8</v>
      </c>
    </row>
    <row r="20">
      <c r="A20" s="4" t="inlineStr">
        <is>
          <t>Total Capital (to Risk Weighted Assets), To Be Well Capitalized Under Prompt Corrective Action Provisions Ratio (as a percent)</t>
        </is>
      </c>
      <c r="B20" s="5" t="n">
        <v>10</v>
      </c>
      <c r="C20" s="5" t="n">
        <v>10</v>
      </c>
    </row>
    <row r="21">
      <c r="A21" s="4" t="inlineStr">
        <is>
          <t>Tier 1 Capital (to Risk Weighted Assets), Actual Ratio (as a percent)</t>
        </is>
      </c>
      <c r="B21" s="9" t="n">
        <v>16.16</v>
      </c>
      <c r="C21" s="9" t="n">
        <v>14.38</v>
      </c>
    </row>
    <row r="22">
      <c r="A22" s="4" t="inlineStr">
        <is>
          <t>Tier 1 Capital (to Risk Weighted Assets), For Capital Adequacy Purposes Ratio (as a percent)</t>
        </is>
      </c>
      <c r="B22" s="5" t="n">
        <v>6</v>
      </c>
      <c r="C22" s="5" t="n">
        <v>6</v>
      </c>
    </row>
    <row r="23">
      <c r="A23" s="4" t="inlineStr">
        <is>
          <t>Tier 1 Capital (to Risk Weighted Assets), To Be Well Capitalized Under Prompt Corrective Action Provisions Ratio (as a percent)</t>
        </is>
      </c>
      <c r="B23" s="5" t="n">
        <v>8</v>
      </c>
      <c r="C23" s="5" t="n">
        <v>8</v>
      </c>
    </row>
    <row r="24">
      <c r="A24" s="4" t="inlineStr">
        <is>
          <t>Common Equity Tier 1 Capital (to Risk Weighted Assets), Actual Ratio (as a percent)</t>
        </is>
      </c>
      <c r="B24" s="4" t="inlineStr">
        <is>
          <t>16.16%</t>
        </is>
      </c>
      <c r="C24" s="4" t="inlineStr">
        <is>
          <t>14.38%</t>
        </is>
      </c>
    </row>
    <row r="25">
      <c r="A25" s="4" t="inlineStr">
        <is>
          <t>Common Equity Tier 1 Capital (to Risk Weighted Assets), For Capital Adequacy Purposes Ratio (as a percent)</t>
        </is>
      </c>
      <c r="B25" s="4" t="inlineStr">
        <is>
          <t>4.50%</t>
        </is>
      </c>
      <c r="C25" s="4" t="inlineStr">
        <is>
          <t>4.50%</t>
        </is>
      </c>
    </row>
    <row r="26">
      <c r="A26" s="4" t="inlineStr">
        <is>
          <t>Common Equity Tier 1 Capital (to Risk Weighted Assets), To Be Well Capitalized Under Prompt Corrective Action Provisions Ratio (as a percent)</t>
        </is>
      </c>
      <c r="B26" s="4" t="inlineStr">
        <is>
          <t>6.50%</t>
        </is>
      </c>
      <c r="C26" s="4" t="inlineStr">
        <is>
          <t>6.50%</t>
        </is>
      </c>
    </row>
    <row r="27">
      <c r="A27" s="4" t="inlineStr">
        <is>
          <t>Tier 1 Capital (to Average Assets), Actual Ratio (as a percent)</t>
        </is>
      </c>
      <c r="B27" s="9" t="n">
        <v>10.17</v>
      </c>
      <c r="C27" s="9" t="n">
        <v>9.82</v>
      </c>
    </row>
    <row r="28">
      <c r="A28" s="4" t="inlineStr">
        <is>
          <t>Tier 1 Capital (to Average Assets), For Capital Adequacy Purposes Ratio (as a percent)</t>
        </is>
      </c>
      <c r="B28" s="5" t="n">
        <v>4</v>
      </c>
      <c r="C28" s="5" t="n">
        <v>4</v>
      </c>
    </row>
    <row r="29">
      <c r="A29" s="4" t="inlineStr">
        <is>
          <t>Tier 1 Capital (to Average Assets), To Be well Capitalized Under Prompt Corrective Action Provisions Ratio (as a percent)</t>
        </is>
      </c>
      <c r="B29" s="5" t="n">
        <v>5</v>
      </c>
      <c r="C29" s="5" t="n">
        <v>5</v>
      </c>
    </row>
    <row r="30">
      <c r="A30" s="4" t="inlineStr">
        <is>
          <t>Consolidated HBT</t>
        </is>
      </c>
    </row>
    <row r="31">
      <c r="A31" s="3" t="inlineStr">
        <is>
          <t>REGULATORY MATTERS</t>
        </is>
      </c>
    </row>
    <row r="32">
      <c r="A32" s="4" t="inlineStr">
        <is>
          <t>Total Capital (to Risk Weighted Assets), Actual Amount</t>
        </is>
      </c>
      <c r="B32" s="6" t="n">
        <v>449773</v>
      </c>
      <c r="C32" s="6" t="n">
        <v>426283</v>
      </c>
    </row>
    <row r="33">
      <c r="A33" s="4" t="inlineStr">
        <is>
          <t>Total Capital (to Risk Weighted Assets), For Capital Adequacy Purposes Amount</t>
        </is>
      </c>
      <c r="B33" s="5" t="n">
        <v>198272</v>
      </c>
      <c r="C33" s="5" t="n">
        <v>195970</v>
      </c>
    </row>
    <row r="34">
      <c r="A34" s="4" t="inlineStr">
        <is>
          <t>Tier 1 Capital (to Risk Weighted Assets), Actual Amount</t>
        </is>
      </c>
      <c r="B34" s="5" t="n">
        <v>385615</v>
      </c>
      <c r="C34" s="5" t="n">
        <v>356410</v>
      </c>
    </row>
    <row r="35">
      <c r="A35" s="4" t="inlineStr">
        <is>
          <t>Tier 1 Capital (to Risk Weighted Assets), For Capital Adequacy Purposes Amount</t>
        </is>
      </c>
      <c r="B35" s="5" t="n">
        <v>148704</v>
      </c>
      <c r="C35" s="5" t="n">
        <v>146977</v>
      </c>
    </row>
    <row r="36">
      <c r="A36" s="4" t="inlineStr">
        <is>
          <t>Common Equity Tier 1 Capital (to Risk Weighted Assets), Actual Amount</t>
        </is>
      </c>
      <c r="B36" s="5" t="n">
        <v>349082</v>
      </c>
      <c r="C36" s="5" t="n">
        <v>319927</v>
      </c>
    </row>
    <row r="37">
      <c r="A37" s="4" t="inlineStr">
        <is>
          <t>Common Equity Tier 1 Capital (to Risk Weighted Assets), For Capital Adequacy Purposes Amount</t>
        </is>
      </c>
      <c r="B37" s="5" t="n">
        <v>111528</v>
      </c>
      <c r="C37" s="5" t="n">
        <v>110233</v>
      </c>
    </row>
    <row r="38">
      <c r="A38" s="4" t="inlineStr">
        <is>
          <t>Tier 1 Capital (to Average Assets), Actual Amount</t>
        </is>
      </c>
      <c r="B38" s="5" t="n">
        <v>385615</v>
      </c>
      <c r="C38" s="5" t="n">
        <v>356410</v>
      </c>
    </row>
    <row r="39">
      <c r="A39" s="4" t="inlineStr">
        <is>
          <t>Tier 1 Capital (to Average Assets), For Capital Adequacy Purposes Amount</t>
        </is>
      </c>
      <c r="B39" s="6" t="n">
        <v>156903</v>
      </c>
      <c r="C39" s="6" t="n">
        <v>143454</v>
      </c>
    </row>
    <row r="40">
      <c r="A40" s="4" t="inlineStr">
        <is>
          <t>Total Capital (to Risk Weighted Assets), Actual Ratio (as a percent)</t>
        </is>
      </c>
      <c r="B40" s="9" t="n">
        <v>18.15</v>
      </c>
      <c r="C40" s="9" t="n">
        <v>17.4</v>
      </c>
    </row>
    <row r="41">
      <c r="A41" s="4" t="inlineStr">
        <is>
          <t>Total Capital (to Risk Weighted Assets), For Capital Adequacy Purposes Ratio (as a percent)</t>
        </is>
      </c>
      <c r="B41" s="5" t="n">
        <v>8</v>
      </c>
      <c r="C41" s="5" t="n">
        <v>8</v>
      </c>
    </row>
    <row r="42">
      <c r="A42" s="4" t="inlineStr">
        <is>
          <t>Tier 1 Capital (to Risk Weighted Assets), Actual Ratio (as a percent)</t>
        </is>
      </c>
      <c r="B42" s="9" t="n">
        <v>15.56</v>
      </c>
      <c r="C42" s="9" t="n">
        <v>14.55</v>
      </c>
    </row>
    <row r="43">
      <c r="A43" s="4" t="inlineStr">
        <is>
          <t>Tier 1 Capital (to Risk Weighted Assets), For Capital Adequacy Purposes Ratio (as a percent)</t>
        </is>
      </c>
      <c r="B43" s="5" t="n">
        <v>6</v>
      </c>
      <c r="C43" s="5" t="n">
        <v>6</v>
      </c>
    </row>
    <row r="44">
      <c r="A44" s="4" t="inlineStr">
        <is>
          <t>Common Equity Tier 1 Capital (to Risk Weighted Assets), Actual Ratio (as a percent)</t>
        </is>
      </c>
      <c r="B44" s="4" t="inlineStr">
        <is>
          <t>14.08%</t>
        </is>
      </c>
      <c r="C44" s="4" t="inlineStr">
        <is>
          <t>13.06%</t>
        </is>
      </c>
    </row>
    <row r="45">
      <c r="A45" s="4" t="inlineStr">
        <is>
          <t>Common Equity Tier 1 Capital (to Risk Weighted Assets), For Capital Adequacy Purposes Ratio (as a percent)</t>
        </is>
      </c>
      <c r="B45" s="4" t="inlineStr">
        <is>
          <t>4.50%</t>
        </is>
      </c>
      <c r="C45" s="4" t="inlineStr">
        <is>
          <t>4.50%</t>
        </is>
      </c>
    </row>
    <row r="46">
      <c r="A46" s="4" t="inlineStr">
        <is>
          <t>Tier 1 Capital (to Average Assets), Actual Ratio (as a percent)</t>
        </is>
      </c>
      <c r="B46" s="9" t="n">
        <v>9.83</v>
      </c>
      <c r="C46" s="9" t="n">
        <v>9.94</v>
      </c>
    </row>
    <row r="47">
      <c r="A47" s="4" t="inlineStr">
        <is>
          <t>Tier 1 Capital (to Average Assets), For Capital Adequacy Purposes Ratio (as a percent)</t>
        </is>
      </c>
      <c r="B47" s="5" t="n">
        <v>4</v>
      </c>
      <c r="C47" s="5"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basi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F FINANCIAL INSTRUMENTS</t>
        </is>
      </c>
    </row>
    <row r="4">
      <c r="A4" s="4" t="inlineStr">
        <is>
          <t>Transfer of assets from level 1 to level 2</t>
        </is>
      </c>
      <c r="B4" s="6" t="n">
        <v>0</v>
      </c>
      <c r="C4" s="6" t="n">
        <v>0</v>
      </c>
      <c r="D4" s="6" t="n">
        <v>0</v>
      </c>
      <c r="E4" s="6" t="n">
        <v>0</v>
      </c>
    </row>
    <row r="5">
      <c r="A5" s="4" t="inlineStr">
        <is>
          <t>Transfer of assets from level 2 to level 1</t>
        </is>
      </c>
      <c r="B5" s="5" t="n">
        <v>0</v>
      </c>
      <c r="C5" s="5" t="n">
        <v>0</v>
      </c>
      <c r="D5" s="5" t="n">
        <v>0</v>
      </c>
      <c r="E5" s="5" t="n">
        <v>0</v>
      </c>
    </row>
    <row r="6">
      <c r="A6" s="4" t="inlineStr">
        <is>
          <t>Transfer of assets in to level 3</t>
        </is>
      </c>
      <c r="B6" s="5" t="n">
        <v>0</v>
      </c>
      <c r="C6" s="5" t="n">
        <v>0</v>
      </c>
      <c r="D6" s="5" t="n">
        <v>0</v>
      </c>
      <c r="E6" s="5" t="n">
        <v>0</v>
      </c>
    </row>
    <row r="7">
      <c r="A7" s="4" t="inlineStr">
        <is>
          <t>Transfer of assets out of level 3</t>
        </is>
      </c>
      <c r="B7" s="5" t="n">
        <v>0</v>
      </c>
      <c r="C7" s="5" t="n">
        <v>0</v>
      </c>
      <c r="D7" s="5" t="n">
        <v>0</v>
      </c>
      <c r="E7" s="5" t="n">
        <v>0</v>
      </c>
    </row>
    <row r="8">
      <c r="A8" s="4" t="inlineStr">
        <is>
          <t>Transfer of liabilities from level 1 to level 2</t>
        </is>
      </c>
      <c r="B8" s="5" t="n">
        <v>0</v>
      </c>
      <c r="C8" s="5" t="n">
        <v>0</v>
      </c>
      <c r="D8" s="5" t="n">
        <v>0</v>
      </c>
      <c r="E8" s="5" t="n">
        <v>0</v>
      </c>
    </row>
    <row r="9">
      <c r="A9" s="4" t="inlineStr">
        <is>
          <t>Transfer of liabilities from level 2 to level 1</t>
        </is>
      </c>
      <c r="B9" s="5" t="n">
        <v>0</v>
      </c>
      <c r="C9" s="5" t="n">
        <v>0</v>
      </c>
      <c r="D9" s="5" t="n">
        <v>0</v>
      </c>
      <c r="E9" s="5" t="n">
        <v>0</v>
      </c>
    </row>
    <row r="10">
      <c r="A10" s="4" t="inlineStr">
        <is>
          <t>Transfer of liabilities in to level 3</t>
        </is>
      </c>
      <c r="B10" s="5" t="n">
        <v>0</v>
      </c>
      <c r="C10" s="5" t="n">
        <v>0</v>
      </c>
      <c r="D10" s="5" t="n">
        <v>0</v>
      </c>
      <c r="E10" s="5" t="n">
        <v>0</v>
      </c>
    </row>
    <row r="11">
      <c r="A11" s="4" t="inlineStr">
        <is>
          <t>Transfer of liabilities out of level 3</t>
        </is>
      </c>
      <c r="B11" s="5" t="n">
        <v>0</v>
      </c>
      <c r="C11" s="6" t="n">
        <v>0</v>
      </c>
      <c r="D11" s="5" t="n">
        <v>0</v>
      </c>
      <c r="E11" s="6" t="n">
        <v>0</v>
      </c>
    </row>
    <row r="12">
      <c r="A12" s="4" t="inlineStr">
        <is>
          <t>Debt securities available-for-sale, at fair value</t>
        </is>
      </c>
      <c r="B12" s="5" t="n">
        <v>896218</v>
      </c>
      <c r="D12" s="5" t="n">
        <v>896218</v>
      </c>
      <c r="F12" s="6" t="n">
        <v>922869</v>
      </c>
    </row>
    <row r="13">
      <c r="A13" s="4" t="inlineStr">
        <is>
          <t>Equity securities</t>
        </is>
      </c>
      <c r="B13" s="5" t="n">
        <v>3366</v>
      </c>
      <c r="D13" s="5" t="n">
        <v>3366</v>
      </c>
      <c r="F13" s="5" t="n">
        <v>3292</v>
      </c>
    </row>
    <row r="14">
      <c r="A14" s="4" t="inlineStr">
        <is>
          <t>Fair value</t>
        </is>
      </c>
      <c r="B14" s="5" t="n">
        <v>7359</v>
      </c>
      <c r="D14" s="5" t="n">
        <v>7359</v>
      </c>
      <c r="F14" s="5" t="n">
        <v>5934</v>
      </c>
    </row>
    <row r="15">
      <c r="A15" s="4" t="inlineStr">
        <is>
          <t>U.S. Treasury</t>
        </is>
      </c>
    </row>
    <row r="16">
      <c r="A16" s="3" t="inlineStr">
        <is>
          <t>FAIR VALUE OF FINANCIAL INSTRUMENTS</t>
        </is>
      </c>
    </row>
    <row r="17">
      <c r="A17" s="4" t="inlineStr">
        <is>
          <t>Debt securities available-for-sale, at fair value</t>
        </is>
      </c>
      <c r="B17" s="5" t="n">
        <v>60295</v>
      </c>
      <c r="D17" s="5" t="n">
        <v>60295</v>
      </c>
    </row>
    <row r="18">
      <c r="A18" s="4" t="inlineStr">
        <is>
          <t>U.S. government agency</t>
        </is>
      </c>
    </row>
    <row r="19">
      <c r="A19" s="3" t="inlineStr">
        <is>
          <t>FAIR VALUE OF FINANCIAL INSTRUMENTS</t>
        </is>
      </c>
    </row>
    <row r="20">
      <c r="A20" s="4" t="inlineStr">
        <is>
          <t>Debt securities available-for-sale, at fair value</t>
        </is>
      </c>
      <c r="B20" s="5" t="n">
        <v>129693</v>
      </c>
      <c r="D20" s="5" t="n">
        <v>129693</v>
      </c>
      <c r="F20" s="5" t="n">
        <v>121993</v>
      </c>
    </row>
    <row r="21">
      <c r="A21" s="4" t="inlineStr">
        <is>
          <t>Municipal securities</t>
        </is>
      </c>
    </row>
    <row r="22">
      <c r="A22" s="3" t="inlineStr">
        <is>
          <t>FAIR VALUE OF FINANCIAL INSTRUMENTS</t>
        </is>
      </c>
    </row>
    <row r="23">
      <c r="A23" s="4" t="inlineStr">
        <is>
          <t>Debt securities available-for-sale, at fair value</t>
        </is>
      </c>
      <c r="B23" s="5" t="n">
        <v>298747</v>
      </c>
      <c r="D23" s="5" t="n">
        <v>298747</v>
      </c>
      <c r="F23" s="5" t="n">
        <v>274261</v>
      </c>
    </row>
    <row r="24">
      <c r="A24" s="4" t="inlineStr">
        <is>
          <t>Mortgage-backed: Agency residential</t>
        </is>
      </c>
    </row>
    <row r="25">
      <c r="A25" s="3" t="inlineStr">
        <is>
          <t>FAIR VALUE OF FINANCIAL INSTRUMENTS</t>
        </is>
      </c>
    </row>
    <row r="26">
      <c r="A26" s="4" t="inlineStr">
        <is>
          <t>Debt securities available-for-sale, at fair value</t>
        </is>
      </c>
      <c r="B26" s="5" t="n">
        <v>175112</v>
      </c>
      <c r="D26" s="5" t="n">
        <v>175112</v>
      </c>
      <c r="F26" s="5" t="n">
        <v>203252</v>
      </c>
    </row>
    <row r="27">
      <c r="A27" s="4" t="inlineStr">
        <is>
          <t>Mortgage-backed: Agency commercial</t>
        </is>
      </c>
    </row>
    <row r="28">
      <c r="A28" s="3" t="inlineStr">
        <is>
          <t>FAIR VALUE OF FINANCIAL INSTRUMENTS</t>
        </is>
      </c>
    </row>
    <row r="29">
      <c r="A29" s="4" t="inlineStr">
        <is>
          <t>Debt securities available-for-sale, at fair value</t>
        </is>
      </c>
      <c r="B29" s="5" t="n">
        <v>165901</v>
      </c>
      <c r="D29" s="5" t="n">
        <v>165901</v>
      </c>
      <c r="F29" s="5" t="n">
        <v>250766</v>
      </c>
    </row>
    <row r="30">
      <c r="A30" s="4" t="inlineStr">
        <is>
          <t>Corporate</t>
        </is>
      </c>
    </row>
    <row r="31">
      <c r="A31" s="3" t="inlineStr">
        <is>
          <t>FAIR VALUE OF FINANCIAL INSTRUMENTS</t>
        </is>
      </c>
    </row>
    <row r="32">
      <c r="A32" s="4" t="inlineStr">
        <is>
          <t>Debt securities available-for-sale, at fair value</t>
        </is>
      </c>
      <c r="B32" s="5" t="n">
        <v>66470</v>
      </c>
      <c r="D32" s="5" t="n">
        <v>66470</v>
      </c>
      <c r="F32" s="5" t="n">
        <v>72597</v>
      </c>
    </row>
    <row r="33">
      <c r="A33" s="4" t="inlineStr">
        <is>
          <t>Level 1 | U.S. Treasury</t>
        </is>
      </c>
    </row>
    <row r="34">
      <c r="A34" s="3" t="inlineStr">
        <is>
          <t>FAIR VALUE OF FINANCIAL INSTRUMENTS</t>
        </is>
      </c>
    </row>
    <row r="35">
      <c r="A35" s="4" t="inlineStr">
        <is>
          <t>Debt securities available-for-sale, at fair value</t>
        </is>
      </c>
      <c r="B35" s="5" t="n">
        <v>60295</v>
      </c>
      <c r="D35" s="5" t="n">
        <v>60295</v>
      </c>
    </row>
    <row r="36">
      <c r="A36" s="4" t="inlineStr">
        <is>
          <t>Recurring</t>
        </is>
      </c>
    </row>
    <row r="37">
      <c r="A37" s="3" t="inlineStr">
        <is>
          <t>FAIR VALUE OF FINANCIAL INSTRUMENTS</t>
        </is>
      </c>
    </row>
    <row r="38">
      <c r="A38" s="4" t="inlineStr">
        <is>
          <t>Equity securities</t>
        </is>
      </c>
      <c r="B38" s="5" t="n">
        <v>3366</v>
      </c>
      <c r="D38" s="5" t="n">
        <v>3366</v>
      </c>
      <c r="F38" s="5" t="n">
        <v>3292</v>
      </c>
    </row>
    <row r="39">
      <c r="A39" s="4" t="inlineStr">
        <is>
          <t>Fair value</t>
        </is>
      </c>
      <c r="B39" s="5" t="n">
        <v>7359</v>
      </c>
      <c r="D39" s="5" t="n">
        <v>7359</v>
      </c>
      <c r="F39" s="5" t="n">
        <v>5934</v>
      </c>
    </row>
    <row r="40">
      <c r="A40" s="4" t="inlineStr">
        <is>
          <t>Derivative financial assets fair value</t>
        </is>
      </c>
      <c r="B40" s="5" t="n">
        <v>9526</v>
      </c>
      <c r="D40" s="5" t="n">
        <v>9526</v>
      </c>
      <c r="F40" s="5" t="n">
        <v>15360</v>
      </c>
    </row>
    <row r="41">
      <c r="A41" s="4" t="inlineStr">
        <is>
          <t>Derivative financial liabilities fair value</t>
        </is>
      </c>
      <c r="B41" s="5" t="n">
        <v>10505</v>
      </c>
      <c r="D41" s="5" t="n">
        <v>10505</v>
      </c>
      <c r="F41" s="5" t="n">
        <v>16818</v>
      </c>
    </row>
    <row r="42">
      <c r="A42" s="4" t="inlineStr">
        <is>
          <t>Recurring | U.S. government agency</t>
        </is>
      </c>
    </row>
    <row r="43">
      <c r="A43" s="3" t="inlineStr">
        <is>
          <t>FAIR VALUE OF FINANCIAL INSTRUMENTS</t>
        </is>
      </c>
    </row>
    <row r="44">
      <c r="A44" s="4" t="inlineStr">
        <is>
          <t>Debt securities available-for-sale, at fair value</t>
        </is>
      </c>
      <c r="B44" s="5" t="n">
        <v>129693</v>
      </c>
      <c r="D44" s="5" t="n">
        <v>129693</v>
      </c>
      <c r="F44" s="5" t="n">
        <v>121993</v>
      </c>
    </row>
    <row r="45">
      <c r="A45" s="4" t="inlineStr">
        <is>
          <t>Recurring | Municipal securities</t>
        </is>
      </c>
    </row>
    <row r="46">
      <c r="A46" s="3" t="inlineStr">
        <is>
          <t>FAIR VALUE OF FINANCIAL INSTRUMENTS</t>
        </is>
      </c>
    </row>
    <row r="47">
      <c r="A47" s="4" t="inlineStr">
        <is>
          <t>Debt securities available-for-sale, at fair value</t>
        </is>
      </c>
      <c r="B47" s="5" t="n">
        <v>298747</v>
      </c>
      <c r="D47" s="5" t="n">
        <v>298747</v>
      </c>
      <c r="F47" s="5" t="n">
        <v>274261</v>
      </c>
    </row>
    <row r="48">
      <c r="A48" s="4" t="inlineStr">
        <is>
          <t>Recurring | Mortgage-backed: Agency residential</t>
        </is>
      </c>
    </row>
    <row r="49">
      <c r="A49" s="3" t="inlineStr">
        <is>
          <t>FAIR VALUE OF FINANCIAL INSTRUMENTS</t>
        </is>
      </c>
    </row>
    <row r="50">
      <c r="A50" s="4" t="inlineStr">
        <is>
          <t>Debt securities available-for-sale, at fair value</t>
        </is>
      </c>
      <c r="B50" s="5" t="n">
        <v>175112</v>
      </c>
      <c r="D50" s="5" t="n">
        <v>175112</v>
      </c>
      <c r="F50" s="5" t="n">
        <v>203252</v>
      </c>
    </row>
    <row r="51">
      <c r="A51" s="4" t="inlineStr">
        <is>
          <t>Recurring | Mortgage-backed: Agency commercial</t>
        </is>
      </c>
    </row>
    <row r="52">
      <c r="A52" s="3" t="inlineStr">
        <is>
          <t>FAIR VALUE OF FINANCIAL INSTRUMENTS</t>
        </is>
      </c>
    </row>
    <row r="53">
      <c r="A53" s="4" t="inlineStr">
        <is>
          <t>Debt securities available-for-sale, at fair value</t>
        </is>
      </c>
      <c r="B53" s="5" t="n">
        <v>165901</v>
      </c>
      <c r="D53" s="5" t="n">
        <v>165901</v>
      </c>
      <c r="F53" s="5" t="n">
        <v>250766</v>
      </c>
    </row>
    <row r="54">
      <c r="A54" s="4" t="inlineStr">
        <is>
          <t>Recurring | Corporate</t>
        </is>
      </c>
    </row>
    <row r="55">
      <c r="A55" s="3" t="inlineStr">
        <is>
          <t>FAIR VALUE OF FINANCIAL INSTRUMENTS</t>
        </is>
      </c>
    </row>
    <row r="56">
      <c r="A56" s="4" t="inlineStr">
        <is>
          <t>Debt securities available-for-sale, at fair value</t>
        </is>
      </c>
      <c r="B56" s="5" t="n">
        <v>66470</v>
      </c>
      <c r="D56" s="5" t="n">
        <v>66470</v>
      </c>
      <c r="F56" s="5" t="n">
        <v>72597</v>
      </c>
    </row>
    <row r="57">
      <c r="A57" s="4" t="inlineStr">
        <is>
          <t>Recurring | Level 1</t>
        </is>
      </c>
    </row>
    <row r="58">
      <c r="A58" s="3" t="inlineStr">
        <is>
          <t>FAIR VALUE OF FINANCIAL INSTRUMENTS</t>
        </is>
      </c>
    </row>
    <row r="59">
      <c r="A59" s="4" t="inlineStr">
        <is>
          <t>Equity securities</t>
        </is>
      </c>
      <c r="B59" s="5" t="n">
        <v>3366</v>
      </c>
      <c r="D59" s="5" t="n">
        <v>3366</v>
      </c>
      <c r="F59" s="5" t="n">
        <v>3292</v>
      </c>
    </row>
    <row r="60">
      <c r="A60" s="4" t="inlineStr">
        <is>
          <t>Recurring | Level 2</t>
        </is>
      </c>
    </row>
    <row r="61">
      <c r="A61" s="3" t="inlineStr">
        <is>
          <t>FAIR VALUE OF FINANCIAL INSTRUMENTS</t>
        </is>
      </c>
    </row>
    <row r="62">
      <c r="A62" s="4" t="inlineStr">
        <is>
          <t>Derivative financial assets fair value</t>
        </is>
      </c>
      <c r="B62" s="5" t="n">
        <v>9526</v>
      </c>
      <c r="D62" s="5" t="n">
        <v>9526</v>
      </c>
      <c r="F62" s="5" t="n">
        <v>15360</v>
      </c>
    </row>
    <row r="63">
      <c r="A63" s="4" t="inlineStr">
        <is>
          <t>Derivative financial liabilities fair value</t>
        </is>
      </c>
      <c r="B63" s="5" t="n">
        <v>10505</v>
      </c>
      <c r="D63" s="5" t="n">
        <v>10505</v>
      </c>
      <c r="F63" s="5" t="n">
        <v>16818</v>
      </c>
    </row>
    <row r="64">
      <c r="A64" s="4" t="inlineStr">
        <is>
          <t>Recurring | Level 2 | U.S. government agency</t>
        </is>
      </c>
    </row>
    <row r="65">
      <c r="A65" s="3" t="inlineStr">
        <is>
          <t>FAIR VALUE OF FINANCIAL INSTRUMENTS</t>
        </is>
      </c>
    </row>
    <row r="66">
      <c r="A66" s="4" t="inlineStr">
        <is>
          <t>Debt securities available-for-sale, at fair value</t>
        </is>
      </c>
      <c r="B66" s="5" t="n">
        <v>129693</v>
      </c>
      <c r="D66" s="5" t="n">
        <v>129693</v>
      </c>
      <c r="F66" s="5" t="n">
        <v>121993</v>
      </c>
    </row>
    <row r="67">
      <c r="A67" s="4" t="inlineStr">
        <is>
          <t>Recurring | Level 2 | Municipal securities</t>
        </is>
      </c>
    </row>
    <row r="68">
      <c r="A68" s="3" t="inlineStr">
        <is>
          <t>FAIR VALUE OF FINANCIAL INSTRUMENTS</t>
        </is>
      </c>
    </row>
    <row r="69">
      <c r="A69" s="4" t="inlineStr">
        <is>
          <t>Debt securities available-for-sale, at fair value</t>
        </is>
      </c>
      <c r="B69" s="5" t="n">
        <v>298747</v>
      </c>
      <c r="D69" s="5" t="n">
        <v>298747</v>
      </c>
      <c r="F69" s="5" t="n">
        <v>274261</v>
      </c>
    </row>
    <row r="70">
      <c r="A70" s="4" t="inlineStr">
        <is>
          <t>Recurring | Level 2 | Mortgage-backed: Agency residential</t>
        </is>
      </c>
    </row>
    <row r="71">
      <c r="A71" s="3" t="inlineStr">
        <is>
          <t>FAIR VALUE OF FINANCIAL INSTRUMENTS</t>
        </is>
      </c>
    </row>
    <row r="72">
      <c r="A72" s="4" t="inlineStr">
        <is>
          <t>Debt securities available-for-sale, at fair value</t>
        </is>
      </c>
      <c r="B72" s="5" t="n">
        <v>175112</v>
      </c>
      <c r="D72" s="5" t="n">
        <v>175112</v>
      </c>
      <c r="F72" s="5" t="n">
        <v>203252</v>
      </c>
    </row>
    <row r="73">
      <c r="A73" s="4" t="inlineStr">
        <is>
          <t>Recurring | Level 2 | Mortgage-backed: Agency commercial</t>
        </is>
      </c>
    </row>
    <row r="74">
      <c r="A74" s="3" t="inlineStr">
        <is>
          <t>FAIR VALUE OF FINANCIAL INSTRUMENTS</t>
        </is>
      </c>
    </row>
    <row r="75">
      <c r="A75" s="4" t="inlineStr">
        <is>
          <t>Debt securities available-for-sale, at fair value</t>
        </is>
      </c>
      <c r="B75" s="5" t="n">
        <v>165901</v>
      </c>
      <c r="D75" s="5" t="n">
        <v>165901</v>
      </c>
      <c r="F75" s="5" t="n">
        <v>250766</v>
      </c>
    </row>
    <row r="76">
      <c r="A76" s="4" t="inlineStr">
        <is>
          <t>Recurring | Level 2 | Corporate</t>
        </is>
      </c>
    </row>
    <row r="77">
      <c r="A77" s="3" t="inlineStr">
        <is>
          <t>FAIR VALUE OF FINANCIAL INSTRUMENTS</t>
        </is>
      </c>
    </row>
    <row r="78">
      <c r="A78" s="4" t="inlineStr">
        <is>
          <t>Debt securities available-for-sale, at fair value</t>
        </is>
      </c>
      <c r="B78" s="5" t="n">
        <v>66470</v>
      </c>
      <c r="D78" s="5" t="n">
        <v>66470</v>
      </c>
      <c r="F78" s="5" t="n">
        <v>72597</v>
      </c>
    </row>
    <row r="79">
      <c r="A79" s="4" t="inlineStr">
        <is>
          <t>Recurring | Level 3</t>
        </is>
      </c>
    </row>
    <row r="80">
      <c r="A80" s="3" t="inlineStr">
        <is>
          <t>FAIR VALUE OF FINANCIAL INSTRUMENTS</t>
        </is>
      </c>
    </row>
    <row r="81">
      <c r="A81" s="4" t="inlineStr">
        <is>
          <t>Fair value</t>
        </is>
      </c>
      <c r="B81" s="6" t="n">
        <v>7359</v>
      </c>
      <c r="D81" s="6" t="n">
        <v>7359</v>
      </c>
      <c r="F81" s="6" t="n">
        <v>59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t>
        </is>
      </c>
    </row>
    <row r="4">
      <c r="A4" s="4" t="inlineStr">
        <is>
          <t>ACCOUNTING POLICIES</t>
        </is>
      </c>
      <c r="B4" s="4" t="inlineStr">
        <is>
          <t>NOTE 1 – ACCOUNTING POLICIES Basis of Presentation HBT Financial, Inc. (the Company or HBT Financial) is headquartered in Bloomington, Illinois and is the holding company for Heartland Bank and Trust Company (the Bank or Heartland Bank). The Bank provides a comprehensive suite of business, commercial, wealth management and retail banking products and services to individuals, businesses, and municipal entities throughout Central and Northeastern Illinois as of September 30, 2021. The unaudited consolidated financial statements, including the notes thereto, have been prepared in accordance with generally accepted accounting principles (GAAP) interim reporting requirements. Certain information in footnote disclosures normally included in financial statements prepared in accordance with GAAP has been condensed or omitted pursuant to rules and regulations of the Securities and Exchange Commission (SEC). These interim unaudited consolidated financial statements and notes thereto should be read in conjunction with the Company’s audited consolidated financial statements and accompanying notes included in the Company’s Annual Report on Form 10-K filed with the SEC on March 12, 2021.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Merger of State Bank of Lincoln into Heartland Bank On October 20, 2020, Heartland Bank and State Bank of Lincoln, both wholly-owned bank subsidiaries of the Company on that date, entered into a Bank Merger Agreement providing for the merger of State Bank of Lincoln into Heartland Bank. The merger was consummated on December 31, 2020, resulting in Heartland Bank being our sole bank subsidiary, with the branch locations in Lincoln, Illinois operating as “State Bank of Lincoln, a division of Heartland Bank and Trust Company.” Use of Estimates The accompanying consolidated financial statements have been prepared in conformity with accounting principles generally accepted in the United States of America.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goodwill, and income taxes. Segment Reporting The Company’s operations consist of one reportable segment called community banking.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Recent Accounting Pronouncements In June 2016, the Financial Accounting Standards Board (FASB) issued ASU 2016-13, Financial Instruments - Credit Losses (Topic 326): Measurement of Credit Losses on Financial Instruments In January 2017, the FASB issued ASU 2017-04, Intangibles – Goodwill and Other (Topic 350): Simplifying the Test for Goodwill Impairment In March 2020, the FASB issued ASU 2020-04, Reference Rate Reform (Topic 848):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Sep. 30, 2021USD ($)</t>
        </is>
      </c>
      <c r="C1" s="2" t="inlineStr">
        <is>
          <t>Dec. 31, 2020USD ($)</t>
        </is>
      </c>
    </row>
    <row r="2">
      <c r="A2" s="3" t="inlineStr">
        <is>
          <t>FAIR VALUE OF FINANCIAL INSTRUMENTS</t>
        </is>
      </c>
    </row>
    <row r="3">
      <c r="A3" s="4" t="inlineStr">
        <is>
          <t>Fair value</t>
        </is>
      </c>
      <c r="B3" s="6" t="n">
        <v>7359</v>
      </c>
      <c r="C3" s="6" t="n">
        <v>5934</v>
      </c>
    </row>
    <row r="4">
      <c r="A4" s="4" t="inlineStr">
        <is>
          <t>Recurring</t>
        </is>
      </c>
    </row>
    <row r="5">
      <c r="A5" s="3" t="inlineStr">
        <is>
          <t>FAIR VALUE OF FINANCIAL INSTRUMENTS</t>
        </is>
      </c>
    </row>
    <row r="6">
      <c r="A6" s="4" t="inlineStr">
        <is>
          <t>Fair value</t>
        </is>
      </c>
      <c r="B6" s="5" t="n">
        <v>7359</v>
      </c>
      <c r="C6" s="5" t="n">
        <v>5934</v>
      </c>
    </row>
    <row r="7">
      <c r="A7" s="4" t="inlineStr">
        <is>
          <t>Recurring | Level 3</t>
        </is>
      </c>
    </row>
    <row r="8">
      <c r="A8" s="3" t="inlineStr">
        <is>
          <t>FAIR VALUE OF FINANCIAL INSTRUMENTS</t>
        </is>
      </c>
    </row>
    <row r="9">
      <c r="A9" s="4" t="inlineStr">
        <is>
          <t>Fair value</t>
        </is>
      </c>
      <c r="B9" s="6" t="n">
        <v>7359</v>
      </c>
      <c r="C9" s="6" t="n">
        <v>5934</v>
      </c>
    </row>
    <row r="10">
      <c r="A10" s="4" t="inlineStr">
        <is>
          <t>Valuation Technique</t>
        </is>
      </c>
      <c r="B10" s="4" t="inlineStr">
        <is>
          <t>us-gaap:ValuationTechniqueDiscountedCashFlowMember</t>
        </is>
      </c>
      <c r="C10" s="4" t="inlineStr">
        <is>
          <t>us-gaap:ValuationTechniqueDiscountedCashFlowMember</t>
        </is>
      </c>
    </row>
    <row r="11">
      <c r="A11" s="4" t="inlineStr">
        <is>
          <t>Recurring | Level 3 | Constant pre-payment rates (CPR)</t>
        </is>
      </c>
    </row>
    <row r="12">
      <c r="A12" s="3" t="inlineStr">
        <is>
          <t>FAIR VALUE OF FINANCIAL INSTRUMENTS</t>
        </is>
      </c>
    </row>
    <row r="13">
      <c r="A13" s="4" t="inlineStr">
        <is>
          <t>Fair value</t>
        </is>
      </c>
      <c r="B13" s="6" t="n">
        <v>7359</v>
      </c>
      <c r="C13" s="6" t="n">
        <v>5934</v>
      </c>
    </row>
    <row r="14">
      <c r="A14" s="4" t="inlineStr">
        <is>
          <t>Recurring | Level 3 | Constant pre-payment rates (CPR) | Minimum</t>
        </is>
      </c>
    </row>
    <row r="15">
      <c r="A15" s="3" t="inlineStr">
        <is>
          <t>FAIR VALUE OF FINANCIAL INSTRUMENTS</t>
        </is>
      </c>
    </row>
    <row r="16">
      <c r="A16" s="4" t="inlineStr">
        <is>
          <t>Measurement input</t>
        </is>
      </c>
      <c r="B16" s="5" t="n">
        <v>7</v>
      </c>
      <c r="C16" s="5" t="n">
        <v>7</v>
      </c>
    </row>
    <row r="17">
      <c r="A17" s="4" t="inlineStr">
        <is>
          <t>Recurring | Level 3 | Constant pre-payment rates (CPR) | Maximum</t>
        </is>
      </c>
    </row>
    <row r="18">
      <c r="A18" s="3" t="inlineStr">
        <is>
          <t>FAIR VALUE OF FINANCIAL INSTRUMENTS</t>
        </is>
      </c>
    </row>
    <row r="19">
      <c r="A19" s="4" t="inlineStr">
        <is>
          <t>Measurement input</t>
        </is>
      </c>
      <c r="B19" s="10" t="n">
        <v>83.40000000000001</v>
      </c>
      <c r="C19" s="5" t="n">
        <v>85</v>
      </c>
    </row>
    <row r="20">
      <c r="A20" s="4" t="inlineStr">
        <is>
          <t>Recurring | Level 3 | Constant pre-payment rates (CPR) | Weighted average</t>
        </is>
      </c>
    </row>
    <row r="21">
      <c r="A21" s="3" t="inlineStr">
        <is>
          <t>FAIR VALUE OF FINANCIAL INSTRUMENTS</t>
        </is>
      </c>
    </row>
    <row r="22">
      <c r="A22" s="4" t="inlineStr">
        <is>
          <t>Measurement input</t>
        </is>
      </c>
      <c r="B22" s="10" t="n">
        <v>12.3</v>
      </c>
      <c r="C22" s="10" t="n">
        <v>17.3</v>
      </c>
    </row>
    <row r="23">
      <c r="A23" s="4" t="inlineStr">
        <is>
          <t>Recurring | Level 3 | Discount rate | Minimum</t>
        </is>
      </c>
    </row>
    <row r="24">
      <c r="A24" s="3" t="inlineStr">
        <is>
          <t>FAIR VALUE OF FINANCIAL INSTRUMENTS</t>
        </is>
      </c>
    </row>
    <row r="25">
      <c r="A25" s="4" t="inlineStr">
        <is>
          <t>Measurement input</t>
        </is>
      </c>
      <c r="B25" s="5" t="n">
        <v>9</v>
      </c>
      <c r="C25" s="5" t="n">
        <v>9</v>
      </c>
    </row>
    <row r="26">
      <c r="A26" s="4" t="inlineStr">
        <is>
          <t>Recurring | Level 3 | Discount rate | Maximum</t>
        </is>
      </c>
    </row>
    <row r="27">
      <c r="A27" s="3" t="inlineStr">
        <is>
          <t>FAIR VALUE OF FINANCIAL INSTRUMENTS</t>
        </is>
      </c>
    </row>
    <row r="28">
      <c r="A28" s="4" t="inlineStr">
        <is>
          <t>Measurement input</t>
        </is>
      </c>
      <c r="B28" s="5" t="n">
        <v>11</v>
      </c>
      <c r="C28" s="5" t="n">
        <v>11</v>
      </c>
    </row>
    <row r="29">
      <c r="A29" s="4" t="inlineStr">
        <is>
          <t>Recurring | Level 3 | Discount rate | Weighted average</t>
        </is>
      </c>
    </row>
    <row r="30">
      <c r="A30" s="3" t="inlineStr">
        <is>
          <t>FAIR VALUE OF FINANCIAL INSTRUMENTS</t>
        </is>
      </c>
    </row>
    <row r="31">
      <c r="A31" s="4" t="inlineStr">
        <is>
          <t>Measurement input</t>
        </is>
      </c>
      <c r="B31" s="5" t="n">
        <v>9</v>
      </c>
      <c r="C31" s="5" t="n">
        <v>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Nonrecurring - USD ($) $ in Thousands</t>
        </is>
      </c>
      <c r="B1" s="2" t="inlineStr">
        <is>
          <t>Sep. 30, 2021</t>
        </is>
      </c>
      <c r="C1" s="2" t="inlineStr">
        <is>
          <t>Dec. 31, 2020</t>
        </is>
      </c>
    </row>
    <row r="2">
      <c r="A2" s="3" t="inlineStr">
        <is>
          <t>FAIR VALUE OF FINANCIAL INSTRUMENTS</t>
        </is>
      </c>
    </row>
    <row r="3">
      <c r="A3" s="4" t="inlineStr">
        <is>
          <t>Loans held for sale</t>
        </is>
      </c>
      <c r="B3" s="6" t="n">
        <v>8582</v>
      </c>
      <c r="C3" s="6" t="n">
        <v>14713</v>
      </c>
    </row>
    <row r="4">
      <c r="A4" s="4" t="inlineStr">
        <is>
          <t>Collateral-dependent impaired loans</t>
        </is>
      </c>
      <c r="B4" s="5" t="n">
        <v>23962</v>
      </c>
      <c r="C4" s="5" t="n">
        <v>33320</v>
      </c>
    </row>
    <row r="5">
      <c r="A5" s="4" t="inlineStr">
        <is>
          <t>Bank premises held for sale</t>
        </is>
      </c>
      <c r="B5" s="5" t="n">
        <v>1462</v>
      </c>
      <c r="C5" s="5" t="n">
        <v>121</v>
      </c>
    </row>
    <row r="6">
      <c r="A6" s="4" t="inlineStr">
        <is>
          <t>Foreclosed assets</t>
        </is>
      </c>
      <c r="B6" s="5" t="n">
        <v>7315</v>
      </c>
      <c r="C6" s="5" t="n">
        <v>4168</v>
      </c>
    </row>
    <row r="7">
      <c r="A7" s="4" t="inlineStr">
        <is>
          <t>Level 2</t>
        </is>
      </c>
    </row>
    <row r="8">
      <c r="A8" s="3" t="inlineStr">
        <is>
          <t>FAIR VALUE OF FINANCIAL INSTRUMENTS</t>
        </is>
      </c>
    </row>
    <row r="9">
      <c r="A9" s="4" t="inlineStr">
        <is>
          <t>Loans held for sale</t>
        </is>
      </c>
      <c r="B9" s="5" t="n">
        <v>8582</v>
      </c>
      <c r="C9" s="5" t="n">
        <v>14713</v>
      </c>
    </row>
    <row r="10">
      <c r="A10" s="4" t="inlineStr">
        <is>
          <t>Level 3</t>
        </is>
      </c>
    </row>
    <row r="11">
      <c r="A11" s="3" t="inlineStr">
        <is>
          <t>FAIR VALUE OF FINANCIAL INSTRUMENTS</t>
        </is>
      </c>
    </row>
    <row r="12">
      <c r="A12" s="4" t="inlineStr">
        <is>
          <t>Collateral-dependent impaired loans</t>
        </is>
      </c>
      <c r="B12" s="5" t="n">
        <v>23962</v>
      </c>
      <c r="C12" s="5" t="n">
        <v>33320</v>
      </c>
    </row>
    <row r="13">
      <c r="A13" s="4" t="inlineStr">
        <is>
          <t>Bank premises held for sale</t>
        </is>
      </c>
      <c r="B13" s="5" t="n">
        <v>1462</v>
      </c>
      <c r="C13" s="5" t="n">
        <v>121</v>
      </c>
    </row>
    <row r="14">
      <c r="A14" s="4" t="inlineStr">
        <is>
          <t>Foreclosed assets</t>
        </is>
      </c>
      <c r="B14" s="6" t="n">
        <v>7315</v>
      </c>
      <c r="C14" s="6" t="n">
        <v>41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Unobservable inputs used in nonrecurring measurements (Details) - Nonrecurring - Level 3 $ in Thousands</t>
        </is>
      </c>
      <c r="B1" s="2" t="inlineStr">
        <is>
          <t>Sep. 30, 2021USD ($)</t>
        </is>
      </c>
      <c r="C1" s="2" t="inlineStr">
        <is>
          <t>Dec. 31, 2020USD ($)</t>
        </is>
      </c>
    </row>
    <row r="2">
      <c r="A2" s="4" t="inlineStr">
        <is>
          <t>Collateral-dependent impaired loans</t>
        </is>
      </c>
    </row>
    <row r="3">
      <c r="A3" s="3" t="inlineStr">
        <is>
          <t>FAIR VALUE OF FINANCIAL INSTRUMENTS</t>
        </is>
      </c>
    </row>
    <row r="4">
      <c r="A4" s="4" t="inlineStr">
        <is>
          <t>Alternative Investment, Measurement Input [Extensible List]</t>
        </is>
      </c>
      <c r="B4" s="4" t="inlineStr">
        <is>
          <t>hbt:AppraisalAdjustmentsMember</t>
        </is>
      </c>
      <c r="C4" s="4" t="inlineStr">
        <is>
          <t>hbt:AppraisalAdjustmentsMember</t>
        </is>
      </c>
    </row>
    <row r="5">
      <c r="A5" s="4" t="inlineStr">
        <is>
          <t>Collateral-dependent impaired loans | Appraisal of collateral</t>
        </is>
      </c>
    </row>
    <row r="6">
      <c r="A6" s="3" t="inlineStr">
        <is>
          <t>FAIR VALUE OF FINANCIAL INSTRUMENTS</t>
        </is>
      </c>
    </row>
    <row r="7">
      <c r="A7" s="4" t="inlineStr">
        <is>
          <t>Fair Value</t>
        </is>
      </c>
      <c r="B7" s="6" t="n">
        <v>23962</v>
      </c>
      <c r="C7" s="6" t="n">
        <v>33320</v>
      </c>
    </row>
    <row r="8">
      <c r="A8" s="4" t="inlineStr">
        <is>
          <t>Bank premises held for sale</t>
        </is>
      </c>
    </row>
    <row r="9">
      <c r="A9" s="3" t="inlineStr">
        <is>
          <t>FAIR VALUE OF FINANCIAL INSTRUMENTS</t>
        </is>
      </c>
    </row>
    <row r="10">
      <c r="A10" s="4" t="inlineStr">
        <is>
          <t>Alternative Investment, Measurement Input [Extensible List]</t>
        </is>
      </c>
      <c r="B10" s="4" t="inlineStr">
        <is>
          <t>hbt:AppraisalAdjustmentsMember</t>
        </is>
      </c>
      <c r="C10" s="4" t="inlineStr">
        <is>
          <t>hbt:AppraisalAdjustmentsMember</t>
        </is>
      </c>
    </row>
    <row r="11">
      <c r="A11" s="4" t="inlineStr">
        <is>
          <t>Bank premises held for sale | Appraisal</t>
        </is>
      </c>
    </row>
    <row r="12">
      <c r="A12" s="3" t="inlineStr">
        <is>
          <t>FAIR VALUE OF FINANCIAL INSTRUMENTS</t>
        </is>
      </c>
    </row>
    <row r="13">
      <c r="A13" s="4" t="inlineStr">
        <is>
          <t>Fair Value</t>
        </is>
      </c>
      <c r="B13" s="6" t="n">
        <v>1462</v>
      </c>
      <c r="C13" s="6" t="n">
        <v>121</v>
      </c>
    </row>
    <row r="14">
      <c r="A14" s="4" t="inlineStr">
        <is>
          <t>Measurement input</t>
        </is>
      </c>
      <c r="B14" s="5" t="n">
        <v>7</v>
      </c>
      <c r="C14" s="5" t="n">
        <v>7</v>
      </c>
    </row>
    <row r="15">
      <c r="A15" s="4" t="inlineStr">
        <is>
          <t>Bank premises held for sale | Appraisal | Weighted average</t>
        </is>
      </c>
    </row>
    <row r="16">
      <c r="A16" s="3" t="inlineStr">
        <is>
          <t>FAIR VALUE OF FINANCIAL INSTRUMENTS</t>
        </is>
      </c>
    </row>
    <row r="17">
      <c r="A17" s="4" t="inlineStr">
        <is>
          <t>Measurement input</t>
        </is>
      </c>
      <c r="B17" s="5" t="n">
        <v>7</v>
      </c>
      <c r="C17" s="5" t="n">
        <v>7</v>
      </c>
    </row>
    <row r="18">
      <c r="A18" s="4" t="inlineStr">
        <is>
          <t>Foreclosed assets</t>
        </is>
      </c>
    </row>
    <row r="19">
      <c r="A19" s="3" t="inlineStr">
        <is>
          <t>FAIR VALUE OF FINANCIAL INSTRUMENTS</t>
        </is>
      </c>
    </row>
    <row r="20">
      <c r="A20" s="4" t="inlineStr">
        <is>
          <t>Alternative Investment, Measurement Input [Extensible List]</t>
        </is>
      </c>
      <c r="B20" s="4" t="inlineStr">
        <is>
          <t>hbt:AppraisalAdjustmentsMember</t>
        </is>
      </c>
      <c r="C20" s="4" t="inlineStr">
        <is>
          <t>hbt:AppraisalAdjustmentsMember</t>
        </is>
      </c>
    </row>
    <row r="21">
      <c r="A21" s="4" t="inlineStr">
        <is>
          <t>Foreclosed assets | Appraisal</t>
        </is>
      </c>
    </row>
    <row r="22">
      <c r="A22" s="3" t="inlineStr">
        <is>
          <t>FAIR VALUE OF FINANCIAL INSTRUMENTS</t>
        </is>
      </c>
    </row>
    <row r="23">
      <c r="A23" s="4" t="inlineStr">
        <is>
          <t>Fair Value</t>
        </is>
      </c>
      <c r="B23" s="6" t="n">
        <v>7315</v>
      </c>
      <c r="C23" s="6" t="n">
        <v>4168</v>
      </c>
    </row>
    <row r="24">
      <c r="A24" s="4" t="inlineStr">
        <is>
          <t>Measurement input</t>
        </is>
      </c>
      <c r="B24" s="5" t="n">
        <v>7</v>
      </c>
      <c r="C24" s="5" t="n">
        <v>7</v>
      </c>
    </row>
    <row r="25">
      <c r="A25" s="4" t="inlineStr">
        <is>
          <t>Foreclosed assets | Appraisal | Weighted average</t>
        </is>
      </c>
    </row>
    <row r="26">
      <c r="A26" s="3" t="inlineStr">
        <is>
          <t>FAIR VALUE OF FINANCIAL INSTRUMENTS</t>
        </is>
      </c>
    </row>
    <row r="27">
      <c r="A27" s="4" t="inlineStr">
        <is>
          <t>Measurement input</t>
        </is>
      </c>
      <c r="B27" s="5" t="n">
        <v>7</v>
      </c>
      <c r="C27" s="5"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Sep. 30, 2021</t>
        </is>
      </c>
      <c r="C1" s="2" t="inlineStr">
        <is>
          <t>Dec. 31, 2020</t>
        </is>
      </c>
    </row>
    <row r="2">
      <c r="A2" s="3" t="inlineStr">
        <is>
          <t>Financial assets:</t>
        </is>
      </c>
    </row>
    <row r="3">
      <c r="A3" s="4" t="inlineStr">
        <is>
          <t>Debt securities held-to-maturity</t>
        </is>
      </c>
      <c r="B3" s="6" t="n">
        <v>321156</v>
      </c>
      <c r="C3" s="6" t="n">
        <v>72441</v>
      </c>
    </row>
    <row r="4">
      <c r="A4" s="4" t="inlineStr">
        <is>
          <t>Level 1 | Carrying Amount</t>
        </is>
      </c>
    </row>
    <row r="5">
      <c r="A5" s="3" t="inlineStr">
        <is>
          <t>Financial assets:</t>
        </is>
      </c>
    </row>
    <row r="6">
      <c r="A6" s="4" t="inlineStr">
        <is>
          <t>Cash and cash equivalents</t>
        </is>
      </c>
      <c r="B6" s="5" t="n">
        <v>471929</v>
      </c>
      <c r="C6" s="5" t="n">
        <v>312451</v>
      </c>
    </row>
    <row r="7">
      <c r="A7" s="4" t="inlineStr">
        <is>
          <t>Level 1 | Estimated Fair Value</t>
        </is>
      </c>
    </row>
    <row r="8">
      <c r="A8" s="3" t="inlineStr">
        <is>
          <t>Financial assets:</t>
        </is>
      </c>
    </row>
    <row r="9">
      <c r="A9" s="4" t="inlineStr">
        <is>
          <t>Cash and cash equivalents</t>
        </is>
      </c>
      <c r="B9" s="5" t="n">
        <v>471929</v>
      </c>
      <c r="C9" s="5" t="n">
        <v>312451</v>
      </c>
    </row>
    <row r="10">
      <c r="A10" s="4" t="inlineStr">
        <is>
          <t>Level 2 | Carrying Amount</t>
        </is>
      </c>
    </row>
    <row r="11">
      <c r="A11" s="3" t="inlineStr">
        <is>
          <t>Financial assets:</t>
        </is>
      </c>
    </row>
    <row r="12">
      <c r="A12" s="4" t="inlineStr">
        <is>
          <t>Debt securities held-to-maturity</t>
        </is>
      </c>
      <c r="B12" s="5" t="n">
        <v>318730</v>
      </c>
      <c r="C12" s="5" t="n">
        <v>68395</v>
      </c>
    </row>
    <row r="13">
      <c r="A13" s="4" t="inlineStr">
        <is>
          <t>Accrued interest receivable</t>
        </is>
      </c>
      <c r="B13" s="5" t="n">
        <v>13376</v>
      </c>
      <c r="C13" s="5" t="n">
        <v>14255</v>
      </c>
    </row>
    <row r="14">
      <c r="A14" s="3" t="inlineStr">
        <is>
          <t>Financial liabilities:</t>
        </is>
      </c>
    </row>
    <row r="15">
      <c r="A15" s="4" t="inlineStr">
        <is>
          <t>Securities sold under agreements to repurchase</t>
        </is>
      </c>
      <c r="B15" s="5" t="n">
        <v>47957</v>
      </c>
      <c r="C15" s="5" t="n">
        <v>45736</v>
      </c>
    </row>
    <row r="16">
      <c r="A16" s="4" t="inlineStr">
        <is>
          <t>Accrued interest payable</t>
        </is>
      </c>
      <c r="B16" s="5" t="n">
        <v>483</v>
      </c>
      <c r="C16" s="5" t="n">
        <v>1151</v>
      </c>
    </row>
    <row r="17">
      <c r="A17" s="4" t="inlineStr">
        <is>
          <t>Level 2 | Estimated Fair Value</t>
        </is>
      </c>
    </row>
    <row r="18">
      <c r="A18" s="3" t="inlineStr">
        <is>
          <t>Financial assets:</t>
        </is>
      </c>
    </row>
    <row r="19">
      <c r="A19" s="4" t="inlineStr">
        <is>
          <t>Debt securities held-to-maturity</t>
        </is>
      </c>
      <c r="B19" s="5" t="n">
        <v>321156</v>
      </c>
      <c r="C19" s="5" t="n">
        <v>72441</v>
      </c>
    </row>
    <row r="20">
      <c r="A20" s="4" t="inlineStr">
        <is>
          <t>Accrued interest receivable</t>
        </is>
      </c>
      <c r="B20" s="5" t="n">
        <v>13376</v>
      </c>
      <c r="C20" s="5" t="n">
        <v>14255</v>
      </c>
    </row>
    <row r="21">
      <c r="A21" s="3" t="inlineStr">
        <is>
          <t>Financial liabilities:</t>
        </is>
      </c>
    </row>
    <row r="22">
      <c r="A22" s="4" t="inlineStr">
        <is>
          <t>Securities sold under agreements to repurchase</t>
        </is>
      </c>
      <c r="B22" s="5" t="n">
        <v>47957</v>
      </c>
      <c r="C22" s="5" t="n">
        <v>45736</v>
      </c>
    </row>
    <row r="23">
      <c r="A23" s="4" t="inlineStr">
        <is>
          <t>Accrued interest payable</t>
        </is>
      </c>
      <c r="B23" s="5" t="n">
        <v>483</v>
      </c>
      <c r="C23" s="5" t="n">
        <v>1151</v>
      </c>
    </row>
    <row r="24">
      <c r="A24" s="4" t="inlineStr">
        <is>
          <t>Level 3 | Carrying Amount</t>
        </is>
      </c>
    </row>
    <row r="25">
      <c r="A25" s="3" t="inlineStr">
        <is>
          <t>Financial assets:</t>
        </is>
      </c>
    </row>
    <row r="26">
      <c r="A26" s="4" t="inlineStr">
        <is>
          <t>Restricted stock</t>
        </is>
      </c>
      <c r="B26" s="5" t="n">
        <v>2739</v>
      </c>
      <c r="C26" s="5" t="n">
        <v>2498</v>
      </c>
    </row>
    <row r="27">
      <c r="A27" s="4" t="inlineStr">
        <is>
          <t>Loans, net</t>
        </is>
      </c>
      <c r="B27" s="5" t="n">
        <v>2122951</v>
      </c>
      <c r="C27" s="5" t="n">
        <v>2215168</v>
      </c>
    </row>
    <row r="28">
      <c r="A28" s="4" t="inlineStr">
        <is>
          <t>Investments in unconsolidated subsidiaries</t>
        </is>
      </c>
      <c r="B28" s="5" t="n">
        <v>1165</v>
      </c>
      <c r="C28" s="5" t="n">
        <v>1165</v>
      </c>
    </row>
    <row r="29">
      <c r="A29" s="3" t="inlineStr">
        <is>
          <t>Financial liabilities:</t>
        </is>
      </c>
    </row>
    <row r="30">
      <c r="A30" s="4" t="inlineStr">
        <is>
          <t>Time deposits</t>
        </is>
      </c>
      <c r="B30" s="5" t="n">
        <v>271762</v>
      </c>
      <c r="C30" s="5" t="n">
        <v>299474</v>
      </c>
    </row>
    <row r="31">
      <c r="A31" s="4" t="inlineStr">
        <is>
          <t>Level 3 | Estimated Fair Value</t>
        </is>
      </c>
    </row>
    <row r="32">
      <c r="A32" s="3" t="inlineStr">
        <is>
          <t>Financial assets:</t>
        </is>
      </c>
    </row>
    <row r="33">
      <c r="A33" s="4" t="inlineStr">
        <is>
          <t>Restricted stock</t>
        </is>
      </c>
      <c r="B33" s="5" t="n">
        <v>2739</v>
      </c>
      <c r="C33" s="5" t="n">
        <v>2498</v>
      </c>
    </row>
    <row r="34">
      <c r="A34" s="4" t="inlineStr">
        <is>
          <t>Loans, net</t>
        </is>
      </c>
      <c r="B34" s="5" t="n">
        <v>2141308</v>
      </c>
      <c r="C34" s="5" t="n">
        <v>2235767</v>
      </c>
    </row>
    <row r="35">
      <c r="A35" s="4" t="inlineStr">
        <is>
          <t>Investments in unconsolidated subsidiaries</t>
        </is>
      </c>
      <c r="B35" s="5" t="n">
        <v>1165</v>
      </c>
      <c r="C35" s="5" t="n">
        <v>1165</v>
      </c>
    </row>
    <row r="36">
      <c r="A36" s="3" t="inlineStr">
        <is>
          <t>Financial liabilities:</t>
        </is>
      </c>
    </row>
    <row r="37">
      <c r="A37" s="4" t="inlineStr">
        <is>
          <t>Time deposits</t>
        </is>
      </c>
      <c r="B37" s="5" t="n">
        <v>272105</v>
      </c>
      <c r="C37" s="5" t="n">
        <v>300989</v>
      </c>
    </row>
    <row r="38">
      <c r="A38" s="4" t="inlineStr">
        <is>
          <t>Subordinated Notes | Level 3 | Carrying Amount</t>
        </is>
      </c>
    </row>
    <row r="39">
      <c r="A39" s="3" t="inlineStr">
        <is>
          <t>Financial liabilities:</t>
        </is>
      </c>
    </row>
    <row r="40">
      <c r="A40" s="4" t="inlineStr">
        <is>
          <t>Subordinated debt</t>
        </is>
      </c>
      <c r="B40" s="5" t="n">
        <v>39297</v>
      </c>
      <c r="C40" s="5" t="n">
        <v>39238</v>
      </c>
    </row>
    <row r="41">
      <c r="A41" s="4" t="inlineStr">
        <is>
          <t>Subordinated Notes | Level 3 | Estimated Fair Value</t>
        </is>
      </c>
    </row>
    <row r="42">
      <c r="A42" s="3" t="inlineStr">
        <is>
          <t>Financial liabilities:</t>
        </is>
      </c>
    </row>
    <row r="43">
      <c r="A43" s="4" t="inlineStr">
        <is>
          <t>Subordinated debt</t>
        </is>
      </c>
      <c r="B43" s="5" t="n">
        <v>42371</v>
      </c>
      <c r="C43" s="5" t="n">
        <v>38403</v>
      </c>
    </row>
    <row r="44">
      <c r="A44" s="4" t="inlineStr">
        <is>
          <t>Junior Subordinated Debentures Issued | Level 3 | Carrying Amount</t>
        </is>
      </c>
    </row>
    <row r="45">
      <c r="A45" s="3" t="inlineStr">
        <is>
          <t>Financial liabilities:</t>
        </is>
      </c>
    </row>
    <row r="46">
      <c r="A46" s="4" t="inlineStr">
        <is>
          <t>Subordinated debt</t>
        </is>
      </c>
      <c r="B46" s="5" t="n">
        <v>37698</v>
      </c>
      <c r="C46" s="5" t="n">
        <v>37648</v>
      </c>
    </row>
    <row r="47">
      <c r="A47" s="4" t="inlineStr">
        <is>
          <t>Junior Subordinated Debentures Issued | Level 3 | Estimated Fair Value</t>
        </is>
      </c>
    </row>
    <row r="48">
      <c r="A48" s="3" t="inlineStr">
        <is>
          <t>Financial liabilities:</t>
        </is>
      </c>
    </row>
    <row r="49">
      <c r="A49" s="4" t="inlineStr">
        <is>
          <t>Subordinated debt</t>
        </is>
      </c>
      <c r="B49" s="6" t="n">
        <v>32270</v>
      </c>
      <c r="C49" s="6" t="n">
        <v>237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1</t>
        </is>
      </c>
      <c r="C1" s="2" t="inlineStr">
        <is>
          <t>Dec. 31, 2020</t>
        </is>
      </c>
    </row>
    <row r="2">
      <c r="A2" s="4" t="inlineStr">
        <is>
          <t>Standby letters of credit</t>
        </is>
      </c>
    </row>
    <row r="3">
      <c r="A3" s="3" t="inlineStr">
        <is>
          <t>COMMITMENTS AND CONTINGENCIES</t>
        </is>
      </c>
    </row>
    <row r="4">
      <c r="A4" s="4" t="inlineStr">
        <is>
          <t>Financial instruments off-balance sheet credit risks</t>
        </is>
      </c>
      <c r="B4" s="6" t="n">
        <v>9845</v>
      </c>
      <c r="C4" s="6" t="n">
        <v>10031</v>
      </c>
    </row>
    <row r="5">
      <c r="A5" s="4" t="inlineStr">
        <is>
          <t>Commitments to extend credit</t>
        </is>
      </c>
    </row>
    <row r="6">
      <c r="A6" s="3" t="inlineStr">
        <is>
          <t>COMMITMENTS AND CONTINGENCIES</t>
        </is>
      </c>
    </row>
    <row r="7">
      <c r="A7" s="4" t="inlineStr">
        <is>
          <t>Financial instruments off-balance sheet credit risks</t>
        </is>
      </c>
      <c r="B7" s="6" t="n">
        <v>565979</v>
      </c>
      <c r="C7" s="6" t="n">
        <v>530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5:41Z</dcterms:created>
  <dcterms:modified xmlns:dcterms="http://purl.org/dc/terms/" xmlns:xsi="http://www.w3.org/2001/XMLSchema-instance" xsi:type="dcterms:W3CDTF">2021-11-05T20:05:41Z</dcterms:modified>
</cp:coreProperties>
</file>